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ACCOUNTING FOR CERTAIN LOANS AC" sheetId="12" state="visible" r:id="rId12"/>
    <sheet xmlns:r="http://schemas.openxmlformats.org/officeDocument/2006/relationships" name="REAL ESTATE ACQUIRED THROUGH FO" sheetId="13" state="visible" r:id="rId13"/>
    <sheet xmlns:r="http://schemas.openxmlformats.org/officeDocument/2006/relationships" name="PREMISES AND EQUIPMENT" sheetId="14" state="visible" r:id="rId14"/>
    <sheet xmlns:r="http://schemas.openxmlformats.org/officeDocument/2006/relationships" name="CORE DEPOSIT INTANGIBLE ASSE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TOCK-BASED COMPENSATION" sheetId="18" state="visible" r:id="rId18"/>
    <sheet xmlns:r="http://schemas.openxmlformats.org/officeDocument/2006/relationships" name="DEFINED BENEFIT PENSION PLAN" sheetId="19" state="visible" r:id="rId19"/>
    <sheet xmlns:r="http://schemas.openxmlformats.org/officeDocument/2006/relationships" name="INCOME TAXES" sheetId="20" state="visible" r:id="rId20"/>
    <sheet xmlns:r="http://schemas.openxmlformats.org/officeDocument/2006/relationships" name="OTHER COMPREHENSIVE INCOME" sheetId="21" state="visible" r:id="rId21"/>
    <sheet xmlns:r="http://schemas.openxmlformats.org/officeDocument/2006/relationships" name="NET INCOME PER COMMON SHARE" sheetId="22" state="visible" r:id="rId22"/>
    <sheet xmlns:r="http://schemas.openxmlformats.org/officeDocument/2006/relationships" name="RELATED PARTY TRANSACTIONS" sheetId="23" state="visible" r:id="rId23"/>
    <sheet xmlns:r="http://schemas.openxmlformats.org/officeDocument/2006/relationships" name="COMMITMENTS AND CONTINGENT LIAB" sheetId="24" state="visible" r:id="rId24"/>
    <sheet xmlns:r="http://schemas.openxmlformats.org/officeDocument/2006/relationships" name="FAIR VALUE" sheetId="25" state="visible" r:id="rId25"/>
    <sheet xmlns:r="http://schemas.openxmlformats.org/officeDocument/2006/relationships" name="REGULATORY MATTERS" sheetId="26" state="visible" r:id="rId26"/>
    <sheet xmlns:r="http://schemas.openxmlformats.org/officeDocument/2006/relationships" name="CONDENSED FINANCIAL STATEMENTS " sheetId="27" state="visible" r:id="rId27"/>
    <sheet xmlns:r="http://schemas.openxmlformats.org/officeDocument/2006/relationships" name="QUARTERLY FINANCIAL RESULT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ISCONTINUED OPERATIONS (Tables" sheetId="32" state="visible" r:id="rId32"/>
    <sheet xmlns:r="http://schemas.openxmlformats.org/officeDocument/2006/relationships" name="INVESTMENT SECURITIES (Tables)" sheetId="33" state="visible" r:id="rId33"/>
    <sheet xmlns:r="http://schemas.openxmlformats.org/officeDocument/2006/relationships" name="LOANS AND ALLOWANCE FOR LOAN 34" sheetId="34" state="visible" r:id="rId34"/>
    <sheet xmlns:r="http://schemas.openxmlformats.org/officeDocument/2006/relationships" name="ACCOUNTING FOR CERTAIN LOANS 35" sheetId="35" state="visible" r:id="rId35"/>
    <sheet xmlns:r="http://schemas.openxmlformats.org/officeDocument/2006/relationships" name="REAL ESTATE ACQUIRED THROUGH 36" sheetId="36" state="visible" r:id="rId36"/>
    <sheet xmlns:r="http://schemas.openxmlformats.org/officeDocument/2006/relationships" name="PREMISES AND EQUIPMENT (Tables)" sheetId="37" state="visible" r:id="rId37"/>
    <sheet xmlns:r="http://schemas.openxmlformats.org/officeDocument/2006/relationships" name="CORE DEPOSIT INTANGIBLE ASSETS "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STOCK-BASED COMPENSATION (Table" sheetId="41" state="visible" r:id="rId41"/>
    <sheet xmlns:r="http://schemas.openxmlformats.org/officeDocument/2006/relationships" name="DEFINED BENEFIT PENSION PLAN (T" sheetId="42" state="visible" r:id="rId42"/>
    <sheet xmlns:r="http://schemas.openxmlformats.org/officeDocument/2006/relationships" name="INCOME TAXES (Tables)" sheetId="43" state="visible" r:id="rId43"/>
    <sheet xmlns:r="http://schemas.openxmlformats.org/officeDocument/2006/relationships" name="OTHER COMPREHENSIVE INCOME (Tab" sheetId="44" state="visible" r:id="rId44"/>
    <sheet xmlns:r="http://schemas.openxmlformats.org/officeDocument/2006/relationships" name="NET INCOME PER COMMON SHARE (Ta" sheetId="45" state="visible" r:id="rId45"/>
    <sheet xmlns:r="http://schemas.openxmlformats.org/officeDocument/2006/relationships" name="RELATED PARTY TRANSACTIONS (Tab" sheetId="46" state="visible" r:id="rId46"/>
    <sheet xmlns:r="http://schemas.openxmlformats.org/officeDocument/2006/relationships" name="COMMITMENTS AND CONTINGENT LI47" sheetId="47" state="visible" r:id="rId47"/>
    <sheet xmlns:r="http://schemas.openxmlformats.org/officeDocument/2006/relationships" name="FAIR VALUE (Tables)" sheetId="48" state="visible" r:id="rId48"/>
    <sheet xmlns:r="http://schemas.openxmlformats.org/officeDocument/2006/relationships" name="REGULATORY MATTERS (Tables)" sheetId="49" state="visible" r:id="rId49"/>
    <sheet xmlns:r="http://schemas.openxmlformats.org/officeDocument/2006/relationships" name="CONDENSED FINANCIAL STATEMENT50" sheetId="50" state="visible" r:id="rId50"/>
    <sheet xmlns:r="http://schemas.openxmlformats.org/officeDocument/2006/relationships" name="QUARTERLY FINANCIAL RESULTS (Ta"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DISCONTINUED OPERATIONS - Infor" sheetId="55" state="visible" r:id="rId55"/>
    <sheet xmlns:r="http://schemas.openxmlformats.org/officeDocument/2006/relationships" name="DISCONTINUED OPERATIONS - Summa" sheetId="56" state="visible" r:id="rId56"/>
    <sheet xmlns:r="http://schemas.openxmlformats.org/officeDocument/2006/relationships" name="INVESTMENT SECURITIES - Amortiz" sheetId="57" state="visible" r:id="rId57"/>
    <sheet xmlns:r="http://schemas.openxmlformats.org/officeDocument/2006/relationships" name="INVESTMENT SECURITIES - Securit" sheetId="58" state="visible" r:id="rId58"/>
    <sheet xmlns:r="http://schemas.openxmlformats.org/officeDocument/2006/relationships" name="INVESTMENT SECURITIES - Contrac"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ACCOUNTING FOR CERTAIN LOANS 67" sheetId="67" state="visible" r:id="rId67"/>
    <sheet xmlns:r="http://schemas.openxmlformats.org/officeDocument/2006/relationships" name="ACCOUNTING FOR CERTAIN LOANS 68" sheetId="68" state="visible" r:id="rId68"/>
    <sheet xmlns:r="http://schemas.openxmlformats.org/officeDocument/2006/relationships" name="ACCOUNTING FOR CERTAIN LOANS 69" sheetId="69" state="visible" r:id="rId69"/>
    <sheet xmlns:r="http://schemas.openxmlformats.org/officeDocument/2006/relationships" name="REAL ESTATE ACQUIRED THROUGH 70" sheetId="70" state="visible" r:id="rId70"/>
    <sheet xmlns:r="http://schemas.openxmlformats.org/officeDocument/2006/relationships" name="PREMISES AND EQUIPMENT - Compon" sheetId="71" state="visible" r:id="rId71"/>
    <sheet xmlns:r="http://schemas.openxmlformats.org/officeDocument/2006/relationships" name="PREMISES AND EQUIPMENT - Deprec" sheetId="72" state="visible" r:id="rId72"/>
    <sheet xmlns:r="http://schemas.openxmlformats.org/officeDocument/2006/relationships" name="PREMISES AND EQUIPMENT - Future" sheetId="73" state="visible" r:id="rId73"/>
    <sheet xmlns:r="http://schemas.openxmlformats.org/officeDocument/2006/relationships" name="CORE DEPOSIT INTANGIBLE ASSET74" sheetId="74" state="visible" r:id="rId74"/>
    <sheet xmlns:r="http://schemas.openxmlformats.org/officeDocument/2006/relationships" name="CORE DEPOSIT INTANGIBLE ASSET75" sheetId="75" state="visible" r:id="rId75"/>
    <sheet xmlns:r="http://schemas.openxmlformats.org/officeDocument/2006/relationships" name="CORE DEPOSIT INTANGIBLE ASSET76" sheetId="76" state="visible" r:id="rId76"/>
    <sheet xmlns:r="http://schemas.openxmlformats.org/officeDocument/2006/relationships" name="DEPOSITS - Composition of Depos" sheetId="77" state="visible" r:id="rId77"/>
    <sheet xmlns:r="http://schemas.openxmlformats.org/officeDocument/2006/relationships" name="DEPOSITS - Maturity Distributio" sheetId="78" state="visible" r:id="rId78"/>
    <sheet xmlns:r="http://schemas.openxmlformats.org/officeDocument/2006/relationships" name="DEPOSITS - Interest Expense (De" sheetId="79" state="visible" r:id="rId79"/>
    <sheet xmlns:r="http://schemas.openxmlformats.org/officeDocument/2006/relationships" name="DEPOSITS - Additional Informati" sheetId="80" state="visible" r:id="rId80"/>
    <sheet xmlns:r="http://schemas.openxmlformats.org/officeDocument/2006/relationships" name="BORROWINGS - Federal Home Loan " sheetId="81" state="visible" r:id="rId81"/>
    <sheet xmlns:r="http://schemas.openxmlformats.org/officeDocument/2006/relationships" name="BORROWINGS - Additional Informa" sheetId="82" state="visible" r:id="rId82"/>
    <sheet xmlns:r="http://schemas.openxmlformats.org/officeDocument/2006/relationships" name="STOCK-BASED COMPENSATION - Stoc" sheetId="83" state="visible" r:id="rId83"/>
    <sheet xmlns:r="http://schemas.openxmlformats.org/officeDocument/2006/relationships" name="STOCK-BASED COMPENSATION - Assu" sheetId="84" state="visible" r:id="rId84"/>
    <sheet xmlns:r="http://schemas.openxmlformats.org/officeDocument/2006/relationships" name="STOCK-BASED COMPENSATION - Chan" sheetId="85" state="visible" r:id="rId85"/>
    <sheet xmlns:r="http://schemas.openxmlformats.org/officeDocument/2006/relationships" name="STOCK-BASED COMPENSATION - Rest" sheetId="86" state="visible" r:id="rId86"/>
    <sheet xmlns:r="http://schemas.openxmlformats.org/officeDocument/2006/relationships" name="STOCK-BASED COMPENSATION - Acti" sheetId="87" state="visible" r:id="rId87"/>
    <sheet xmlns:r="http://schemas.openxmlformats.org/officeDocument/2006/relationships" name="STOCK-BASED COMPENSATION - St88" sheetId="88" state="visible" r:id="rId88"/>
    <sheet xmlns:r="http://schemas.openxmlformats.org/officeDocument/2006/relationships" name="DEFINED BENEFIT PENSION PLAN - " sheetId="89" state="visible" r:id="rId89"/>
    <sheet xmlns:r="http://schemas.openxmlformats.org/officeDocument/2006/relationships" name="DEFINED BENEFIT PENSION PLAN 90" sheetId="90" state="visible" r:id="rId90"/>
    <sheet xmlns:r="http://schemas.openxmlformats.org/officeDocument/2006/relationships" name="DEFINED BENEFIT PENSION PLAN 91" sheetId="91" state="visible" r:id="rId91"/>
    <sheet xmlns:r="http://schemas.openxmlformats.org/officeDocument/2006/relationships" name="DEFINED BENEFIT PENSION PLAN 92" sheetId="92" state="visible" r:id="rId92"/>
    <sheet xmlns:r="http://schemas.openxmlformats.org/officeDocument/2006/relationships" name="DEFINED BENEFIT PENSION PLAN 93" sheetId="93" state="visible" r:id="rId93"/>
    <sheet xmlns:r="http://schemas.openxmlformats.org/officeDocument/2006/relationships" name="DEFINED BENEFIT PENSION PLAN 94" sheetId="94" state="visible" r:id="rId94"/>
    <sheet xmlns:r="http://schemas.openxmlformats.org/officeDocument/2006/relationships" name="INCOME TAXES - Components of In" sheetId="95" state="visible" r:id="rId95"/>
    <sheet xmlns:r="http://schemas.openxmlformats.org/officeDocument/2006/relationships" name="INCOME TAXES - Reconciliation o" sheetId="96" state="visible" r:id="rId96"/>
    <sheet xmlns:r="http://schemas.openxmlformats.org/officeDocument/2006/relationships" name="INCOME TAXES - Deferred Tax Ass" sheetId="97" state="visible" r:id="rId97"/>
    <sheet xmlns:r="http://schemas.openxmlformats.org/officeDocument/2006/relationships" name="INCOME TAXES _ Estimate of Effe" sheetId="98" state="visible" r:id="rId98"/>
    <sheet xmlns:r="http://schemas.openxmlformats.org/officeDocument/2006/relationships" name="OTHER COMPREHENSIVE INCOME (Det" sheetId="99" state="visible" r:id="rId99"/>
    <sheet xmlns:r="http://schemas.openxmlformats.org/officeDocument/2006/relationships" name="NET INCOME PER COMMON SHARE (De" sheetId="100" state="visible" r:id="rId100"/>
    <sheet xmlns:r="http://schemas.openxmlformats.org/officeDocument/2006/relationships" name="RELATED PARTY TRANSACTIONS - Re" sheetId="101" state="visible" r:id="rId101"/>
    <sheet xmlns:r="http://schemas.openxmlformats.org/officeDocument/2006/relationships" name="RELATED PARTY TRANSACTIONS - Na" sheetId="102" state="visible" r:id="rId102"/>
    <sheet xmlns:r="http://schemas.openxmlformats.org/officeDocument/2006/relationships" name="COMMITMENTS AND CONTINGENT L103" sheetId="103" state="visible" r:id="rId103"/>
    <sheet xmlns:r="http://schemas.openxmlformats.org/officeDocument/2006/relationships" name="FAIR VALUE - Assets Recorded at" sheetId="104" state="visible" r:id="rId104"/>
    <sheet xmlns:r="http://schemas.openxmlformats.org/officeDocument/2006/relationships" name="FAIR VALUE - Assets Recorded105" sheetId="105" state="visible" r:id="rId105"/>
    <sheet xmlns:r="http://schemas.openxmlformats.org/officeDocument/2006/relationships" name="FAIR VALUE - Quantitative Infor" sheetId="106" state="visible" r:id="rId106"/>
    <sheet xmlns:r="http://schemas.openxmlformats.org/officeDocument/2006/relationships" name="FAIR VALUE - Estimated Fair Val" sheetId="107" state="visible" r:id="rId107"/>
    <sheet xmlns:r="http://schemas.openxmlformats.org/officeDocument/2006/relationships" name="REGULATORY MATTERS - Basel III " sheetId="108" state="visible" r:id="rId108"/>
    <sheet xmlns:r="http://schemas.openxmlformats.org/officeDocument/2006/relationships" name="REGULATORY MATTERS - Capital Am" sheetId="109" state="visible" r:id="rId109"/>
    <sheet xmlns:r="http://schemas.openxmlformats.org/officeDocument/2006/relationships" name="CONDENSED FINANCIAL STATEMEN110" sheetId="110" state="visible" r:id="rId110"/>
    <sheet xmlns:r="http://schemas.openxmlformats.org/officeDocument/2006/relationships" name="CONDENSED FINANCIAL STATEMEN111" sheetId="111" state="visible" r:id="rId111"/>
    <sheet xmlns:r="http://schemas.openxmlformats.org/officeDocument/2006/relationships" name="CONDENSED FINANCIAL STATEMEN112" sheetId="112" state="visible" r:id="rId112"/>
    <sheet xmlns:r="http://schemas.openxmlformats.org/officeDocument/2006/relationships" name="QUARTERLY FINANCIAL RESULTS (De" sheetId="113" state="visible" r:id="rId113"/>
    <sheet xmlns:r="http://schemas.openxmlformats.org/officeDocument/2006/relationships" name="SUBSEQUENT EVENTS (Details)" sheetId="114" state="visible" r:id="rId114"/>
  </sheets>
  <definedNames/>
  <calcPr calcId="124519" fullCalcOnLoad="1"/>
</workbook>
</file>

<file path=xl/sharedStrings.xml><?xml version="1.0" encoding="utf-8"?>
<sst xmlns="http://schemas.openxmlformats.org/spreadsheetml/2006/main" uniqueCount="1214">
  <si>
    <t>Document And Entity Information - USD ($)</t>
  </si>
  <si>
    <t>12 Months Ended</t>
  </si>
  <si>
    <t>Dec. 31, 2017</t>
  </si>
  <si>
    <t>Mar. 26, 2018</t>
  </si>
  <si>
    <t>Jun. 30, 2017</t>
  </si>
  <si>
    <t>Document And Entity Information</t>
  </si>
  <si>
    <t>Document Type</t>
  </si>
  <si>
    <t>10-K</t>
  </si>
  <si>
    <t>Entity Current Reporting Status</t>
  </si>
  <si>
    <t>Yes</t>
  </si>
  <si>
    <t>Amendment Flag</t>
  </si>
  <si>
    <t>false</t>
  </si>
  <si>
    <t>Document Period End Date</t>
  </si>
  <si>
    <t>Dec. 31,
		2017</t>
  </si>
  <si>
    <t>Document Fiscal Period Focus</t>
  </si>
  <si>
    <t>FY</t>
  </si>
  <si>
    <t>Document Fiscal Year Focus</t>
  </si>
  <si>
    <t>Entity Registrant Name</t>
  </si>
  <si>
    <t>BAY BANCORP, INC.</t>
  </si>
  <si>
    <t>Entity Central Index Key</t>
  </si>
  <si>
    <t>Entity Well-known Seasoned Issuer</t>
  </si>
  <si>
    <t>No</t>
  </si>
  <si>
    <t>Current Fiscal Year End Date</t>
  </si>
  <si>
    <t>--12-31</t>
  </si>
  <si>
    <t>Entity Voluntary Filers</t>
  </si>
  <si>
    <t>Entity Filer Category</t>
  </si>
  <si>
    <t>Smaller Reporting Company</t>
  </si>
  <si>
    <t>Entity Public Float</t>
  </si>
  <si>
    <t>Entity Common Stock, Shares Outstanding</t>
  </si>
  <si>
    <t>CONSOLIDATED BALANCE SHEETS - USD ($)</t>
  </si>
  <si>
    <t>Dec. 31, 2016</t>
  </si>
  <si>
    <t>ASSETS</t>
  </si>
  <si>
    <t>Cash and due from banks</t>
  </si>
  <si>
    <t>Interest bearing deposits with banks and federal funds sold</t>
  </si>
  <si>
    <t>Total Cash and Cash Equivalents</t>
  </si>
  <si>
    <t>Investment securities available for sale, at fair value</t>
  </si>
  <si>
    <t>Investment securities held to maturity, at amortized cost</t>
  </si>
  <si>
    <t>Restricted equity securities, at cost</t>
  </si>
  <si>
    <t>Loans held for sale</t>
  </si>
  <si>
    <t>Loans, net of deferred fees and costs</t>
  </si>
  <si>
    <t>Less: Allowance for loan losses</t>
  </si>
  <si>
    <t>Loans, net</t>
  </si>
  <si>
    <t>Real estate acquired through foreclosure</t>
  </si>
  <si>
    <t>Premises and equipment, net</t>
  </si>
  <si>
    <t>Bank owned life insurance</t>
  </si>
  <si>
    <t>Core deposit intangibles</t>
  </si>
  <si>
    <t>Deferred tax assets, net</t>
  </si>
  <si>
    <t>Accrued interest receivable</t>
  </si>
  <si>
    <t>Accrued taxes receivable</t>
  </si>
  <si>
    <t>Prepaid expenses</t>
  </si>
  <si>
    <t>Other assets</t>
  </si>
  <si>
    <t>Total Assets</t>
  </si>
  <si>
    <t>LIABILITIES</t>
  </si>
  <si>
    <t>Noninterest-bearing deposits</t>
  </si>
  <si>
    <t>Interest-bearing deposits</t>
  </si>
  <si>
    <t>Total Deposits</t>
  </si>
  <si>
    <t>Short-term borrowings</t>
  </si>
  <si>
    <t>Defined benefit pension liability</t>
  </si>
  <si>
    <t>Accrued expenses and other liabilities</t>
  </si>
  <si>
    <t>Total Liabilities</t>
  </si>
  <si>
    <t>STOCKHOLDERS' EQUITY</t>
  </si>
  <si>
    <t>Common stock - par $1.00 per shares, authorized 20,000,000 shares, issued and outstanding 10,717,889 and 10,626,290 shares at December 31, 2017 and December 31, 2016, respectively.</t>
  </si>
  <si>
    <t>Additional paid-in capital</t>
  </si>
  <si>
    <t>Retained earnings</t>
  </si>
  <si>
    <t>Accumulated other comprehensive income</t>
  </si>
  <si>
    <t>Total controlling interest</t>
  </si>
  <si>
    <t>Non-controlling interest</t>
  </si>
  <si>
    <t>Total Stockholders' Equity</t>
  </si>
  <si>
    <t>Total Liabilities and Stockholders' Equity</t>
  </si>
  <si>
    <t>CONSOLIDATED BALANCE SHEETS (Parenthetical) - $ / shares</t>
  </si>
  <si>
    <t>CONSOLIDATED BALANCE SHEETS</t>
  </si>
  <si>
    <t>Common stock, par value</t>
  </si>
  <si>
    <t>Common stock, shares authorized</t>
  </si>
  <si>
    <t>Common stock, shares issued</t>
  </si>
  <si>
    <t>Common stock, shares outstanding</t>
  </si>
  <si>
    <t>CONSOLIDATED STATEMENTS OF INCOME - USD ($)</t>
  </si>
  <si>
    <t>INTEREST INCOME</t>
  </si>
  <si>
    <t>Interest and fees on loans</t>
  </si>
  <si>
    <t>Interest on loans held for sale</t>
  </si>
  <si>
    <t>Interest and dividends on securities</t>
  </si>
  <si>
    <t>Interest on deposits with banks and federal funds sold</t>
  </si>
  <si>
    <t>Total interest income</t>
  </si>
  <si>
    <t>INTEREST EXPENSE</t>
  </si>
  <si>
    <t>Interest on deposits</t>
  </si>
  <si>
    <t>Interest on federal funds purchased</t>
  </si>
  <si>
    <t>Interest on short-term borrowings</t>
  </si>
  <si>
    <t>Total interest expense</t>
  </si>
  <si>
    <t>Net interest income</t>
  </si>
  <si>
    <t>Provision for loan losses</t>
  </si>
  <si>
    <t>Net interest income after provision for loan losses</t>
  </si>
  <si>
    <t>NONINTEREST INCOME</t>
  </si>
  <si>
    <t>Payment sponsorship fees</t>
  </si>
  <si>
    <t>Mortgage banking fees and gains</t>
  </si>
  <si>
    <t>Service charges on deposit accounts</t>
  </si>
  <si>
    <t>Bargain purchase gain</t>
  </si>
  <si>
    <t>(Loss) gain on securities</t>
  </si>
  <si>
    <t>Other income</t>
  </si>
  <si>
    <t>Total noninterest Income</t>
  </si>
  <si>
    <t>NONINTEREST EXPENSES</t>
  </si>
  <si>
    <t>Salary and benefits</t>
  </si>
  <si>
    <t>Occupancy and equipment expenses</t>
  </si>
  <si>
    <t>Data processing and item processing services</t>
  </si>
  <si>
    <t>Legal, accounting and other professional fees</t>
  </si>
  <si>
    <t>Advertising and marketing related expenses</t>
  </si>
  <si>
    <t>FDIC insurance costs</t>
  </si>
  <si>
    <t>Foreclosed property expenses and REO sales, net</t>
  </si>
  <si>
    <t>Loan collection costs</t>
  </si>
  <si>
    <t>Core deposit intangible amortization</t>
  </si>
  <si>
    <t>Merger related expenses</t>
  </si>
  <si>
    <t>Other expenses</t>
  </si>
  <si>
    <t>Total noninterest expenses</t>
  </si>
  <si>
    <t>Income before income taxes</t>
  </si>
  <si>
    <t>Income tax expense</t>
  </si>
  <si>
    <t>NET INCOME FROM CONTINUING OPERATIONS</t>
  </si>
  <si>
    <t>Net income from discontinued operations, net of tax</t>
  </si>
  <si>
    <t>NET INCOME</t>
  </si>
  <si>
    <t>Net income from discontinued operations attributable to non-controlling interest</t>
  </si>
  <si>
    <t>Net income available to common stockholders</t>
  </si>
  <si>
    <t>Weighted average shares outstanding, Basic</t>
  </si>
  <si>
    <t>Weighted average shares outstanding, Diluted</t>
  </si>
  <si>
    <t>Earnings per share, Basic</t>
  </si>
  <si>
    <t>Earnings per share, Diluted</t>
  </si>
  <si>
    <t>CONSOLIDATED STATEMENTS OF COMPREHENSIVE INCOME - USD ($)</t>
  </si>
  <si>
    <t>CONSOLIDATED STATEMENTS OF COMPREHENSIVE INCOME</t>
  </si>
  <si>
    <t>Net income</t>
  </si>
  <si>
    <t>Net unrealized gain on securities available for sale:</t>
  </si>
  <si>
    <t>Net unrealized gain on securities during the period</t>
  </si>
  <si>
    <t>Reclassification adjustment for loss (gain) on securities included in net income</t>
  </si>
  <si>
    <t>Income tax expense relating to items above</t>
  </si>
  <si>
    <t>Net effect on other comprehensive income (loss)</t>
  </si>
  <si>
    <t>Unrealized gain (loss) on defined benefit pension plan</t>
  </si>
  <si>
    <t>Income tax (expense) benefit relating to item above</t>
  </si>
  <si>
    <t>Other comprehensive income (loss)</t>
  </si>
  <si>
    <t>Comprehensive income</t>
  </si>
  <si>
    <t>Comprehensive income available to non-controlling interest</t>
  </si>
  <si>
    <t>Comprehensive income available to common stockholders</t>
  </si>
  <si>
    <t>CONSOLIDATED STATEMENTS OF STOCKHOLDERS’ EQUITY - USD ($)</t>
  </si>
  <si>
    <t>Common Stock [Member]</t>
  </si>
  <si>
    <t>Additional Paid-in Capital [Member]</t>
  </si>
  <si>
    <t>Retained Earnings [Member]</t>
  </si>
  <si>
    <t>Accumulated Other Comprehensive Income (Loss) [Member]</t>
  </si>
  <si>
    <t>Non-controlling Interest [Member]</t>
  </si>
  <si>
    <t>Total</t>
  </si>
  <si>
    <t>Balance at Dec. 31, 2015</t>
  </si>
  <si>
    <t>Stock- based compensation</t>
  </si>
  <si>
    <t>Issuance of common stock under stock-based compensation plan and 401K match</t>
  </si>
  <si>
    <t>Repurchase of common stock</t>
  </si>
  <si>
    <t>Balance at Dec. 31, 2016</t>
  </si>
  <si>
    <t>Sale of iReverse</t>
  </si>
  <si>
    <t>Issuance of common stock under stock-based compensation plan</t>
  </si>
  <si>
    <t>Balance at Dec. 31, 2017</t>
  </si>
  <si>
    <t>CONSOLIDATED STATEMENTS OF CASH FLOWS - USD ($)</t>
  </si>
  <si>
    <t>Cash flows from operating activities:</t>
  </si>
  <si>
    <t>Adjustments to reconcile net income to net cash provided by (used in) operating activities:</t>
  </si>
  <si>
    <t>Depreciation and amortization of premises and equipment</t>
  </si>
  <si>
    <t>Stock-based compensation</t>
  </si>
  <si>
    <t>Amortization of investment premiums and discounts, net</t>
  </si>
  <si>
    <t>Accretion of net discounts on loans</t>
  </si>
  <si>
    <t>Amortization of core deposit intangibles</t>
  </si>
  <si>
    <t>(Accretion) amortization of deposit discounts and premiums</t>
  </si>
  <si>
    <t>Increase in cash surrender value of bank owned life insurance</t>
  </si>
  <si>
    <t>Loss (gain) on securities</t>
  </si>
  <si>
    <t>Loss (gain) on sale and disposal of premises and equipment</t>
  </si>
  <si>
    <t>Write down of real estate acquired through foreclosure</t>
  </si>
  <si>
    <t>Gain on sale of real estate acquired through foreclosure</t>
  </si>
  <si>
    <t>Origination of loans held for sale</t>
  </si>
  <si>
    <t>Proceeds from sales of loans held for sale</t>
  </si>
  <si>
    <t>Gains on sales of loans held for sale</t>
  </si>
  <si>
    <t>Deferred income taxes</t>
  </si>
  <si>
    <t>Net increase in accrued interest receivable</t>
  </si>
  <si>
    <t>Net (increase) decrease in accrued taxes receivable</t>
  </si>
  <si>
    <t>Net decrease (increase) in prepaid expenses and other assets</t>
  </si>
  <si>
    <t>Net increase (decrease) in pension plan liability</t>
  </si>
  <si>
    <t>Net decrease in accrued expenses and other liabilities</t>
  </si>
  <si>
    <t>Net cash provided by (used in) operating activities - continuing operations</t>
  </si>
  <si>
    <t>Net cash provided by operating activities - discontinued operations</t>
  </si>
  <si>
    <t>Net cash provided by (used in) operating activities</t>
  </si>
  <si>
    <t>Cash flows from investing activities:</t>
  </si>
  <si>
    <t>Acquisition, net of cash acquired</t>
  </si>
  <si>
    <t>Purchases of investment securities available for sale</t>
  </si>
  <si>
    <t>Redemptions and maturities of investment securities available for sale</t>
  </si>
  <si>
    <t>Redemption and maturities of investment securities held to maturity</t>
  </si>
  <si>
    <t>Net redemption of Federal Home Loan Bank Stock</t>
  </si>
  <si>
    <t>Net increase in loans</t>
  </si>
  <si>
    <t>Proceeds from sale of real estate acquired through foreclosure</t>
  </si>
  <si>
    <t>Purchases of premises and equipment</t>
  </si>
  <si>
    <t>Proceeds from sale of premises and equipment</t>
  </si>
  <si>
    <t>Net cash (used in) provided by investing activities - continuing operations</t>
  </si>
  <si>
    <t>Net cash provided by investing activities - discontinued operations</t>
  </si>
  <si>
    <t>Net cash (used in) provided by investing activities</t>
  </si>
  <si>
    <t>Cash flows from financing activities:</t>
  </si>
  <si>
    <t>Net increase (decrease) in deposits</t>
  </si>
  <si>
    <t>Net decrease in short-term borrowings</t>
  </si>
  <si>
    <t>Issuance of common stock for 401K match</t>
  </si>
  <si>
    <t>Net cash provided by (used in) financing activities</t>
  </si>
  <si>
    <t>Net (decrease) increase in cash and cash equivalents</t>
  </si>
  <si>
    <t>Cash and cash equivalents at beginning of period</t>
  </si>
  <si>
    <t>Cash and cash equivalents at end of period</t>
  </si>
  <si>
    <t>Supplemental Disclosures of Cash Flow information:</t>
  </si>
  <si>
    <t>Interest paid on deposits and borrowings</t>
  </si>
  <si>
    <t>Net income tax paid (refunded)</t>
  </si>
  <si>
    <t>Non Cash activities:</t>
  </si>
  <si>
    <t>Transfer of loans to real estate acquired through foreclosure</t>
  </si>
  <si>
    <t>Transfer of loans held for sale to loan portfolio</t>
  </si>
  <si>
    <t>SUMMARY OF SIGNIFICANT ACCOUNTING POLICIES</t>
  </si>
  <si>
    <t>NOTE 1 - SUMMARY OF SIGNIFICANT ACCOUNTING POLICIES
Nature of Business
Bay Bancorp, Inc. is a savings and loan holding company. Through its subsidiary, Bay Bank, FSB, (the “Bank”), a federal savings bank (an “FSB”), Bay Bancorp, Inc. serves the community with a network of 11 branches strategically located throughout the Baltimore Metropolitan Statistical Area, particularly Baltimore City and the Maryland counties of Baltimore, Anne Arundel, Howard, and Harford, as well as south along the Baltimore-Washington corridor with an expanded focus on Prince George’s and Montgomery counties. The Bank serves local consumers, small and medium size businesses, professionals and other valued customers by offering a broad suite of financial products and services, including on-line and mobile banking, commercial banking, cash management, mortgage lending and retail banking. The Bank funds a variety of loan types including commercial and residential real estate loans, commercial term loans and lines of credit, consumer loans and letters of credit.
As used in these notes, the term “the Company” refers to Bay Bancorp, Inc. and, unless the context clearly requires otherwise, its consolidated subsidiaries.
Basis of Presentation
The consolidated financial statements include the accounts of Bay Bancorp, Inc., the Bank and the Bank’s consolidated subsidiaries. All significant intercompany balances and transactions have been eliminated in consolidation. The investment in subsidiary is recorded on Bay Bancorp’s books on the basis of its equity in the net assets of the Bank.
Reclassifications
Certain prior year amounts have been reclassified to conform to current period classification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investment securities, and derivatives; measurement and assessment of intangible assets and other purchase accounting related adjustments; benefit plan obligations and expenses; the valuation of deferred tax assets, real estate acquired through foreclosure, and net assets acquired in the July 8, 2016 merger of Hopkins Bancorp, Inc. with and into the Company and the related merger of Hopkins Federal Savings Bank with and into the Bank (collectively, the “Hopkins Merger”) ; and the estimate of expected cash flows for loans acquired with deteriorated credit quality.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
Cash and Cash Equivalents
The Company has included cash and due from banks, interest bearing deposits with banks with an original maturity of 90 days or less, and federal funds sold as cash and cash equivalents for the purpose of reporting cash flows.
The Bank is required under regulations promulgated by the Board of Governors of the Federal Reserve System (the “Federal Reserve”) to maintain reserves against its transaction accounts. These reserves are generally held in the form of cash or noninterest-earning accounts at the Bank. Based on the nature of our transaction account deposits and the amount of vault cash on hand, the Bank is not required to maintain a reserve balance with the Federal Reserve at December 31, 2017 and 2016.
Investment Securities
Investment securities are accounted for according to their purpose and holding period. Trading securities are those that are bought and held principally for the purpose of selling them in the near future. The Company held no trading securities at December 31, 2017 and 2016. Available for sale securities are those that may be sold before maturity due to changes in the Company’s interest rate risk profile or funding needs, and are reported at fair value with unrealized gains and losses, net of taxes, reported as a component of other comprehensive income. Held to maturity investment securities are those that management has the positive intent and ability to hold to maturity and are reported at amortized cost.
Net realized gains and losses on securities available for sale are included in noninterest income and, when applicable, are reported as a reclassification adjustment, net of tax, in other comprehensive income (loss). Gains and losses on sales of securities are determined on a trade date basis using the specific-identification method. Interest and dividends on investment securities are recognized in interest income on an accrual basis. Premiums and discounts are amortized or accreted into interest income using the interest method over the expected lives of the individual securities.
Management evaluates securities for other-than-temporary impairment on at least a quarterly basis, and more frequently when economic or market concern warrants such evaluation. Debt securities with a decline in fair value below their cost that are deemed to be other-than-temporarily impaired are reflected in earnings as realized losses to the extent impairment is related to credit losses. The amount of the impairment for debt securities related to other factors is recognized in other comprehensive income (loss). In evaluating other-than-temporary impairment losses, management considers: (i) the length of time and the extent to which the fair value has been less than cost; (ii) the reasons for the decline in value; (iii) the financial position and access to capital of the issuer, including the current and future impact of any specific events; and (iv) for fixed maturity securities, whether the Company intends to sell the security, or it is more likely than not that the Company will be required to sell the security before recovery of the cost basis, which may be at maturity .
Restricted Equity Securities, At Cost
The Bank is required to maintain a minimum investment in capital stock of other financial institutions in order to conduct business with these institutions. Since no ready market exists for these stocks and they have no quoted market value, the Bank’s investments in these stocks are carried at cost. Management reviews these securities for impairment based on the ultimate recoverability of the cost basis. The stocks’ values are determined by the ultimate recoverability of the par values rather than by recognizing temporary declines. Management considers such criteria as the significance of a decline in net assets, if any, the length of time the situation has persisted, commitments by the institutions to make payments required by law or regulation, the impact of legislative or regulatory changes on the customer base and the Bank’s liquidity position.
The Company’s holdings of restricted stock investments consist of the following at December 31, 2017 and 2016:
2017
2016
Federal Home Loan Bank
$
983,300
$
1,504,200
Visa Inc., Class B
204,195
204,195
Maryland Financial Bank
49,800
49,800
Atlantic Community Bankers Bank
65,000
65,000
Total restricted equity securities
$
1,302,295
$
1,823,195
Loans Held for Sale
The Company engages in sales of residential mortgage loans originated by the Bank. Loans originated and intended for sale in the secondary market are carried at the lower of cost or estimated fair value on an aggregate basis. Loans held for sale include fixed rate single-family residential mortgage loans under contract to be sold in the secondary market. These loans are sold with the mortgage servicing rights released. Under limited circumstances, buyers have recourse to return a purchased loan to the Company. Recourse conditions may include early payment default, breach of representation or warranties, or documentation deficiencies. Fair value is based on outstanding investor commitments or, in absent of such commitments, based on current investor yield requirements based on third party models. Declines in fair value below cost (and subsequent recoveries) are recognized in noninterest income in the Consolidated Statements of Income. Deferred fees and costs related to these loans are not amortized but are recognized as part of the cost basis of the loan at the time it is sold. Gains and losses on sales of these loans are recorded as a component of noninterest income in the Consolidated Statements of Income.
Loans
The accounting methods for loans differ depending on whether the loans are originated or purchased, and if purchased, whether or not the purchased loans reflected credit deterioration since the date of origination such that it is probable on the purchase date that the Company will be unable to collect all contractually required payments.
Originated Loans
Loans are generally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The accrual of interest is discontinued at the time the loan is 90 days past due unless the credit is well-secured and in the process of collection. Past due status is based on contractual terms of the loan. Generally, loans are placed on nonaccrual status once they are determined to be impaired or when principal or interest payments are 90 or more days past due. Previously accrued but uncollected interest income on these loans is reversed against interest income. The amortization of loan fees or costs is discontinued when a loan is placed on nonaccrual status. Loans are returned to accrual status when all principal and interest amounts contractually due are brought current and future payments are reasonably assured. Fees charged and costs capitalized for originating certain loans are amortized or accreted by the interest method over the term of the loan.
Loans are considered impaired when, based on current information, it is probable that the Company will not collect all principal and interest payments according to contractual terms. Impaired loans do not include large groups of smaller balance homogeneous credits such as residential real estate and consumer installment loans, which management evaluates collectively for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ed loans are measured based on the present value of expected future cash flows discounted at the loan’s effective interest rate. However, as a practical expedient, management may measure impairment based on a loan’s observable market price or the fair value of the collateral if repayment of the loan is collateral-dependent. For collateral-dependent loans, any measured impairment is charged off in the applicable reporting period.
Loans Acquired in a Transfer
The loans acquired in the Hopkins Merger and previous acquisitions and mergers were recorded at fair value at the acquisition date and no separate valuation allowance was established. The initial fair values were determined by management, with the assistance of an independent valuation specialist, based on estimated expected cash flows discounted at appropriate rates. The discount rates were based on market rates for new originations of comparable loans and did not include a factor for loan losses as that was included in the estimated cash flows.
The Financial Accounting Standards Board (the “FASB”) Accounting Standards Codification (“ASC”) Topic 310-30, Loans and Debt Securities Acquired with Deteriorated Credit Quality, applies to loans acquired in a transfer with evidence of deterioration of credit quality for which it is probable, at acquisition, that the investor will be unable to collect all contractually required payments receivable. If both conditions exist, the Company determines whether to account for each loan individually or whether such loans will be assembled into pools based on common risk characteristics such as credit score, loan type, and origination date. Based on this evaluation, the Company determined that the loans acquired from Bay National Bank, Slavie Federal Savings Bank, Carrollton Bank, and Hopkins Federal Savings Bank (“Hopkins Bank”) were subject to ASC Topic 310-30 and would be accounted for individuall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ASC Topic 310-20, Nonrefundable Fees and Other Costs, was applied to loans not considered to have deteriorated credit quality at acquisition. Under ASC Topic 310-20, the difference between the loan’s principal balance at the time of purchase and the fair value is recognized as an adjustment of yield over the life of the loan.
Allowance for Loan Losses
The allowance for loan losses is established to estimate losses that may occur on loans by recording a provision for loan losses that is charged to earnings in the current period. Loans are charged off when management believes a loan or any portion thereof is not collectable. Subsequent recoveries, if any, are credited to the allowance.
The allowance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those loans that are classified as impaired, an allowance is established when the discounted cash flows, collateral value, or observable market price, whichever is appropriate, of the impaired loan is lower than the carrying value of that loan. For impaired loans that are collateral dependent, any measured impairment is charged off against the loan and the allowance in the applicable reporting period. The general component covers loans that are not classified as impaired and primarily include purchased loans not deemed impaired and new loan originations. The general reserve is based on historical loss experience of the Bank or peer bank group if the Bank’s loss experience is deemed by management to be insufficient and several qualitative factors. These qualitative factors address various risk characteristics in the Company’s loan portfolio after an assessment of internal or external influences on credit quality that are not fully reflected in the historical loss data.
While management believes it has established the allowance in accordance with U.S. GAAP and has taken into account both the views of the Company’s regulators and the current economic environment, there can be no assurance that the Company’s regulators and/or the economic environment will not require future increases in the allowance.
Real Estate Acquired Through Foreclosure
The Company records foreclosed real estate assets at fair value less estimated costs to sell at the time of acquisition. Estimated fair value is based upon many subjective factors, including location and condition of the property and current economic conditions. Since the calculation of fair value relies on estimates and judgments relating to inherently uncertain events, actual results may differ materially from the Company’s estimates.
Fair value adjustments at the time of acquisition are made through the allowance. Write-downs for subsequent declines in value and net operating expenses are included in foreclosed property expenses. Gains or losses realized upon disposition are included in noninterest expense.
Premises and Equipment
Land is carried at cost. Buildings, land improvements, leasehold improvements, furniture and equipment, and software are stated at cost less accumulated depreciation and amortization. The cost basis of premises and equipment acquired through the Hopkins Merger is the acquisition date fair value. Depreciation is computed by the straight-line method over the estimated useful lives of the assets. Leasehold improvements are amortized over the shorter of the lease term or over the estimated useful lives of the assets. Maintenance and normal repairs are charged to operations as incurred, while additions and improvements to buildings, leasehold improvements, and furniture and equipment are capitalized. Gains or losses on disposition of assets are reflected in earnings. The amortization of deferred gains on sale and leaseback transactions are recorded as a reduction to rent expense.
Long-lived assets are evaluated for impairment by management on an on-going basis. Impairment may occur whenever events or changes in circumstances indicate that the carrying amount of an asset may not be recoverable.
Bank Owned Life Insurance
The Company has purchased bank owned life insurance policies on certain current and former employees as a means to generate tax-exempt income which is used to offset a portion of current and future employee benefit costs. Bank owned life insurance is recorded at the cash surrender value of the policies. Changes in the cash surrender value are included in noninterest income.
Core Deposit Intangibles
Core deposit intangibles (the portion of an acquisition purchase price which represents value assigned to the existing deposit base) have finite lives and are amortized by the declining balance method over periods ranging from six to nine years; amortization is recorded in noninterest expenses. The Company reviews intangibles on a periodic basis or whenever events or changes in circumstances indicate that the carrying amount of an asset may not be recoverable, in which case an impairment charge would be recorded in noninterest expense.
Other Comprehensive Income (Loss)
The Company records unrealized gains and losses on available for sale securities and unrecognized actuarial gains and losses, transition obligations and prior service costs on its pension plan in accumulated other comprehensive income, net of taxes. Unrealized gains and losses on available for sale securities are reclassified into earnings as the gains or losses are realized upon sale of the securities. The credit component of unrealized losses on available for sale securities that are determined to be other-than-temporary impaired are reclassified into earnings at the time the determination is made.
Mortgage Banking Derivatives
In connection with the origination of residential mortgage loans, the Company enters into commitments to originate loans whereby the interest rate on the loan is determined prior to funding (i.e., rate lock commitment). The period of time between issuance of a loan commitment and closing and sale of the loan generally ranges from 15 to 60 days. To protect itself against exposure to various factors and to reduce sensitivity to interest rate movement, the Company hedges these assets with best efforts forward mortgage loan commitments to sell to various investors. Both the mortgage loan commitments and the related sales contracts are considered derivatives and are recorded at fair value with changes in fair value recorded in noninterest income in the Consolidated Statements of Income . The Company determines the fair value of rate lock commitments using the investor’s prices for the underlying loans less cost to originate the loans adjusted for the anticipated funding probability (closing ratio) based on historical experience. Closing ratios derived using the Company’s recent historical data are utilized to estimate the quantity of mortgage loans that will be funded within the terms of the rate lock commitment. Forward mortgage loan sales commitments are valued based on the gain or loss that would occur if the Company were to pair-off the sales transaction with the investor. The cash flows from forward sales agreements are classified as operating activities in the Statements of Cash Flows.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 certain instances, the recourse to the Bank to repurchase assets may exist but is deemed immaterial based on the specific facts and circumstances.
Advertising Costs
Advertising costs are expensed as incurred and included in noninterest expense.
Income Taxes
The Company uses the liability method of accounting for income taxes. Under the liability method, deferred tax assets and liabilities are determined based on differences between the financial statement carrying amounts and the tax bases of existing assets and liabilities (i.e., temporary differences) and are measured at the enacted rates in effect when these differences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When tax returns are filed, management is highly certain that some positions taken would be sustained upon examination by the taxing authorities, while there may be other positions that are subject to uncertainty about their merits or the amounts of the positions that ultimately would be sustained if exam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position taken is considered by itself and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Management evaluated the Company's tax positions and concluded that the Company had taken no uncertain tax positions that require adjustment to the consolidated financial statements.
It is the Company’s policy to recognize interest and penalties related to unrecognized tax liabilities within income tax expense in the statement of operations.
Stock Based Compensation
Stock based compensation expense is recognized over the employee or director’s service period, which is generally defined as the vesting period, of the stock based grant based on the estimated grant date fair value. A Black-Scholes option pricing model is used to estimate the fair value of stock options granted.
Earnings per share
Basic earnings per share represents net income available to common stockholders divided by the weighted average number of common shares outstanding during the period. Diluted earnings per share reflects additional common shares that would have been outstanding if dilutive potential common shares had been issued. Potential common shares that may be issued by the Company relate solely to outstanding stock options and unvested restricted stock awards, and are determined using the treasury stock method.
Recent Accounting Pronouncements and Developments
In May 2014, the FASB issued Accounting Standards Update (“ ASU”) 2014-09, Revenue from Contracts with Customers (Topic 606), which will supersede the revenue recognition requirements in ASC Topic 605, Revenue Recognition, and most industry-specific revenue recognition guidance throughout the ASC.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In August 2016, the FASB deferred the effective date by one year from the date in the original guidance. The guidance is effective for fiscal years and interim periods beginning after December 15, 2017. The Company’s adoption of this item is not expected to have a material impact on its results of operations or financial condition.
In January 2016, the FASB issued ASU 2016-01, Recognition and Measurement of Financial Assets and Financial Liabilities , which amended guidance related to recognition and measurement of financial assets and liabilities. The amended guidance requires that equity investments (excluding those accounted for under the equity method of accounting or those that result in consolidation of the investee) to be measured at fair value with changes in fair value recognized in net income. An entity can elect to measure equity investments that do not have readily determinable fair values at cost less impairment, plus or minus changes resulting from observable price changes in orderly transactions for the identical or similar investment of the same issuer. The impairment assessment of equity investments without readily determinable fair values is simplified by requiring a qualitative assessment to identify impairment. When a qualitative assessment indicates impairment exists, an entity is required to measure the investment at fair value. The guidance eliminates the requirement for public business entities to disclose the method and significant assumptions used to estimate the fair value that is required to be disclosed for financial instruments measured at amortized cost on the balance sheet. Further, the guidance requires public entities to use the exit price when measuring the fair value of financial instruments for disclosure purposes. The guidance also requires an entity to present separately in other comprehensive income, a change in the instrument-specific credit risk when the entity has elected to measure a liability at fair value in accordance with the fair value option. Separate presentation of financial assets and financial liabilities by measurement category and type of instrument on the balance sheet or accompanying notes to the financial statements is required. The guidance also clarifies that an entity should evaluate the need for a valuation allowance on a deferred tax asset related to available-for-sale securities in combination with the entity’s other deferred tax assets. This guidance is effective for annual periods and interim periods within those annual periods beginning after December 15, 2017. The Company does not expect this ASU to have a material impact on the Company’s consolidated financial statements, but does expect a change in the fair value of loans reported in Note 16 – Fair Value.
In February 2016, the FASB issued ASU 2016-02, Leases . From the lessee’s perspective,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reviewed the impact of the adoption and where the Company is a lessee, primarily for the Company’s ground leases and administrative office leases, the Company will be required to record a lease liability and a right of use asset on its Consolidated Balance Sheets at fair value upon adoption.
In June 2016, FASB issued ASU No. 2016-13 Financial Instruments-Credit Losses (Topic 326). The ASU improves financial reporting by requiring timelier recording of credit losses on loans and other financial instruments held by the Company.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t>
  </si>
  <si>
    <t>DISCONTINUED OPERATIONS</t>
  </si>
  <si>
    <t>NOTE 2 – DISCONTINUED OPERATIONS
From July 8, 2016 until March 31, 2017, the Bank had an investment in a reverse home loan mortgage brokerage firm named iReverse Home Loan, LLC (“iReverse”). The Bank owned 51% of iReverse and reported its non-controlling interest in iReverse separately in the consolidated balance sheet at December 31, 2016. The Company reported the income of iReverse attributable to the Bank on the consolidated statement of income for the year ended December 31, 2016 as discontinued operations. On March 31, 2017, the Bank sold this interest to the other owner of iReverse for $70,000. The Company reported no discontinued operations for the year ended December 31, 2017.
Discontinued operations for the year ended December 31, 2016 included noninterest income and noninterest expense related to iReverse. The net income from discontinued operations, net of taxes for the year ended December, 2016 was $366,034, with $199,491 attributable to non-controlling interest and $166,543 attributable to common stockholders.
Summarized financial information for our discontinued operations related to iReverse was as follows:
December 31, 2016
ASSETS
Cash and cash equivalents
$ 1,394,265
Other assets
47,760
Total assets
1,442,025
LIABILITIES
Accrued expenses and other liabilities
1,034,902
Total liabilities
1,034,902
Net assets of discontinued operations
$ 407,123
For the Year Ended
December 31, 2016
NONINTEREST INCOME
Mortgage brokerage operations
$ 3,088,523
Bargain purchase gain
151,943
Total noninterest income
3,240,466
NONINTEREST EXPENSES
Salaries and employee benefits
2,001,455
Occupancy and equipment expenses
37,225
Legal, accounting and other professional fees
9,497
Advertising and marketing related expenses
233,321
Other expenses
567,132
Total Noninterest Expenses
2,848,630
Income before taxes
391,836
Income tax expense
25,802
Net income from discontinued operations
$ 366,034
Net income from discontinued operations attributable to non-controlling interest
$ 199,491
Net income available to common stockholders
$ 166,543</t>
  </si>
  <si>
    <t>INVESTMENT SECURITIES</t>
  </si>
  <si>
    <t xml:space="preserve">NOTE 3 – INVESTMENT SECURITIES
At December 31, 2017 and December 31, 2016, the amortized cost and estimated fair value of the Company’s investment securities portfolio are summarized as follows:
Available for Sale
Amortized
Gross Unrealized
Estimated
December 31, 2017
cost
Gains
Losses
Fair Value
U.S. government agency
$
6,776,250
$
47,553
$
(2,256)
$
6,821,547
U.S. treasury securities
8,757,476
—
(104,816)
8,652,660
Residential mortgage-backed securities
31,581,368
148,493
(332,024)
31,397,837
State and municipal
2,565,599
1,063
(2,015)
2,564,647
Corporate bonds
6,249,939
112,606
(3,045)
6,359,500
Total debt securities
55,930,632
309,715
(444,156)
55,796,191
Equity securities
18,765
—
(740)
18,025
Totals
$
55,949,397
$
309,715
$
(444,896)
$
55,814,216
Held-to-Maturity
Amortized
Gross Unrealized
Estimated
December 31, 2017
cost
Gains
Losses
Fair Value
Residential mortgage-backed securities
1,073,107
(12,701)
1,060,406
Total debt securities
1,073,107
—
(12,701)
1,060,406
Totals
$
1,073,107
$
—
$
(12,701)
$
1,060,406
Available for Sale
Amortized
Gross Unrealized
Estimated
December 31, 2016
cost
Gains
Losses
Fair Value
U.S. government agency
$
7,748,481
$
68,493
$
(43,856)
$
7,773,118
U.S. treasury securities
8,728,284
14,812
(119,837)
8,623,259
Residential mortgage-backed securities
30,952,601
197,495
(336,615)
30,813,481
State and municipal
2,638,214
2,421
(3,355)
2,637,280
Corporate bonds
10,372,549
1,647
(45,741)
10,328,455
Total debt securities
60,440,129
284,868
(549,404)
60,175,593
Equity securities
92,585
6,021
(41,472)
57,134
Totals
$
60,532,714
$
290,889
$
(590,876)
$
60,232,727
Held-to-Maturity
Amortized
Gross Unrealized
Estimated
December 31, 2016
cost
Gains
Losses
Fair Value
Residential mortgage-backed securities
$
1,158,238
$
—
$
(8,896)
$
1,149,342
Total debt securities
1,158,238
—
(8,896)
1,149,342
Totals
$
1,158,238
$
—
$
(8,896)
$
1,149,342
Unrealized losses segregated by length of impairment at December 31, 2017 and December 31, 2016 were as follows:
Less than 12 months
12 months or longer
Total
Available for Sale
Fair
Unrealized
Fair
Unrealized
Fair
Unrealized
December 31, 2017
Value
Losses
Value
Losses
Value
Losses
U.S. government agency
$
—
$
—
$
997,480
$
(2,256)
$
997,480
$
(2,256)
U.S. treasury securities
5,861,490
(25,801)
2,791,170
(79,015)
8,652,660
(104,816)
Residential mortgage-backed securities
2,495,139
(17,648)
12,259,611
(314,376)
14,754,750
(332,024)
State and municipals
1,716,573
(1,738)
324,834
(277)
2,041,407
(2,015)
Corporate bonds
3,496,955
(3,045)
—
—
3,496,955
(3,045)
Total debt securities
13,570,157
(48,232)
16,373,095
(395,924)
29,943,252
(444,156)
Equity securities
—
—
18,765
(740)
18,765
(740)
Totals
$
13,570,157
$
(48,232)
$
16,391,860
$
(396,664)
$
29,962,017
$
(444,896)
Less than 12 months
12 months or longer
Total
Held-to-Maturity
Fair
Unrealized
Fair
Unrealized
Fair
Unrealized
December 31, 2017
Value
Losses
Value
Losses
Value
Losses
Residential mortgage-backed securities
1,060,406
(12,701)
—
—
1,060,406
(12,701)
Total debt securities
$
1,060,406
$
(12,701)
$
—
$
—
$
1,060,406
$
(12,701)
Less than 12 months
12 months or longer
Total
Available for Sale
Fair
Unrealized
Fair
Unrealized
Fair
Unrealized
December 31, 2016
Value
Losses
Value
Losses
Value
Losses
U.S. government agency
$
3,983,930
$
(43,856)
$
—
$
—
$
3,983,930
$
(43,856)
U.S. treasury securities
5,645,640
(119,837)
—
—
5,645,640
(119,837)
Residential mortgage-backed securities
17,368,416
(315,284)
563,545
(21,331)
17,931,961
(336,615)
State and municipals
1,042,964
(3,355)
—
—
1,042,964
(3,355)
Corporate bonds
7,973,405
(45,741)
—
—
7,973,405
(45,741)
Total debt securities
36,014,355
(528,073)
563,545
(21,331)
36,577,900
(549,404)
Equity securities
—
—
25,180
(41,472)
25,180
(41,472)
Totals
$
36,014,355
$
(528,073)
$
588,725
$
(62,803)
$
36,603,080
$
(590,876)
Less than 12 months
12 months or longer
Total
Held-to-Maturity
Fair
Unrealized
Fair
Unrealized
Fair
Unrealized
December 31, 2016
Value
Losses
Value
Losses
Value
Losses
Residential mortgage-backed securities
1,149,342
(8,896)
—
—
1,149,342
(8,896)
Total debt securities
$
1,149,342
$
(8,896)
$
—
$
—
$
1,149,342
$
(8,896)
At December 31, 2017, unrealized losses in the Company’s portfolio of debt securities of $ 444,156 in the aggregate were related to 7 1 securities and caused by increases in market interest rates, spread volatility, or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
At December 31, 2017, unrealized losses in the Company’s portfolio of equity securities of $ 740 were related to one security and considered temporary. Since management believes that it is more likely than not the Company will not be required to sell these equity positions for a reasonable period of time sufficient for recovery of fair value, the Company does not consider these equity securities to be other-than-temporarily impaired.
At December 31, 2016, unrealized losses in the Company’s portfolio of debt securities of $549,404 in the aggregate were related to 73 securities and caused by increases in market interest rates, spread volatility, or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
At December 31, 2016, unrealized losses in the Company’s portfolio of equity securities of $ 41,472 were related to one security and considered temporary. Since management believes that it is more likely than not the Company will not be required to sell these equity positions for a reasonable period of time sufficient for recovery of fair value, the Company does not consider these equity securities to be other-than-temporarily impaired.
Except for U.S. Agency securities, there was no outstanding balance of any single issuer which exceeded 10% of stockholders’ equity at December 31, 2017 or 2016.
No investment securities held by the Company at December 31, 2017 and December 31, 2016 were subject to a write-down due to credit related other-than-temporary impairment.
Contractual maturities of debt securities at December 31, 2017 and 2016 are shown below. Actual maturities may differ from contractual maturities because borrowers have the right to call or prepay obligations with or without call or prepayment penalties.
2017
2016
Amortized
Fair
Amortized
Fair
Cost
Value
Cost
Value
Available for sale
Within one year
$
5,543,158
$
5,537,907
$
6,122,743
$
6,100,576
Over one to five years
7,971,926
8,027,149
12,570,847
12,642,656
Over five to ten years
10,834,180
10,833,298
7,765,282
7,627,060
Over ten years
—
—
3,028,656
2,991,820
Residential mortgage-backed securities
31,581,368
31,397,837
30,952,601
30,813,481
Totals
$
55,930,632
$
55,796,191
$
60,440,129
$
60,175,593
2017
2016
Amortized
Fair
Amortized
Fair
Cost
Value
Cost
Value
Held to maturity
Residential mortgage-backed securities
1,073,107
1,060,406
1,158,238
1,149,342
Totals
$
1,073,107
$
1,060,406
$
1,158,238
$
1,149,342
The Company’s residential mortgage-backed securities portfolio is presented as a separate line within the maturity table, since borrowers have the right to prepay obligations without prepayment penalties.
During the year ended December 31, 2017, there were 16 sales of investment securities available for sale for a gain of $610. During the year ended December 31, 2016, there were six sales of investment securities available for sale for a gain of $ 420,280 .
At December 31, 2017, securities with an amortized cost of $38,238,595 (fair value of $38,122,102) were pledged as collateral for potential borrowing from the Federal Home Loan Bank of Atlanta (the “FHLB”) and the Federal Reserve Bank of Richmond (the “Reserve Bank”). At December 31, 2016, securities with an amortized cost of $1 0,479,133 (fair value of $1 0,604,335 ) were pledged as collateral for potential borrowings from the FHLB and the Reserve Bank. </t>
  </si>
  <si>
    <t>LOANS AND ALLOWANCE FOR LOAN LOSSES</t>
  </si>
  <si>
    <t xml:space="preserve">NOTE 4 – LOANS AND ALLOWANCE FOR LOAN LOSSES
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loan portfolio segment balances are presented in the following table:
December 31,
December 31,
2017
2016
Commercial &amp; Industrial
$
79,776,508
$
67,234,642
Commercial Real Estate
234,097,013
205,495,337
Residential Real Estate
145,568,138
153,368,115
Home Equity Line of Credit
33,810,692
33,256,012
Land
5,805,203
5,870,999
Construction
40,482,660
19,804,912
Consumer &amp; Other
2,710,078
2,073,696
Total Loans
542,250,292
487,103,713
Less: Allowance for Loan Losses
(4,156,425)
(2,823,153)
Net Loans
$
538,093,867
$
484,280,560
At December 31, 2017 and December 31, 2016, loans not considered to have deteriorated credit quality at acquisition had a total remaining unamortized discount of $ 2,955,938 and $ 3,793,033 , respectively, and carrying values of $146,647,976 and $187,483,532, respectively.
Portfolio Segments:
The Company currently manages its credit products and the respective exposure to loan losses by the following specific portfolio segments, which are levels at which the Company develops and documents its systematic methodology to determine the allowance for loan losses. The Company considers each loan type to be a portfolio segment having unique risk characteristics.
Commercial &amp; Industrial
Commercial &amp; Industrial (“C&amp;I”) loans are made to provide funds for equipment and general corporate needs. Repayment of these loans primarily uses the funds obtained from the operation of the borrower's business. C&amp;I loans also include lines of credit that are utilized to finance a borrower's short-term credit needs and/or to finance a percentage of eligible receivables or inventory. Of primary concern in C&amp;I lending is the borrower's creditworthiness and ability to successfully generate sufficient cash flow from their business to service the debt.
Commercial Real Estate
Commercial Real Estate loans are separated into Investor and Owner Occupied types (classes). Commercial Real Estate - Investor loans consist of loans secured by non-owner occupied properties and involve investment properties for warehouse, retail, apartment, and office space with a history of occupancy and cash flow. This commercial real estate class includes mortgage loans to the developers and owners of commercial real estate where the borrower intends to operate or sell the property at a profit and use the income stream or proceeds from the sale(s) to repay the loan. Commercial Real Estate - Owner Occupied loans consist of commercial mortgage loans secured by owner occupied properties and involves a variety of property types to conduct the borrower's operations. The primary source of repayment for this type of loan is the cash flow from the business and is based upon the borrower's financial health and the ability of the borrower and the business to repay. At December 31, 2017 and 2016, Commercial Real Estate – Investor loans had a total balance of $1 53,282,836 and $ 138,527,163 , respectively. At December 31, 2017 and December 31, 2016, Commercial Real Estate – Owner Occupied loans had a total balance of $80,814,177 and $66,968,174, respectively.
Residential Real Estate
Residential Real Estate loans are bifurcated into Investor and Owner Occupied types (classes). Residential Real Estate - Investor loans consist of loans secured by non-owner occupied residential properties and usually carry higher credit risk than Residential Real Estate – Owner Occupied loans due to their reliance on stable rental income and due to a lower incentive for the borrower to avoid foreclosure. Payments on loans secured by rental properties often depend on the successful operation and management of the properties and the payment of rent by tenants. At December 31, 2017 and 2016, Residential Real Estate – Investor loans had a total balance of $4 3,770,327 and $ 44,787,039 , respectively. At December 31, 2017 and 2016, Residential Real Estate – Owner Occupied loans had a total balance of $ 101,797,811 and $108,581,076, respectively.
Home Equity Line of Credit
Home Equity Lines of Credit (“HELOCs”) are a form of revolving credit in which a borrower's primary residence serves as collateral. Borrowers use HELOCs primarily for education, home improvements, and other significant personal expenditures. The borrower will be approved for a specific credit limit set at a percentage of their home's appraised value less the balance owed on the existing first mortgage. Major risks in HELOC lending include the borrower's ability to service the existing first mortgage plus the HELOC, the Company's ability to pursue collection in a second lien position upon default, and overall risks in fluctuation in the value of the underlying collateral property.
Land
Land loans are secured by underlying properties that usually consist of tracts of undeveloped land that do not produce income. These loans carry the risk that there will be inadequate demand to ensure the sale of the property within an acceptable time. As a result, land loans carry the risk that the builder will have to pay the property taxes and other carrying costs of the property until a buyer is identified.
Construction
Construction loans, which include land development loans, are generally considered to involve a higher degree of credit risk than long term financing on improved, occupied real estate. Risk of loss on a construction loan depends largely upon the accuracy of the initial estimate of the property's value at completion of construction and estimated costs of construction, as well as the property’s ability to attract and retain tenants. Loan funds are disbursed periodically as pre-specified stages of completion are attained based upon site inspections. If the Company is forced to foreclose on a building before or at completion due to a default, it may be unable to recover all of the unpaid balance of and accrued interest on the loan as well as related foreclosure and holding costs.
Consumer &amp; Other
Consumer &amp; Other loans include installment loans, personal lines of credit, and automobile loans. Payment on these loans often depends on the borrower's creditworthiness and ability to generate sufficient cash flow to service the debt.
Allowance for Loan Losses
To control and monitor credit risk, management has an internal credit process in place to determine whether credit standards are maintained along with in-house loan administration accompanied by oversight and review procedures. The primary purpose of loan underwriting is the evaluation of specific lending risks that involves the analysis of the borrower's ability to service the debt as well as the assessment of the underlying collateral. Oversight and review procedures include the monitoring of the portfolio credit quality, early identification of potential problem credits and the management of problem credits. As part of the oversight and review process, the Company maintains an allowance for loan losses to absorb estimated and probable losses inherent in the loan portfolio.
For purposes of calculating the allowance, the Company segregates its loan portfolio into portfolio segments based primarily on the type of supporting collateral. The Commercial Real Estate and Residential Real Estate segments, which both exclude any collateral property currently under construction, are further disaggregated into Owner Occupied and Investor classes for each. Further, all segments are also segregated as either purchased credit impaired (“PCI”) loans, purchased loans not deemed impaired, troubled debt restructurings, or new originations.
The analysis for determining the allowance is consistent with guidance set forth in U.S. GAAP and the Interagency Policy Statement on the Allowance for Loan and Lease Losses. Pursuant to Bank policy, the allowance is evaluated quarterly by management and is based upon management's review of the collectability of loans in light of historical experience, the nature and volume of the loan portfolio, adverse situations that may affect the borrowers' ability to repay, estimated value of any underlying collateral and prevailing economic conditions. The allowance consists of specific and general reserves. The specific reserves relate to loans classified as impaired, primarily including nonaccrual, troubled debt restructurings (“TDRs”), and PCI loans where cash flows have deteriorated from those forecasted at the acquisition date. The reserve for these loans is established when the discounted cash flows, collateral value, or observable market price, whichever is appropriate, of the impaired loan is lower than the carrying value. For impaired loans, any measured impairment is charged off against the loan and allowance for those loans that are collateral dependent in the applicable reporting period.
The general reserve covers loans that are not classified as impaired and primarily includes purchased loans not deemed impaired and new loan originations. The general reserve requirement is based on historical loss experience and several qualitative factors derived from economic and market conditions that have been determined to have an effect on the probability and magnitude of a loss. Since the Bank does not have its own sufficient loss experience, management also references the historical net charge off experience of peer groups to determine a reasonable range of reserve values, which is permissible per Bank policy. The peer groups consist of competing Maryland-based financial institutions with established ranges in total asset size. Management will continue to evaluate the appropriateness of the peer group data used with each quarterly allowance analysis until such time that the Bank has sufficient loss experience to provide a foundation for the general reserve requirement. The qualitative analysis incorporates global economic factors in the following trends: national and local economic metrics; portfolio risk ratings and composition; and concentrations in credit.
The following table provides information on the activity in the allowance for loan losses by the respective loan portfolio segment for the year ended December 31, 2017:
Commercial
Commercial
Residential
Home Equity
Consumer
&amp; Industrial
Real Estate
Real Estate
Line of Credit
Land
Construction
&amp; Other
Total
Allowance for loan losses:
Beginning balance
$
369,857
$
1,082,855
$
1,043,778
$
184,296
$
19,159
$
111,503
$
11,705
$
2,823,153
Charge-offs
—
—
(559,369)
—
—
(15,593)
(14,999)
(589,961)
Recoveries (1)
375
—
167,350
—
98,091
—
434
266,250
Provision
207,470
575,948
664,973
61,865
(76,262)
200,223
22,766
1,656,983
Ending balance
$
577,702
$
1,658,803
$
1,316,732
$
246,161
$
40,988
$
296,133
$
19,906
$
4,156,425
The following table presents loans and the related allowance for loan losses, by loan portfolio segment, at December 31, 2017:
Commercial
Commercial
Residential
Home Equity
Consumer
&amp; Industrial
Real Estate
Real Estate
Line of Credit
Land
Construction
&amp; Other
Total
Allowance for loan losses:
Ending balance:
individually evaluated
for impairment
$
—
$
7,199
$
345,105
$
—
$
—
$
—
$
—
$
352,304
Ending balance:
collectively evaluated
for impairment
577,702
1,651,604
971,627
246,161
40,988
296,133
19,906
3,804,121
Totals
$
577,702
$
1,658,803
$
1,316,732
$
246,161
$
40,988
$
296,133
$
19,906
$
4,156,425
Loans:
Ending balance:
individually evaluated
for impairment
$
993,924
$
166,323
$
4,855,341
$
71,367
$
59,544
$
—
$
15,052
$
6,161,551
Ending balance:
collectively evaluated
for impairment
78,212,088
223,601,941
131,543,430
33,326,502
5,549,152
40,091,892
2,695,026
515,020,031
Ending balance: loans
acquired with deteriorated
credit quality (2)
570,496
10,328,749
9,169,367
412,823
196,507
390,768
—
21,068,710
Totals
$
79,776,508
$
234,097,013
$
145,568,138
$
33,810,692
$
5,805,203
$
40,482,660
$
2,710,078
$
542,250,292
(1)
Excludes cash payments received on loans acquired with deteriorated credit quality with a carrying value of $0.
(2)
Includes loans acquired with deteriorated credit quality of $ 57,600 that have current period charge offs.
The following table provides information on the activity in the allowance for loan losses by the respective loan portfolio segment for the year ended December 31, 2016:
Commercial
Commercial
Residential
Home Equity
Consumer
&amp; Industrial
Real Estate
Real Estate
Line of Credit
Land
Construction
&amp; Other
Total
Allowance for loan losses:
Beginning balance
$
210,798
$
727,869
$
593,084
$
157,043
$
15,713
$
62,967
$
5,535
$
1,773,009
Charge-offs
—
—
(385,069)
(5,203)
—
—
(455)
(390,727)
Recoveries (1)
—
—
51,338
—
—
—
—
51,338
Provision
159,059
354,986
784,425
32,456
3,446
48,536
6,625
1,389,533
Ending balance
$
369,857
$
1,082,855
$
1,043,778
$
184,296
$
19,159
$
111,503
$
11,705
$
2,823,153
The following table presents loans and the related allowance for loan losses, by loan portfolio segment, at December 31, 2016:
Commercial
Commercial
Residential
Home Equity
Consumer
&amp; Industrial
Real Estate
Real Estate
Line of Credit
Land
Construction
&amp; Other
Total
Allowance for loan losses:
Ending balance:
individually evaluated
for impairment
$
—
$
—
$
270,526
$
—
$
—
$
—
$
—
$
270,526
Ending balance:
collectively evaluated
for impairment
369,857
1,082,855
773,252
184,296
19,159
111,503
11,705
2,552,627
Totals
$
369,857
$
1,082,855
$
1,043,778
$
184,296
$
19,159
$
111,503
$
11,705
$
2,823,153
Loans:
Ending balance:
individually evaluated
for impairment
$
641,774
$
277,515
$
4,521,110
$
55,552
$
—
$
—
$
5,798
$
5,501,749
Ending balance:
collectively evaluated
for impairment
65,341,316
191,303,934
136,607,497
32,558,837
3,384,741
19,698,823
2,067,898
450,963,046
Ending balance: loans
acquired with deteriorated
credit quality (2)
1,251,552
13,913,888
12,239,508
641,623
2,486,258
106,089
—
30,638,918
Totals
$
67,234,642
$
205,495,337
$
153,368,115
$
33,256,012
$
5,870,999
$
19,804,912
$
2,073,696
$
487,103,713
(1)
Excludes cash payments received on loans acquired with deteriorated credit quality with a carrying value of $0.
(2)
Includes loans acquired with deteriorated credit quality of $98,154 that have current period charge-offs.
The following table presents information with respect to impaired loans, which includes loans acquired with deteriorated credit quality that have current period charge-offs, at December 31, 2017:
For the Year Ended
At December 31, 2017
December 31, 2017
Unpaid
Average
Interest
Recorded
Principal
Related
Recorded
Income (loss)
Investment
Balance
Allowance
Investment
Recognized (1)
With no related allowance recorded:
Commercial &amp; Industrial
$
993,924
$
1,078,072
$
—
$
1,103,381
$
37,642
Residential Real Estate - Investor
781,838
926,422
—
1,006,252
4,954
Residential Real Estate - Owner occupied
3,418,617
3,627,184
—
3,815,332
116,759
Land
59,544
63,118
—
62,103
275
Home Equity Line of Credit
71,367
101,073
—
91,486
(168)
Consumer &amp; Other
15,052
198,457
—
107,871
(16)
With an allowance recorded:
Commercial Real Estate - Owner occupied
166,323
166,063
7,199
121,088
(18)
Residential Real Estate - Investor
339,381
356,269
188,473
357,006
9,208
Residential Real Estate - Owner occupied
543,102
518,739
156,632
560,296
21,307
Total
6,389,148
7,035,397
352,304
7,224,815
189,943
Total impaired loans:
Commercial &amp; Industrial
$
993,924
$
1,078,072
$
—
$
1,103,381
$
37,642
Commercial Real Estate
166,323
166,063
7,199
121,088
(18)
Residential Real Estate
5,082,938
5,428,614
345,105
5,738,886
152,228
Land
59,544
63,118
—
62,103
275
Home Equity Line of Credit
71,367
101,073
—
91,486
(168)
Consumer &amp; Other
15,052
198,457
—
107,871
(16)
Total
$
6,389,148
$
7,035,397
$
352,304
$
7,224,815
$
189,943
(1)
Consists primarily of accretion income on loans acquired with deteriorated credit quality that were reclassified as troubled debt restructurings subsequent to acquisition.
The following table presents information with respect to impaired loans, which includes loans acquired with deteriorated credit quality that have current period charge-offs, at December 31, 2016:
For the year ended
At December 31, 2016
December 31, 2016
Unpaid
Average
Average
Recorded
Principal
Related
Recorded
Income (loss)
Investment
Balance
Allowance
Investment
Recognized (1)
With no related allowance recorded:
Commercial &amp; Industrial
$
641,774
$
739,128
$
—
$
804,938
$
79,886
Commercial Real Estate - Investor
277,515
277,515
—
294,053
—
Residential Real Estate - Investor
785,500
890,719
—
994,674
11,748
Residential Real Estate - Owner occupied
3,008,832
3,196,027
—
3,225,912
103,916
Home Equity Line of Credit
55,552
85,470
—
73,026
(68)
Consumer &amp; Other
5,798
189,204
—
97,501
—
With an allowance recorded:
Residential Real Estate - Investor
790,537
813,087
268,537
832,508
5,920
Residential Real Estate - Owner occupied
159,028
159,028
1,989
160,102
—
Total
5,724,536
6,350,178
270,526
6,482,714
201,402
Total impaired loans:
Commercial &amp; Industrial
$
641,774
$
739,128
$
—
$
804,938
$
79,886
Commercial Real Estate
277,515
277,515
—
294,053
—
Residential Real Estate
4,743,897
5,058,861
270,526
5,213,196
121,584
Home Equity Line of Credit
55,552
85,470
—
73,026
(68)
Construction
—
—
—
—
—
Consumer &amp; Other
5,798
189,204
—
97,501
—
Total
$
5,724,536
$
6,350,178
$
270,526
$
6,482,714
$
201,402
(1)
Consists primarily of accretion income on loans acquired with deteriorated credit quality that were reclassified as troubled debt restructurings subsequent to acquisition.
In addition to monitoring the performance status of the loan portfolio, the Company utilizes a risk rating scale (1-8) to evaluate loan asset quality for all loans. Loans that are rated 1-4 are classified as pass credits. Loans rated a 5 (Watch) are pass credits, but are loans that have been identified that warrant additional attention and monitoring. Loans that are risk rated 5 or higher are placed on the Company's monthly watch list. For the pass rated loans, management believes there is a low risk of loss related to these loans and as necessary, credit may be strengthened through improved borrower performance and/or additional collateral. Loans rated a 6 (Special Mention) or higher are considered criticized loans and represent an increased level of credit risk and are placed into these three categories:
6 (Special Mention) - Borrowers exhibit potential credit weaknesses or downward trends that may weaken the credit position if uncorrected. The borrowers are considered marginally acceptable without potential for loss of principal or interest.
7 (Substandard) - Borrowers have well defined weaknesses or characteristics that present the possibility that the Company will sustain some loss if the deficiencies are not corrected.
8 (Doubtful) - Borrowers classified as doubtful have the same weaknesses found in substandard borrowers; however, these weaknesses indicate that the collection of debt in full (principal and interest), based on current conditions, is highly questionable and improbable.
In the normal course of loan portfolio management, relationship managers are responsible for continuous assessment of credit risk arising from the individual borrowers within their portfolio and assigning appropriate risk ratings. Credit Administration is responsible for ensuring the integrity and operation of the risk rating system and maintenance of the watch list. The Officer's Loan Committee meets monthly to discuss and monitor problem credits and internal risk rating downgrades that result in updates to the watch list.
The following table provides information with respect to the Company's credit quality indicators by class of the loan portfolio at December 31, 2017:
Risk Rating
Pass
Special Mention
Substandard
Doubtful
Total
Commercial &amp; Industrial
$
75,620,689
$
83,890
$
4,071,929
$
—
$
79,776,508
Commercial Real Estate - Investor
150,280,526
—
3,002,310
—
153,282,836
Commercial Real Estate - Owner Occupied
78,630,032
957,887
1,226,258
—
80,814,177
Residential Real Estate - Investor
38,837,947
228,251
4,704,129
—
43,770,327
Residential Real Estate - Owner Occupied
96,354,867
—
5,442,944
—
101,797,811
Home Equity Line of Credit
33,757,501
—
53,191
—
33,810,692
Land
5,638,879
—
166,324
—
5,805,203
Construction
40,057,287
—
425,373
—
40,482,660
Consumer &amp; Other
2,695,026
—
15,052
—
2,710,078
Total
$
521,872,754
$
1,270,028
$
19,107,510
$
—
$
542,250,292
The following table provides information with respect to the Company's credit quality indicators by class of the loan portfolio at December 31, 2016:
Risk Rating
Pass
Special Mention
Substandard
Doubtful
Total
Commercial &amp; Industrial
$
63,961,379
$
688,595
$
2,584,668
$
—
$
67,234,642
Commercial Real Estate - Investor
134,601,346
2,958,695
967,122
—
138,527,163
Commercial Real Estate - Owner Occupied
64,761,020
1,126,705
1,080,449
—
66,968,174
Residential Real Estate - Investor
36,905,288
240,700
7,641,052
—
44,787,040
Residential Real Estate - Owner Occupied
102,367,880
—
6,213,195
—
108,581,075
Home Equity Line of Credit
32,969,668
—
286,344
—
33,256,012
Land
3,513,607
—
2,357,392
—
5,870,999
Construction
19,698,823
—
106,089
—
19,804,912
Consumer &amp; Other
2,067,898
—
5,798
—
2,073,696
Total
$
460,846,909
$
5,014,695
$
21,242,109
$
—
$
487,103,713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t December 31, 2017. PCI loans are excluded from this aging and nonaccrual loans schedule.
Accrual Loans
30-59
60-89
90 or More
Days
Days
Days
Total
Nonaccrual
Total
Past Due
Past Due
Past Due
Past Due
Current
Loans
Loans
Commercial &amp; Industrial
$
274,824
$
14,898
$
—
$
289,722
$
78,128,185
$
788,104
$
79,206,011
Commercial Real Estate - Investor
—
156,821
—
156,821
145,317,680
166,323
145,640,824
Commercial Real Estate - Owner Occupied
213,257
—
—
213,257
77,914,184
—
78,127,441
Residential Real Estate - Investor
547,855
—
—
547,855
35,708,675
893,623
37,150,153
Residential Real Estate - Owner Occupied
686,522
485,810
—
1,172,332
94,260,908
3,815,378
99,248,618
Home Equity Line of Credit
181,414
11,182
—
192,596
33,133,906
71,367
33,397,869
Land
—
—
—
—
5,549,151
59,544
5,608,695
Construction
165,876
—
—
165,876
39,926,017
—
40,091,893
Consumer &amp; Other
12,830
—
—
12,830
2,682,196
15,052
2,710,078
Total
$
2,082,578
$
668,711
$
—
$
2,751,289
$
512,620,902
$
5,809,391
$
521,181,582
Purchased credit impaired loans
21,068,710
Total Loans
$
542,250,292
The following table presents the classes of the loan portfolio summarized by the aging categories of performing loans and nonaccrual loans at December 31, 2016. PCI loans are excluded from this aging and nonaccrual loans schedule.
Accrual Loans
30-59
60-89
90 or More
Days
Days
Days
Total
Nonaccrual
Total
Past Due
Past Due
Past Due
Past Due
Current
Loans
Loans
Commercial &amp; Industrial
$
17,737
$
—
$
—
$
17,737
$
65,582,550
$
382,802
$
65,983,089
Commercial Real Estate - Investor
—
—
—
—
129,751,253
277,515
130,028,768
Commercial Real Estate - Owner Occupied
139,670
149,119
—
288,789
61,263,891
—
61,552,680
Residential Real Estate - Investor
702,856
—
—
702,856
34,114,611
1,260,961
36,078,428
Residential Real Estate - Owner Occupied
2,933,983
373,168
—
3,307,151
98,724,320
3,018,710
105,050,181
Home Equity Line of Credit
136,387
—
—
136,387
32,422,450
55,552
32,614,389
Land
—
—
—
—
3,384,741
—
3,384,741
Construction
173,105
—
—
173,105
19,525,718
—
19,698,823
Consumer &amp; Other
—
—
—
—
2,067,898
5,798
2,073,696
Total
$
4,103,738
$
522,287
$
—
$
4,626,025
$
446,837,432
$
5,001,338
$
456,464,795
Purchased credit impaired loans
30,638,918
Total Loans
$
487,103,713
Troubled Debt Restructurings
The restructuring of a loan constitutes a TDR if the creditor, for economic or legal reasons related to the debtor’s financial difficulties, grants a concession to the debtor that it would not otherwise consider in the normal course of business. A concession may include an extension of repayment terms which would not normally be granted, a reduction of interest rate or the forgiveness of principal and/or accrued interest. If the debtor is experiencing financial difficulty and the creditor has granted a concession, the Company will make the necessary disclosures related to the TDR. In certain cases, a modification may be made in an effort to retain a customer who is not experiencing financial difficulty. This type of modification is not considered to be a TDR. Once a loan has been modified and is considered a TDR, it is reported as an impaired loan. All TDRs are evaluated individually for impairment on a quarterly basis as part of the allowance for credit losses calculation. A specific allowance for TDR loans is established when the discounted cash flows, collateral value or observable market price, whichever is appropriate, of the TDR is lower than the carrying value. If a loan deemed a TDR has performed for at least six months at the level prescribed by the modification, it is not considered to be non-performing; however, it will generally continue to be reported as impaired, but may be returned to accrual status. A TDR is deemed in default on its modified terms once a contractual payment is 30 or more days past due.
The following table presents a breakdown of loans the Company modified during the years ended December 31, 2017 and December 31, 2016:
Year Ended December 31, 2017
Year Ended December 31, 2016
Pre-Modification
Post-Modification
Pre-Modification
Post-Modification
Outstanding
Outstanding
Outstanding
Outstanding
Number of
Recorded
Recorded
Number of
Recorded
Recorded
Contracts
Investment
Investment
Contracts
Investment
Investment
Troubled Debt Restructurings:
Residential Real Estate - Investor
-
$
-
$
-
1
$
35,672
$
35,672
Residential Real Estate - Owner Occupied
3
729,535
729,535
2
363,504
363,504
Totals
3
$
729,535
$
729,535
3
$
399,176
$
399,176
For the year ended December 31, 2017, there were three loans modified as TDRs. The restructuring of a Residential Real Estate – Owner Occupied loan lowered the interest rate by 2% to 5.50%, lowered the monthly payment and reduced fees. The restructuring of a Residential Real Estate - Owner Occupied loan deferred payments for six months. The restructuring of a Residential Real Estate - Owner Occupied loan extended the maturity date by 11 years and reduced the rate to 3.85%. These three TDR loans were on nonaccrual at December 31, 2017.
For the year ended December 31, 2016, there were three loans modified as TDRs. The restructuring of a Residential Real Estate - Investor loan extended the maturity date by three years, lowered the interest rate by 4.75% to 3.00%, lowered the monthly payment and added past due interest to the principal balance. The restructuring of a Residential Real Estate - Owner Occupied loan extended the loan by 13 years with a fixed rate 20-year term and added fees and past due interest to the principal balance. The restructuring of a Residential Real Estate - Owner Occupied loan lowered the monthly payment to interest and escrow only for 11 months, one month payment deferment, and extended the maturity date by one month. These three TDR loans were on nonaccrual at December 31, 2016.
None of the loans modified as a TDR during the previous 12 months were in default of its modified terms at December 31, 2017 . At December 31, 2017 and 2016, the Bank had $ 2,228,270 and $ 1,824,206 in loans identified as TDRs, respectively, of which $1, 876,109 and $1, 323,975 , respectively, were on nonaccrual status. </t>
  </si>
  <si>
    <t>ACCOUNTING FOR CERTAIN LOANS ACQUIRED IN A TRANSFER</t>
  </si>
  <si>
    <t>NOTE 5 – ACCOUNTING FOR CERTAIN LOANS ACQUIRED IN A TRANSFER
Loans purchased with evidence of credit deterioration since origination and for which it is probable that all contractually required payments will not be collected are considered to be credit impaired. Evidence of credit quality deterioration at the purchase date may include information such as past due and nonaccrual status, borrower credit scores and recent loan to value percentages. Purchased credit-impaired loans are initially measured at fair value, which considers estimated future loan losses expected to be incurred over the life of the loan. Accordingly, an allowance for loan losses related to these loans was not carried over and recorded at the acquisition date. The Company monitors actual loan cash flows to determine any improvement or deterioration from those forecasted at the acquisition date.
The following table reflects the carrying amount of PCI loans, which are included in the loan categories in Note 4 – Loans and Allowances for Loan Losses:
December 31, 2017
December 31, 2016
Commercial &amp; Industrial
$
570,496
$
1,251,552
Commercial Real Estate
10,328,749
13,913,888
Residential Real Estate
9,169,367
12,239,507
Home Equity Line of Credit
412,823
641,623
Land
196,507
2,486,259
Construction
390,768
106,089
Total Loans
$
21,068,710
$
30,638,918
The contractual amount outstanding for these loans totaled $23,656,094 and $34,915,206 at December 31, 2017 and December 31, 2016, respectively.
The following table reflects activity in the accretable discount for these loans for the years ended December 31, 2017 and 2016:
2017
2016
Balance at beginning of period
$
1,315,319
$
275,730
Acquired through Hopkins Acquisition
—
1,239,532
Reclassification from nonaccretable difference
1,390,954
968,006
Accretion into interest income
(1,498,801)
(1,064,967)
Disposals
(271,674)
(102,982)
Balance at end of period
$
935,798
$
1,315,319
The following table reflects activity in the allowance for these loans for the years ended December 31, 2017 and 2016:
2017
2016
Balance at beginning of period
$
77,175
$
—
Charge-offs
(119,403)
(48,164)
Recoveries
227,074
9,112
Provision for loan losses
(96,198)
116,227
Balance at end of period
$
88,648
$
77,175</t>
  </si>
  <si>
    <t>REAL ESTATE ACQUIRED THROUGH FORECLOSURE</t>
  </si>
  <si>
    <t xml:space="preserve">NOTE 6 – REAL ESTATE ACQUIRED THROUGH FORECLOSURE
The following table reflects activity in real estate acquired through foreclosure for the 12 months ended December 31, 2017 and 2016:
Year Ended December 31,
2017
2016
Balance at beginning of period
$
1,224,939
$
1,459,732
New transfers from loans
695,548
996,860
Sales
(770,030)
(923,117)
Write-downs
(158,842)
(308,536)
Balance at end of period
$
991,615
$
1,224,939
At December 31, 2017, the balance of real estate acquired through foreclosure included 10 1-4 family residential properties and two land parcels with a carrying value of $704,201 and $287,414, respectively. There were 18 1-4 family residential estate loans with a carrying value of $1,182,736 that were in the process of foreclosure.
At December 31, 2016, the balance of real estate acquired through foreclosure included 13 1-4 family residential properties and four land parcels with a carrying value of $903,900 and $321,039, respectively. There were 22 1-4 family residential estate loans with a carrying value of $1,520,775 that were in the process of foreclosure. </t>
  </si>
  <si>
    <t>PREMISES AND EQUIPMENT</t>
  </si>
  <si>
    <t>NOTE 7 – PREMISES AND EQUIPMENT
The components of premises and equipment at December 31, 2017 and 2016 are as follows:
Useful Life
2017
2016
(in years)
Land
$
775,000
$
829,800
Buildings and improvements
690,768
742,152
10
—
40
Leasehold improvements
2,635,804
2,589,493
10
—
25
Furniture, fixtures and equipment
1,415,956
1,826,404
3
—
10
Software
432,171
520,172
3
—
10
5,949,699
6,508,021
Accumulated depreciation and amortization
(2,643,674)
(2,625,678)
Net premises and equipment
$
3,306,025
$
3,882,343
Depreciation and amortization expense for premises and equipment amounted to $ 579,012 and $649,878 for the years ended December 31, 2017 and 2016, respectively.
The Company leases six branches as well as its administrative, operations, and mortgage banking offices under noncancellable operating leases with initial terms varying from three to 10 years and providing for one or more renewal options. Three additional branch sites are subject to noncancellable ground leases with initial terms of 20 years and providing for four 5-year renewal options. The Company also owns t wo properties with a branch at each location.
Rent expense applicable to operating leases for the years ended December 31, 2017 and 2016 was $1, 171,670 and $1, 506,093 respectively.
In connection with the disposition of certain real estate in 2016, we entered into a sale leaseback transaction. The lease is classified as operating lease and the gain realized on the sale leaseback transaction has been deferred and will be credited to rent expense over the initial lease term. The deferred gain totaled $ 370,202 and $462,753 at December 31, 2017 and 2016, respectively, reflected in the accompanying Consolidated Balance Sheets under the caption Accrued expenses and other liabilities.
At December 31, 2017, future minimum lease payments under non-cancelable operating leases having an initial term in excess of one year are as follows:
Periods ending December 31:
Operating Leases
2018
$
1,123,057
2019
872,097
2020
690,837
2021
685,554
2022
616,392
Thereafter
6,206,208
Total minimum lease payments
$
10,194,145</t>
  </si>
  <si>
    <t>CORE DEPOSIT INTANGIBLE ASSETS</t>
  </si>
  <si>
    <t>NOTE 8 – CORE DEPOSIT INTANGIBLE ASSETS
The Company's core deposit intangible assets at December 31, 2017 had a remaining weighted average amortization period of approximately 2.4 years. The following table presents the changes in the net book value of core deposit intangible assets for the years ended December 31, 2017 and 2016:
2017
2016
Balance at beginning of period
$
3,030,309
$
2,624,184
Additions from the Hopkins Merger
—
1,197,001
Amortization expense
(789,182)
(790,876)
Balance, at end of period
$
2,241,127
$
3,030,309
The following table presents the gross carrying amount, accumulated amortization, and net carrying amount of core deposit intangible assets at December 31, 2017 and December 31, 2016:
2017
2016
Gross carrying amount
$
6,775,211
$
6,775,211
Accumulated amortization
(4,534,084)
(3,744,902)
Net carrying amount
$
2,241,127
$
3,030,309
The following table sets forth the future amortization expense for the Company’s core deposit intangible assets at December 31, 2017:
Twelve months ending December 31:
Amount
2018
616,111
2019
540,682
2020
488,027
2021
380,430
2022
156,511
Subsequent years
59,366
Total
$
2,241,127</t>
  </si>
  <si>
    <t>DEPOSITS</t>
  </si>
  <si>
    <t xml:space="preserve">NOTE 9 – DEPOSITS
The following table presents the composition of deposits at December 31, 2017 and 2016:
December 31, 2017
December 31, 2016
Noninterest-bearing deposits
$
134,617,261
$
111,378,694
Interest-bearing deposits:
Checking
65,077,405
58,482,158
Savings
107,112,529
120,376,229
Money market
150,534,960
109,550,925
Total interest-bearing checking, savings and money market deposits
322,724,894
288,409,312
Time deposits $100,000 and below
60,970,287
72,021,712
Time deposits above $100,000 and below $250,000
40,537,390
42,849,544
Time deposits above $250,000
13,904,728
11,799,132
Total time deposits
115,412,405
126,670,388
Total interest-bearing deposits
438,137,299
415,079,700
Total Deposits
$
572,754,560
$
526,458,394
The following table sets forth the maturity distribution for the Company’s time deposits at December 31, 2017:
Amount
Maturing within one year
$
43,191,811
Maturing over one to two years
55,286,196
Maturing over two to three years
5,853,138
Maturing over three to four years
6,155,419
Maturing over four to five years
4,746,922
Maturing over five years
178,919
Total Time Deposits
$
115,412,405
Interest expense on deposits for the years ended December 31, 2017 and 2016 is as follows:
Year Ended December 31,
2017
2016
Interest-bearing checking
$
81,809
$
56,682
Savings
399,929
265,551
Money market
492,063
264,108
Total interest-bearing checking, savings and money market deposits
973,801
586,341
Time deposits $100,000 and below
514,201
480,316
Time deposits above $100,000 and below $250,000
405,463
480,768
Time deposits above $250,000
125,664
111,273
Total time deposits
1,045,328
1,072,357
Total Interest Expense
$
2,019,129
$
1,658,698
The Company’s deposits include brokered deposits obtained through the Promontory Interfinancial Network, which consist of Certificate of Deposit Registry Service (“CDARS”) balances included in time deposits, and insured cash sweep service (“ICS”) balances included in money market deposits. At December 31, 2017, CDARS and ICS deposits were $0 and $ 15.0 million, respectively. At December 31, 2016, CDARS and ICS deposits were $0.6 million and $10.5 million, respectively.
In April 2014, the Bank announced its exit from the Individual Retirement Account (“IRA”) product line. At the time, as a result of the announcement, the Bank stopped offering IRAs to new customers and resigned as custodian for its existing IRAs.
The aggregate amount of time deposit accounts (including certificates of deposits) in denominations that meet or exceed the FDIC insurance limit of $250,000 totaled $13. 9 million and $ 11.8 million at December 31, 2017 and 2016, respectively. </t>
  </si>
  <si>
    <t>BORROWINGS</t>
  </si>
  <si>
    <t>NOTE 10 – BORROWINGS
Borrowings at December 31, 2017 and 2016 consisted of the following:
December 31, 2017
Federal Home Loan Bank Advances
Due January, 2018, Fixed Rate 1.41%
$
10,000,000
Total
$
10,000,000
At December 31, 2017
Weighted average interest rate at year end:
Federal Home Loan Bank short term advance
1.41
%
Maximum amount outstanding at month end during the year:
Federal Home Loan Bank overnight advance
$
27,000,000
Federal Home Loan Bank short term advances
$
24,000,000
Average amount outstanding during the year:
Federal Home Loan Bank overnight advance
$
11,924,658
Federal Home Loan Bank short term advances
$
16,751,781
Weighted average interest rate during the year:
Federal Home Loan Bank overnight advance
1.17
%
Federal Home Loan Bank short term advances
1.08
%
At December 31, 2016
Federal Home Loan Bank Advances
Due December, 2017, Variable Rate 0.84%
$
20,000,000
Total
$
20,000,000
Weighted average interest rate at year end:
Federal Home Loan Bank overnight advance
0.80
%
Maximum amount outstanding at month end during the year:
Federal Home Loan Bank overnight advance
$
38,100,000
Federal Home Loan Bank short term advances
$
59,400,000
Atlantic Community Bankers Bank advances
$
1,975,000
Average amount outstanding during the year:
Federal Home Loan Bank overnight advance
$
10,343,989
Federal Home Loan Bank short term advances
$
13,057,104
Atlantic Community Bankers Bank advances
$
1,208,538
Weighted average interest rate during the year:
Federal Home Loan Bank overnight advance
0.77
%
Federal Home Loan Bank short term advances
0.48
%
Atlantic Community Bankers Bank advances
4.13
%
Interest expense on FHLB advances and other borrowed funds for the years ended December 31, 2017 and 2016 were $ 319,959 and $191,408, respectively.
The Company had no long-term borrowings at December 31, 2017.</t>
  </si>
  <si>
    <t>STOCK-BASED COMPENSATION</t>
  </si>
  <si>
    <t>NOTE 11 – STOCK-BASED COMPENSATION
The Bay Bancorp, Inc. 2015 Equity Compensation Plan (the “2015 Plan”) was adopted by the Company’s Board of Directors in March 2015 and approved by the Company’s stockholders in May 2015. The 2015 Plan is a broad-based plan that permits the grant of stock options, stock awards and other stock-based awards. The 2015 Plan is available to all employees of the Company and its subsidiaries, including employees who are officers or members of the Board, all non-employee directors of the Company, and consultants of the Company and its subsidiaries. The Board’s Compensation Committee administers the 2015 Plan.
An aggregate of 100,000 shares of common stock were reserved for issuance under awards granted under the 2015 Plan. The 2015 Plan provides that the aggregate number of shares that may be issued or transferred pursuant to incentive options is 100,000. In any calendar year, a participant may not be awarded grants covering more than 20,000 shares. The aggregate number of shares that may be issued or transferred to any participant in a calendar year pursuant to grants designated as qualified performance-based compensation is 20,000. At December 31, 2017, option awards with respect to 30,000 shares were outstanding under the 2015 Plan.
The Company assumed the Jefferson Bancorp, Inc. 2010 Stock Option Plan (the “Jefferson Plan”) in 2013 when it merged with Jefferson. The Jefferson Plan was approved by Jefferson’s Board of Directors in September 2010 and adopted by its stockholders in April 2011. Awards were available for grant to officers, employees and non-employee directors, independent consultants and contractors of Jefferson and its affiliates, including the Bank. The Jefferson Plan is administered by the Board’s Compensation Committee. The Jefferson Plan authorized the issuance of up to 577,642 shares of common stock (as adjusted for the Jefferson Merger’s exchange ratio of 2.2217) and had a term of 10 years. In general, options granted under the Jefferson Plan have an exercise price equal to 100% of the fair market value of the common stock at the date of the grant and have 10-year terms. Options relating to a total of 71,544 shares of common stock were outstanding at December 31, 2017.
The Carrollton Bancorp 2007 Equity Plan (the “Carrollton Plan” and, together with the 2015 Plan and the Jefferson Plan, the “Equity Plans”) was adopted by the Board of Directors of Carrollton Bancorp in March 2007 and approved by the stockholders of Carrollton Bancorp in April 2007. The Carrollton Plan is a broad-based plan that permits the grant of stock options, stock appreciation rights, stock awards and performance units. The Carrollton Plan reserved 500,000 shares of common stock for issuance. Options relating to a total of 80,000 shares of common stock were outstanding at December 31, 2017.
.
Stock Options
The following weighted average assumptions were used for options granted during the years ended December 31, 2017 and 2016:
2017
2016
Dividend yield
—
%
—
%
Expected life
6.5
years
6.5
years
Expected volatility
25.9
%
18.9
%
Risk-free interest rate
2.14
%
1.64
%
The dividend yield is based on estimated future dividend yields. The expected term of share options granted is generally derived from historical experience. Expected volatilities are generally based on historical volatilities. The risk-free rate for periods within the contractual term of the share option is based on the U.S. Treasury yield curve in effect at the time of the grant.
The following tables summarize changes in the Company's stock options outstanding for the years ended December 31, 2017 and 2016:
Weighted
Weighted
Average
Average
Weighted Average
Aggregate
Stock Options
Exercise
Grant Date
Remaining
Intrinsic
Outstanding
Price
Fair Value
Contractual Life (years)
Value
Outstanding at December 31, 2015
495,832
$
5.17
$
—
6.3
$
—
Granted
55,000
5.12
1.18
—
Exercised
(95,434)
4.78
—
Forfeited or expired
(67,768)
4.76
—
Outstanding at December 31, 2016
387,630
$
5.32
$
1.79
6.1
$
624,823
Exercisable at December 31, 2016
273,149
$
5.34
$
1.96
5.1
$
467,126
Outstanding at December 31, 2016
387,630
$
5.32
$
1.79
6.1
624,823
Granted
20,000
7.15
2.30
—
Exercised
(175,306)
4.92
1.71
—
Forfeited or expired
(50,780)
4.49
1.24
—
Outstanding at December 31, 2017
181,544
$
5.19
$
2.08
6.1
$
1,276,415
Exercisable at December 31, 2017
122,544
$
4.99
$
2.24
4.9
$
886,760
Restricted Stock Awards
On June 26, 2013, the Company’s Board of Directors revised its director compensation policy to provide for an annual grant to each non-employee director of an award of shares of restricted common stock having a fair market value of $10,000 that will vest one year after the date of the grant. The Company has an incentive stock award program covering substantially all full-time employees. At December 31, 2017, the number of outstanding restricted shares of common stock held by non-employee directors and full-time employees was 13,250 and 37,412, respectively.
A summary of the activity for the Company’s restricted stock for the period indicated is presented in the following table :
Weighted-
Average Grant
Shares
Date value
Restricted stock at December 31, 2015
15,296
$
5.23
Granted
77,760
4.84
Vested
(26,963)
5.04
Restricted stock at December 31, 2016
66,093
$
4.85
Granted
26,252
$
7.04
Vested
(35,822)
5.13
Cancelled, forfeited or expired
(5,861)
5.15
Restricted stock at December 31, 2017
50,662
$
6.24
Stock-based compensation expense
Stock-based compensation expense is recognized on a straight-line basis over the related service period and is recorded in noninterest expense. Unrecognized stock-based compensation expense attributable to option shares was $69,317 at December 31, 2017. This amount is expected to be recognized over a remaining weighted average period of approximately 2.7 years. Unrecognized stock-based compensation expense attributable to restricted shares was $192,929 at December 31, 2017. This amount is expected to be recognized over a remaining weighted average period of approximately 1.3 years. A summary of stock-based compensation expense is presented in the following table:
For the year ended December 31,
Restricted shares
$
218,090
$
79,999
Option shares
45,078
14,608
Total
$
263,168
$
94,607</t>
  </si>
  <si>
    <t>DEFINED BENEFIT PENSION PLAN</t>
  </si>
  <si>
    <t>NOTE 12 – DEFINED BENEFIT PENSION PLAN
The Carrollton Bank Retirement Income Plan (the “Pension Plan”) provides defined benefits based on years of service and final average salary. Effective December 31, 2004, all benefit accruals for existing employees were frozen and no new employees were eligible for benefits under the Pension Plan.
Obligations and Funded Status
2017
2016
Change in Benefit Obligation
Benefit obligation at beginning of year
$
7,481,112
$
10,627,480
Service cost
72,667
72,809
Interest cost
272,040
418,980
Actuarial loss
248,067
1,304,080
Settlement/curtailment
—
(1,166,707)
Disbursements made
(538,702)
(3,775,530)
Benefit obligation at end of year
7,535,184
7,481,112
Change in Plan Assets
Fair value of plan assets at beginning of year
6,486,956
9,798,243
Actual return on plan assets
974,818
464,243
Disbursements made
(538,702)
(3,775,530)
Fair value of plan assets at end of year
6,923,072
6,486,956
Funded Status at End of Year
$
(612,112)
$
(994,156)
The accumulated benefit obligation was $7, 535,184 and $7,481,112 at December 31, 2017 and 2016, respectively.
The amount recognized on the consolidated balance sheet as defined benefit pension liability was $612,112 and $994,156 at December 31, 2017 and 2016, respectively.
The amount recognized in accumulated other comprehensive income (loss) (net of taxes) was $219,091 and ($172,101) at December 31, 2017 and 2016, respectively.
Components of Net Periodic Pension Cost and Other Amounts Recognized in Other Comprehensive Income
Net Periodic Pension Benefit
2017
2016
Service cost
$
72,667
$
72,809
Interest cost
272,040
418,980
Expected return on plan assets
(420,583)
(606,779)
Settlement/curtailment
—
(60,194)
Net periodic pension benefit
(75,876)
(175,184)
Other Changes in Plan Assets and Benefit Obligations
Net loss (gain) for the period
(274)
284,206
Amortization of prior service cost
—
—
Amortization of net transition liability
—
—
Amortization of net gain
—
—
Total recognized in other comprehensive income
(274)
284,206
Total recognized in net periodic pension cost and other comprehensive income
$
(76,150)
$
109,022
Additional Information
The weighted-average assumptions used in the actuarial computation of the Pension Plan’s benefit obligations were as follows:
2017
2016
Discount rates
3.36
%
3.81
%
Rates of compensation increase
NA
NA
Expected rate of return
NA
NA
The weighted-average assumptions used in the actuarial computation of the Pension Plan’s periodic cost were as follows:
2017
2016
Discount rates (a)
3.81
%
4.14/3.38
%
Expected rate on plan assets
6.40
%
6.60
%
Rate of compensation increase
NA
NA
(a) The discount rate from 1/1/16 to 10/31/16 was 4.14%. The discount rate from 11/1/16 to 12/31/16 was 3.38%.
The target and actual allocations expressed as a percentage of the Pension Plan’s assets at December 31, 2017 and 2016 were as follows:
December 31, 2017
Target
Actual
Equity securities
40-65
%
60
%
Debt securities
35-60
%
40
%
Total
100
%
100
%
December 31, 2016
Equity securities
Target
Actual
Debt securities
40-65
%
58
%
Total
35-60
%
42
%
100
%
100
%
Estimated future benefit payments are as follows:
Periods ending December 31:
Amount
2018
$
475,908
2019
470,582
2020
476,848
2021
464,097
2022
471,472
2021-2025
2,165,192
There was no required minimum amount of contribution to be made by the Company to the Pension Plan during 2017.
The Pension Plan’s investment strategy is predicated on its investment objectives and the risk and return expectations of asset classes appropriate for the Pension Plan. Investment objectives have been established by considering the Pension Plan’s liquidity needs and time horizon and the fiduciary standards under ERISA. The asset allocation strategy is developed to meet the Pension Plan’s long- term needs in a manner designed to control volatility and to reflect the Company’s risk tolerance.
Fair Value Measurement of Plan Assets
The following table summarizes the fair value of the Pension Plan’s investments at December 31, 2017 and 2016.
Quoted Prices in
Active markets for
Significant Other
Significant Other
Total as of December 31,
Identical Assets
Observable Inputs
Unobservable Inputs
Asset Category
2017
(Level 1)
(Level 2)
(Level 3)
Equity Securities – Pooled Separate Account:
Large-cap
$
1,477,280
$
—
$
1,477,280
$
—
Mixed-cap
1,484,258
—
1,484,258
Small-cap
621,352
—
621,352
—
International
623,790
—
623,790
—
Guaranteed Deposit
2,716,392
—
2,716,392
—
Total
$
6,923,072
$
—
$
6,923,072
$
—
Quoted Prices in
Active markets for
Significant Other
Significant Other
Total as of December 31,
Identical Assets
Observable Inputs
Unobservable Inputs
Asset Category
2016
(Level 1)
(Level 2)
(Level 3)
Equity Securities - Pooled Separate Account:
Large-cap
$
1,389,382
$
—
$
1,389,382
$
—
Mixed-cap
1,284,601
$
—
1,284,601
—
Small-cap
580,881
—
580,881
—
International
533,581
—
533,581
—
Guaranteed Deposit
2,698,511
—
2,698,511
—
Total
$
6,486,956
$
—
$
6,486,956
$
—
At December 31, 2017, the plan’s assets totaled $ 6.9 million, an increase of $ 0.4 million from December 31, 2016 balance of $ 6.5 million. The plan was amended to allow a lump sum window for the terminated vested participants, which ran from July 1, 2016 to September 15, 2016. Lump sums were paid out on November 1, 2016. This window gave terminated employees the opportunity to elect a single lump sum payment in lieu of any future pension benefits. One hundred participants accepted the Company’s offer and $3.3 million in lump sums were paid from the plan.
401(k) Plan
The Company has a 401(k) profit sharing plan covering substantially all full-time employees. For 2015, the Company made a discretionary employer matching contribution that was paid in shares of the Company’s common stock, in an amount equal to 50% of a participant’s contributions made between July 1, 2015 and December 31, 2015 capped at 2% of his or her compensation for 2015. These contributions were made in 2016. For 2016, the Company made a discretionary employer matching contribution, paid in cash in 2017, in an amount equal to 50% of employee participant’s annual contributions, capped at 3% of his or her compensation for 2016. For 2017, the Company’s board of directors approved a discretionary employer matching contribution, to be paid in cash in 2018, in an amount equal to 50% of employee participant’s annual contributions, capped at 3% of his or her compensation for 2017. The expense associated with this plan during the years ended December 31, 2017 and 2016 was $153,625 and $165,570, respectively.</t>
  </si>
  <si>
    <t>INCOME TAXES</t>
  </si>
  <si>
    <t>NOTE 13 – INCOME TAXES
The components of income tax expense (benefit) are as follows for the years ended December 31, 2017 and 2016:
2017
2016
Current income tax expense:
Federal
$
2,289,816
$
721,291
State
680,330
221,520
Total current tax benefit
2,970,146
942,811
Deferred income tax expense (benefit):
Federal
973,618
59,820
State
56,815
(1,035)
Total deferred tax expense
1,030,433
58,785
Total income tax expense (benefit)
$
4,000,579
$
1,001,596
The income tax expense component table above for 2016 does not include $25,802 of income tax expense related to discontinued operations.
The differences between the statutory federal income tax rate of 34% and the effective tax rate for the Company are reconciled as follows:
Years Ended December 31,
2017
2016
Percentage of
Percentage of
Amount
Pretax Income
Amount
Pretax Income
Income tax expense at federal statutory rate
$
3,006,302
34
%
$
923,881
34
%
Increase (decrease) resulting from:
Tax exempt income
(10,040)
(0.1)
%
(13,029)
(0.5)
%
Bank owned life insurance
(161,857)
(1.8)
%
(40,103)
(1.5)
%
State income taxes, net of federal income tax benefit
486,516
5.5
%
145,520
5.4
%
Incentive stock options
(115,286)
(1.3)
%
(4,754)
(0.2)
%
Nondeductible expenses
78,381
0.8
%
(9,919)
(0.3)
%
Write-down of deferred tax assets
625,217
7.1
%
—
—
%
Nondeductible merger costs
91,346
1.0
%
—
—
%
Total income tax expense and effective tax rate
$
4,000,579
45.2
%
$
1,001,596
36.9
%
Deferred tax assets and liabilities resulting from the tax effects of temporary differences between the carrying amount of assets and liabilities for financial reporting purposes and the amounts used for income tax purposes at December 31, 2017 and 2016 are as follows:
2017
2016
Deferred tax assets
Bad debts
$
1,143,744
$
1,113,593
Equity security impairment loss
141,863
179,692
Net unrealized losses on available for sale securities
37,851
97,723
Deferred compensation
100,765
161,346
Nonaccrual loan interest income
156,894
227,816
Stock based compensation plans
84,349
95,687
Accrued pension expense
273,834
410,097
Real estate acquired through foreclosure
79,698
169,298
Purchase accounting adjustment - loans
310,848
1,123,763
AMT credit carryforwards
176,049
169,796
NOL carryforwards
544,334
709,539
Subtotal
3,050,229
4,458,350
Less: Valuation allowance
(146,354)
(90,528)
Total deferred tax assets
2,903,875
4,367,822
Deferred tax liabilities:
Core deposit intangibles
616,702
1,195,305
Depreciation and amortization
21,565
12,730
Deferred loan fees and costs
228,814
—
Net unrealized gain on pension plan assets
175,675
151,544
Other
54,767
23,525
Total deferred tax liabilities
1,097,523
1,383,104
Net Deferred Tax Asset
$
1,806,352
$
2,984,718
The bargain purchase gain recognized in 2016 was the result of the Hopkins Merger, which was an all cash merger that was treated as an asset purchase and, thus, a taxable transaction. Therefore, there was no impact from the Hopkins Merger on the effective tax rate for 2016.
At December 31, 2017 and 2016, the Company had federal net operating loss carryforwards of $0.9 million and $1.2 million, respectively, which begin to expire in 2033. As a result of the Jefferson Merger, $0.8 million of these net operating losses are subject to an annual limitation of $0.35 million. At December 31, 2017 and 2016, the Company had state net operating loss carryforwards of $5.5 million and $5.3 million, respectively, which begin to expire in 2033. At December 31, 2017, there was a valuation allowance of approximately $146,000 and $91,000 respectively, established against the corresponding deferred tax assets and state net operating losses that are not deemed to be more likely than not to be realized.
Realization of deferred tax assets is dependent upon the generation of sufficient future taxable income during the periods in which existing deferred tax assets are expected to become deductible for income tax purposes. Management has determined that the Company is more likely than not to realize existing net deferred tax assets at December 31, 2017, with the exception of the items noted above.
At December 31, 2017 and 2016, the Company did not have any unrecognized tax benefits.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upon examination. For tax positions not meeting the “more likely than not” test, no tax benefit is recorded. The Company does not expect the total amount of unrecognized tax benefits to significantly increase or decrease in the next 12 months.
The Company and its subsidiaries are subject to U.S. federal income tax, as well as income tax by the State of Maryland. In 2016 the Company concluded its audit by the Internal Revenue Service for the 2011 and 2013 tax years. The result of the audits produced no changes to the tax liability for either year. The Company is no longer subject to examination by taxing authorities in these jurisdictions for the years before 2013.
The Tax Cuts and Jobs Act (the “Tax Act”) was enacted on December 22, 2017. The Tax Act reduces the maximum U.S. federal corporate tax rate from 35% to 21%. At December 31, 2017, the Company completed its accounting estimates for the tax effects of enactment of the Tax Act which were provisional and will be trued up through the filing of the Company’s 2017 tax return.
As described below, the Company has made a reasonable estimate of the effects on our existing deferred
tax balances as of December 31, 2017. The Company revalued all of its deferred tax assets and liabilities based
on the rates at which they are expected to reverse in the future. The Company recognized a tax expense of $625,000 in the Company’s tax provision for the year ended December 31, 2017 related to adjusting its net deferred tax balance to reflect the new corporate tax rate.
A reconciliation of income tax provision for the year ended December 31, 2017 is as follows:
Income tax expense at the companies 34% rate
$
3,006,302
See reconciliation of federal tax rate to effective tax rate above
369,060
Income tax expense due to re-measurement of net deferred tax assets
625,217
Total Income Tax Provision/Benefit
$
4,000,579</t>
  </si>
  <si>
    <t>OTHER COMPREHENSIVE INCOME</t>
  </si>
  <si>
    <t>NOTE 14 – OTHER COMPREHENSIVE INCOME
Comprehensive income is defined as net income plus transactions and other occurrences that are the result of non-owner changes in equity. For financial statements presented by the Company, non-equity changes are comprised of unrealized gains or losses on available for sale securities and any minimum pension liability adjustments. The reclassification adjustments included in the table below represent realized gains or losses on available for sale securities and are included in the consolidated statements of income within noninterest income within the caption “Gain on securities sold”. These items do not have an impact on the Company’s net income. The following table presents the activity in net accumulated other comprehensive income for the periods indicated:
Unrealized Gains on
Investments Available
Defined Benefit
for Sale
Pension Plan
Total
Balance at December 31, 2016
$
(202,262)
$
232,645
$
30,383
Other comprehensive income:
Other comprehensive income before reclassification adjustments
50,323
219,091
269,414
Amounts reclassified from comprehensive income
35,697
-
35,697
Other comprehensive income
86,020
219,091
305,111
Balance at December 31, 2017
$
(116,242)
$
451,736
$
335,494
Unrealized Gains on
Investments Available
Defined Benefit
for Sale
Pension Plan
Total
Balance at December 31, 2015
$
168,814
$
404,746
$
573,560
Other comprehensive loss:
Other comprehensive loss before reclassification adjustments
47,319
(172,101)
(124,782)
Amounts reclassified from comprehensive loss
(418,395)
-
(418,395)
Other comprehensive loss
(371,076)
(172,101)
(543,177)
Balance at December 31, 2016
$
(202,262)
$
232,645
$
30,383
Before Tax Amount
Tax (Expense) Benefit
Net of Tax Amount
For the year ended December 31, 2017
Other comprehensive income:
Unrealized gain on AFS debt securities:
Gross AFS securities gain (loss)
$
105,426
$
(55,103)
$
50,323
Reclassification adjustments
59,377
(23,680)
35,697
Net income (loss) recognized in other comprehensive income
164,803
(78,783)
86,020
Defined benefit pension plan adjustments:
Net actuarial income (loss)
335,716
(116,625)
219,091
Net income recognized in other comprehensive income
335,716
(116,625)
219,091
Other comprehensive income (loss)
$
500,519
$
(195,408)
$
305,111
Before Tax Amount
Tax (Expense) Benefit
Net of Tax Amount
For the year ended December 31, 2016
Other comprehensive loss:
Unrealized gain on AFS debt securities:
Gross AFS securities gain (loss)
$
102,065
$
(54,746)
$
47,319
Reclassification adjustments
(680,982)
262,587
(418,395)
Net (loss) income recognized in other comprehensive loss
(578,917)
207,841
(371,076)
Defined benefit pension plan adjustments:
Net actuarial (loss) income
(284,206)
112,105
(172,101)
Net loss recognized in other comprehensive loss
(284,206)
112,105
(172,101)
Other comprehensive (loss) income
$
(863,123)
$
319,946
$
(543,177)</t>
  </si>
  <si>
    <t>NET INCOME PER COMMON SHARE</t>
  </si>
  <si>
    <t>NOTE 15 – NET INCOME PER COMMON SHARE
The calculation of net income per common share for the years ended December 31, 2017 and 2016 are as follows:
Year ended December 31,
2017
2016
Basic earnings per share:
Net income available to common stockholders
$
4,841,486
$
1,759,899
Weighted average shares outstanding
10,607,217
10,734,748
Net income per share - basic
$
0.46
$
0.16
Diluted earnings per share:
Net income available to common stockholders
$
4,841,486
$
1,759,899
Weighted average shares outstanding
10,607,217
10,734,748
Dilutive potential shares
133,765
125,405
Total diluted average shares outstanding
10,740,982
10,860,153
Net income per share - diluted
$
0.45
$
0.16</t>
  </si>
  <si>
    <t>RELATED PARTY TRANSACTIONS</t>
  </si>
  <si>
    <t>NOTE 16 – RELATED PARTY TRANSACTIONS
The Company’s executive officers and directors, or other entities to which they are related, enter into loan transactions with the Bank in the ordinary course of business. The terms of these transactions are similar to the terms provided to other borrowers entering into similar loan transactions and do not involve more than normal risk of collectability. Related party loan activity for the years ended December 31 was as follows:
2017
2016
Beginning Balance
$
14,133,013
$
9,676,890
Additions
637,946
4,775,903
Repayments
(566,738)
(319,780)
Ending Balance
$
14,204,221
$
14,133,013
The Bank routinely enters into deposit relationships with its directors, officers and employees in the normal course of business. These deposits bear the same terms and conditions of those prevailing at the time for comparable transactions with unrelated parties. Deposit balances of executive officers, directors and their related interests at December 31, 2017 and 2016 were $14,904,299 and $ 8,081,410 , respectively.
A principal for a commercial real estate services company, through which the Bank entered into a third-party lease agreement for the Bank’s Lutherville offices and branch in 2010, became a director of the Company and the Bank on April 19, 2013. The Bank paid approximately $113,965 in 2017 and $ 120,107 in 2016 as lease payments for the office and branch facilities. In addition, the Bank paid approximately $130,260 to the real estate services company in 2016 primarily for leasehold improvement projects.
In August of 2013, the managing member of the ownership group that advises the then-majority owner of the Company entered into a cost sharing agreement for services to be performed by one of the Bank’s employees. The managing member reimbursed the Bank for $21,200 for servic es performed on its behalf in 2016.
In July 2014, the Company entered into an agreement with its largest stockholder whereby the stockholder will provide management and advisory services to the Company and the Bank. The Bank paid $ 68,750 to the stockholder during 2017 and $1 11,250 during 2016.
In 2017, the Company’s board of directors engaged Hovde Group LLC (“Hovde Group”) to provide investment banking services in connection with the proposed merger (the “Merger”) with Old Line Bancshares, Inc. (“Old Line Bancshares”). Steven D. Hovde, who serves on the boards of directors of the Company and the Bank, is the Chairman and Chief Executive Officer of Hovde Group. In 2017, pursuant to the engagement letter, Hovde Group received a $100,000 fairness opinion fee and was reimbursed for related expenses totaling $12,904 in 2017. Hovde Group will receive a completion fee equal to 1.0% of the transaction value, subject to the consummation of the Merger. For this purpose, the transaction value will include the aggregate Merger consideration plus the aggregate amount of cash paid in exchange for any Company stock option that remains unexercised as of the effective time of the Merger. The opinion fee will be credited in full toward the portion of the completion fee that will become payable to Hovde Group upon the consummation of the Merger. The Agreement and Plan of Merger, dated as of September 27, 2017, between the Company and Old Line Bancshares (the “Merger Agreement”) requires Old Line Bancshares to pay the Company a termination fee of $5,076,000 if the Merger Agreement is terminated under certain circumstances. In that event, Hovde Group will be entitled to $761,400, or 15% of that termination fee.
The Company believes these transactions are at terms comparable to those between unrelated parties.</t>
  </si>
  <si>
    <t>COMMITMENTS AND CONTINGENT LIABILITIES</t>
  </si>
  <si>
    <t>NOTE 17 – COMMITMENTS AND CONTINGENT LIABILITIES
The Company is a party to financial instruments with off-balance sheet risk in the normal course of business. These financial instruments include loan commitments, unused lines of credit, standby letters of credit and mortgage loan repurchase obligations. The Company uses these financial instruments to meet the financing needs of its customers. Financial instruments involve, to varying degrees, elements of credit, interest rate and liquidity risk. These do not represent unusual risks and management does not anticipate any losses which would have a material effect on the accompanying consolidated financial statements.
Outstanding loan commitments and lines and letters of credit were as follows:
December 31, 2017
December 31, 2016
Loan commitments
$
13,643,220
$
Unused lines of credit
92,732,676
Standby letters of credit
8,510,683
Mortgage loan repurchase obligations
1,399,750
7,177,755
Loan commitments and unused lines of credit are agreements to lend to a customer as long as there is no violation of any condition established in the contract. The Company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Standby letters of credit are conditional commitments issued to guarantee the performance of a customer to a third party. The credit risk involved in issuing letters of credit is essentially the same as that involved in extending loan facilities to customers.
Shortly after the consummation of the Hopkins Merger, on September 20, 2016, Alvin M. Lapidus, the former Chairman of Hopkins, and Lois F. Lapidus, his wife, filed a lawsuit against Bay Bank in the United States District Court, District of Maryland, in which they alleged that a former employee of Hopkins Bank embezzled approximately $1.45 million from their deposit accounts at Hopkins Bank prior to the Hopkins Merger. On September 27, 2017, in settlement of this litigation, the Bank agreed to pay $1,417,608 to Mr. and Mrs. Lapidus and they agreed to dismiss the lawsuit with prejudice. The settlement agreement contains a full release of claims by Mr. and Mrs. Lapidus as to Bay Bank and its predecessors and successors, including Hopkins Federal Savings Bank. On September 26, 2017, the Bank received insurance proceeds in the amount of $1,442,609 in connection with that settlement, which represent the settlement amount, less the Bank’s $75,000 insurance deductible, plus $100,000 for reimbursable audit expenses. The Bank previously received $100,000 in insurance proceeds for reimbursable claims expense.
In the ordinary course of business, the Company has various outstanding contingent liabilities that are not reflected in the accompanying consolidated financial statements. In the opinion of management, after consulting with legal counsel, the ultimate disposition of these matters is not expected to have a material adverse effect on the financial condition of the Company.
Mortgage Loan Repurchase Obligations: The Company originates and sells mortgage loans, primarily to other financial institutions, and provides various representations and warranties related to, among other things, the ownership of the loans, the validity of the liens, the loan selection and origination process, and the compliance to the origination criteria established by the purchasing institution. In the event of a breach of our representations and warranties, we may be obligated to repurchase the loans with identified defects or to indemnify the buyers. The Company’s contractual obligation arises only when the breach of representations and warranties are discovered and repurchase is demanded. The maximum potential future payment related to these guarantees is not readily determinable because the Company’s obligation under these agreements depends on the occurrence of future events. The loan balances and other fees subject to repurchase were $1.8 million and $7.2 million at December 31, 2017 and 2016, respectively. Management does not expect losses resulting from repurchase requests to be material to reported financial results.
Proposed Merger: On September 27, 2017, the Company and Old Line Bancshares, the parent company of Old Line Bank, entered into the Merger Agreement, pursuant to which the Company will merge with and into Old Line Bancshares, with Old Line Bancshares as the surviving corporation. The Merger Agreement, which has been approved by the boards of directors of both companies, provides that each outstanding share of the Company’s common stock will be converted into the right to receive a number of shares of common stock of Old Line, with the exact exchange ratio to be determined prior to closing. Immediately following the Merger, the Bank will be merged with and into Old Line Bank, with Old Line bank as the surviving depository institution (the “Bank Merger”).
Consummation of the Merger is subject to certain conditions, including, among others, the approval of the Merger by the stockholders of Old Line Bancshares and the Company and the receipt of required regulatory approvals.
The stockholders of the Company and of Old Line Bancshares approved the Merger at special meetings thereof held on March 28, 2018. The Federal Reserve approved the Merger and related transactions on March 2, 2018, the FDIC approved the Bank Merger on March 6, 2018, and the Maryland Commissioner of Financial Regulation approved the Bank Merger on March 9, 2018.
On December 14, 2017, Adam Franchi, both individually and on behalf of a putative class of the Company’s stockholders, filed a complaint in the United States District Court for the District of Maryland against the Company, its directors and Old Line Bancshares (the “Litigation”). The complaint alleges that the version of the joint proxy statement/prospectus that was filed with the SEC on November 22, 2017 omitted certain material information in violation of Section 14(a) of the Exchange Act and Rule 14a-9 promulgated thereunder and asks the court to, among other things, enjoin the parties from proceeding with the Merger unless and until they revise the joint proxy statement/prospectus so that it includes the information that is alleged to have been omitted therefrom. In the event that the parties fail to do so and nevertheless proceed with the merger, the complaint asks the court to set aside the Merger or award rescissory damages. On February 14, 2018, without admitting any violation of law, Old Line Bancshares filed an amended joint proxy statement/prospectus with the SEC, and Mr. Franchi thereafter agreed to dismiss with prejudice all of his claims, but only as to himself and without prejudice to any other member of the putative class of stockholders. On March 28, 2018, the parties to the Litigation entered into a Stipulation and Proposed Order of Dismissal that, if approved by the court, will resolve all issues raised in the Litigation except for a claim for attorneys’ fees.
The Merger Agreement includes customary representations, warranties and covenants of the parties. The Merger Agreement contains termination rights of the Company and Old Line Bancshares and further provides that we will be required to pay Old Line Bancshares a termination fee of $5,076,000 if the Merger Agreement is terminated under specified circumstances set forth therein.
We expect the Merger to close on or about April 18, 2018, although this date is subject to change. For additional information regarding our pending Merger, please see as our definitive proxy statement filed with the Securities and Exchange Commission on February 14, 2018.
You should keep in mind that discussions in this report that refer to the Company’s business, operations and risks in the future refer to the Company as a stand-alone entity up to the closing of the pending Merger or if the Merger does not close, and that these considerations will be different with respect to the combined company after the closing of the Merger.</t>
  </si>
  <si>
    <t>FAIR VALUE</t>
  </si>
  <si>
    <t>NOTE 18 – FAIR VALUE
The Company uses fair value measurements to record fair value adjustments to certain assets and liabilities and to determine fair value disclosures. In accordance with FASB ASC Topic 820, Fair Value Measurements and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In accordance with FASB’s guidance, impaired loans where an allowance is established based on the fair value of collateral and real estate acquired through foreclosure requires classification in the fair value hierarchy. When the fair value of the collateral is based on an observable market price or a current appraised value, the Company measures and records the loan or real estate acquired through foreclosure as nonrecurring Level 2. When an appraised value is not available or management determines the fair value of the collateral is further impaired below the appraised value and there is no observable market price, the Company measures and records the loan or real estate acquired through foreclosure as nonrecurring Level 3. The value of real estate collateral is determined based on appraisals by qualified licensed appraisers hired by the Company. Impaired loans and real estate acquired through foreclosure are reviewed and evaluated on at least a quarterly basis for additional impairment and adjusted accordingly, based on the same factors identified above.
Assets Recorded at Fair Value on a Recurring Basis
The following methods and assumptions were used by the Company to measure certain assets recorded at fair value on a recurring basis in the consolidated financial statements:
Investment Securities Available for Sale
The fair value of investment securities available for sale is the market value based on quoted market prices, when available (Level 1). If listed prices or quotes are not available, fair value is based upon quoted market prices for similar assets or, due to the limited market activity of the instrument, externally developed models that use significant observable inputs (Level 2) or externally developed models that use unobservable inputs due to limited or no market activity of the instrument (Level 3). It includes model pricing, defined as valuing securities based upon their relationship with other benchmark securities and market information from third party sources. In the absence of current market activity, securities may be evaluated either by reference to similarly situated bonds or based on the liquidation value or restructuring value of the underlying assets. There was no change in valuation techniques used to measure fair value of securities available for sale for the period ended December 31, 2017.
The tables below present the recorded amount of assets measured at fair value on a recurring basis at December 31, 2017 and 2016:
Significant Other
Significant Other
Carrying Value
Quoted Prices
Observable Inputs
Unobservable
December 31, 2017
(Fair Value)
(Level 1)
(Level 2)
Inputs (Level 3)
U.S. government agency
$
6,821,547
$
—
$
6,821,547
$
—
U.S. treasury securities
8,652,660
—
8,652,660
—
Residential mortgage-backed securities
31,397,837
—
31,397,837
—
State and municipal
2,564,647
—
2,564,647
—
Corporate obligations
6,359,500
—
6,359,500
—
Equity securities
18,025
18,025
—
—
$
55,814,216
$
18,025
$
55,796,191
$
—
Significant Other
Significant Other
Carrying Value
Quoted Prices
Observable Inputs
Unobservable
December 31, 2016
(Fair Value)
(Level 1)
(Level 2)
Inputs (Level 3)
U.S. government agency
$
7,773,118
$
—
$
7,773,118
$
—
U.S. treasury securities
8,623,259
—
8,623,259
—
Residential mortgage-backed securities
30,813,481
—
30,813,481
—
State and municipal
2,637,280
—
2,637,280
—
Corporate obligations
10,328,455
—
10,328,455
—
Equity securities
57,134
57,134
—
—
$
60,232,727
$
57,134
$
60,175,593
$
—
Assets Recorded at Fair Value on a Nonrecurring Basis
On a nonrecurring basis, the Company may be required to measure certain assets at fair value in accordance with generally accepted accounting principles. These adjustments to fair value usually result from application of lower of cost or fair value accounting or write-downs of individual assets due to impairment.
The following methods and assumptions were used by the Company to measure certain assets recorded at fair value on a nonrecurring basis in the consolidated financial statements:
Loans Held for Sale
Loans held for sale are recorded at the lower of cost or estimated market value on an aggregate basis. Market value is determined based on the price secondary markets are currently offering for similar loans using observable market data which is not materially different than cost due to the short duration between origination and sale. As such, the Company records any fair value adjustments on a nonrecurring basis. No nonrecurring fair value adjustments were recorded on loans held for sale during the years ended December 31, 2017 and 2016.
Impaired Loans
Loans for which it is probable that payment of principal and interest will not be made in accordance with the contractual terms of the loan are considered impaired. Once a loan is identified as individually impaired, management measures impairment in accordance with ASC Topic 310, using the present value of expected cash flows, the loan’s observable market price, or the fair value of collateral (less estimated selling costs) if the loan is collateral dependent. A specific allowance for loan loss is then established or a charge-off is recorded if the loan is collateral dependent and the loan is classified at a Level 3 in the fair value hierarchy. Appraised collateral values may be discounted based on management’s historical knowledge, changes in market conditions from the time of valuation, and/or management’s expertise and knowledge of the borrower’s business. Impaired loans are reviewed and evaluated on at least a quarterly basis for additional impairment and adjusted accordingly, based on the factors identified above. Valuation techniques are consistent with those applied in prior periods.
Real Estate Acquired Through Foreclosure
Real estate acquired through foreclosure (“REO”) is adjusted to fair value upon transfer of the loan to REO and is classified at a Level 3 in the fair value hierarchy. Subsequently, the REO is carried at the lower of carrying value or fair value. The estimated fair value for REO included in Level 3 is determined by independent market based appraisals and other available market information, less estimated costs to sell, that may be reduced further based on market expectations or an executed sales agreement. If the fair value of REO deteriorates subsequent to the period of transfer, the REO is also classified at a Level 3 in the fair value hierarchy. Valuation techniques are consistent with those techniques applied in prior periods.
The tables below present the recorded assets measured at fair value on a nonrecurring basis at December 31, 2017 and 2016:
Significant Other
Significant Other
Carrying Value
Quoted Prices
Observable Inputs
Unobservable
December 31, 2017
(Fair Value)
(Level 1)
(Level 2)
Inputs (Level 3)
Impaired loans
$
925,107
$
—
$
—
$
925,107
Real estate acquired through foreclosure
991,615
—
—
991,615
$
1,916,722
$
—
$
—
1,916,722
Significant Other
Significant Other
Carrying Value
Quoted Prices
Observable Inputs
Unobservable
December 31, 2016
(Fair Value)
(Level 1)
(Level 2)
Inputs (Level 3)
Impaired loans
$
819,877
$
—
$
—
$
819,877
Real estate acquired through foreclosure
1,224,939
—
—
1,224,939
$
2,044,816
$
—
$
—
2,044,816
Quantitative Information about Level 3 Fair Value Measurements
December 31, 2017
Fair Value
Valuation Technique
Unobservable Input
Range
Impaired loans
$
925,107
Appraisal of collateral (1)
Appraisal adjustments (2)
0% - 10%
Real estate acquired through foreclosure
$
991,615
Appraisal of collateral (1)
Appraisal adjustments (2)
0% - 10%
Estimated selling cost (2)
0% - 10%
Quantitative Information about Level 3 Fair Value Measurements
December 31, 2016
Fair Value
Valuation Technique
Unobservable Input
Range
Impaired loans
$
819,877
$
Appraisal of collateral (1)
Appraisal adjustments (2)
0% - 10%
Real estate acquired through foreclosure
$
1,224,939
Appraisal of collateral (1)
Appraisal adjustments (2)
0% - 10%
Estimated selling cost (2)
0% - 10%
(1)
Fair value is generally determined through independent appraisals of the underlying collateral, which generally include various level 3 inputs which are not observable.
(2)
Appraisals may be adjusted by management for qualitative factors such as estimated selling cost. The range and weighted average of estimated selling cost and other appraisal adjustments are presented as a percent of the appraisal.
Fair Value of Financial Instruments
The Company discloses fair value information about financial instruments, for which it is practicable to estimate the value, whether or not such financial instruments are recognized on the balance sheets.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art of the Company's financial instruments, the fair values of such instruments have been derived based on the amount and timing of estimated future cash flows and using market discount rates.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
The following disclosure of estimated fair values of the Company's financial instruments at December 31, 2017 and 2016 is made in accordance with the requirements of ASC Topic 820:
Level in Fair
December 31, 2017
December 31, 2016
Value
Carrying
Estimated fair
Carrying
Estimated fair
Hierarchy
Amount
value
Amount
value
Financial assets:
Cash and cash equivalents
Level 1
$
31,566,278
$
31,566,278
$
40,027,456
40,027,456
Investment securities available for sale (debt)
Level 2
55,796,191
55,796,191
60,175,593
60,175,593
Investment securities available for sale (equity)
Level 1
18,025
18,025
57,134
57,134
Investment securities held to maturity (debt)
Level 2
1,073,107
1,060,406
1,158,238
1,149,342
Restricted equity securities
Level 2
1,302,295
1,302,295
1,823,195
1,823,195
Loans held for sale
Level 2
1,097,160
1,097,160
1,613,497
1,613,497
Loans, net of allowance
Level 3
538,093,867
535,626,867
484,280,560
487,325,072
Accrued interest receivable
Level 2
2,176,359
2,176,359
1,884,945
1,884,945
Financial liabilities:
Deposits
Level 3
572,754,560
571,409,560
526,458,394
526,119,460
Accrued interest payable
Level 2
18,671
18,671
16,406
16,406
Borrowings
Level 2
10,000,000
10,000,000
20,000,000
20,000,000
The following methods and assumptions were used to estimate the fair value of each category of financial instruments for which it is practicable to estimate that value:
Cash and due from banks, federal funds sold and overnight investments. The carrying amount approximated the fair value.
Investment securities (available for sale) . See recurring fair value measurements above for methods.
Investment securities (held to maturity) . The fair value of debt securities is based upon quoted prices for similar assets or externally developed models that use significant observable inputs.
Restricted equity securities . Since these stocks are restricted as to marketability, the carrying value approximated fair value.
Loans held for sale. The carrying amount approximated the fair value. Loans held for sale are recorded at the lower of cost or estimated market value on an aggregate basis. Market value is determined based on the price secondary markets are currently offering for similar loans using observable market data which is not materially different than cost due to the short duration between origination and sale.
Loans. The fair value of loans, except for PCI loans that are collateral-dependent, was estimated by computing the discounted value of estimated cash flows, adjusted for probable credit losses, for pools of loans having similar characteristics. The discount rate was based upon the current market rate for a similar loan. The fair value of PCI loans that are collateral-dependent was determined based on the estimated fair value of collateral less estimated costs to sell. Nonperforming loans have an assumed interest rate of 0%.
Accrued interest receivable and payable. The carrying amount approximated the fair value of accrued interest, considering the short-term nature of the instrument and its expected collection.
Deposit liabilities. The fair value of demand, money market savings and regular savings deposits, which have no stated maturity, were considered equal to their carrying amount, representing the amount payable on demand. The fair value of time deposits was based upon the discounted value of contractual cash flows at current rates for deposits of similar remaining maturity.
Short-term borrowings. The carrying amount of fixed rate FHLB advances and ACBB borrowings approximated fair value due to the short-term nature of the instrument. The carrying amount of variable rate FHLB advances and ACBB borrowings approximated the fair value.
Off-balance sheet instruments.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t>
  </si>
  <si>
    <t>REGULATORY MATTERS</t>
  </si>
  <si>
    <t>NOTE 19 –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Under the final rules, the effects of certain accumulated other comprehensive items are not excluded; however, banking organizations like the Company and the Bank that are not considered “advanced approaches” banking organizations may make a one-time permanent election to continue to exclude these items. With the submission of the Call Report for the first quarter of 2015, the Company and the Bank made this election in order to avoid significant variations in the level of capital that can be caused by interest rate fluctuations on the fair value of the Bank’s available for sale securities portfolio and by fluctuations in the net periodic pension benefit/obligation attributable to the Bank’s defined benefit pension plan.
In addition, the Office of the Comptroller of the Currency (the “OCC”) requires that FSBs, like the Bank, maintain a minimum level of Tier 1 capital to average total assets excluding intangibles. This measure is known as the leverage ratio. The current regulatory minimum for the leverage ratio for institutions to be considered “well capitalized” is 5%, but an individual institution could be required to maintain a higher level. In connection with the merger of Carrollton Bank with and into the Bank, the Bank entered into an Operating Agreement with the OCC (the “Operating Agreement”) pursuant to which the Bank agreed, among other things, to maintain a leverage ratio of 10% for the term of the Operating Agreement. In 2016, the OCC reduced the required leverage ratio for the Bank to at least 8.5%. The Operating Agreement will remain in effect until it is terminated by the OCC or the Bank ceases to be an FSB.
The following table summarizes capital ratios and related information in accordance with Basel III as measured at December 31, 2017 and December 31, 2016. For disclosure regarding changes resulting from Basel III see the Item 7 of Part I of this report under the heading, “CAPITAL RESOURCES”, Management’s Discussion and Analysis of Financial Condition and Results of Operations, Financial Condition, Capital Resources, Basel III. The Bank was classified in the well capitalized category at both December 31, 2017 and December 31, 2016 under the regulatory capital rules in effect at each date. The capital levels of the Bank at December 31, 2017 also exceeded the minimum capital requirements shown in the table below including the currently applicable Conservation Buffer of 1.25%. Since December 31, 2017, no conditions or events have occurred, of which the Company is aware, that have resulted in a material change in the Bank's regulatory risk category other than as reported in this report.
Actual capital amounts and ratios for the Bank are presented on the following tables (dollars in thousands):
To Be Well
Minimum Capital
Capitalized Under
Minimum
Requirements with
Prompt Corrective
Actual
Capital Requirements
Conservation Buffer
Action Provisions
Amount
Ratio
Amount
Ratio
Amount
Ratio
Amount
Ratio
At December 31, 2017:
Common Equity Tier 1 Capital
$
68,579
%
$
25,476
4.50
%
$
32,553
5.75
%
$
36,799
6.50
%
Tier I Risk-Based Capital Ratio
$
68,579
%
$
33,968
6.00
%
$
41,045
7.25
%
$
45,291
8.00
%
Total Risk-Based Capital Ratio
$
72,735
%
$
45,291
8.00
%
$
52,367
9.25
%
$
56,613
10.00
%
Tier 1 Leverage Ratio
$
68,579
%
$
26,036
4.00
%
$
34,173
5.25
%
$
32,546
5.00
%
At December 31, 2016:
Common Equity Tier 1 Capital
$
63,057
%
$
23,039
4.50
%
$
26,239
5.125
%
$
33,279
6.50
%
Tier I Risk-Based Capital Ratio
$
63,057
%
$
30,719
6.00
%
$
33,919
6.625
%
$
40,959
8.00
%
Total Risk-Based Capital Ratio
$
65,883
%
$
40,959
8.00
%
$
44,159
8.625
%
$
51,199
10.00
%
Tier 1 Leverage Ratio
$
63,057
%
$
24,133
4.00
%
$
27,904
4.625
%
$
30,166
5.00
%
Banking regulations also limit the amount of dividends that may be paid without prior approval by an FSB's regulatory agencies. In addition to these regulations, the Bank agreed in the Operating Agreement that it would not declare or pay any dividends or otherwise reduce its capital unless it is in compliance with the Operating Agreement, including the minimum capital requirements. The Company and Bank received regulatory approval to pay a $23.27 million one-time cash dividend to the Company to be used to purchase all of the outstanding shares of Hopkins common stock in the Hopkins Merger. Due to the Bank’s desire to preserve capital to fund its growth, the Company currently does not anticipate paying dividends beyond the foregoing described need for the foreseeable future. In addition to these regulatory restrictions, it should be noted that the declaration of dividends is at the discretion of the Company’s Board of Directors and will depend, in part, on the Company’s earnings and future capital needs. Accordingly, there can be no assurance that dividends will be declared in any future period.
The Bank is required to maintain reserves against certain deposit liabilities which was satisfied with vault cash and balances on deposit with the Federal Reserve Bank of Richmond during the reserve maintenance periods that included December 31, 2017 and 2016.
Under current Federal Reserve regulations, the Bank is limited in the amount it may lend to the parent company and its nonbank subsidiaries. Loans to a single affiliate may not exceed 10%, and loans to all affiliates may not exceed 20% of the Bank’s capital stock, surplus, and undivided profits, plus the allowance for loan and lease losses. Loans from the Bank to nonbank affiliates, including the parent company, are also required to be collateralized according to regulatory guidelines. At December 31, 2017, there were no loans from the Bank to any nonbank affiliate, including the parent company.</t>
  </si>
  <si>
    <t>CONDENSED FINANCIAL STATEMENTS OF PARENT COMPANY</t>
  </si>
  <si>
    <t>NOTE 20 – CONDENSED FINANCIAL STATEMENTS OF PARENT COMPANY
The condensed financial statements for Bay Bancorp, Inc. (Parent only) are presented below:
December 31,
2017
2016
ASSETS
Cash and cash equivalents
$
834,299
$
219,250
Investment securities available for sale, at fair value
67,825
87,080
Investment in subsidiary
71,037,263
65,294,348
Other assets
196,860
332,692
Total Assets
$
72,136,247
$
65,933,370
LIABILITIES
Accrued expenses and other liabilities
260,118
6,144
Total Liabilities
260,118
6,144
STOCKHOLDERS’ EQUITY
Common stock
10,667,227
10,456,098
Additional paid-in capital
41,692,751
40,814,285
Retained earnings
19,180,657
14,426,969
Accumulated other comprehensive income
335,494
30,383
Stockholders' Equity - controlling interest
71,876,129
65,727,735
Stockholders' Equity - non-controlling interest
—
199,491
Total Stockholders' Equity
71,876,129
65,927,226
Total Liabilities and Stockholders' Equity
$
72,136,247
$
65,933,370
Years Ended December 31,
2017
2016
Income:
Interest and dividends on deposits and investment securities
$
1,887
$
203
Other (loss) income
(59,967)
120
Total Income
(58,080)
323
Expenses:
Interest on short-term borrowings
635
49,850
Merger related expenses
289,512
—
Other noninterest expenses
235,488
334,323
Total Expenses
525,635
384,173
Loss before income taxes and equity in undistributed net income of subsidiary
(583,715)
(383,850)
Income tax benefit
(198,463)
(188,352)
Loss before equity in undistributed net income of subsidiary
(385,252)
(195,498)
Equity in undistributed net income of subsidiary
5,226,738
1,788,854
NET INCOME FROM CONTINUING OPERATIONS, NET OF TAXES
$
4,841,486
$
1,593,356
Net income from discontinued operations, net of taxes
—
366,034
NET INCOME
$
4,841,486
$
1,959,390
Net income from discontinued operations attributable to non-controlling interest
—
199,491
NET INCOME AVAILABLE TO COMMON STOCKHOLDERS
$
4,841,486
$
1,759,899
Years Ended December 31,
2017
2016
Cash flows from operating activities:
Net income
$
4,841,486
$
1,959,390
Adjustments to reconcile net income to net cash (used in) provided by operating activities:
Equity in undistributed net income of subsidiary
(5,226,738)
(1,788,854)
Net decrease (increase) in accrued interest receivable and other assets
216,786
(322,268)
Net increase (decrease) in intercompany accounts payable
62,819
(51,961)
Net decrease in accrued taxes
(182,397)
(88,911)
Net increase in accrued expenses and other liabilities
57,411
373,057
Net cash (used in) provided by operating activities - continuing operations
(230,633)
80,453
Net cash used in operating activities - discontinued operations
—
(366,034)
Net cash used in operating activities
(230,633)
(285,581)
Cash flows from investing activities:
Acquisition, net of cash acquired
—
4,000,000
Additional equity investment in subsidiary
19,255
—
Net cash provided by investing activities - continuing operations
19,255
4,000,000
Net cash used in investing activities - discontinued operations
—
(20,000)
Net cash provided by investing activities
19,255
3,980,000
Cash flows from financing activities:
Proceeds from issuance of common stock
—
(3,791,998)
Repurchase of common stock
—
471,932
Issuance of common stock under stock-based compensation plan
826,427
53,983
Proceeds from short term borrowings
—
(300,000)
Net cash provided by (used in) financing activities
826,427
(3,566,083)
Net increase in cash and cash equivalents
615,049
128,336
Cash and cash equivalents at beginning of period
219,250
90,914
Cash and cash equivalents at end of period
$
834,299
$
219,250</t>
  </si>
  <si>
    <t>QUARTERLY FINANCIAL RESULTS</t>
  </si>
  <si>
    <t>NOTE 21 – QUARTERLY FINANCIAL RESULTS (UNAUDITED)
Year Ended December 31, 2017
First Quarter
Second Quarter
Third Quarter
Fourth Quarter
Interest income
$
6,355,586
$
6,898,258
$
7,240,039
$
7,393,137
Interest expense
516,054
553,017
626,338
643,811
Net interest income
5,839,532
6,345,241
6,613,701
6,749,326
Provision for loan losses
440,521
522,323
313,963
380,176
Net interest income after provision for loan losses
5,399,011
5,822,918
6,299,738
6,369,150
Noninterest income
1,326,364
1,352,670
2,657,789
1,253,641
Noninterest expenses
5,181,562
5,203,596
5,300,630
5,953,428
Income before income taxes
1,543,813
1,971,992
3,656,897
1,669,363
Income taxes
587,005
746,633
1,458,061
1,208,880
Net Income
$
956,808
$
1,225,359
$
2,198,836
$
460,483
Net income per share-basic
$
0.09
$
0.12
$
0.21
$
0.04
Net income per share-diluted
$
0.09
$
0.11
$
0.20
$
0.04
Year Ended December 31, 2016
First Quarter
Second Quarter
Third Quarter
Fourth Quarter
Interest income
$
5,114,415
$
5,251,498
$
6,280,326
$
6,381,192
Interest expense
372,972
372,292
588,265
516,605
Net interest income
4,741,443
4,879,206
5,692,061
5,864,587
Provision for loan losses
298,000
357,533
360,000
374,000
Net interest income after provision for loan losses
4,443,443
4,521,673
5,332,061
5,490,587
Bargain purchase gain
—
—
1,034,456
(141,329)
Other noninterest income
1,191,077
1,325,003
1,367,464
1,216,925
Total noninterest income
1,191,077
1,325,003
2,401,920
1,075,596
Noninterest expenses
5,329,997
5,105,975
7,036,215
5,714,221
Income before income taxes
304,523
740,701
697,766
851,962
Income taxes
118,124
291,597
277,733
314,142
Net income from continuing operations, net of taxes
186,399
449,104
420,033
537,820
Net income from discontinued operations, net of taxes
—
—
92,405
273,629
Net income from discontinued operations attributable to non-controlling interest
—
—
138,212
61,279
Net income available to common stockholders
$
186,399
$
449,104
$
374,226
$
750,170
Net income per share - basic
$
0.02
$
0.04
$
0.04
$
0.07
Net income per share - diluted
$
0.02
$
0.04
$
0.03
$
0.07
(1) The bargain purchase gain for the second quarter was retroactively restated downward for measurement period adjustments of $186,682 in the third quarter and adjusted upward for measurement period adjustments of $13,588 in the fourth quarter.</t>
  </si>
  <si>
    <t>SUBSEQUENT EVENTS</t>
  </si>
  <si>
    <t>NOTE 22 – SUBSEQUENT EVENTS
On March 28, 2018, the Merger was approved by the stockholders of the Company and of Old Line Bancshares. Pursuant to the terms of the Equity Plans and also to satisfy the Company’s obligations under the Merger Agreement with respect to the treatment of stock options in the Merger, the Compensation Committee of the Company’s Board of Directors accelerated, effective March 28, 2018, the vesting of (i) options to purchase a total of 47,000 shares of common stock and (ii) restricted stock awards relating to 29,095 shares of common stock that were granted under the 2015 Plan. Pursuant to the terms of the Carrollton Plan, the restricted stock awards granted under that plan (relating to 14,708 shares) will vest at the effective time of the Merger.</t>
  </si>
  <si>
    <t>SUMMARY OF SIGNIFICANT ACCOUNTING POLICIES (Policies)</t>
  </si>
  <si>
    <t>Nature of Business</t>
  </si>
  <si>
    <t>Nature of Business
Bay Bancorp, Inc. is a savings and loan holding company. Through its subsidiary, Bay Bank, FSB, (the “Bank”), a federal savings bank (an “FSB”), Bay Bancorp, Inc. serves the community with a network of 11 branches strategically located throughout the Baltimore Metropolitan Statistical Area, particularly Baltimore City and the Maryland counties of Baltimore, Anne Arundel, Howard, and Harford, as well as south along the Baltimore-Washington corridor with an expanded focus on Prince George’s and Montgomery counties. The Bank serves local consumers, small and medium size businesses, professionals and other valued customers by offering a broad suite of financial products and services, including on-line and mobile banking, commercial banking, cash management, mortgage lending and retail banking. The Bank funds a variety of loan types including commercial and residential real estate loans, commercial term loans and lines of credit, consumer loans and letters of credit.
As used in these notes, the term “the Company” refers to Bay Bancorp, Inc. and, unless the context clearly requires otherwise, its consolidated subsidiaries.</t>
  </si>
  <si>
    <t>Basis of Presentation</t>
  </si>
  <si>
    <t xml:space="preserve">Basis of Presentation
The consolidated financial statements include the accounts of Bay Bancorp, Inc., the Bank and the Bank’s consolidated subsidiaries. All significant intercompany balances and transactions have been eliminated in consolidation. The investment in subsidiary is recorded on Bay Bancorp’s books on the basis of its equity in the net assets of the Bank. </t>
  </si>
  <si>
    <t>Reclassifications</t>
  </si>
  <si>
    <t xml:space="preserve">Reclassifications
Certain prior year amounts have been reclassified to conform to current period classifications. </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investment securities, and derivatives; measurement and assessment of intangible assets and other purchase accounting related adjustments; benefit plan obligations and expenses; the valuation of deferred tax assets, real estate acquired through foreclosure, and net assets acquired in the July 8, 2016 merger of Hopkins Bancorp, Inc. with and into the Company and the related merger of Hopkins Federal Savings Bank with and into the Bank (collectively, the “Hopkins Merger”) ; and the estimate of expected cash flows for loans acquired with deteriorated credit quality.</t>
  </si>
  <si>
    <t>Segment Information</t>
  </si>
  <si>
    <t>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t>
  </si>
  <si>
    <t>Cash and Cash Equivalents</t>
  </si>
  <si>
    <t xml:space="preserve">Cash and Cash Equivalents
The Company has included cash and due from banks, interest bearing deposits with banks with an original maturity of 90 days or less, and federal funds sold as cash and cash equivalents for the purpose of reporting cash flows.
The Bank is required under regulations promulgated by the Board of Governors of the Federal Reserve System (the “Federal Reserve”) to maintain reserves against its transaction accounts. These reserves are generally held in the form of cash or noninterest-earning accounts at the Bank. Based on the nature of our transaction account deposits and the amount of vault cash on hand, the Bank is not required to maintain a reserve balance with the Federal Reserve at December 31, 2017 and 2016. </t>
  </si>
  <si>
    <t>Investment Securities</t>
  </si>
  <si>
    <t xml:space="preserve">Investment Securities
Investment securities are accounted for according to their purpose and holding period. Trading securities are those that are bought and held principally for the purpose of selling them in the near future. The Company held no trading securities at December 31, 2017 and 2016. Available for sale securities are those that may be sold before maturity due to changes in the Company’s interest rate risk profile or funding needs, and are reported at fair value with unrealized gains and losses, net of taxes, reported as a component of other comprehensive income. Held to maturity investment securities are those that management has the positive intent and ability to hold to maturity and are reported at amortized cost.
Net realized gains and losses on securities available for sale are included in noninterest income and, when applicable, are reported as a reclassification adjustment, net of tax, in other comprehensive income (loss). Gains and losses on sales of securities are determined on a trade date basis using the specific-identification method. Interest and dividends on investment securities are recognized in interest income on an accrual basis. Premiums and discounts are amortized or accreted into interest income using the interest method over the expected lives of the individual securities.
Management evaluates securities for other-than-temporary impairment on at least a quarterly basis, and more frequently when economic or market concern warrants such evaluation. Debt securities with a decline in fair value below their cost that are deemed to be other-than-temporarily impaired are reflected in earnings as realized losses to the extent impairment is related to credit losses. The amount of the impairment for debt securities related to other factors is recognized in other comprehensive income (loss). In evaluating other-than-temporary impairment losses, management considers: (i) the length of time and the extent to which the fair value has been less than cost; (ii) the reasons for the decline in value; (iii) the financial position and access to capital of the issuer, including the current and future impact of any specific events; and (iv) for fixed maturity securities, whether the Company intends to sell the security, or it is more likely than not that the Company will be required to sell the security before recovery of the cost basis, which may be at maturity . </t>
  </si>
  <si>
    <t>Restricted Equity Securities, At Cost</t>
  </si>
  <si>
    <t>Restricted Equity Securities, At Cost
The Bank is required to maintain a minimum investment in capital stock of other financial institutions in order to conduct business with these institutions. Since no ready market exists for these stocks and they have no quoted market value, the Bank’s investments in these stocks are carried at cost. Management reviews these securities for impairment based on the ultimate recoverability of the cost basis. The stocks’ values are determined by the ultimate recoverability of the par values rather than by recognizing temporary declines. Management considers such criteria as the significance of a decline in net assets, if any, the length of time the situation has persisted, commitments by the institutions to make payments required by law or regulation, the impact of legislative or regulatory changes on the customer base and the Bank’s liquidity position.
The Company’s holdings of restricted stock investments consist of the following at December 31, 2017 and 2016:
2017
2016
Federal Home Loan Bank
$
983,300
$
1,504,200
Visa Inc., Class B
204,195
204,195
Maryland Financial Bank
49,800
49,800
Atlantic Community Bankers Bank
65,000
65,000
Total restricted equity securities
$
1,302,295
$
1,823,195</t>
  </si>
  <si>
    <t>Loans Held for Sale</t>
  </si>
  <si>
    <t>Loans Held for Sale
The Company engages in sales of residential mortgage loans originated by the Bank. Loans originated and intended for sale in the secondary market are carried at the lower of cost or estimated fair value on an aggregate basis. Loans held for sale include fixed rate single-family residential mortgage loans under contract to be sold in the secondary market. These loans are sold with the mortgage servicing rights released. Under limited circumstances, buyers have recourse to return a purchased loan to the Company. Recourse conditions may include early payment default, breach of representation or warranties, or documentation deficiencies. Fair value is based on outstanding investor commitments or, in absent of such commitments, based on current investor yield requirements based on third party models. Declines in fair value below cost (and subsequent recoveries) are recognized in noninterest income in the Consolidated Statements of Income. Deferred fees and costs related to these loans are not amortized but are recognized as part of the cost basis of the loan at the time it is sold. Gains and losses on sales of these loans are recorded as a component of noninterest income in the Consolidated Statements of Income.</t>
  </si>
  <si>
    <t>Loans</t>
  </si>
  <si>
    <t>Loans
The accounting methods for loans differ depending on whether the loans are originated or purchased, and if purchased, whether or not the purchased loans reflected credit deterioration since the date of origination such that it is probable on the purchase date that the Company will be unable to collect all contractually required payments.
Originated Loans
Loans are generally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The accrual of interest is discontinued at the time the loan is 90 days past due unless the credit is well-secured and in the process of collection. Past due status is based on contractual terms of the loan. Generally, loans are placed on nonaccrual status once they are determined to be impaired or when principal or interest payments are 90 or more days past due. Previously accrued but uncollected interest income on these loans is reversed against interest income. The amortization of loan fees or costs is discontinued when a loan is placed on nonaccrual status. Loans are returned to accrual status when all principal and interest amounts contractually due are brought current and future payments are reasonably assured. Fees charged and costs capitalized for originating certain loans are amortized or accreted by the interest method over the term of the loan.
Loans are considered impaired when, based on current information, it is probable that the Company will not collect all principal and interest payments according to contractual terms. Impaired loans do not include large groups of smaller balance homogeneous credits such as residential real estate and consumer installment loans, which management evaluates collectively for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ed loans are measured based on the present value of expected future cash flows discounted at the loan’s effective interest rate. However, as a practical expedient, management may measure impairment based on a loan’s observable market price or the fair value of the collateral if repayment of the loan is collateral-dependent. For collateral-dependent loans, any measured impairment is charged off in the applicable reporting period.</t>
  </si>
  <si>
    <t>Loans Acquired in a Transfer</t>
  </si>
  <si>
    <t xml:space="preserve">Loans Acquired in a Transfer
The loans acquired in the Hopkins Merger and previous acquisitions and mergers were recorded at fair value at the acquisition date and no separate valuation allowance was established. The initial fair values were determined by management, with the assistance of an independent valuation specialist, based on estimated expected cash flows discounted at appropriate rates. The discount rates were based on market rates for new originations of comparable loans and did not include a factor for loan losses as that was included in the estimated cash flows.
The Financial Accounting Standards Board (the “FASB”) Accounting Standards Codification (“ASC”) Topic 310-30, Loans and Debt Securities Acquired with Deteriorated Credit Quality, applies to loans acquired in a transfer with evidence of deterioration of credit quality for which it is probable, at acquisition, that the investor will be unable to collect all contractually required payments receivable. If both conditions exist, the Company determines whether to account for each loan individually or whether such loans will be assembled into pools based on common risk characteristics such as credit score, loan type, and origination date. Based on this evaluation, the Company determined that the loans acquired from Bay National Bank, Slavie Federal Savings Bank, Carrollton Bank, and Hopkins Federal Savings Bank (“Hopkins Bank”) were subject to ASC Topic 310-30 and would be accounted for individuall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ASC Topic 310-20, Nonrefundable Fees and Other Costs, was applied to loans not considered to have deteriorated credit quality at acquisition. Under ASC Topic 310-20, the difference between the loan’s principal balance at the time of purchase and the fair value is recognized as an adjustment of yield over the life of the loan. </t>
  </si>
  <si>
    <t>Allowance for Loan Losses</t>
  </si>
  <si>
    <t>Allowance for Loan Losses
The allowance for loan losses is established to estimate losses that may occur on loans by recording a provision for loan losses that is charged to earnings in the current period. Loans are charged off when management believes a loan or any portion thereof is not collectable. Subsequent recoveries, if any, are credited to the allowance.
The allowance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those loans that are classified as impaired, an allowance is established when the discounted cash flows, collateral value, or observable market price, whichever is appropriate, of the impaired loan is lower than the carrying value of that loan. For impaired loans that are collateral dependent, any measured impairment is charged off against the loan and the allowance in the applicable reporting period. The general component covers loans that are not classified as impaired and primarily include purchased loans not deemed impaired and new loan originations. The general reserve is based on historical loss experience of the Bank or peer bank group if the Bank’s loss experience is deemed by management to be insufficient and several qualitative factors. These qualitative factors address various risk characteristics in the Company’s loan portfolio after an assessment of internal or external influences on credit quality that are not fully reflected in the historical loss data.
While management believes it has established the allowance in accordance with U.S. GAAP and has taken into account both the views of the Company’s regulators and the current economic environment, there can be no assurance that the Company’s regulators and/or the economic environment will not require future increases in the allowance.</t>
  </si>
  <si>
    <t>Real Estate Acquired Through Foreclosure</t>
  </si>
  <si>
    <t>Real Estate Acquired Through Foreclosure
The Company records foreclosed real estate assets at fair value less estimated costs to sell at the time of acquisition. Estimated fair value is based upon many subjective factors, including location and condition of the property and current economic conditions. Since the calculation of fair value relies on estimates and judgments relating to inherently uncertain events, actual results may differ materially from the Company’s estimates.
Fair value adjustments at the time of acquisition are made through the allowance. Write-downs for subsequent declines in value and net operating expenses are included in foreclosed property expenses. Gains or losses realized upon disposition are included in noninterest expense.</t>
  </si>
  <si>
    <t>Premises and Equipment</t>
  </si>
  <si>
    <t xml:space="preserve">Premises and Equipment
Land is carried at cost. Buildings, land improvements, leasehold improvements, furniture and equipment, and software are stated at cost less accumulated depreciation and amortization. The cost basis of premises and equipment acquired through the Hopkins Merger is the acquisition date fair value. Depreciation is computed by the straight-line method over the estimated useful lives of the assets. Leasehold improvements are amortized over the shorter of the lease term or over the estimated useful lives of the assets. Maintenance and normal repairs are charged to operations as incurred, while additions and improvements to buildings, leasehold improvements, and furniture and equipment are capitalized. Gains or losses on disposition of assets are reflected in earnings. The amortization of deferred gains on sale and leaseback transactions are recorded as a reduction to rent expense.
Long-lived assets are evaluated for impairment by management on an on-going basis. Impairment may occur whenever events or changes in circumstances indicate that the carrying amount of an asset may not be recoverable. </t>
  </si>
  <si>
    <t>Bank Owned Life Insurance</t>
  </si>
  <si>
    <t>Bank Owned Life Insurance
The Company has purchased bank owned life insurance policies on certain current and former employees as a means to generate tax-exempt income which is used to offset a portion of current and future employee benefit costs. Bank owned life insurance is recorded at the cash surrender value of the policies. Changes in the cash surrender value are included in noninterest income.</t>
  </si>
  <si>
    <t>Core Deposit Intangibles</t>
  </si>
  <si>
    <t>Core Deposit Intangibles
Core deposit intangibles (the portion of an acquisition purchase price which represents value assigned to the existing deposit base) have finite lives and are amortized by the declining balance method over periods ranging from six to nine years; amortization is recorded in noninterest expenses. The Company reviews intangibles on a periodic basis or whenever events or changes in circumstances indicate that the carrying amount of an asset may not be recoverable, in which case an impairment charge would be recorded in noninterest expense.</t>
  </si>
  <si>
    <t>Other Comprehensive Income (Loss)</t>
  </si>
  <si>
    <t xml:space="preserve">Other Comprehensive Income (Loss)
The Company records unrealized gains and losses on available for sale securities and unrecognized actuarial gains and losses, transition obligations and prior service costs on its pension plan in accumulated other comprehensive income, net of taxes. Unrealized gains and losses on available for sale securities are reclassified into earnings as the gains or losses are realized upon sale of the securities. The credit component of unrealized losses on available for sale securities that are determined to be other-than-temporary impaired are reclassified into earnings at the time the determination is made. </t>
  </si>
  <si>
    <t>Mortgage Banking Derivatives</t>
  </si>
  <si>
    <t>Mortgage Banking Derivatives
In connection with the origination of residential mortgage loans, the Company enters into commitments to originate loans whereby the interest rate on the loan is determined prior to funding (i.e., rate lock commitment). The period of time between issuance of a loan commitment and closing and sale of the loan generally ranges from 15 to 60 days. To protect itself against exposure to various factors and to reduce sensitivity to interest rate movement, the Company hedges these assets with best efforts forward mortgage loan commitments to sell to various investors. Both the mortgage loan commitments and the related sales contracts are considered derivatives and are recorded at fair value with changes in fair value recorded in noninterest income in the Consolidated Statements of Income . The Company determines the fair value of rate lock commitments using the investor’s prices for the underlying loans less cost to originate the loans adjusted for the anticipated funding probability (closing ratio) based on historical experience. Closing ratios derived using the Company’s recent historical data are utilized to estimate the quantity of mortgage loans that will be funded within the terms of the rate lock commitment. Forward mortgage loan sales commitments are valued based on the gain or loss that would occur if the Company were to pair-off the sales transaction with the investor. The cash flows from forward sales agreements are classified as operating activities in the Statements of Cash Flows.</t>
  </si>
  <si>
    <t>Transfer of Financial Assets</t>
  </si>
  <si>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 certain instances, the recourse to the Bank to repurchase assets may exist but is deemed immaterial based on the specific facts and circumstances.</t>
  </si>
  <si>
    <t>Advertising Costs</t>
  </si>
  <si>
    <t xml:space="preserve">Advertising Costs
Advertising costs are expensed as incurred and included in noninterest expense. </t>
  </si>
  <si>
    <t>Income Taxes</t>
  </si>
  <si>
    <t>Income Taxes
The Company uses the liability method of accounting for income taxes. Under the liability method, deferred tax assets and liabilities are determined based on differences between the financial statement carrying amounts and the tax bases of existing assets and liabilities (i.e., temporary differences) and are measured at the enacted rates in effect when these differences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When tax returns are filed, management is highly certain that some positions taken would be sustained upon examination by the taxing authorities, while there may be other positions that are subject to uncertainty about their merits or the amounts of the positions that ultimately would be sustained if exam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position taken is considered by itself and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Management evaluated the Company's tax positions and concluded that the Company had taken no uncertain tax positions that require adjustment to the consolidated financial statements.
It is the Company’s policy to recognize interest and penalties related to unrecognized tax liabilities within income tax expense in the statement of operations.</t>
  </si>
  <si>
    <t>Stock Based Compensation</t>
  </si>
  <si>
    <t xml:space="preserve">Stock Based Compensation
Stock based compensation expense is recognized over the employee or director’s service period, which is generally defined as the vesting period, of the stock based grant based on the estimated grant date fair value. A Black-Scholes option pricing model is used to estimate the fair value of stock options granted. </t>
  </si>
  <si>
    <t>Earnings per share</t>
  </si>
  <si>
    <t>Earnings per share
Basic earnings per share represents net income available to common stockholders divided by the weighted average number of common shares outstanding during the period. Diluted earnings per share reflects additional common shares that would have been outstanding if dilutive potential common shares had been issued. Potential common shares that may be issued by the Company relate solely to outstanding stock options and unvested restricted stock awards, and are determined using the treasury stock method.</t>
  </si>
  <si>
    <t>Recent Accounting Pronouncements and Developments</t>
  </si>
  <si>
    <t>Recent Accounting Pronouncements and Developments
In May 2014, the FASB issued Accounting Standards Update (“ ASU”) 2014-09, Revenue from Contracts with Customers (Topic 606), which will supersede the revenue recognition requirements in ASC Topic 605, Revenue Recognition, and most industry-specific revenue recognition guidance throughout the ASC.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In August 2016, the FASB deferred the effective date by one year from the date in the original guidance. The guidance is effective for fiscal years and interim periods beginning after December 15, 2017. The Company’s adoption of this item is not expected to have a material impact on its results of operations or financial condition.
In January 2016, the FASB issued ASU 2016-01, Recognition and Measurement of Financial Assets and Financial Liabilities , which amended guidance related to recognition and measurement of financial assets and liabilities. The amended guidance requires that equity investments (excluding those accounted for under the equity method of accounting or those that result in consolidation of the investee) to be measured at fair value with changes in fair value recognized in net income. An entity can elect to measure equity investments that do not have readily determinable fair values at cost less impairment, plus or minus changes resulting from observable price changes in orderly transactions for the identical or similar investment of the same issuer. The impairment assessment of equity investments without readily determinable fair values is simplified by requiring a qualitative assessment to identify impairment. When a qualitative assessment indicates impairment exists, an entity is required to measure the investment at fair value. The guidance eliminates the requirement for public business entities to disclose the method and significant assumptions used to estimate the fair value that is required to be disclosed for financial instruments measured at amortized cost on the balance sheet. Further, the guidance requires public entities to use the exit price when measuring the fair value of financial instruments for disclosure purposes. The guidance also requires an entity to present separately in other comprehensive income, a change in the instrument-specific credit risk when the entity has elected to measure a liability at fair value in accordance with the fair value option. Separate presentation of financial assets and financial liabilities by measurement category and type of instrument on the balance sheet or accompanying notes to the financial statements is required. The guidance also clarifies that an entity should evaluate the need for a valuation allowance on a deferred tax asset related to available-for-sale securities in combination with the entity’s other deferred tax assets. This guidance is effective for annual periods and interim periods within those annual periods beginning after December 15, 2017. The Company does not expect this ASU to have a material impact on the Company’s consolidated financial statements, but does expect a change in the fair value of loans reported in Note 16 – Fair Value.
In February 2016, the FASB issued ASU 2016-02, Leases . From the lessee’s perspective,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reviewed the impact of the adoption and where the Company is a lessee, primarily for the Company’s ground leases and administrative office leases, the Company will be required to record a lease liability and a right of use asset on its Consolidated Balance Sheets at fair value upon adoption.
In June 2016, FASB issued ASU No. 2016-13 Financial Instruments-Credit Losses (Topic 326). The ASU improves financial reporting by requiring timelier recording of credit losses on loans and other financial instruments held by the Company.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pplication will be permitted for fiscal years, and interim periods within those fiscal years, beginning after December 15, 2018. The Company’s finance team is reviewing its procedures and researching additional software resources for measuring credit losses and the effect of the ASU on its consolidated balance sheets and consolidated statements of operations.
In August 2016, FASB issued ASU No. 2016-15, Statement of Cash Flows (Topic 230): Classification of Certain Cash Receipts and Cash Payments. This ASU addresse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a retrospective transition method to each period presented. The Company's finance team is evaluating the impact of this pronouncement and researching additional software resources that could assist with the implementation.
In November 2016, FASB issued ASU No. 2016-18, “ Statement of Cash Flows – Restricted Cash .” This ASU provides guidance on the presentation of restricted cash or restricted cash equivalents in the statement of cash flows and is effective for the first quarter of 2018. Earlier application is permitted. The Company does not expect this ASU to have a material impact on the Company’s consolidated financial statements.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mpany does not expect this ASU to have a material impact on the Company’s consolidated financial statement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separately (e.g., Other Noninterest Expense) from the line item that includes the service cost. ASU No. 2017-07 is effective for interim and annual reporting periods beginning after December 15, 2017. Early adoption is permitted, however, the Company has decided not to early adopt.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expects to utilize the ASU’s practical expedient allowing entities to estimate amounts for comparative periods using the information previously disclosed in their pension and other postretirement benefit plan footnote. The Company does not expect this ASU to have a material impact on the Company’s consolidated financial statements.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continues to evaluate the provisions of ASU No. 2017-08 to determine the potential impact the new standard will have on the Company’s consolidated financial statements.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ASU No. 2017-09 is not expected to have a material impact on the Company’s consolidated financial statements.
In July 2017, the FASB issued ASU No. 2017-11, “Earnings Per Share (Topic 260): Distinguishing Liabilities from Equity (Topic 480)” This ASU addresses narrow issues identified a result of the complexity associated with applying GAAP for certain financial instruments with characteristics of liabilities. ASU No. 2017-11 is effective for interim and annual reporting periods beginning after December 15, 2018; early adoption is permitted. ASU No. 2017-11 is not expected to have a material impact on the Company’s consolidated financial statements.
In August 2017, the FASB issued ASU No. 2017-12, “Derivatives and Hedging (Topic 815): Target Improvements to Accounting for Hedging Activities” This ASU’s objective is to improve the financial reporting of hedging relationships to better portray the economic results of an entity’s risk management activities in its financial statements. In addition to that main objective, the amendments in this update make certain targeted improvements to simplify the application of the hedge accounting guidance in current GAAP. ASU No. 2017-12 is effective for interim and annual reporting periods beginning after December 15, 2018; early adoption is permitted. The Company will evaluate the provisions of ASU No. 2017-12 to determine the potential impact the new standard will have on the Company’s consolidated financial statements.
In February 2018, the FASB issued ASU No. 2018-02, “Income Statement - Reporting Comprehensive Income (Topic 220): Reclassification of Certain Tax Effects from AOCI,” a revised guidance on the accounting for certain tax effects stranded in AOCI. U.S. GAAP requires the effects of changes in tax rates and laws on deferred tax balances to be recorded as a component of income tax expense from continuing operations in the period of enactment. For deferred tax assets and liabilities related to items in AOCI, this results in the tax effects of such changes being stranded in AOCI. The revised guidance provides an optional reclassification from AOCI to retained earnings for such stranded tax effects resulting from the reduction in the corporate income tax rate enacted by the Tax Act. The reclassification may also include such stranded tax effects resulting from other income tax effects of the Tax Act, such as the effect of the federal benefit of deducting state income taxes. Entities are provided the option to apply the guidance retrospectively or in the period of adoption. The guidance is effective for us on January 1, 2019, with early adoption permitted. The Company continues to evaluate the provisions of ASU No. 2018-02 to determine the potential impact the new standard will have on the Company’s consolidated financial statements.</t>
  </si>
  <si>
    <t>SUMMARY OF SIGNIFICANT ACCOUNTING POLICIES (Tables)</t>
  </si>
  <si>
    <t>Schedule of restricted stock investments</t>
  </si>
  <si>
    <t>2017
2016
Federal Home Loan Bank
$
983,300
$
1,504,200
Visa Inc., Class B
204,195
204,195
Maryland Financial Bank
49,800
49,800
Atlantic Community Bankers Bank
65,000
65,000
Total restricted equity securities
$
1,302,295
$
1,823,195</t>
  </si>
  <si>
    <t>DISCONTINUED OPERATIONS (Tables)</t>
  </si>
  <si>
    <t>Summary of financial information for discontinued operations related to iReverse</t>
  </si>
  <si>
    <t>December 31, 2016
ASSETS
Cash and cash equivalents
$ 1,394,265
Other assets
47,760
Total assets
1,442,025
LIABILITIES
Accrued expenses and other liabilities
1,034,902
Total liabilities
1,034,902
Net assets of discontinued operations
$ 407,123
For the Year Ended
December 31, 2016
NONINTEREST INCOME
Mortgage brokerage operations
$ 3,088,523
Bargain purchase gain
151,943
Total noninterest income
3,240,466
NONINTEREST EXPENSES
Salaries and employee benefits
2,001,455
Occupancy and equipment expenses
37,225
Legal, accounting and other professional fees
9,497
Advertising and marketing related expenses
233,321
Other expenses
567,132
Total Noninterest Expenses
2,848,630
Income before taxes
391,836
Income tax expense
25,802
Net income from discontinued operations
$ 366,034
Net income from discontinued operations attributable to non-controlling interest
$ 199,491
Net income available to common stockholders
$ 166,543</t>
  </si>
  <si>
    <t>INVESTMENT SECURITIES (Tables)</t>
  </si>
  <si>
    <t>Summary of amortized cost and estimated fair value of investment securities</t>
  </si>
  <si>
    <t>Available for Sale
Amortized
Gross Unrealized
Estimated
December 31, 2017
cost
Gains
Losses
Fair Value
U.S. government agency
$
6,776,250
$
47,553
$
(2,256)
$
6,821,547
U.S. treasury securities
8,757,476
—
(104,816)
8,652,660
Residential mortgage-backed securities
31,581,368
148,493
(332,024)
31,397,837
State and municipal
2,565,599
1,063
(2,015)
2,564,647
Corporate bonds
6,249,939
112,606
(3,045)
6,359,500
Total debt securities
55,930,632
309,715
(444,156)
55,796,191
Equity securities
18,765
—
(740)
18,025
Totals
$
55,949,397
$
309,715
$
(444,896)
$
55,814,216
Held-to-Maturity
Amortized
Gross Unrealized
Estimated
December 31, 2017
cost
Gains
Losses
Fair Value
Residential mortgage-backed securities
1,073,107
(12,701)
1,060,406
Total debt securities
1,073,107
—
(12,701)
1,060,406
Totals
$
1,073,107
$
—
$
(12,701)
$
1,060,406
Available for Sale
Amortized
Gross Unrealized
Estimated
December 31, 2016
cost
Gains
Losses
Fair Value
U.S. government agency
$
7,748,481
$
68,493
$
(43,856)
$
7,773,118
U.S. treasury securities
8,728,284
14,812
(119,837)
8,623,259
Residential mortgage-backed securities
30,952,601
197,495
(336,615)
30,813,481
State and municipal
2,638,214
2,421
(3,355)
2,637,280
Corporate bonds
10,372,549
1,647
(45,741)
10,328,455
Total debt securities
60,440,129
284,868
(549,404)
60,175,593
Equity securities
92,585
6,021
(41,472)
57,134
Totals
$
60,532,714
$
290,889
$
(590,876)
$
60,232,727
Held-to-Maturity
Amortized
Gross Unrealized
Estimated
December 31, 2016
cost
Gains
Losses
Fair Value
Residential mortgage-backed securities
$
1,158,238
$
—
$
(8,896)
$
1,149,342
Total debt securities
1,158,238
—
(8,896)
1,149,342
Totals
$
1,158,238
$
—
$
(8,896)
$
1,149,342</t>
  </si>
  <si>
    <t>Schedule of securities with unrealized losses by length of impairment</t>
  </si>
  <si>
    <t>Less than 12 months
12 months or longer
Total
Available for Sale
Fair
Unrealized
Fair
Unrealized
Fair
Unrealized
December 31, 2017
Value
Losses
Value
Losses
Value
Losses
U.S. government agency
$
—
$
—
$
997,480
$
(2,256)
$
997,480
$
(2,256)
U.S. treasury securities
5,861,490
(25,801)
2,791,170
(79,015)
8,652,660
(104,816)
Residential mortgage-backed securities
2,495,139
(17,648)
12,259,611
(314,376)
14,754,750
(332,024)
State and municipals
1,716,573
(1,738)
324,834
(277)
2,041,407
(2,015)
Corporate bonds
3,496,955
(3,045)
—
—
3,496,955
(3,045)
Total debt securities
13,570,157
(48,232)
16,373,095
(395,924)
29,943,252
(444,156)
Equity securities
—
—
18,765
(740)
18,765
(740)
Totals
$
13,570,157
$
(48,232)
$
16,391,860
$
(396,664)
$
29,962,017
$
(444,896)
Less than 12 months
12 months or longer
Total
Held-to-Maturity
Fair
Unrealized
Fair
Unrealized
Fair
Unrealized
December 31, 2017
Value
Losses
Value
Losses
Value
Losses
Residential mortgage-backed securities
1,060,406
(12,701)
—
—
1,060,406
(12,701)
Total debt securities
$
1,060,406
$
(12,701)
$
—
$
—
$
1,060,406
$
(12,701)
Less than 12 months
12 months or longer
Total
Available for Sale
Fair
Unrealized
Fair
Unrealized
Fair
Unrealized
December 31, 2016
Value
Losses
Value
Losses
Value
Losses
U.S. government agency
$
3,983,930
$
(43,856)
$
—
$
—
$
3,983,930
$
(43,856)
U.S. treasury securities
5,645,640
(119,837)
—
—
5,645,640
(119,837)
Residential mortgage-backed securities
17,368,416
(315,284)
563,545
(21,331)
17,931,961
(336,615)
State and municipals
1,042,964
(3,355)
—
—
1,042,964
(3,355)
Corporate bonds
7,973,405
(45,741)
—
—
7,973,405
(45,741)
Total debt securities
36,014,355
(528,073)
563,545
(21,331)
36,577,900
(549,404)
Equity securities
—
—
25,180
(41,472)
25,180
(41,472)
Totals
$
36,014,355
$
(528,073)
$
588,725
$
(62,803)
$
36,603,080
$
(590,876)
Less than 12 months
12 months or longer
Total
Held-to-Maturity
Fair
Unrealized
Fair
Unrealized
Fair
Unrealized
December 31, 2016
Value
Losses
Value
Losses
Value
Losses
Residential mortgage-backed securities
1,149,342
(8,896)
—
—
1,149,342
(8,896)
Total debt securities
$
1,149,342
$
(8,896)
$
—
$
—
$
1,149,342
$
(8,896)</t>
  </si>
  <si>
    <t>Schedule of contractual maturities of debt securities</t>
  </si>
  <si>
    <t>2017
2016
Amortized
Fair
Amortized
Fair
Cost
Value
Cost
Value
Available for sale
Within one year
$
5,543,158
$
5,537,907
$
6,122,743
$
6,100,576
Over one to five years
7,971,926
8,027,149
12,570,847
12,642,656
Over five to ten years
10,834,180
10,833,298
7,765,282
7,627,060
Over ten years
—
—
3,028,656
2,991,820
Residential mortgage-backed securities
31,581,368
31,397,837
30,952,601
30,813,481
Totals
$
55,930,632
$
55,796,191
$
60,440,129
$
60,175,593
2017
2016
Amortized
Fair
Amortized
Fair
Cost
Value
Cost
Value
Held to maturity
Residential mortgage-backed securities
1,073,107
1,060,406
1,158,238
1,149,342
Totals
$
1,073,107
$
1,060,406
$
1,158,238
$
1,149,342</t>
  </si>
  <si>
    <t>LOANS AND ALLOWANCE FOR LOAN LOSSES (Tables)</t>
  </si>
  <si>
    <t>Schedule of loan portfolio segment balances</t>
  </si>
  <si>
    <t>December 31,
December 31,
2017
2016
Commercial &amp; Industrial
$
79,776,508
$
67,234,642
Commercial Real Estate
234,097,013
205,495,337
Residential Real Estate
145,568,138
153,368,115
Home Equity Line of Credit
33,810,692
33,256,012
Land
5,805,203
5,870,999
Construction
40,482,660
19,804,912
Consumer &amp; Other
2,710,078
2,073,696
Total Loans
542,250,292
487,103,713
Less: Allowance for Loan Losses
(4,156,425)
(2,823,153)
Net Loans
$
538,093,867
$
484,280,560</t>
  </si>
  <si>
    <t>Schedule of activity in the allowance for loan losses by portfolio segment</t>
  </si>
  <si>
    <t>Commercial
Commercial
Residential
Home Equity
Consumer
&amp; Industrial
Real Estate
Real Estate
Line of Credit
Land
Construction
&amp; Other
Total
Allowance for loan losses:
Beginning balance
$
369,857
$
1,082,855
$
1,043,778
$
184,296
$
19,159
$
111,503
$
11,705
$
2,823,153
Charge-offs
—
—
(559,369)
—
—
(15,593)
(14,999)
(589,961)
Recoveries
375
—
167,350
—
98,091
—
434
266,250
Provision
207,470
575,948
664,973
61,865
(76,262)
200,223
22,766
1,656,983
Ending balance
$
577,702
$
1,658,803
$
1,316,732
$
246,161
$
40,988
$
296,133
$
19,906
$
4,156,425
Commercial
Commercial
Residential
Home Equity
Consumer
&amp; Industrial
Real Estate
Real Estate
Line of Credit
Land
Construction
&amp; Other
Total
Allowance for loan losses:
Beginning balance
$
210,798
$
727,869
$
593,084
$
157,043
$
15,713
$
62,967
$
5,535
$
1,773,009
Charge-offs
—
—
(385,069)
(5,203)
—
—
(455)
(390,727)
Recoveries
—
—
51,338
—
—
—
—
51,338
Provision
159,059
354,986
784,425
32,456
3,446
48,536
6,625
1,389,533
Ending balance
$
369,857
$
1,082,855
$
1,043,778
$
184,296
$
19,159
$
111,503
$
11,705
$
2,823,153</t>
  </si>
  <si>
    <t>Summary of loans and the related allowance for loan losses by loan portfolio segment</t>
  </si>
  <si>
    <t>Commercial
Commercial
Residential
Home Equity
Consumer
&amp; Industrial
Real Estate
Real Estate
Line of Credit
Land
Construction
&amp; Other
Total
Allowance for loan losses:
Ending balance:
individually evaluated
for impairment
$
—
$
7,199
$
345,105
$
—
$
—
$
—
$
—
$
352,304
Ending balance:
collectively evaluated
for impairment
577,702
1,651,604
971,627
246,161
40,988
296,133
19,906
3,804,121
Totals
$
577,702
$
1,658,803
$
1,316,732
$
246,161
$
40,988
$
296,133
$
19,906
$
4,156,425
Loans:
Ending balance:
individually evaluated
for impairment
$
993,924
$
166,323
$
4,855,341
$
71,367
$
59,544
$
—
$
15,052
$
6,161,551
Ending balance:
collectively evaluated
for impairment
78,212,087
223,601,942
131,543,429
33,326,503
5,549,151
40,091,893
2,695,026
515,020,031
Ending balance: loans
acquired with deteriorated
credit quality (1)
570,496
10,328,749
9,169,367
412,823
196,507
390,768
—
21,068,710
Totals
$
79,776,507
$
234,097,014
$
145,568,137
$
33,810,693
$
5,805,202
$
40,482,661
$
2,710,078
$
542,250,292
(1)
Excludes cash payments received on loans acquired with deteriorated credit quality with a carrying value of $0.
(2)
Includes loans acquired with deteriorated credit quality of $57,600 that have current period charge offs.
Commercial
Commercial
Residential
Home Equity
Consumer
&amp; Industrial
Real Estate
Real Estate
Line of Credit
Land
Construction
&amp; Other
Total
Allowance for loan losses:
Ending balance:
individually evaluated
for impairment
$
—
$
—
$
270,526
$
—
$
—
$
—
$
—
$
270,526
Ending balance:
collectively evaluated
for impairment
369,857
1,082,855
773,252
184,296
19,159
111,503
11,705
2,552,627
Totals
$
369,857
$
1,082,855
$
1,043,778
$
184,296
$
19,159
$
111,503
$
11,705
$
2,823,153
Loans:
Ending balance:
individually evaluated
for impairment
$
641,774
$
277,515
$
4,521,110
$
55,552
$
—
$
—
$
5,798
$
5,501,749
Ending balance:
collectively evaluated
for impairment
65,341,316
191,303,934
136,607,497
32,558,837
3,384,741
19,698,823
2,067,898
450,963,046
Ending balance: loans
acquired with deteriorated
credit quality (1)
1,251,552
13,913,888
12,239,508
641,623
2,486,258
106,089
—
30,638,918
Totals
$
67,234,642
$
205,495,337
$
153,368,115
$
33,256,012
$
5,870,999
$
19,804,912
$
2,073,696
$
487,103,713
(1)
Excludes cash payments received on loans acquired with deteriorated credit quality with a carrying value of $0.
(2)
Includes loans acquired with deteriorated credit quality of $98,154 that have current period charge-offs.</t>
  </si>
  <si>
    <t>Summary of impaired loans</t>
  </si>
  <si>
    <t>The following table presents information with respect to impaired loans, which includes loans acquired with deteriorated credit quality that have current period charge-offs, at December 31, 2017:
For the Year Ended
At December 31, 2017
December 31, 2017
Unpaid
Average
Interest
Recorded
Principal
Related
Recorded
Income (loss)
Investment
Balance
Allowance
Investment
Recognized (1)
With no related allowance recorded:
Commercial &amp; Industrial
$
993,924
$
1,078,072
$
—
$
1,103,381
$
37,642
Residential Real Estate - Investor
781,838
926,422
—
1,006,252
4,954
Residential Real Estate - Owner occupied
3,418,617
3,627,184
—
3,815,332
116,759
Land
59,544
63,118
—
62,103
275
Home Equity Line of Credit
71,367
101,073
—
91,486
(168)
Consumer &amp; Other
15,052
198,457
—
107,871
(16)
With an allowance recorded:
Commercial Real Estate - Owner occupied
166,323
166,063
7,199
121,088
(18)
Residential Real Estate - Investor
339,381
356,269
188,473
357,006
9,208
Residential Real Estate - Owner occupied
543,102
518,739
156,632
560,296
21,307
Total
6,389,148
7,035,397
352,304
7,224,815
189,943
Total impaired loans:
Commercial &amp; Industrial
$
993,924
$
1,078,072
$
—
$
1,103,381
$
37,642
Commercial Real Estate
166,323
166,063
7,199
121,088
(18)
Residential Real Estate
5,082,938
5,428,614
345,105
5,738,886
152,228
Land
59,544
63,118
—
62,103
275
Home Equity Line of Credit
71,367
101,073
—
91,486
(168)
Consumer &amp; Other
15,052
198,457
—
107,871
(16)
Total
$
6,389,148
$
7,035,397
$
352,304
$
7,224,815
$
189,943
(1)
Consists primarily of accretion income on loans acquired with deteriorated credit quality that were reclassified as troubled debt restructurings subsequent to acquisition.
The following table presents information with respect to impaired loans, which includes loans acquired with deteriorated credit quality that have current period charge-offs, at December 31, 2016:
For the year ended
At December 31, 2016
December 31, 2016
Unpaid
Average
Average
Recorded
Principal
Related
Recorded
Income (loss)
Investment
Balance
Allowance
Investment
Recognized (1)
With no related allowance recorded:
Commercial &amp; Industrial
$
641,774
$
739,128
$
—
$
804,938
$
79,886
Commercial Real Estate - Investor
277,515
277,515
—
294,053
—
Residential Real Estate - Investor
785,500
890,719
—
994,674
11,748
Residential Real Estate - Owner occupied
3,008,832
3,196,027
—
3,225,912
103,916
Home Equity Line of Credit
55,552
85,470
—
73,026
(68)
Consumer &amp; Other
5,798
189,204
—
97,501
—
With an allowance recorded:
Residential Real Estate - Investor
790,537
813,087
268,537
832,508
5,920
Residential Real Estate - Owner occupied
159,028
159,028
1,989
160,102
—
Total
5,724,536
6,350,178
270,526
6,482,714
201,402
Total impaired loans:
Commercial &amp; Industrial
$
641,774
$
739,128
$
—
$
804,938
$
79,886
Commercial Real Estate
277,515
277,515
—
294,053
—
Residential Real Estate
4,743,897
5,058,861
270,526
5,213,196
121,584
Home Equity Line of Credit
55,552
85,470
—
73,026
(68)
Construction
—
—
—
—
—
Consumer &amp; Other
5,798
189,204
—
97,501
—
Total
$
5,724,536
$
6,350,178
$
270,526
$
6,482,714
$
201,402
(1)
Consists primarily of accretion income on loans acquired with deteriorated credit quality that were reclassified as troubled debt restructurings subsequent to acquisition.</t>
  </si>
  <si>
    <t>Schedule of credit quality indicators by class of the loan portfolio</t>
  </si>
  <si>
    <t>The following table provides information with respect to the Company's credit quality indicators by class of the loan portfolio at December 31, 2017:
Risk Rating
Pass
Special Mention
Substandard
Doubtful
Total
Commercial &amp; Industrial
$
75,620,689
$
83,890
$
4,071,929
$
—
$
79,776,508
Commercial Real Estate - Investor
150,280,526
—
3,002,310
—
153,282,836
Commercial Real Estate - Owner Occupied
78,630,032
957,887
1,226,258
—
80,814,177
Residential Real Estate - Investor
38,837,947
228,251
4,704,129
—
43,770,327
Residential Real Estate - Owner Occupied
96,354,867
—
5,442,944
—
101,797,811
Home Equity Line of Credit
33,757,501
—
53,191
—
33,810,692
Land
5,638,879
—
166,324
—
5,805,203
Construction
40,057,287
—
425,373
—
40,482,660
Consumer &amp; Other
2,695,026
—
15,052
—
2,710,078
Total
$
521,872,754
$
1,270,028
$
19,107,510
$
—
$
542,250,292
The following table provides information with respect to the Company's credit quality indicators by class of the loan portfolio at December 31, 2016:
Risk Rating
Pass
Special Mention
Substandard
Doubtful
Total
Commercial &amp; Industrial
$
63,961,379
$
688,595
$
2,584,668
$
—
$
67,234,642
Commercial Real Estate - Investor
134,601,346
2,958,695
967,122
—
138,527,163
Commercial Real Estate - Owner Occupied
64,761,020
1,126,705
1,080,449
—
66,968,174
Residential Real Estate - Investor
36,905,288
240,700
7,641,052
—
44,787,040
Residential Real Estate - Owner Occupied
102,367,880
—
6,213,195
—
108,581,075
Home Equity Line of Credit
32,969,668
—
286,344
—
33,256,012
Land
3,513,607
—
2,357,392
—
5,870,999
Construction
19,698,823
—
106,089
—
19,804,912
Consumer &amp; Other
2,067,898
—
5,798
—
2,073,696
Total
$
460,846,909
$
5,014,695
$
21,242,109
$
—
$
487,103,713</t>
  </si>
  <si>
    <t>Summary of classes of the loan portfolio by aging categories of performing loans and nonaccrual loans</t>
  </si>
  <si>
    <t>The following table presents the classes of the loan portfolio summarized by the aging categories of performing loans and nonaccrual loans at December 31, 2017. PCI loans are excluded from this aging and nonaccrual loans schedule.
Accrual Loans
30-59
60-89
90 or More
Days
Days
Days
Total
Nonaccrual
Total
Past Due
Past Due
Past Due
Past Due
Current
Loans
Loans
Commercial &amp; Industrial
$
274,824
$
14,898
$
—
$
289,722
$
78,128,185
$
788,104
$
79,206,011
Commercial Real Estate - Investor
—
156,821
—
156,821
145,317,680
166,323
145,640,824
Commercial Real Estate - Owner Occupied
213,257
—
—
213,257
77,914,184
—
78,127,441
Residential Real Estate - Investor
547,855
—
—
547,855
35,708,675
893,623
37,150,153
Residential Real Estate - Owner Occupied
686,522
485,810
—
1,172,332
94,260,908
3,815,378
99,248,618
Home Equity Line of Credit
181,414
11,182
—
192,596
33,133,906
71,367
33,397,869
Land
—
—
—
—
5,549,151
59,544
5,608,695
Construction
165,876
—
—
165,876
39,926,017
—
40,091,893
Consumer &amp; Other
12,830
—
—
12,830
2,682,196
15,052
2,710,078
Total
$
2,082,578
$
668,711
$
—
$
2,751,289
$
512,620,902
$
5,809,391
$
521,181,582
Purchased credit impaired loans
21,068,710
Total Loans
$
542,250,292
The following table presents the classes of the loan portfolio summarized by the aging categories of performing loans and nonaccrual loans at December 31, 2016. PCI loans are excluded from this aging and nonaccrual loans schedule.
Accrual Loans
30-59
60-89
90 or More
Days
Days
Days
Total
Nonaccrual
Total
Past Due
Past Due
Past Due
Past Due
Current
Loans
Loans
Commercial &amp; Industrial
$
17,737
$
—
$
—
$
17,737
$
65,582,550
$
382,802
$
65,983,089
Commercial Real Estate - Investor
—
—
—
—
129,751,253
277,515
130,028,768
Commercial Real Estate - Owner Occupied
139,670
149,119
—
288,789
61,263,891
—
61,552,680
Residential Real Estate - Investor
702,856
—
—
702,856
34,114,611
1,260,961
36,078,428
Residential Real Estate - Owner Occupied
2,933,983
373,168
—
3,307,151
98,724,320
3,018,710
105,050,181
Home Equity Line of Credit
136,387
—
—
136,387
32,422,450
55,552
32,614,389
Land
—
—
—
—
3,384,741
—
3,384,741
Construction
173,105
—
—
173,105
19,525,718
—
19,698,823
Consumer &amp; Other
—
—
—
—
2,067,898
5,798
2,073,696
Total
$
4,103,738
$
522,287
$
—
$
4,626,025
$
446,837,432
$
5,001,338
$
456,464,795
Purchased credit impaired loans
30,638,918
Total Loans
$
487,103,713</t>
  </si>
  <si>
    <t>Schedule of loans modified</t>
  </si>
  <si>
    <t>Year Ended December 31, 2017
Year Ended December 31, 2016
Pre-Modification
Post-Modification
Pre-Modification
Post-Modification
Outstanding
Outstanding
Outstanding
Outstanding
Number of
Recorded
Recorded
Number of
Recorded
Recorded
Contracts
Investment
Investment
Contracts
Investment
Investment
Troubled Debt Restructurings:
Residential Real Estate - Investor
-
$
-
$
-
1
$
35,672
$
35,672
Residential Real Estate - Owner Occupied
3
729,535
729,535
2
363,504
363,504
Totals
3
$
729,535
$
729,535
3
$
399,176
$
399,176</t>
  </si>
  <si>
    <t>ACCOUNTING FOR CERTAIN LOANS ACQUIRED IN A TRANSFER (Tables)</t>
  </si>
  <si>
    <t>Schedule of carrying amount of PCI loans</t>
  </si>
  <si>
    <t>December 31, 2017
December 31, 2016
Commercial &amp; Industrial
$
570,496
$
1,251,552
Commercial Real Estate
10,328,749
13,913,888
Residential Real Estate
9,169,367
12,239,507
Home Equity Line of Credit
412,823
641,623
Land
196,507
2,486,259
Construction
390,768
106,089
Total Loans
$
21,068,710
$
30,638,918</t>
  </si>
  <si>
    <t>Schedule of activity in accretable discount for PCI loans</t>
  </si>
  <si>
    <t>2017
2016
Balance at beginning of period
$
1,315,319
$
275,730
Acquired through Hopkins Acquisition
—
1,239,532
Reclassification from nonaccretable difference
1,390,954
968,006
Accretion into interest income
(1,498,801)
(1,064,967)
Disposals
(271,674)
(102,982)
Balance at end of period
$
935,798
$
1,315,319</t>
  </si>
  <si>
    <t>Schedule of activity in allowance for PCI loans</t>
  </si>
  <si>
    <t>2017
2016
Balance at beginning of period
$
77,175
$
—
Charge-offs
(119,403)
(48,164)
Recoveries
227,074
9,112
Provision for loan losses
(96,198)
116,227
Balance at end of period
$
88,648
$
77,175</t>
  </si>
  <si>
    <t>REAL ESTATE ACQUIRED THROUGH FORECLOSURE (Tables)</t>
  </si>
  <si>
    <t>Schedule of activity in real estate acquired through foreclosure</t>
  </si>
  <si>
    <t>Year Ended December 31,
2017
2016
Balance at beginning of period
$
1,224,939
$
1,459,732
New transfers from loans
695,548
996,860
Sales
(770,030)
(923,117)
Write-downs
(158,842)
(308,536)
Balance at end of period
$
991,615
$
1,224,939</t>
  </si>
  <si>
    <t>PREMISES AND EQUIPMENT (Tables)</t>
  </si>
  <si>
    <t>Schedule of components of premises and equipment</t>
  </si>
  <si>
    <t>Useful Life
2017
2016
(in years)
Land
$
775,000
$
829,800
Buildings and improvements
690,768
742,152
10
—
40
Leasehold improvements
2,635,804
2,589,493
10
—
25
Furniture, fixtures and equipment
1,415,956
1,826,404
3
—
10
Software
432,171
520,172
3
—
10
5,949,699
6,508,021
Accumulated depreciation and amortization
(2,643,674)
(2,625,678)
Net premises and equipment
$
3,306,025
$
3,882,343</t>
  </si>
  <si>
    <t>Schedule of future minimum lease payments under non-cancelable operating leases having an initial term in excess of one year</t>
  </si>
  <si>
    <t>Periods ending December 31:
Operating Leases
2018
$
1,123,057
2019
872,097
2020
690,837
2021
685,554
2022
616,392
Thereafter
6,206,208
Total minimum lease payments
$
10,194,145</t>
  </si>
  <si>
    <t>CORE DEPOSIT INTANGIBLE ASSETS (Tables)</t>
  </si>
  <si>
    <t>Schedule of changes in net book value of core deposit intangible assets</t>
  </si>
  <si>
    <t>2017
2016
Balance at beginning of period
$
3,030,309
$
2,624,184
Additions from the Hopkins Merger
—
1,197,001
Amortization expense
(789,182)
(790,876)
Balance, at end of period
$
2,241,127
$
3,030,309</t>
  </si>
  <si>
    <t>Schedule of gross carrying amount, accumulated amortization and net carrying amount of core deposit intangible assets</t>
  </si>
  <si>
    <t>2017
2016
Gross carrying amount
$
6,775,211
$
6,775,211
Accumulated amortization
(4,534,084)
(3,744,902)
Net carrying amount
$
2,241,127
$
3,030,309</t>
  </si>
  <si>
    <t>Schedule of future amortization expense for core deposit intangible assets</t>
  </si>
  <si>
    <t>Twelve months ending December 31:
Amount
2018
616,111
2019
540,682
2020
488,027
2021
380,430
2022
156,511
Subsequent years
59,366
Total
$
2,241,127</t>
  </si>
  <si>
    <t>DEPOSITS (Tables)</t>
  </si>
  <si>
    <t>Schedule of composition of deposits</t>
  </si>
  <si>
    <t>December 31, 2017
December 31, 2016
Noninterest-bearing deposits
$
134,617,261
$
111,378,694
Interest-bearing deposits:
Checking
65,077,405
58,482,158
Savings
107,112,529
120,376,229
Money market
150,534,960
109,550,925
Total interest-bearing checking, savings and money market deposits
322,724,894
288,409,312
Time deposits $100,000 and below
60,970,287
72,021,712
Time deposits above $100,000 and below $250,000
40,537,390
42,849,544
Time deposits above $250,000
13,904,728
11,799,132
Total time deposits
115,412,405
126,670,388
Total interest-bearing deposits
438,137,299
415,079,700
Total Deposits
$
572,754,560
$
526,458,394</t>
  </si>
  <si>
    <t>Schedule of maturity distribution for time deposits</t>
  </si>
  <si>
    <t>Amount
Maturing within one year
$
43,191,811
Maturing over one to two years
55,286,196
Maturing over two to three years
5,853,138
Maturing over three to four years
6,155,419
Maturing over four to five years
4,746,922
Maturing over five years
178,919
Total Time Deposits
$
115,412,405</t>
  </si>
  <si>
    <t>Schedule of interest expense on deposits</t>
  </si>
  <si>
    <t>Year Ended December 31,
2017
2016
Interest-bearing checking
$
81,809
$
56,682
Savings
399,929
265,551
Money market
492,063
264,108
Total interest-bearing checking, savings and money market deposits
973,801
586,341
Time deposits $100,000 and below
514,201
480,316
Time deposits above $100,000 and below $250,000
405,463
480,768
Time deposits above $250,000
125,664
111,273
Total time deposits
1,045,328
1,072,357
Total Interest Expense
$
2,019,129
$
1,658,698</t>
  </si>
  <si>
    <t>BORROWINGS (Tables)</t>
  </si>
  <si>
    <t>Schedule of borrowings</t>
  </si>
  <si>
    <t>Borrowings at December 31, 2017 and 2016 consisted of the following:
December 31, 2017
Federal Home Loan Bank Advances
Due January, 2018, Fixed Rate 1.41%
$
10,000,000
Total
$
10,000,000
At December 31, 2017
Weighted average interest rate at year end:
Federal Home Loan Bank short term advance
1.41
%
Maximum amount outstanding at month end during the year:
Federal Home Loan Bank overnight advance
$
27,000,000
Federal Home Loan Bank short term advances
$
24,000,000
Average amount outstanding during the year:
Federal Home Loan Bank overnight advance
$
11,924,658
Federal Home Loan Bank short term advances
$
16,751,781
Weighted average interest rate during the year:
Federal Home Loan Bank overnight advance
1.17
%
Federal Home Loan Bank short term advances
1.08
%
At December 31, 2016
Federal Home Loan Bank Advances
Due December, 2017, Variable Rate 0.84%
$
20,000,000
Total
$
20,000,000
Weighted average interest rate at year end:
Federal Home Loan Bank overnight advance
0.80
%
Maximum amount outstanding at month end during the year:
Federal Home Loan Bank overnight advance
$
38,100,000
Federal Home Loan Bank short term advances
$
59,400,000
Atlantic Community Bankers Bank advances
$
1,975,000
Average amount outstanding during the year:
Federal Home Loan Bank overnight advance
$
10,343,989
Federal Home Loan Bank short term advances
$
13,057,104
Atlantic Community Bankers Bank advances
$
1,208,538
Weighted average interest rate during the year:
Federal Home Loan Bank overnight advance
0.77
%
Federal Home Loan Bank short term advances
0.48
%
Atlantic Community Bankers Bank advances
4.13
%</t>
  </si>
  <si>
    <t>STOCK-BASED COMPENSATION (Tables)</t>
  </si>
  <si>
    <t>Schedule of weighted average assumptions used for options granted</t>
  </si>
  <si>
    <t>2017
2016
Dividend yield
—
%
—
%
Expected life
6.5
years
6.5
years
Expected volatility
25.9
%
18.9
%
Risk-free interest rate
2.14
%
1.64
%</t>
  </si>
  <si>
    <t>Summary of changes in stock options outstanding</t>
  </si>
  <si>
    <t>Weighted
Weighted
Average
Average
Weighted Average
Aggregate
Stock Options
Exercise
Grant Date
Remaining
Intrinsic
Outstanding
Price
Fair Value
Contractual Life (years)
Value
Outstanding at December 31, 2015
495,832
$
5.17
$
—
6.3
$
—
Granted
55,000
5.12
1.18
—
Exercised
(95,434)
4.78
—
Forfeited or expired
(67,768)
4.76
—
Outstanding at December 31, 2016
387,630
$
5.32
$
1.79
6.1
$
624,823
Exercisable at December 31, 2016
273,149
$
5.34
$
1.96
5.1
$
467,126
Outstanding at December 31, 2016
387,630
$
5.32
$
1.79
6.1
624,823
Granted
20,000
7.15
2.30
—
Exercised
(175,306)
4.92
1.71
—
Forfeited or expired
(50,780)
4.49
1.24
—
Outstanding at December 31, 2017
181,544
$
5.19
$
2.08
6.1
$
1,276,415
Exercisable at December 31, 2017
122,544
$
4.99
$
2.24
4.9
$
886,760</t>
  </si>
  <si>
    <t>Summary of activity for restricted stock</t>
  </si>
  <si>
    <t>Weighted-
Average Grant
Shares
Date value
Restricted stock at December 31, 2015
15,296
$
5.23
Granted
77,760
4.84
Vested
(26,963)
5.04
Restricted stock at December 31, 2016
66,093
$
4.85
Granted
26,252
$
7.04
Vested
(35,822)
5.13
Cancelled, forfeited or expired
(5,861)
5.15
Restricted stock at December 31, 2017
50,662
$
6.24</t>
  </si>
  <si>
    <t>Summary of stock-based compensation expense</t>
  </si>
  <si>
    <t>For the year ended December 31,
Restricted shares
$
218,090
$
79,999
Option shares
45,078
14,608
Total
$
263,168
$
94,607</t>
  </si>
  <si>
    <t>DEFINED BENEFIT PENSION PLAN (Tables)</t>
  </si>
  <si>
    <t>Schedule of obligations and funded status</t>
  </si>
  <si>
    <t>2017
2016
Change in Benefit Obligation
Benefit obligation at beginning of year
$
7,481,112
$
10,627,480
Service cost
72,667
72,809
Interest cost
272,040
418,980
Actuarial loss
248,067
1,304,080
Settlement/curtailment
—
(1,166,707)
Disbursements made
(538,702)
(3,775,530)
Benefit obligation at end of year
7,535,184
7,481,112
Change in Plan Assets
Fair value of plan assets at beginning of year
6,486,956
9,798,243
Actual return on plan assets
974,818
464,243
Disbursements made
(538,702)
(3,775,530)
Fair value of plan assets at end of year
6,923,072
6,486,956
Funded Status at End of Year
$
(612,112)
$
(994,156)</t>
  </si>
  <si>
    <t>Schedule of components of net periodic benefit cost and other amounts recognized in other comprehensive income</t>
  </si>
  <si>
    <t>Net Periodic Pension Benefit
2017
2016
Service cost
$
72,667
$
72,809
Interest cost
272,040
418,980
Expected return on plan assets
(420,583)
(606,779)
Settlement/curtailment
—
(60,194)
Net periodic pension benefit
(75,876)
(175,184)
Other Changes in Plan Assets and Benefit Obligations
Net loss (gain) for the period
(274)
284,206
Amortization of prior service cost
—
—
Amortization of net transition liability
—
—
Amortization of net gain
—
—
Total recognized in other comprehensive income
(274)
284,206
Total recognized in net periodic pension cost and other comprehensive income
$
(76,150)
$
109,022</t>
  </si>
  <si>
    <t>Schedule of weighted-average assumptions used in actuarial computation and target and actual allocations as a percentage of assets</t>
  </si>
  <si>
    <t>The weighted-average assumptions used in the actuarial computation of the Pension Plan’s benefit obligations were as follows:
2017
2016
Discount rates
3.36
%
3.81
%
Rates of compensation increase
NA
NA
Expected rate of return
NA
NA
The weighted-average assumptions used in the actuarial computation of the Pension Plan’s periodic cost were as follows:
2017
2016
Discount rates (a)
3.81
%
4.14/3.38
%
Expected rate on plan assets
6.40
%
6.60
%
Rate of compensation increase
NA
NA
(a) The discount rate from 1/1/16 to 10/31/16 was 4.14%. The discount rate from 11/1/16 to 12/31/16 was 3.38%.
The target and actual allocations expressed as a percentage of the Pension Plan’s assets at December 31, 2017 and 2016 were as follows:
December 31, 2017
Target
Actual
Equity securities
40-65
%
60
%
Debt securities
35-60
%
40
%
Total
100
%
100
%
December 31, 2016
Equity securities
Target
Actual
Debt securities
40-65
%
58
%
Total
35-60
%
42
%
100
%
100
%</t>
  </si>
  <si>
    <t>Schedule of estimated future benefit payments</t>
  </si>
  <si>
    <t>Periods ending December 31:
Amount
2018
$
475,908
2019
470,582
2020
476,848
2021
464,097
2022
471,472
2021-2025
2,165,192</t>
  </si>
  <si>
    <t>Schedule of fair value measurement of plan assets</t>
  </si>
  <si>
    <t>Quoted Prices in
Active markets for
Significant Other
Significant Other
Total as of December 31,
Identical Assets
Observable Inputs
Unobservable Inputs
Asset Category
2017
(Level 1)
(Level 2)
(Level 3)
Equity Securities – Pooled Separate Account:
Large-cap
$
1,477,280
$
—
$
1,477,280
$
—
Mixed-cap
1,484,258
—
1,484,258
Small-cap
621,352
—
621,352
—
International
623,790
—
623,790
—
Guaranteed Deposit
2,716,392
—
2,716,392
—
Total
$
6,923,072
$
—
$
6,923,072
$
—
Quoted Prices in
Active markets for
Significant Other
Significant Other
Total as of December 31,
Identical Assets
Observable Inputs
Unobservable Inputs
Asset Category
2016
(Level 1)
(Level 2)
(Level 3)
Equity Securities - Pooled Separate Account:
Large-cap
$
1,389,382
$
—
$
1,389,382
$
—
Mixed-cap
1,284,601
$
—
1,284,601
—
Small-cap
580,881
—
580,881
—
International
533,581
—
533,581
—
Guaranteed Deposit
2,698,511
—
2,698,511
—
Total
$
6,486,956
$
—
$
6,486,956
$
—</t>
  </si>
  <si>
    <t>INCOME TAXES (Tables)</t>
  </si>
  <si>
    <t>Schedule of components of income tax expense (benefit)</t>
  </si>
  <si>
    <t>2017
2016
Current income tax expense:
Federal
$
2,289,816
$
721,291
State
680,330
221,520
Total current tax benefit
2,970,146
942,811
Deferred income tax expense (benefit):
Federal
973,618
59,820
State
56,815
(1,035)
Total deferred tax expense
1,030,433
58,785
Total income tax expense (benefit)
$
4,000,579
$
1,001,596</t>
  </si>
  <si>
    <t>Reconciliation of statutory federal income tax rate to effective tax rate</t>
  </si>
  <si>
    <t>Years Ended December 31,
2017
2016
Percentage of
Percentage of
Amount
Pretax Income
Amount
Pretax Income
Income tax expense at federal statutory rate
$
3,006,302
34
%
$
923,881
34
%
Increase (decrease) resulting from:
Tax exempt income
(10,040)
(0.1)
%
(13,029)
(0.5)
%
Bank owned life insurance
(161,857)
(1.8)
%
(40,103)
(1.5)
%
State income taxes, net of federal income tax benefit
486,516
5.5
%
145,520
5.4
%
Incentive stock options
(115,286)
(1.3)
%
(4,754)
(0.2)
%
Nondeductible expenses
78,381
0.8
%
(9,919)
(0.3)
%
Write-down of deferred tax assets
625,217
7.1
%
—
—
%
Nondeductible merger costs
91,346
1.0
%
—
—
%
Total income tax expense and effective tax rate
$
4,000,579
45.2
%
$
1,001,596
36.9
%</t>
  </si>
  <si>
    <t>Schedule of deferred tax assets and liabilities</t>
  </si>
  <si>
    <t>2017
2016
Deferred tax assets
Bad debts
$
1,143,744
$
1,113,593
Equity security impairment loss
141,863
179,692
Net unrealized losses on available for sale securities
37,851
97,723
Deferred compensation
100,765
161,346
Nonaccrual loan interest income
156,894
227,816
Stock based compensation plans
84,349
95,687
Accrued pension expense
273,834
410,097
Real estate acquired through foreclosure
79,698
169,298
Purchase accounting adjustment - loans
310,848
1,123,763
AMT credit carryforwards
176,049
169,796
NOL carryforwards
544,334
709,539
Subtotal
3,050,229
4,458,350
Less: Valuation allowance
(146,354)
(90,528)
Total deferred tax assets
2,903,875
4,367,822
Deferred tax liabilities:
Core deposit intangibles
616,702
1,195,305
Depreciation and amortization
21,565
12,730
Deferred loan fees and costs
228,814
—
Net unrealized gain on pension plan assets
175,675
151,544
Other
54,767
23,525
Total deferred tax liabilities
1,097,523
1,383,104
Net Deferred Tax Asset
$
1,806,352
$
2,984,718</t>
  </si>
  <si>
    <t>Reconciliation of income tax provision</t>
  </si>
  <si>
    <t>Income tax expense at the companies 34% rate
$
3,006,302
See reconciliation of federal tax rate to effective tax rate above
369,060
Income tax expense due to re-measurement of net deferred tax assets
625,217
Total Income Tax Provision/Benefit
$
4,000,579</t>
  </si>
  <si>
    <t>OTHER COMPREHENSIVE INCOME (Tables)</t>
  </si>
  <si>
    <t>Schedule of activity in net accumulated other comprehensive income</t>
  </si>
  <si>
    <t>Unrealized Gains on
Investments Available
Defined Benefit
for Sale
Pension Plan
Total
Balance at December 31, 2016
$
(202,262)
$
232,645
$
30,383
Other comprehensive income:
Other comprehensive income before reclassification adjustments
50,323
219,091
269,414
Amounts reclassified from comprehensive income
35,697
-
35,697
Other comprehensive income
86,020
219,091
305,111
Balance at December 31, 2017
$
(116,242)
$
451,736
$
335,494
Unrealized Gains on
Investments Available
Defined Benefit
for Sale
Pension Plan
Total
Balance at December 31, 2015
$
168,814
$
404,746
$
573,560
Other comprehensive loss:
Other comprehensive loss before reclassification adjustments
47,319
(172,101)
(124,782)
Amounts reclassified from comprehensive loss
(418,395)
-
(418,395)
Other comprehensive loss
(371,076)
(172,101)
(543,177)
Balance at December 31, 2016
$
(202,262)
$
232,645
$
30,383
Before Tax Amount
Tax (Expense) Benefit
Net of Tax Amount
For the year ended December 31, 2017
Other comprehensive income:
Unrealized gain on AFS debt securities:
Gross AFS securities gain (loss)
$
105,426
$
(55,103)
$
50,323
Reclassification adjustments
59,377
(23,680)
35,697
Net income (loss) recognized in other comprehensive income
164,803
(78,783)
86,020
Defined benefit pension plan adjustments:
Net actuarial income (loss)
335,716
(116,625)
219,091
Net income recognized in other comprehensive income
335,716
(116,625)
219,091
Other comprehensive income (loss)
$
500,519
$
(195,408)
$
305,111
Before Tax Amount
Tax (Expense) Benefit
Net of Tax Amount
For the year ended December 31, 2016
Other comprehensive loss:
Unrealized gain on AFS debt securities:
Gross AFS securities gain (loss)
$
102,065
$
(54,746)
$
47,319
Reclassification adjustments
(680,982)
262,587
(418,395)
Net (loss) income recognized in other comprehensive loss
(578,917)
207,841
(371,076)
Defined benefit pension plan adjustments:
Net actuarial (loss) income
(284,206)
112,105
(172,101)
Net loss recognized in other comprehensive loss
(284,206)
112,105
(172,101)
Other comprehensive (loss) income
$
(863,123)
$
319,946
$
(543,177)</t>
  </si>
  <si>
    <t>NET INCOME PER COMMON SHARE (Tables)</t>
  </si>
  <si>
    <t>Schedule of calculation of net income per common share</t>
  </si>
  <si>
    <t>Year ended December 31,
2017
2016
Basic earnings per share:
Net income available to common stockholders
$
4,841,486
$
1,759,899
Weighted average shares outstanding
10,607,217
10,734,748
Net income per share - basic
$
0.46
$
0.16
Diluted earnings per share:
Net income available to common stockholders
$
4,841,486
$
1,759,899
Weighted average shares outstanding
10,607,217
10,734,748
Dilutive potential shares
133,765
125,405
Total diluted average shares outstanding
10,740,982
10,860,153
Net income per share - diluted
$
0.45
$
0.16</t>
  </si>
  <si>
    <t>RELATED PARTY TRANSACTIONS (Tables)</t>
  </si>
  <si>
    <t>Schedule of related party loan activity</t>
  </si>
  <si>
    <t>2017
2016
Beginning Balance
$
14,133,013
$
9,676,890
Additions
637,946
4,775,903
Repayments
(566,738)
(319,780)
Ending Balance
$
14,204,221
$
14,133,013</t>
  </si>
  <si>
    <t>COMMITMENTS AND CONTINGENT LIABILITIES (Tables)</t>
  </si>
  <si>
    <t>Schedule of outstanding loan commitments and lines and letters of credit</t>
  </si>
  <si>
    <t>December 31, 2017
December 31, 2016
Loan commitments
$
13,643,220
$
Unused lines of credit
92,732,676
Standby letters of credit
8,510,683
Mortgage loan repurchase obligations
1,399,750
7,177,755</t>
  </si>
  <si>
    <t>FAIR VALUE (Tables)</t>
  </si>
  <si>
    <t>Schedule of assets measured at fair value on a recurring basis</t>
  </si>
  <si>
    <t>Significant Other
Significant Other
Carrying Value
Quoted Prices
Observable Inputs
Unobservable
December 31, 2017
(Fair Value)
(Level 1)
(Level 2)
Inputs (Level 3)
U.S. government agency
$
6,821,547
$
—
$
6,821,547
$
—
U.S. treasury securities
8,652,660
—
8,652,660
—
Residential mortgage-backed securities
31,397,837
—
31,397,837
—
State and municipal
2,564,647
—
2,564,647
—
Corporate obligations
6,359,500
—
6,359,500
—
Equity securities
18,025
18,025
—
—
$
55,814,216
$
18,025
$
55,796,191
$
—
Significant Other
Significant Other
Carrying Value
Quoted Prices
Observable Inputs
Unobservable
December 31, 2016
(Fair Value)
(Level 1)
(Level 2)
Inputs (Level 3)
U.S. government agency
$
7,773,118
$
—
$
7,773,118
$
—
U.S. treasury securities
8,623,259
—
8,623,259
—
Residential mortgage-backed securities
30,813,481
—
30,813,481
—
State and municipal
2,637,280
—
2,637,280
—
Corporate obligations
10,328,455
—
10,328,455
—
Equity securities
57,134
57,134
—
—
$
60,232,727
$
57,134
$
60,175,593
$
—</t>
  </si>
  <si>
    <t>Schedule of assets measured at fair value on a nonrecurring basis</t>
  </si>
  <si>
    <t>Significant Other
Significant Other
Carrying Value
Quoted Prices
Observable Inputs
Unobservable
December 31, 2017
(Fair Value)
(Level 1)
(Level 2)
Inputs (Level 3)
Impaired loans
$
925,107
$
—
$
—
$
925,107
Real estate acquired through foreclosure
991,615
—
—
991,615
$
1,916,722
$
—
$
—
1,916,722
Significant Other
Significant Other
Carrying Value
Quoted Prices
Observable Inputs
Unobservable
December 31, 2016
(Fair Value)
(Level 1)
(Level 2)
Inputs (Level 3)
Impaired loans
$
819,877
$
—
$
—
$
819,877
Real estate acquired through foreclosure
1,224,939
—
—
1,224,939
$
2,044,816
$
—
$
—
2,044,816</t>
  </si>
  <si>
    <t>Schedule of quantitative information about level 3 fair value measurements</t>
  </si>
  <si>
    <t>Quantitative Information about Level 3 Fair Value Measurements
December 31, 2017
Fair Value
Valuation Technique
Unobservable Input
Range
Impaired loans
$
925,107
Appraisal of collateral (1)
Appraisal adjustments (2)
0% - 10%
Real estate acquired through foreclosure
$
991,615
Appraisal of collateral (1)
Appraisal adjustments (2)
0% - 10%
Estimated selling cost (2)
0% - 10%
Quantitative Information about Level 3 Fair Value Measurements
December 31, 2016
Fair Value
Valuation Technique
Unobservable Input
Range
Impaired loans
$
819,877
$
Appraisal of collateral (1)
Appraisal adjustments (2)
0% - 10%
Real estate acquired through foreclosure
$
1,224,939
Appraisal of collateral (1)
Appraisal adjustments (2)
0% - 10%
Estimated selling cost (2)
0% - 10%
(1)
Fair value is generally determined through independent appraisals of the underlying collateral, which generally include various level 3 inputs which are not observable.
(2)
Appraisals may be adjusted by management for qualitative factors such as estimated selling cost. The range and weighted average of estimated selling cost and other appraisal adjustments are presented as a percent of the appraisal.</t>
  </si>
  <si>
    <t>Schedule of estimated fair values of financial instruments</t>
  </si>
  <si>
    <t>Level in Fair
December 31, 2017
December 31, 2016
Value
Carrying
Estimated fair
Carrying
Estimated fair
Hierarchy
Amount
value
Amount
value
Financial assets:
Cash and cash equivalents
Level 1
$
31,566,278
$
31,566,278
$
40,027,456
40,027,456
Investment securities available for sale (debt)
Level 2
55,796,191
55,796,191
60,175,593
60,175,593
Investment securities available for sale (equity)
Level 1
18,025
18,025
57,134
57,134
Investment securities held to maturity (debt)
Level 2
1,073,107
1,060,406
1,158,238
1,149,342
Restricted equity securities
Level 2
1,302,295
1,302,295
1,823,195
1,823,195
Loans held for sale
Level 2
1,097,160
1,097,160
1,613,497
1,613,497
Loans, net of allowance
Level 3
538,093,867
535,626,867
484,280,560
487,325,072
Accrued interest receivable
Level 2
2,176,359
2,176,359
1,884,945
1,884,945
Financial liabilities:
Deposits
Level 3
572,754,560
571,409,560
526,458,394
526,119,460
Accrued interest payable
Level 2
18,671
18,671
16,406
16,406
Borrowings
Level 2
10,000,000
10,000,000
20,000,000
20,000,000</t>
  </si>
  <si>
    <t>REGULATORY MATTERS (Tables)</t>
  </si>
  <si>
    <t>Schedule of actual capital amounts and ratios</t>
  </si>
  <si>
    <t>Actual capital amounts and ratios for the Bank are presented on the following tables (dollars in thousands):
To Be Well
Minimum Capital
Capitalized Under
Minimum
Requirements with
Prompt Corrective
Actual
Capital Requirements
Conservation Buffer
Action Provisions
Amount
Ratio
Amount
Ratio
Amount
Ratio
Amount
Ratio
At December 31, 2017:
Common Equity Tier 1 Capital
$
68,579
%
$
25,476
4.50
%
$
32,553
5.75
%
$
36,799
6.50
%
Tier I Risk-Based Capital Ratio
$
68,579
%
$
33,968
6.00
%
$
41,045
7.25
%
$
45,291
8.00
%
Total Risk-Based Capital Ratio
$
72,735
%
$
45,291
8.00
%
$
52,367
9.25
%
$
56,613
10.00
%
Tier 1 Leverage Ratio
$
68,579
%
$
26,036
4.00
%
$
34,173
5.25
%
$
32,546
5.00
%
At December 31, 2016:
Common Equity Tier 1 Capital
$
63,057
%
$
23,039
4.50
%
$
26,239
5.125
%
$
33,279
6.50
%
Tier I Risk-Based Capital Ratio
$
63,057
%
$
30,719
6.00
%
$
33,919
6.625
%
$
40,959
8.00
%
Total Risk-Based Capital Ratio
$
65,883
%
$
40,959
8.00
%
$
44,159
8.625
%
$
51,199
10.00
%
Tier 1 Leverage Ratio
$
63,057
%
$
24,133
4.00
%
$
27,904
4.625
%
$
30,166
5.00
%</t>
  </si>
  <si>
    <t>CONDENSED FINANCIAL STATEMENTS OF PARENT COMPANY (Tables)</t>
  </si>
  <si>
    <t>Condensed balance sheet for Parent company</t>
  </si>
  <si>
    <t>December 31,
2017
2016
ASSETS
Cash and cash equivalents
$
834,299
$
219,250
Investment securities available for sale, at fair value
67,825
87,080
Investment in subsidiary
71,037,263
65,294,348
Other assets
196,860
332,692
Total Assets
$
72,136,247
$
65,933,370
LIABILITIES
Accrued expenses and other liabilities
260,118
6,144
Total Liabilities
260,118
6,144
STOCKHOLDERS’ EQUITY
Common stock
10,667,227
10,456,098
Additional paid-in capital
41,692,751
40,814,285
Retained earnings
19,180,657
14,426,969
Accumulated other comprehensive income
335,494
30,383
Stockholders' Equity - controlling interest
71,876,129
65,727,735
Stockholders' Equity - non-controlling interest
—
199,491
Total Stockholders' Equity
71,876,129
65,927,226
Total Liabilities and Stockholders' Equity
$
72,136,247
$
65,933,370</t>
  </si>
  <si>
    <t>Condensed statements of income for Parent company</t>
  </si>
  <si>
    <t>Years Ended December 31,
2017
2016
Income:
Interest and dividends on deposits and investment securities
$
1,887
$
203
Other (loss) income
(59,967)
120
Total Income
(58,080)
323
Expenses:
Interest on short-term borrowings
635
49,850
Merger related expenses
289,512
—
Other noninterest expenses
235,488
334,323
Total Expenses
525,635
384,173
Loss before income taxes and equity in undistributed net income of subsidiary
(583,715)
(383,850)
Income tax benefit
(198,463)
(188,352)
Loss before equity in undistributed net income of subsidiary
(385,252)
(195,498)
Equity in undistributed net income of subsidiary
5,226,738
1,788,854
NET INCOME FROM CONTINUING OPERATIONS, NET OF TAXES
$
4,841,486
$
1,593,356
Net income from discontinued operations, net of taxes
—
366,034
NET INCOME
$
4,841,486
$
1,959,390
Net income from discontinued operations attributable to non-controlling interest
—
199,491
NET INCOME AVAILABLE TO COMMON STOCKHOLDERS
$
4,841,486
$
1,759,899</t>
  </si>
  <si>
    <t>Condensed statements of cash flows for Parent company</t>
  </si>
  <si>
    <t>Years Ended December 31,
2017
2016
Cash flows from operating activities:
Net income
$
4,841,486
$
1,959,390
Adjustments to reconcile net income to net cash (used in) provided by operating activities:
Equity in undistributed net income of subsidiary
(5,226,738)
(1,788,854)
Net decrease (increase) in accrued interest receivable and other assets
216,786
(322,268)
Net increase (decrease) in intercompany accounts payable
62,819
(51,961)
Net decrease in accrued taxes
(182,397)
(88,911)
Net increase in accrued expenses and other liabilities
57,411
373,057
Net cash (used in) provided by operating activities - continuing operations
(230,633)
80,453
Net cash used in operating activities - discontinued operations
—
(366,034)
Net cash used in operating activities
(230,633)
(285,581)
Cash flows from investing activities:
Acquisition, net of cash acquired
—
4,000,000
Additional equity investment in subsidiary
19,255
—
Net cash provided by investing activities - continuing operations
19,255
4,000,000
Net cash used in investing activities - discontinued operations
—
(20,000)
Net cash provided by investing activities
19,255
3,980,000
Cash flows from financing activities:
Proceeds from issuance of common stock
—
(3,791,998)
Repurchase of common stock
—
471,932
Issuance of common stock under stock-based compensation plan
826,427
53,983
Proceeds from short term borrowings
—
(300,000)
Net cash provided by (used in) financing activities
826,427
(3,566,083)
Net increase in cash and cash equivalents
615,049
128,336
Cash and cash equivalents at beginning of period
219,250
90,914
Cash and cash equivalents at end of period
$
834,299
$
219,250</t>
  </si>
  <si>
    <t>QUARTERLY FINANCIAL RESULTS (Tables)</t>
  </si>
  <si>
    <t>Schedule of quarterly financial results</t>
  </si>
  <si>
    <t>Year Ended December 31, 2017
First Quarter
Second Quarter
Third Quarter
Fourth Quarter
Interest income
$
6,355,586
$
6,898,258
$
7,240,039
$
7,393,137
Interest expense
516,054
553,017
626,338
643,811
Net interest income
5,839,532
6,345,241
6,613,701
6,749,326
Provision for loan losses
440,521
522,323
313,963
380,176
Net interest income after provision for loan losses
5,399,011
5,822,918
6,299,738
6,369,150
Noninterest income
1,326,364
1,352,670
2,657,789
1,253,641
Noninterest expenses
5,181,562
5,203,596
5,300,630
5,953,428
Income before income taxes
1,543,813
1,971,992
3,656,897
1,669,363
Income taxes
587,005
746,633
1,458,061
1,208,880
Net Income
$
956,808
$
1,225,359
$
2,198,836
$
460,483
Net income per share-basic
$
0.09
$
0.12
$
0.21
$
0.04
Net income per share-diluted
$
0.09
$
0.11
$
0.20
$
0.04
Year Ended December 31, 2016
First Quarter
Second Quarter
Third Quarter
Fourth Quarter
Interest income
$
5,114,415
$
5,251,498
$
6,280,326
$
6,381,192
Interest expense
372,972
372,292
588,265
516,605
Net interest income
4,741,443
4,879,206
5,692,061
5,864,587
Provision for loan losses
298,000
357,533
360,000
374,000
Net interest income after provision for loan losses
4,443,443
4,521,673
5,332,061
5,490,587
Bargain purchase gain
—
—
1,034,456
(141,329)
Other noninterest income
1,191,077
1,325,003
1,367,464
1,216,925
Total noninterest income
1,191,077
1,325,003
2,401,920
1,075,596
Noninterest expenses
5,329,997
5,105,975
7,036,215
5,714,221
Income before income taxes
304,523
740,701
697,766
851,962
Income taxes
118,124
291,597
277,733
314,142
Net income from continuing operations, net of taxes
186,399
449,104
420,033
537,820
Net income from discontinued operations, net of taxes
—
—
92,405
273,629
Net income from discontinued operations attributable to non-controlling interest
—
—
138,212
61,279
Net income available to common stockholders
$
186,399
$
449,104
$
374,226
$
750,170
Net income per share - basic
$
0.02
$
0.04
$
0.04
$
0.07
Net income per share - diluted
$
0.02
$
0.04
$
0.03
$
0.07
(1) The bargain purchase gain for the second quarter was retroactively restated downward for measurement period adjustments of $186,682 in the third quarter and adjusted upward for measurement period adjustments of $13,588 in the fourth quarter.</t>
  </si>
  <si>
    <t>SUMMARY OF SIGNIFICANT ACCOUNTING POLICIES - Narrative (Details)</t>
  </si>
  <si>
    <t>Dec. 31, 2017USD ($)item</t>
  </si>
  <si>
    <t>Number of branches</t>
  </si>
  <si>
    <t>Number of reportable segments</t>
  </si>
  <si>
    <t>Trading securities | $</t>
  </si>
  <si>
    <t>SUMMARY OF SIGNIFICANT ACCOUNTING POLICIES - Restricted Stock Investments (Details) - USD ($)</t>
  </si>
  <si>
    <t>Schedule of Investments [Line Items]</t>
  </si>
  <si>
    <t>Total restricted equity securities</t>
  </si>
  <si>
    <t>Federal Home Loan Bank [Member]</t>
  </si>
  <si>
    <t>Visa, Inc., Class B [Member]</t>
  </si>
  <si>
    <t>Maryland Financial Bank [Member]</t>
  </si>
  <si>
    <t>Atlantic Central Bankers Bank [Member]</t>
  </si>
  <si>
    <t>SUMMARY OF SIGNIFICANT ACCOUNTING POLICIES - Core Deposit Intangibles, Mortgage Banking Derivatives and Income Taxes (Details)</t>
  </si>
  <si>
    <t>Dec. 31, 2017USD ($)</t>
  </si>
  <si>
    <t>Summary Of Significant Accounting Policies [Line Items]</t>
  </si>
  <si>
    <t>Uncertain tax positions</t>
  </si>
  <si>
    <t>Minimum</t>
  </si>
  <si>
    <t>Time between loan issuance commitment and closing and sale of loan</t>
  </si>
  <si>
    <t>15 days</t>
  </si>
  <si>
    <t>Maximum</t>
  </si>
  <si>
    <t>60 days</t>
  </si>
  <si>
    <t>Core Deposit Intangibles [Member] | Minimum</t>
  </si>
  <si>
    <t>Amortization period</t>
  </si>
  <si>
    <t>6 years</t>
  </si>
  <si>
    <t>Core Deposit Intangibles [Member] | Maximum</t>
  </si>
  <si>
    <t>9 years</t>
  </si>
  <si>
    <t>DISCONTINUED OPERATIONS - Information About iReverse Sale (Details) - USD ($)</t>
  </si>
  <si>
    <t>3 Months Ended</t>
  </si>
  <si>
    <t>Sep. 30, 2016</t>
  </si>
  <si>
    <t>Mar. 31, 2017</t>
  </si>
  <si>
    <t>Income Statement, Balance Sheet and Additional Disclosures by Disposal Groups, Including Discontinued Operations [Line Items]</t>
  </si>
  <si>
    <t>iReverse [Member] | Discontinued Operations, Disposed of by Sale [Member]</t>
  </si>
  <si>
    <t>Subsidiary ownership interest by acquirer, percentage</t>
  </si>
  <si>
    <t>51.00%</t>
  </si>
  <si>
    <t>Consideration received for sale of interest in subsidiary</t>
  </si>
  <si>
    <t>DISCONTINUED OPERATIONS - Summarized Financial Information (Details) - USD ($)</t>
  </si>
  <si>
    <t>NONINTEREST EXPENSE</t>
  </si>
  <si>
    <t>Net income from discontinued operations</t>
  </si>
  <si>
    <t>Discontinued Operations, Disposed of by Sale [Member] | iReverse [Member]</t>
  </si>
  <si>
    <t>Cash and cash equivalents</t>
  </si>
  <si>
    <t>Total assets</t>
  </si>
  <si>
    <t>Net assets of discontinued operations</t>
  </si>
  <si>
    <t>Mortgage brokerage operations</t>
  </si>
  <si>
    <t>Total noninterest income</t>
  </si>
  <si>
    <t>Salaries and employee benefits</t>
  </si>
  <si>
    <t>Total Noninterest Expenses</t>
  </si>
  <si>
    <t>Income before taxes</t>
  </si>
  <si>
    <t>INVESTMENT SECURITIES - Amortized Cost And Estimated Fair Value (Details) - USD ($)</t>
  </si>
  <si>
    <t>Schedule Of Available For Sale And Held To Maturity Securities [Line Items]</t>
  </si>
  <si>
    <t>Available For Sale - Amortized Cost</t>
  </si>
  <si>
    <t>Available For Sale - Gross Unrealized Gains</t>
  </si>
  <si>
    <t>Available For Sale - Gross Unrealized losses</t>
  </si>
  <si>
    <t>Available For Sale - Estimated Fair Value</t>
  </si>
  <si>
    <t>Held-to-Maturity - Amortized Cost</t>
  </si>
  <si>
    <t>Held-to-Maturity - Gross Unrealized Losses</t>
  </si>
  <si>
    <t>Held-to-Maturity - Estimated Fair Value</t>
  </si>
  <si>
    <t>Debt Securities [Member]</t>
  </si>
  <si>
    <t>U.S. Government Agency [Member]</t>
  </si>
  <si>
    <t>U. S. Treasury Securities [Member]</t>
  </si>
  <si>
    <t>Residential Mortgage-Backed Securities [Member]</t>
  </si>
  <si>
    <t>State And Municipal [Member]</t>
  </si>
  <si>
    <t>Corporate Bonds [Member]</t>
  </si>
  <si>
    <t>Equity Securities [Member]</t>
  </si>
  <si>
    <t>INVESTMENT SECURITIES - Securities With Unrealized Losses By Length Of Impairment (Details)</t>
  </si>
  <si>
    <t>Dec. 31, 2017USD ($)security</t>
  </si>
  <si>
    <t>Dec. 31, 2016USD ($)security</t>
  </si>
  <si>
    <t>Schedule of Available-for-sale Securities [Line Items]</t>
  </si>
  <si>
    <t>Available for Sale, Fair Value - Less than 12 months</t>
  </si>
  <si>
    <t>Available for Sale, Unrealized Losses - Less than 12 months</t>
  </si>
  <si>
    <t>Available for Sale, Fair Value - 12 months or longer</t>
  </si>
  <si>
    <t>Available for Sale, Unrealized Losses - 12 months or longer</t>
  </si>
  <si>
    <t>Available for Sale, Fair Value - Total</t>
  </si>
  <si>
    <t>Available for Sale, Unrealized Losses - Total</t>
  </si>
  <si>
    <t>Securities as a percentage of stockholders' equity, threshold</t>
  </si>
  <si>
    <t>10.00%</t>
  </si>
  <si>
    <t>Number of securities subject to write-down due to credit related other-than-temporary impairment | security</t>
  </si>
  <si>
    <t>Held-to-Maturity, Fair Value - Less than 12 months</t>
  </si>
  <si>
    <t>Held-to-Maturity, Unrealized Losses - Less than 12 months</t>
  </si>
  <si>
    <t>Held-to-maturity Securities, Fair Value - Total</t>
  </si>
  <si>
    <t>Held-to-maturity Securities, Unrealized Loss - Total</t>
  </si>
  <si>
    <t>Number of securities with unrealized losses | security</t>
  </si>
  <si>
    <t>INVESTMENT SECURITIES - Contractual Maturities Of Debt Securities (Details)</t>
  </si>
  <si>
    <t>Dec. 31, 2016USD ($)item</t>
  </si>
  <si>
    <t>Available for sale, Amortized Cost - Within one year</t>
  </si>
  <si>
    <t>Available for sale, Amortized Cost - Over one to five years</t>
  </si>
  <si>
    <t>Available for sale, Amortized Cost - Over five to ten years</t>
  </si>
  <si>
    <t>Available for sale, Amortized Cost - Over ten years</t>
  </si>
  <si>
    <t>Available for sale, Amortized Cost - Mortgage-backed securities</t>
  </si>
  <si>
    <t>Available for sale - Amortized Cost</t>
  </si>
  <si>
    <t>Available for sale, Fair Value - Within one year</t>
  </si>
  <si>
    <t>Available for sale, Fair Value - Over one to five years</t>
  </si>
  <si>
    <t>Available for sale, Fair Value - Over five to ten years</t>
  </si>
  <si>
    <t>Available for sale, Fair Value - Over ten years</t>
  </si>
  <si>
    <t>Available for sale, Fair Value - Mortgage-backed securities</t>
  </si>
  <si>
    <t>Available for sale - Fair Value</t>
  </si>
  <si>
    <t>Held to maturity, Amortized Cost - Mortgage-backed securities</t>
  </si>
  <si>
    <t>Held to maturity - Amortized Cost</t>
  </si>
  <si>
    <t>Held to maturity, Fair Value - Mortgage-backed securities</t>
  </si>
  <si>
    <t>Held to maturity - Fair Value</t>
  </si>
  <si>
    <t>Number of sales of investment securities available for sale | item</t>
  </si>
  <si>
    <t>Gain on sales of securities available for sale</t>
  </si>
  <si>
    <t>Amortized cost of securities pledged</t>
  </si>
  <si>
    <t>Fair value of securities pledged</t>
  </si>
  <si>
    <t>LOANS AND ALLOWANCE FOR LOAN LOSSES - Major Classifications of Loans (Details) - USD ($)</t>
  </si>
  <si>
    <t>Dec. 31, 2015</t>
  </si>
  <si>
    <t>Accounts, Notes, Loans and Financing Receivable [Line Items]</t>
  </si>
  <si>
    <t>Total Loans</t>
  </si>
  <si>
    <t>Less: Allowance for Loan Losses</t>
  </si>
  <si>
    <t>Remaining unamortized discount of loans not considered to have deteriorated credit quality at acquisition</t>
  </si>
  <si>
    <t>Carrying value of loans not considered to have deteriorated credit quality at acquisition</t>
  </si>
  <si>
    <t>Commercial And Industrial [Member]</t>
  </si>
  <si>
    <t>Commercial Real Estate [Member]</t>
  </si>
  <si>
    <t>Commercial Real Estate - Investor [Member]</t>
  </si>
  <si>
    <t>Commercial Real Estate - Owner Occupied [Member]</t>
  </si>
  <si>
    <t>Residential Real Estate [Member]</t>
  </si>
  <si>
    <t>Residential Real Estate - Investor [Member]</t>
  </si>
  <si>
    <t>Residential Real Estate - Owner Occupied [Member]</t>
  </si>
  <si>
    <t>Home Equity Line Of Credit [Member]</t>
  </si>
  <si>
    <t>Land [Member]</t>
  </si>
  <si>
    <t>Construction [Member]</t>
  </si>
  <si>
    <t>Consumer and Other [Member]</t>
  </si>
  <si>
    <t>LOANS AND ALLOWANCE FOR LOAN LOSSES - Activity in the Allowance for Loan Losses by Portfolio Segment (Details) - USD ($)</t>
  </si>
  <si>
    <t>Financing Receivable, Allowance for Credit Losses [Line Items]</t>
  </si>
  <si>
    <t>Allowance for loan losses, Beginning balance</t>
  </si>
  <si>
    <t>Charge-offs</t>
  </si>
  <si>
    <t>Recoveries</t>
  </si>
  <si>
    <t>Provision</t>
  </si>
  <si>
    <t>Allowance for loan losses, Ending Balance</t>
  </si>
  <si>
    <t>LOANS AND ALLOWANCE FOR LOAN LOSSES - Loans and the Related Allowance for Loan Losses (Details) - USD ($)</t>
  </si>
  <si>
    <t>Financing Receivable, Recorded Investment [Line Items]</t>
  </si>
  <si>
    <t>Allowance for credit losses: Ending balance: individually evaluated for impairment</t>
  </si>
  <si>
    <t>Allowance for credit losses: Ending balance: collectively evaluated for impairment</t>
  </si>
  <si>
    <t>Allowance for credit losses: Total</t>
  </si>
  <si>
    <t>Loans: Ending balance: individually evaluated for impairment</t>
  </si>
  <si>
    <t>Loans: Ending balance: collectively evaluated for impairment</t>
  </si>
  <si>
    <t>Loans: Ending balance: loans acquired with deteriorated credit quality</t>
  </si>
  <si>
    <t>[1]</t>
  </si>
  <si>
    <t>[2]</t>
  </si>
  <si>
    <t>Carrying value of loans for which cash payments were excluded</t>
  </si>
  <si>
    <t>Loans acquired with deteriorated credit quality that have current period charge-offs</t>
  </si>
  <si>
    <t>Loans Acquired with Deteriorated Credit Quality [Member]</t>
  </si>
  <si>
    <t>Includes loans acquired with deteriorated credit quality of $57,600 that have current period charge offs.</t>
  </si>
  <si>
    <t>Includes loans acquired with deteriorated credit quality of $98,154 that have current period charge-offs.</t>
  </si>
  <si>
    <t>LOANS AND ALLOWANCE FOR LOAN LOSSES - Impaired Loans (Details) - USD ($)</t>
  </si>
  <si>
    <t>Financing Receivable, Impaired [Line Items]</t>
  </si>
  <si>
    <t>Related Allowance</t>
  </si>
  <si>
    <t>Recorded Investment</t>
  </si>
  <si>
    <t>Unpaid Principal Balance</t>
  </si>
  <si>
    <t>Average Recorded Investment</t>
  </si>
  <si>
    <t>Interest Income (loss) Recognized</t>
  </si>
  <si>
    <t>Recorded Investment, With no related allowance recorded</t>
  </si>
  <si>
    <t>Unpaid Principal Balance, With no related allowance recorded</t>
  </si>
  <si>
    <t>Average Recorded Investment, With no related allowance recorded</t>
  </si>
  <si>
    <t>Interest Income (loss) Recognized, With no related allowance recorded</t>
  </si>
  <si>
    <t>Recorded Investment, With an allowance recorded</t>
  </si>
  <si>
    <t>Unpaid Principal Balance, With an allowance recorded</t>
  </si>
  <si>
    <t>Average Recorded Investment, With an allowance recorded</t>
  </si>
  <si>
    <t>Interest Income (loss) Recognized, With an allowance recorded</t>
  </si>
  <si>
    <t>LOANS AND ALLOWANCE FOR LOAN LOSSES - Credit Quality Indicators by Class of the Loan Portfolio (Details) - USD ($)</t>
  </si>
  <si>
    <t>Risk Rating</t>
  </si>
  <si>
    <t>Pass [Member]</t>
  </si>
  <si>
    <t>Special Mention [Member]</t>
  </si>
  <si>
    <t>Substandard [Member]</t>
  </si>
  <si>
    <t>Commercial And Industrial [Member] | Pass [Member]</t>
  </si>
  <si>
    <t>Commercial And Industrial [Member] | Special Mention [Member]</t>
  </si>
  <si>
    <t>Commercial And Industrial [Member] | Substandard [Member]</t>
  </si>
  <si>
    <t>Commercial Real Estate - Investor [Member] | Pass [Member]</t>
  </si>
  <si>
    <t>Commercial Real Estate - Investor [Member] | Special Mention [Member]</t>
  </si>
  <si>
    <t>Commercial Real Estate - Investor [Member] | Substandard [Member]</t>
  </si>
  <si>
    <t>Commercial Real Estate - Owner Occupied [Member] | Pass [Member]</t>
  </si>
  <si>
    <t>Commercial Real Estate - Owner Occupied [Member] | Special Mention [Member]</t>
  </si>
  <si>
    <t>Commercial Real Estate - Owner Occupied [Member] | Substandard [Member]</t>
  </si>
  <si>
    <t>Residential Real Estate - Investor [Member] | Pass [Member]</t>
  </si>
  <si>
    <t>Residential Real Estate - Investor [Member] | Special Mention [Member]</t>
  </si>
  <si>
    <t>Residential Real Estate - Investor [Member] | Substandard [Member]</t>
  </si>
  <si>
    <t>Residential Real Estate - Owner Occupied [Member] | Pass [Member]</t>
  </si>
  <si>
    <t>Residential Real Estate - Owner Occupied [Member] | Substandard [Member]</t>
  </si>
  <si>
    <t>Home Equity Line Of Credit [Member] | Pass [Member]</t>
  </si>
  <si>
    <t>Home Equity Line Of Credit [Member] | Substandard [Member]</t>
  </si>
  <si>
    <t>Land [Member] | Pass [Member]</t>
  </si>
  <si>
    <t>Land [Member] | Substandard [Member]</t>
  </si>
  <si>
    <t>Construction [Member] | Pass [Member]</t>
  </si>
  <si>
    <t>Construction [Member] | Substandard [Member]</t>
  </si>
  <si>
    <t>Consumer and Other [Member] | Pass [Member]</t>
  </si>
  <si>
    <t>Consumer and Other [Member] | Substandard [Member]</t>
  </si>
  <si>
    <t>LOANS AND ALLOWANCE FOR LOAN LOSSES - Classes of the Loan Portfolio Summarized by Aging Categories of Performing Loans and Nonaccrual Loans (Details) - USD ($)</t>
  </si>
  <si>
    <t>Financing Receivable, Recorded Investment, Past Due [Line Items]</t>
  </si>
  <si>
    <t>Total Past Due Loans</t>
  </si>
  <si>
    <t>Current</t>
  </si>
  <si>
    <t>Nonaccrual Loans</t>
  </si>
  <si>
    <t>Purchased credit impaired loans</t>
  </si>
  <si>
    <t>30-59 Days Past Due [Member]</t>
  </si>
  <si>
    <t>60-89 Days Past Due [Member]</t>
  </si>
  <si>
    <t>Commercial And Industrial [Member] | 30-59 Days Past Due [Member]</t>
  </si>
  <si>
    <t>Commercial And Industrial [Member] | 60-89 Days Past Due [Member]</t>
  </si>
  <si>
    <t>Commercial Real Estate - Investor [Member] | 60-89 Days Past Due [Member]</t>
  </si>
  <si>
    <t>Commercial Real Estate - Owner Occupied [Member] | 30-59 Days Past Due [Member]</t>
  </si>
  <si>
    <t>Commercial Real Estate - Owner Occupied [Member] | 60-89 Days Past Due [Member]</t>
  </si>
  <si>
    <t>Residential Real Estate - Investor [Member] | 30-59 Days Past Due [Member]</t>
  </si>
  <si>
    <t>Residential Real Estate - Owner Occupied [Member] | 30-59 Days Past Due [Member]</t>
  </si>
  <si>
    <t>Residential Real Estate - Owner Occupied [Member] | 60-89 Days Past Due [Member]</t>
  </si>
  <si>
    <t>Home Equity Line Of Credit [Member] | 30-59 Days Past Due [Member]</t>
  </si>
  <si>
    <t>Home Equity Line Of Credit [Member] | 60-89 Days Past Due [Member]</t>
  </si>
  <si>
    <t>Construction [Member] | 30-59 Days Past Due [Member]</t>
  </si>
  <si>
    <t>Consumer and Other [Member] | 30-59 Days Past Due [Member]</t>
  </si>
  <si>
    <t>LOANS AND ALLOWANCE FOR LOAN LOSSES - Troubled Debt Restructurings (Details)</t>
  </si>
  <si>
    <t>Dec. 31, 2017USD ($)loan</t>
  </si>
  <si>
    <t>Dec. 31, 2016USD ($)loan</t>
  </si>
  <si>
    <t>Financing Receivable, Modifications [Line Items]</t>
  </si>
  <si>
    <t>Number of Contracts | loan</t>
  </si>
  <si>
    <t>Pre-Modification Outstanding Recorded Investment</t>
  </si>
  <si>
    <t>Post-Modification Outstanding Recorded Investment</t>
  </si>
  <si>
    <t>Number of TDRs modified during the previous 12 months in default | loan</t>
  </si>
  <si>
    <t>Loans identified as TDRs</t>
  </si>
  <si>
    <t>TDRs on nonaccrual status</t>
  </si>
  <si>
    <t>Loans Modified As TDRs [Member]</t>
  </si>
  <si>
    <t>Term of a loan deemed a TDR to perform to not be considered non-performing</t>
  </si>
  <si>
    <t>6 months</t>
  </si>
  <si>
    <t>The term of past due contractual payments for a TDR to be deemed in default</t>
  </si>
  <si>
    <t>30 days</t>
  </si>
  <si>
    <t>Residential Real Estate - Investor [Member] | TDR Loan A [Member]</t>
  </si>
  <si>
    <t>Interest rate reduction as a percent</t>
  </si>
  <si>
    <t>4.75%</t>
  </si>
  <si>
    <t>Interest rate</t>
  </si>
  <si>
    <t>3.00%</t>
  </si>
  <si>
    <t>Maturity date extension period</t>
  </si>
  <si>
    <t>3 years</t>
  </si>
  <si>
    <t>Residential Real Estate - Owner Occupied [Member] | TDR Loan A [Member]</t>
  </si>
  <si>
    <t>2.00%</t>
  </si>
  <si>
    <t>5.50%</t>
  </si>
  <si>
    <t>Residential Real Estate - Owner Occupied [Member] | TDR Loan B [Member]</t>
  </si>
  <si>
    <t>Payment deferment period</t>
  </si>
  <si>
    <t>13 years</t>
  </si>
  <si>
    <t>Term of restructured fixed-rate loan</t>
  </si>
  <si>
    <t>20 years</t>
  </si>
  <si>
    <t>Residential Real Estate - Owner Occupied [Member] | TDR Loan C [Member]</t>
  </si>
  <si>
    <t>3.85%</t>
  </si>
  <si>
    <t>1 month</t>
  </si>
  <si>
    <t>11 years</t>
  </si>
  <si>
    <t>Period of reduced payments</t>
  </si>
  <si>
    <t>11 months</t>
  </si>
  <si>
    <t>ACCOUNTING FOR CERTAIN LOANS ACQUIRED IN A TRANSFER - Carrying Amount of PCI Loans (Details) - USD ($)</t>
  </si>
  <si>
    <t>Certain Loans Acquired in Transfer Not Accounted for as Debt Securities Acquired During Period [Line Items]</t>
  </si>
  <si>
    <t>PCI loans</t>
  </si>
  <si>
    <t>Contractual amount of PCI loans outstanding</t>
  </si>
  <si>
    <t>ACCOUNTING FOR CERTAIN LOANS ACQUIRED IN A TRANSFER - Activity in the Accretable Discount (Details) - USD ($)</t>
  </si>
  <si>
    <t>Balance at beginning of period</t>
  </si>
  <si>
    <t>Acquired through Hopkins Acquisition</t>
  </si>
  <si>
    <t>Reclassification from nonaccretable difference</t>
  </si>
  <si>
    <t>Accretion into interest income</t>
  </si>
  <si>
    <t>Disposals</t>
  </si>
  <si>
    <t>Balance at end of period</t>
  </si>
  <si>
    <t>ACCOUNTING FOR CERTAIN LOANS ACQUIRED IN A TRANSFER - Activity in the Allowance (Details) - USD ($)</t>
  </si>
  <si>
    <t>REAL ESTATE ACQUIRED THROUGH FORECLOSURE (Details)</t>
  </si>
  <si>
    <t>Dec. 31, 2017USD ($)property</t>
  </si>
  <si>
    <t>Dec. 31, 2016USD ($)property</t>
  </si>
  <si>
    <t>Activity in real estate acquired through foreclosure</t>
  </si>
  <si>
    <t>New transfers from loans</t>
  </si>
  <si>
    <t>Sales</t>
  </si>
  <si>
    <t>Write-downs</t>
  </si>
  <si>
    <t>One to Four Family Residential Properties [Member]</t>
  </si>
  <si>
    <t>Number of properties acquired through foreclosure | property</t>
  </si>
  <si>
    <t>Number of properties in process of foreclosure | property</t>
  </si>
  <si>
    <t>Carrying value of real estate in process of foreclosure</t>
  </si>
  <si>
    <t>PREMISES AND EQUIPMENT - Components (Details) - USD ($)</t>
  </si>
  <si>
    <t>24 Months Ended</t>
  </si>
  <si>
    <t>Property, Plant and Equipment [Line Items]</t>
  </si>
  <si>
    <t>Premises and equipment, gross</t>
  </si>
  <si>
    <t>Accumulated depreciation and amortization</t>
  </si>
  <si>
    <t>Net premises and equipment</t>
  </si>
  <si>
    <t>Buildings and Improvements [Member]</t>
  </si>
  <si>
    <t>Leasehold Improvements [Member]</t>
  </si>
  <si>
    <t>Furniture, Fixtures and Equipment [Member]</t>
  </si>
  <si>
    <t>Software [Member]</t>
  </si>
  <si>
    <t>Minimum | Buildings and Improvements [Member]</t>
  </si>
  <si>
    <t>Useful Life (in years)</t>
  </si>
  <si>
    <t>10 years</t>
  </si>
  <si>
    <t>Minimum | Leasehold Improvements [Member]</t>
  </si>
  <si>
    <t>Minimum | Furniture, Fixtures and Equipment [Member]</t>
  </si>
  <si>
    <t>Minimum | Software [Member]</t>
  </si>
  <si>
    <t>Maximum | Buildings and Improvements [Member]</t>
  </si>
  <si>
    <t>40 years</t>
  </si>
  <si>
    <t>Maximum | Leasehold Improvements [Member]</t>
  </si>
  <si>
    <t>25 years</t>
  </si>
  <si>
    <t>Maximum | Furniture, Fixtures and Equipment [Member]</t>
  </si>
  <si>
    <t>Maximum | Software [Member]</t>
  </si>
  <si>
    <t>PREMISES AND EQUIPMENT - Depreciation and Amortization and Leases (Details)</t>
  </si>
  <si>
    <t>Dec. 31, 2017USD ($)storeitemproperty</t>
  </si>
  <si>
    <t>Dec. 31, 2016USD ($)</t>
  </si>
  <si>
    <t>Property Subject to or Available for Operating Lease [Line Items]</t>
  </si>
  <si>
    <t>Depreciation and amortization | $</t>
  </si>
  <si>
    <t>Number of branches | item</t>
  </si>
  <si>
    <t>Properties owned | property</t>
  </si>
  <si>
    <t>Rent expense | $</t>
  </si>
  <si>
    <t>Deferred gain on sale leaseback transaction | $</t>
  </si>
  <si>
    <t>Noncancellable Operating Leases [Member]</t>
  </si>
  <si>
    <t>Number of branches | store</t>
  </si>
  <si>
    <t>Noncancellable Ground Leases [Member]</t>
  </si>
  <si>
    <t>Term of lease</t>
  </si>
  <si>
    <t>Number of renewal options | item</t>
  </si>
  <si>
    <t>Lease renewal period</t>
  </si>
  <si>
    <t>5 years</t>
  </si>
  <si>
    <t>Minimum | Noncancellable Operating Leases [Member]</t>
  </si>
  <si>
    <t>Maximum | Noncancellable Operating Leases [Member]</t>
  </si>
  <si>
    <t>PREMISES AND EQUIPMENT - Future Minimum Lease Payments (Details)</t>
  </si>
  <si>
    <t>Thereafter</t>
  </si>
  <si>
    <t>Total minimum lease payments</t>
  </si>
  <si>
    <t>CORE DEPOSIT INTANGIBLE ASSETS - Changes in Net Book Value (Details) - USD ($)</t>
  </si>
  <si>
    <t>Remaining weighted-average amortization period</t>
  </si>
  <si>
    <t>2 years 4 months 24 days</t>
  </si>
  <si>
    <t>Additions from the Hopkins Merger</t>
  </si>
  <si>
    <t>Amortization expense</t>
  </si>
  <si>
    <t>CORE DEPOSIT INTANGIBLE ASSETS - Gross Carrying Amount, Accumulated Amortization and Net Carrying Amount (Details) - USD ($)</t>
  </si>
  <si>
    <t>Gross carrying amount</t>
  </si>
  <si>
    <t>Accumulated amortization</t>
  </si>
  <si>
    <t>Net carrying amount</t>
  </si>
  <si>
    <t>CORE DEPOSIT INTANGIBLE ASSETS - Future Amortization Expense (Details) - USD ($)</t>
  </si>
  <si>
    <t>Subsequent years</t>
  </si>
  <si>
    <t>DEPOSITS - Composition of Deposits (Details) - USD ($)</t>
  </si>
  <si>
    <t>Interest-bearing deposits:</t>
  </si>
  <si>
    <t>Checking</t>
  </si>
  <si>
    <t>Savings</t>
  </si>
  <si>
    <t>Money market</t>
  </si>
  <si>
    <t>Total interest-bearing checking, savings and money market deposits</t>
  </si>
  <si>
    <t>Time deposits $100,000 and below</t>
  </si>
  <si>
    <t>Time deposits above $100,000 and below $250,000</t>
  </si>
  <si>
    <t>Time deposits above $250,000</t>
  </si>
  <si>
    <t>Total Time Deposits</t>
  </si>
  <si>
    <t>Total interest-bearing deposits</t>
  </si>
  <si>
    <t>DEPOSITS - Maturity Distribution for Time Deposits (Details) - USD ($)</t>
  </si>
  <si>
    <t>Maturing within one year</t>
  </si>
  <si>
    <t>Maturing over one to two years</t>
  </si>
  <si>
    <t>Maturing over two to three years</t>
  </si>
  <si>
    <t>Maturing over three to four years</t>
  </si>
  <si>
    <t>Maturing over four to five years</t>
  </si>
  <si>
    <t>Maturing over five years</t>
  </si>
  <si>
    <t>DEPOSITS - Interest Expense (Details) - USD ($)</t>
  </si>
  <si>
    <t>Interest-bearing checking</t>
  </si>
  <si>
    <t>Total time deposits</t>
  </si>
  <si>
    <t>Total Interest Expense</t>
  </si>
  <si>
    <t>DEPOSITS - Additional Information (Details) - USD ($)</t>
  </si>
  <si>
    <t>CDARS Balances [Member]</t>
  </si>
  <si>
    <t>Brokered deposits</t>
  </si>
  <si>
    <t>ICS Deposits [Member]</t>
  </si>
  <si>
    <t>BORROWINGS - Federal Home Loan Bankand Atlantic Central Bankers Bank (Details) - USD ($)</t>
  </si>
  <si>
    <t>Short-term Debt [Line Items]</t>
  </si>
  <si>
    <t>Federal Home Loan Bank Advances</t>
  </si>
  <si>
    <t>Federal Home Loan Bank - Weighted average interest rate at year end</t>
  </si>
  <si>
    <t>0.80%</t>
  </si>
  <si>
    <t>Atlantic Central Bankers Bank advances - Maximum amount outstanding at month end during the year</t>
  </si>
  <si>
    <t>Atlantic Central Bankers Bank advances - Average amount outstanding during the year</t>
  </si>
  <si>
    <t>Atlantic Central Bankers Bank advances - Weighted average interest rate during the year</t>
  </si>
  <si>
    <t>4.13%</t>
  </si>
  <si>
    <t>Due January, 2018, Fixed Rate 1.41%</t>
  </si>
  <si>
    <t>1.41%</t>
  </si>
  <si>
    <t>Due December, 2017, Variable Rate 0.84%</t>
  </si>
  <si>
    <t>0.84%</t>
  </si>
  <si>
    <t>Federal Home Loan Bank Overnight Advance [Member]</t>
  </si>
  <si>
    <t>Federal Home Loan Bank - Maximum amount outstanding at month end during the year</t>
  </si>
  <si>
    <t>Federal Home Loan Bank - Average amount outstanding during the year</t>
  </si>
  <si>
    <t>Federal Home Loan Bank - Weighted average interest rate during the year</t>
  </si>
  <si>
    <t>1.17%</t>
  </si>
  <si>
    <t>0.77%</t>
  </si>
  <si>
    <t>Federal Home Loan Bank Short Term Advances [Member]</t>
  </si>
  <si>
    <t>1.08%</t>
  </si>
  <si>
    <t>0.48%</t>
  </si>
  <si>
    <t>BORROWINGS - Additional Information (Details) - USD ($)</t>
  </si>
  <si>
    <t>Interest expense on FHLB advances and other borrowed funds</t>
  </si>
  <si>
    <t>Long-term borrowings</t>
  </si>
  <si>
    <t>STOCK-BASED COMPENSATION - Stock-Based Compensation Plans (Details)</t>
  </si>
  <si>
    <t>Dec. 31, 2017shares</t>
  </si>
  <si>
    <t>Dec. 31, 2016shares</t>
  </si>
  <si>
    <t>Dec. 31, 2015shares</t>
  </si>
  <si>
    <t>Share-based Compensation Arrangement by Share-based Payment Award [Line Items]</t>
  </si>
  <si>
    <t>Stock options outstanding</t>
  </si>
  <si>
    <t>2015 Plan [Member]</t>
  </si>
  <si>
    <t>Aggregate shares of common stock reserved for issuance</t>
  </si>
  <si>
    <t>2015 Plan [Member] | Maximum</t>
  </si>
  <si>
    <t>Aggregate number of shares that may be issued to any participant in a calendar year</t>
  </si>
  <si>
    <t>2015 Plan [Member] | Employee Stock Options [Member]</t>
  </si>
  <si>
    <t>2015 Plan [Member] | Performance Based Compensation [Member]</t>
  </si>
  <si>
    <t>Jefferson Plan [Member]</t>
  </si>
  <si>
    <t>Common stock exchange ratio</t>
  </si>
  <si>
    <t>Term of Plan</t>
  </si>
  <si>
    <t>Options exercise price as a percentage of fair market value of common stock</t>
  </si>
  <si>
    <t>100.00%</t>
  </si>
  <si>
    <t>Carrollton Plan [Member]</t>
  </si>
  <si>
    <t>STOCK-BASED COMPENSATION - Assumptions Used for Options Granted (Details) - Employee Stock Options [Member]</t>
  </si>
  <si>
    <t>Expected life</t>
  </si>
  <si>
    <t>6 years 6 months</t>
  </si>
  <si>
    <t>Expected volatility</t>
  </si>
  <si>
    <t>25.90%</t>
  </si>
  <si>
    <t>18.90%</t>
  </si>
  <si>
    <t>Risk-free interest rate</t>
  </si>
  <si>
    <t>2.14%</t>
  </si>
  <si>
    <t>1.64%</t>
  </si>
  <si>
    <t>STOCK-BASED COMPENSATION - Changes in Stock Options Outstanding (Details) - USD ($)</t>
  </si>
  <si>
    <t>Stock Options Outstanding</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Grant Date Fair Value</t>
  </si>
  <si>
    <t>Weighted Average Remaining Contractual Life (years)</t>
  </si>
  <si>
    <t>Outstanding</t>
  </si>
  <si>
    <t>6 years 1 month 6 days</t>
  </si>
  <si>
    <t>6 years 3 months 18 days</t>
  </si>
  <si>
    <t>Exercisable</t>
  </si>
  <si>
    <t>4 years 10 months 24 days</t>
  </si>
  <si>
    <t>5 years 1 month 6 days</t>
  </si>
  <si>
    <t>Aggregate Intrinsic Value</t>
  </si>
  <si>
    <t>Outstanding at beginning of period</t>
  </si>
  <si>
    <t>Outstanding at end of period</t>
  </si>
  <si>
    <t>STOCK-BASED COMPENSATION - Restricted Stock Awards (Details) - Restricted Stock [Member] - USD ($)</t>
  </si>
  <si>
    <t>Jun. 26, 2013</t>
  </si>
  <si>
    <t>Restricted shares outstanding (in shares)</t>
  </si>
  <si>
    <t>Non-Employee Directors [Member]</t>
  </si>
  <si>
    <t>Full-Time Employees [Member]</t>
  </si>
  <si>
    <t>Revised Director Compensation Policy [Member]</t>
  </si>
  <si>
    <t>Fair market value of annual grant of restricted stock</t>
  </si>
  <si>
    <t>Vesting period</t>
  </si>
  <si>
    <t>1 year</t>
  </si>
  <si>
    <t>STOCK-BASED COMPENSATION - Activity for Restricted Stock (Details) - Restricted Stock [Member] - $ / shares</t>
  </si>
  <si>
    <t>Shares</t>
  </si>
  <si>
    <t>Restricted stock at beginning of period (in shares)</t>
  </si>
  <si>
    <t>Vested (in shares)</t>
  </si>
  <si>
    <t>Cancelled, forfeited or expired (in shares)</t>
  </si>
  <si>
    <t>Restricted stock at end of period (in shares)</t>
  </si>
  <si>
    <t>Weighted-Average Grant Date value</t>
  </si>
  <si>
    <t>Restricted stock at beginning of period (in dollars per share)</t>
  </si>
  <si>
    <t>Vested (in dollars per share)</t>
  </si>
  <si>
    <t>Cancelled, forfeited or expired (in dollars per share)</t>
  </si>
  <si>
    <t>Restricted stock at end of period (in dollars per share)</t>
  </si>
  <si>
    <t>STOCK-BASED COMPENSATION - Stock-based compensation expense (Details) - USD ($)</t>
  </si>
  <si>
    <t>Stock-based compensation expense</t>
  </si>
  <si>
    <t>Employee Stock Options [Member]</t>
  </si>
  <si>
    <t>Unrecognized stock-based compensation expense attributable to option shares</t>
  </si>
  <si>
    <t>Weighted average period of recognition of unrecognized compensation expense</t>
  </si>
  <si>
    <t>2 years 8 months 12 days</t>
  </si>
  <si>
    <t>Restricted Stock [Member]</t>
  </si>
  <si>
    <t>1 year 3 months 18 days</t>
  </si>
  <si>
    <t>Unrecognized stock-based compensation expense attributable to restricted shares</t>
  </si>
  <si>
    <t>DEFINED BENEFIT PENSION PLAN - Obligations and Funded Status (Details) - USD ($)</t>
  </si>
  <si>
    <t>Change in Benefit Obligation</t>
  </si>
  <si>
    <t>Benefit obligation at beginning of year</t>
  </si>
  <si>
    <t>Service cost</t>
  </si>
  <si>
    <t>Interest cost</t>
  </si>
  <si>
    <t>Actuarial loss</t>
  </si>
  <si>
    <t>Settlement/curtailment</t>
  </si>
  <si>
    <t>Disbursements made</t>
  </si>
  <si>
    <t>Benefit obligation at end of year</t>
  </si>
  <si>
    <t>Change in Plan Assets</t>
  </si>
  <si>
    <t>Fair value of plan assets at beginning of year</t>
  </si>
  <si>
    <t>Actual return on plan assets</t>
  </si>
  <si>
    <t>Fair value of plan assets at end of year</t>
  </si>
  <si>
    <t>Funded Status at End of Year</t>
  </si>
  <si>
    <t>Amount recognized in accumulated other comprehensive income (loss) (net of tax)</t>
  </si>
  <si>
    <t>DEFINED BENEFIT PENSION PLAN - Components of Net Periodic Pension Cost (Details) - USD ($)</t>
  </si>
  <si>
    <t>Net Periodic Pension Benefit</t>
  </si>
  <si>
    <t>Expected return on plan assets</t>
  </si>
  <si>
    <t>Net periodic pension benefit</t>
  </si>
  <si>
    <t>Other Changes in Plan Assets and Benefit Obligations</t>
  </si>
  <si>
    <t>Net loss (gain) for the period</t>
  </si>
  <si>
    <t>Total recognized in other comprehensive income</t>
  </si>
  <si>
    <t>Total recognized in net periodic pension cost and other comprehensive income</t>
  </si>
  <si>
    <t>DEFINED BENEFIT PENSION PLAN - Additional Information (Details)</t>
  </si>
  <si>
    <t>2 Months Ended</t>
  </si>
  <si>
    <t>10 Months Ended</t>
  </si>
  <si>
    <t>Oct. 31, 2016</t>
  </si>
  <si>
    <t>Weighted-average assumptions used in the actuarial computation of the Pension Plan's benefit obligation</t>
  </si>
  <si>
    <t>Discount rates</t>
  </si>
  <si>
    <t>3.81%</t>
  </si>
  <si>
    <t>3.36%</t>
  </si>
  <si>
    <t>Weighted-average assumptions used in the actuarial computation of the Pension Plan's periodic cost</t>
  </si>
  <si>
    <t>3.38%</t>
  </si>
  <si>
    <t>4.14%</t>
  </si>
  <si>
    <t>Expected rate on plan assets</t>
  </si>
  <si>
    <t>6.40%</t>
  </si>
  <si>
    <t>6.60%</t>
  </si>
  <si>
    <t>Target</t>
  </si>
  <si>
    <t>Allocation as a percentage of assets, Total</t>
  </si>
  <si>
    <t>Allocation as a percentage of assets, Actual</t>
  </si>
  <si>
    <t>Allocation as a percentage of assets (minimum)</t>
  </si>
  <si>
    <t>40.00%</t>
  </si>
  <si>
    <t>Allocation as a percentage of assets (maximum)</t>
  </si>
  <si>
    <t>65.00%</t>
  </si>
  <si>
    <t>58.00%</t>
  </si>
  <si>
    <t>60.00%</t>
  </si>
  <si>
    <t>35.00%</t>
  </si>
  <si>
    <t>42.00%</t>
  </si>
  <si>
    <t>DEFINED BENEFIT PENSION PLAN - Estimated Future Benefit Payments (Details)</t>
  </si>
  <si>
    <t>2021 - 2025</t>
  </si>
  <si>
    <t>Required minimum amount of contribution</t>
  </si>
  <si>
    <t>DEFINED BENEFIT PENSION PLAN - Fair Value of Pension Plan Investments (Details)</t>
  </si>
  <si>
    <t>Sep. 30, 2016USD ($)employee</t>
  </si>
  <si>
    <t>Dec. 31, 2015USD ($)</t>
  </si>
  <si>
    <t>Fair value of the Pension Plan's investments</t>
  </si>
  <si>
    <t>Increase (decrease) in plan assets</t>
  </si>
  <si>
    <t>Number of plan participants electing a single lump sum payment | employee</t>
  </si>
  <si>
    <t>Large-Cap [Member]</t>
  </si>
  <si>
    <t>Mixed-Cap [Member]</t>
  </si>
  <si>
    <t>Small-Cap [Member]</t>
  </si>
  <si>
    <t>International [Member]</t>
  </si>
  <si>
    <t>Guaranteed Deposit [Member]</t>
  </si>
  <si>
    <t>Level 2 | Large-Cap [Member]</t>
  </si>
  <si>
    <t>Level 2 | Mixed-Cap [Member]</t>
  </si>
  <si>
    <t>Level 2 | Small-Cap [Member]</t>
  </si>
  <si>
    <t>Level 2 | International [Member]</t>
  </si>
  <si>
    <t>Level 2 | Guaranteed Deposit [Member]</t>
  </si>
  <si>
    <t>DEFINED BENEFIT PENSION PLAN - 401(k) Plan (Details) - USD ($)</t>
  </si>
  <si>
    <t>Percentage of Company's 401(k) matching contribution</t>
  </si>
  <si>
    <t>50.00%</t>
  </si>
  <si>
    <t>Cap on Company's matching contribution</t>
  </si>
  <si>
    <t>Expense associated with 401(k)</t>
  </si>
  <si>
    <t>INCOME TAXES - Components of Income Tax Expense (Benefit) (Details) - USD ($)</t>
  </si>
  <si>
    <t>Sep. 30, 2017</t>
  </si>
  <si>
    <t>Jun. 30, 2016</t>
  </si>
  <si>
    <t>Mar. 31, 2016</t>
  </si>
  <si>
    <t>Current income tax expense:</t>
  </si>
  <si>
    <t>Federal</t>
  </si>
  <si>
    <t>State</t>
  </si>
  <si>
    <t>Total current tax benefit</t>
  </si>
  <si>
    <t>Deferred income tax expense (benefit):</t>
  </si>
  <si>
    <t>Total deferred tax expense</t>
  </si>
  <si>
    <t>Total income tax expense (benefit)</t>
  </si>
  <si>
    <t>Income tax expense related to discontinued operations</t>
  </si>
  <si>
    <t>INCOME TAXES - Reconciliation of Federal Income Tax Rate to Effective Tax Rate (Details) - USD ($)</t>
  </si>
  <si>
    <t>Amount</t>
  </si>
  <si>
    <t>Income tax expense at federal statutory rate</t>
  </si>
  <si>
    <t>Increase (decrease) resulting from:</t>
  </si>
  <si>
    <t>Tax exempt income</t>
  </si>
  <si>
    <t>State income taxes, net of federal income tax benefit</t>
  </si>
  <si>
    <t>Incentive stock options</t>
  </si>
  <si>
    <t>Nondeductible expenses</t>
  </si>
  <si>
    <t>Write-down of deferred tax assets</t>
  </si>
  <si>
    <t>Nondeductible merger costs</t>
  </si>
  <si>
    <t>Percentage of Pretax Income</t>
  </si>
  <si>
    <t>34.00%</t>
  </si>
  <si>
    <t>(0.10%)</t>
  </si>
  <si>
    <t>(0.50%)</t>
  </si>
  <si>
    <t>(1.80%)</t>
  </si>
  <si>
    <t>(1.50%)</t>
  </si>
  <si>
    <t>5.40%</t>
  </si>
  <si>
    <t>(1.30%)</t>
  </si>
  <si>
    <t>(0.20%)</t>
  </si>
  <si>
    <t>(0.30%)</t>
  </si>
  <si>
    <t>7.10%</t>
  </si>
  <si>
    <t>1.00%</t>
  </si>
  <si>
    <t>Effective tax rate</t>
  </si>
  <si>
    <t>45.20%</t>
  </si>
  <si>
    <t>36.90%</t>
  </si>
  <si>
    <t>INCOME TAXES - Deferred Tax Assets and Liabilities (Details) - USD ($)</t>
  </si>
  <si>
    <t>Deferred tax assets</t>
  </si>
  <si>
    <t>Bad debts</t>
  </si>
  <si>
    <t>Equity security impairment loss</t>
  </si>
  <si>
    <t>Net unrealized losses on available for sale securities</t>
  </si>
  <si>
    <t>Deferred compensation</t>
  </si>
  <si>
    <t>Nonaccrual loan interest income</t>
  </si>
  <si>
    <t>Stock based compensation plans</t>
  </si>
  <si>
    <t>Accrued pension expense</t>
  </si>
  <si>
    <t>Purchase accounting adjustment - loans</t>
  </si>
  <si>
    <t>AMT credit carryforwards</t>
  </si>
  <si>
    <t>NOL carryforwards</t>
  </si>
  <si>
    <t>Subtotal</t>
  </si>
  <si>
    <t>Less: valuation allowance</t>
  </si>
  <si>
    <t>Total deferred tax assets</t>
  </si>
  <si>
    <t>Deferred tax liabilities:</t>
  </si>
  <si>
    <t>Depreciation and amortization</t>
  </si>
  <si>
    <t>Deferred loan fees and costs</t>
  </si>
  <si>
    <t>Net unrealized gain on pension plan assets</t>
  </si>
  <si>
    <t>Other</t>
  </si>
  <si>
    <t>Total deferred tax liabilities</t>
  </si>
  <si>
    <t>Net Deferred Tax Asset</t>
  </si>
  <si>
    <t>Federal net operating loss carryforwards</t>
  </si>
  <si>
    <t>State net operating loss carryforwards</t>
  </si>
  <si>
    <t>Subject To Annual Limitation Under Section 382 [Member]</t>
  </si>
  <si>
    <t>Annual limitation on certain losses that may be used</t>
  </si>
  <si>
    <t>Federal Tax Authority [Member]</t>
  </si>
  <si>
    <t>Net operating loss carryforward valuation allowance</t>
  </si>
  <si>
    <t>State Tax Authority [Member]</t>
  </si>
  <si>
    <t>INCOME TAXES – Estimate of Effects of the Tax Act (Details) - USD ($)</t>
  </si>
  <si>
    <t>Jan. 01, 2018</t>
  </si>
  <si>
    <t>Income tax expense at the companies 34% rate</t>
  </si>
  <si>
    <t>See reconciliation of federal tax rate to effective tax rate above</t>
  </si>
  <si>
    <t>Income tax expense due to re-measurement of DTA/DTL</t>
  </si>
  <si>
    <t>21.00%</t>
  </si>
  <si>
    <t>OTHER COMPREHENSIVE INCOME (Details) - USD ($)</t>
  </si>
  <si>
    <t>Other comprehensive income (loss):</t>
  </si>
  <si>
    <t>Other comprehensive income (loss) before reclassification adjustments</t>
  </si>
  <si>
    <t>Amounts reclassified from comprehensive income (loss)</t>
  </si>
  <si>
    <t>Unrealized gain on AFS debt securities:</t>
  </si>
  <si>
    <t>Gross AFS debt securities gain (loss)</t>
  </si>
  <si>
    <t>Reclassification adjustments</t>
  </si>
  <si>
    <t>Net income (loss) recognized in other comprehensive income (loss)</t>
  </si>
  <si>
    <t>Defined benefit pension plan adjustments:</t>
  </si>
  <si>
    <t>Net actuarial income (loss)</t>
  </si>
  <si>
    <t>Gross AFS securities gain (loss)</t>
  </si>
  <si>
    <t>Other Comprehensive (Income) Loss, Pension and Other Postretirement Benefit Plans, Adjustment, Net of Tax [Abstract]</t>
  </si>
  <si>
    <t>Unrealized Gains On Investments Available For Sale [Member]</t>
  </si>
  <si>
    <t>Defined Benefit Pension Plan [Member]</t>
  </si>
  <si>
    <t>NET INCOME PER COMMON SHARE (Details) - USD ($)</t>
  </si>
  <si>
    <t>Basic earnings per share:</t>
  </si>
  <si>
    <t>Weighted average shares outstanding</t>
  </si>
  <si>
    <t>Net income per share - basic</t>
  </si>
  <si>
    <t>Diluted earnings per share:</t>
  </si>
  <si>
    <t>Dilutive potential shares</t>
  </si>
  <si>
    <t>Total diluted average shares outstanding</t>
  </si>
  <si>
    <t>Net income per share - diluted</t>
  </si>
  <si>
    <t>RELATED PARTY TRANSACTIONS - Related Party Loan Activity (Details) - USD ($)</t>
  </si>
  <si>
    <t>Beginning Balance</t>
  </si>
  <si>
    <t>Additions</t>
  </si>
  <si>
    <t>Repayments</t>
  </si>
  <si>
    <t>Ending Balance</t>
  </si>
  <si>
    <t>RELATED PARTY TRANSACTIONS - Narrative (Details)</t>
  </si>
  <si>
    <t>Dec. 31, 2016USD ($)employee</t>
  </si>
  <si>
    <t>Related Party Transaction [Line Items]</t>
  </si>
  <si>
    <t>Deposit balances of executive officers, directors and their related interests</t>
  </si>
  <si>
    <t>Fees received from related party if merger is terminated</t>
  </si>
  <si>
    <t>Director of the Company and Bank Who is a Principal for a Commercial Real Estate Services Company [Member]</t>
  </si>
  <si>
    <t>Lease payments paid to related parties</t>
  </si>
  <si>
    <t>Payments to related parties for leasehold improvements</t>
  </si>
  <si>
    <t>Cost Sharing Agreement for Services to be Performed by an Employee for the Managing Member of the Ownership Group that Advises the Majority Owner of the Company [Member]</t>
  </si>
  <si>
    <t>Number of employees | employee</t>
  </si>
  <si>
    <t>Reimbursements from related parties</t>
  </si>
  <si>
    <t>Management and Advisory Services Provided by the Largest Stockholder [Member]</t>
  </si>
  <si>
    <t>Amounts paid to related party for expenses</t>
  </si>
  <si>
    <t>Hovde Group LLC [Member]</t>
  </si>
  <si>
    <t>Reimbursement payments to related parties</t>
  </si>
  <si>
    <t>Related party merger completion fee as a percentage of the transaction value</t>
  </si>
  <si>
    <t>Merger termination fee percentage to be received by related party</t>
  </si>
  <si>
    <t>15.00%</t>
  </si>
  <si>
    <t>COMMITMENTS AND CONTINGENT LIABILITIES (Details) - USD ($)</t>
  </si>
  <si>
    <t>Sep. 27, 2017</t>
  </si>
  <si>
    <t>Sep. 26, 2017</t>
  </si>
  <si>
    <t>Sep. 20, 2016</t>
  </si>
  <si>
    <t>Aug. 31, 2017</t>
  </si>
  <si>
    <t>Fair Value, Off-balance Sheet Risks, Disclosure Information [Line Items]</t>
  </si>
  <si>
    <t>Damages sought</t>
  </si>
  <si>
    <t>Damages paid</t>
  </si>
  <si>
    <t>Damages recovered from insurance policies</t>
  </si>
  <si>
    <t>Insurance deductible</t>
  </si>
  <si>
    <t>Reimbursable audit expenses</t>
  </si>
  <si>
    <t>Mortgage loan repurchase obligations, loan balances and other fees subject to repurchase</t>
  </si>
  <si>
    <t>Termination fee if Merger Agreement is terminated</t>
  </si>
  <si>
    <t>Loan Commitments [Member]</t>
  </si>
  <si>
    <t>Outstanding loan commitments and lines and letters of credit</t>
  </si>
  <si>
    <t>Unused Lines of Credit [Member]</t>
  </si>
  <si>
    <t>Standby Letters of Credit [Member]</t>
  </si>
  <si>
    <t>Mortgage Loan Repurchase Obligation [Member]</t>
  </si>
  <si>
    <t>FAIR VALUE - Assets Recorded at Fair Value on a Recurring Basis (Details) - USD ($)</t>
  </si>
  <si>
    <t>Fair Value, Assets and Liabilities Measured on Recurring and Nonrecurring Basis [Line Items]</t>
  </si>
  <si>
    <t>Fair Value, Measurements, Recurring [Member]</t>
  </si>
  <si>
    <t>Level 1 | Fair Value, Measurements, Recurring [Member]</t>
  </si>
  <si>
    <t>Level 2 | Fair Value, Measurements, Recurring [Member]</t>
  </si>
  <si>
    <t>U.S. Government Agency [Member] | Fair Value, Measurements, Recurring [Member]</t>
  </si>
  <si>
    <t>U.S. Government Agency [Member] | Level 2 | Fair Value, Measurements, Recurring [Member]</t>
  </si>
  <si>
    <t>U. S. Treasury Securities [Member] | Fair Value, Measurements, Recurring [Member]</t>
  </si>
  <si>
    <t>U. S. Treasury Securities [Member] | Level 2 | Fair Value, Measurements, Recurring [Member]</t>
  </si>
  <si>
    <t>Residential Mortgage-Backed Securities [Member] | Fair Value, Measurements, Recurring [Member]</t>
  </si>
  <si>
    <t>Residential Mortgage-Backed Securities [Member] | Level 2 | Fair Value, Measurements, Recurring [Member]</t>
  </si>
  <si>
    <t>State And Municipal [Member] | Fair Value, Measurements, Recurring [Member]</t>
  </si>
  <si>
    <t>State And Municipal [Member] | Level 2 | Fair Value, Measurements, Recurring [Member]</t>
  </si>
  <si>
    <t>Corporate Obligations [Member] | Fair Value, Measurements, Recurring [Member]</t>
  </si>
  <si>
    <t>Corporate Obligations [Member] | Level 2 | Fair Value, Measurements, Recurring [Member]</t>
  </si>
  <si>
    <t>Equity Securities [Member] | Fair Value, Measurements, Recurring [Member]</t>
  </si>
  <si>
    <t>Equity Securities [Member] | Level 1 | Fair Value, Measurements, Recurring [Member]</t>
  </si>
  <si>
    <t>FAIR VALUE - Assets Recorded at Fair Value on a Nonrecurring Basis (Details) - Fair Value, Measurements, Nonrecurring [Member] - USD ($)</t>
  </si>
  <si>
    <t>Nonrecurring fair value adjustment</t>
  </si>
  <si>
    <t>Impaired loans</t>
  </si>
  <si>
    <t>Total recorded assets measured at fair value on a nonrecurring basis</t>
  </si>
  <si>
    <t>FAIR VALUE - Quantitative Information About Level 3 Fair Value Measurements (Details) - Fair Value, Measurements, Nonrecurring [Member] - USD ($)</t>
  </si>
  <si>
    <t>Fair Value Inputs, Assets, Quantitative Information [Line Items]</t>
  </si>
  <si>
    <t>Assets measured on nonrecurring basis</t>
  </si>
  <si>
    <t>Impaired Loans [Member] | Level 3</t>
  </si>
  <si>
    <t>Real Estate Acquired Through Foreclosure [Member] | Level 3</t>
  </si>
  <si>
    <t>Minimum | Impaired Loans [Member] | Appraisal Adjustments [Member] | Level 3</t>
  </si>
  <si>
    <t>Range</t>
  </si>
  <si>
    <t>0.00%</t>
  </si>
  <si>
    <t>Minimum | Real Estate Acquired Through Foreclosure [Member] | Appraisal Adjustments [Member] | Level 3</t>
  </si>
  <si>
    <t>Minimum | Real Estate Acquired Through Foreclosure [Member] | Estimated Selling Cost [Member] | Level 3</t>
  </si>
  <si>
    <t>Maximum | Impaired Loans [Member] | Appraisal Adjustments [Member] | Level 3</t>
  </si>
  <si>
    <t>Maximum | Real Estate Acquired Through Foreclosure [Member] | Appraisal Adjustments [Member] | Level 3</t>
  </si>
  <si>
    <t>Maximum | Real Estate Acquired Through Foreclosure [Member] | Estimated Selling Cost [Member] | Level 3</t>
  </si>
  <si>
    <t>FAIR VALUE - Estimated Fair Values of Financial Instruments (Details) - USD ($)</t>
  </si>
  <si>
    <t>Financial assets:</t>
  </si>
  <si>
    <t>Investment securities available-for-sale (debt)</t>
  </si>
  <si>
    <t>Investment securities held-to-maturity (debt)</t>
  </si>
  <si>
    <t>Financial liabilities:</t>
  </si>
  <si>
    <t>Assumed interest rate for nonperforming loans</t>
  </si>
  <si>
    <t>Level 1 | Carrying Amount</t>
  </si>
  <si>
    <t>Investment securities available-for-sale (equity)</t>
  </si>
  <si>
    <t>Level 1 | Estimated Fair Value</t>
  </si>
  <si>
    <t>Level 2 | Carrying Amount</t>
  </si>
  <si>
    <t>Restricted equity securities</t>
  </si>
  <si>
    <t>Accrued interest payable</t>
  </si>
  <si>
    <t>Borrowings</t>
  </si>
  <si>
    <t>Level 2 | Estimated Fair Value</t>
  </si>
  <si>
    <t>Level 3 | Carrying Amount</t>
  </si>
  <si>
    <t>Loans, net of allowance</t>
  </si>
  <si>
    <t>Deposits</t>
  </si>
  <si>
    <t>Level 3 | Estimated Fair Value</t>
  </si>
  <si>
    <t>REGULATORY MATTERS - Basel III Rules and Other Information (Details)</t>
  </si>
  <si>
    <t>Regulatory minimum of leverage capital to be well capitalized</t>
  </si>
  <si>
    <t>5.00%</t>
  </si>
  <si>
    <t>Leverage ratio required for term of Operating Agreement</t>
  </si>
  <si>
    <t>8.50%</t>
  </si>
  <si>
    <t>Percentage of Conservation Buffer</t>
  </si>
  <si>
    <t>1.25%</t>
  </si>
  <si>
    <t>REGULATORY MATTERS - Capital Amounts and Ratios (Details) $ in Thousands</t>
  </si>
  <si>
    <t>Common Equity Tier 1 Capital</t>
  </si>
  <si>
    <t>Actual Amount</t>
  </si>
  <si>
    <t>Actual Ratio</t>
  </si>
  <si>
    <t>12.11%</t>
  </si>
  <si>
    <t>12.32%</t>
  </si>
  <si>
    <t>Minimum Capital Requirements Amount</t>
  </si>
  <si>
    <t>Minimum Capital Requirements Ratio</t>
  </si>
  <si>
    <t>4.50%</t>
  </si>
  <si>
    <t>To Be Well Capitalized Under Prompt Corrective Action Provisions Amount</t>
  </si>
  <si>
    <t>To Be Well Capitalized Under Prompt Corrective Action Provisions Ratio</t>
  </si>
  <si>
    <t>6.50%</t>
  </si>
  <si>
    <t>Tier I Risk-Based Capital Ratio</t>
  </si>
  <si>
    <t>6.00%</t>
  </si>
  <si>
    <t>8.00%</t>
  </si>
  <si>
    <t>Total Risk-Based Capital Ratio</t>
  </si>
  <si>
    <t>12.85%</t>
  </si>
  <si>
    <t>12.87%</t>
  </si>
  <si>
    <t>Tier 1 Leverage Ratio</t>
  </si>
  <si>
    <t>10.54%</t>
  </si>
  <si>
    <t>10.45%</t>
  </si>
  <si>
    <t>4.00%</t>
  </si>
  <si>
    <t>One-time dividend paid to Company by Bank to fund Hopkins acquisition</t>
  </si>
  <si>
    <t>Maximum percentage of loans to a single affiliate under regulations</t>
  </si>
  <si>
    <t>Maximum percentage of loans to all affiliates as a percentage of capital stock</t>
  </si>
  <si>
    <t>20.00%</t>
  </si>
  <si>
    <t>Number of loans to nonbank affiliates | loan</t>
  </si>
  <si>
    <t>Conservation Buffer [Member]</t>
  </si>
  <si>
    <t>5.75%</t>
  </si>
  <si>
    <t>5.125%</t>
  </si>
  <si>
    <t>7.25%</t>
  </si>
  <si>
    <t>6.625%</t>
  </si>
  <si>
    <t>9.25%</t>
  </si>
  <si>
    <t>8.625%</t>
  </si>
  <si>
    <t>5.25%</t>
  </si>
  <si>
    <t>4.625%</t>
  </si>
  <si>
    <t>CONDENSED FINANCIAL STATEMENTS OF PARENT COMPANY - Parent Company Balance Sheets (Details) - USD ($)</t>
  </si>
  <si>
    <t>Common stock</t>
  </si>
  <si>
    <t>Stockholders' Equity - non-controlling interest</t>
  </si>
  <si>
    <t>Bay Bancorp, Inc. [Member]</t>
  </si>
  <si>
    <t>Investment in subsidiary</t>
  </si>
  <si>
    <t>CONDENSED FINANCIAL STATEMENTS OF PARENT COMPANY - Parent Company Statements of Income (Details) - USD ($)</t>
  </si>
  <si>
    <t>Expenses:</t>
  </si>
  <si>
    <t>Other noninterest expenses</t>
  </si>
  <si>
    <t>Income tax benefit</t>
  </si>
  <si>
    <t>Net Income (Loss) Attributable to Parent</t>
  </si>
  <si>
    <t>Income:</t>
  </si>
  <si>
    <t>Interest and dividends on deposits and investment securities</t>
  </si>
  <si>
    <t>Other (loss) income</t>
  </si>
  <si>
    <t>Total Income</t>
  </si>
  <si>
    <t>Total Expenses</t>
  </si>
  <si>
    <t>Loss before equity in undistributed net income of subsidiary</t>
  </si>
  <si>
    <t>Equity in undistributed net income of subsidiary</t>
  </si>
  <si>
    <t>NET INCOME FROM CONTINUING OPERATIONS, NET OF TAXES</t>
  </si>
  <si>
    <t>CONDENSED FINANCIAL STATEMENTS OF PARENT COMPANY - Parent Company Statements of Cash Flows (Details) - USD ($)</t>
  </si>
  <si>
    <t>Adjustments to reconcile net income to net cash (used in) provided by operating activities:</t>
  </si>
  <si>
    <t>Net decrease (increase) in accrued interest receivable and other assets</t>
  </si>
  <si>
    <t>Net cash used in operating activities - discontinued operations</t>
  </si>
  <si>
    <t>Net cash used in investing activities - discontinued operations</t>
  </si>
  <si>
    <t>Proceeds from short-term borrowings</t>
  </si>
  <si>
    <t>Net increase (decrease) in intercompany accounts payable</t>
  </si>
  <si>
    <t>Net decrease in accrued taxes</t>
  </si>
  <si>
    <t>Net increase in accrued expenses and other liabilities</t>
  </si>
  <si>
    <t>Additional equity investment in subsidiary</t>
  </si>
  <si>
    <t>Proceeds from issuance of common stock</t>
  </si>
  <si>
    <t>Net cash provided by financing activities</t>
  </si>
  <si>
    <t>QUARTERLY FINANCIAL RESULTS (Details) - USD ($)</t>
  </si>
  <si>
    <t>Interest income</t>
  </si>
  <si>
    <t>Interest expense</t>
  </si>
  <si>
    <t>Other noninterest income</t>
  </si>
  <si>
    <t>Noninterest expenses</t>
  </si>
  <si>
    <t>Income taxes</t>
  </si>
  <si>
    <t>Bargain purchase gain adjustment</t>
  </si>
  <si>
    <t>SUBSEQUENT EVENTS (Details) - Old Line Bancshares [Member] - Subsequent Event [Member]</t>
  </si>
  <si>
    <t>Mar. 28, 2018shares</t>
  </si>
  <si>
    <t>Number of options vested to purchase shares of common stock</t>
  </si>
  <si>
    <t>Restricted stock awards vested</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2017</v>
      </c>
    </row>
    <row r="10" spans="1:4">
      <c r="A10" s="4" t="s">
        <v>17</v>
      </c>
      <c r="B10" s="4" t="s">
        <v>18</v>
      </c>
    </row>
    <row r="11" spans="1:4">
      <c r="A11" s="4" t="s">
        <v>19</v>
      </c>
      <c r="B11" s="5" t="n">
        <v>859222</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3625336</v>
      </c>
    </row>
    <row r="17" spans="1:4">
      <c r="A17" s="4" t="s">
        <v>28</v>
      </c>
      <c r="C17" s="5" t="n">
        <v>10717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29</v>
      </c>
      <c r="B1" s="2" t="s">
        <v>447</v>
      </c>
      <c r="J1" s="2" t="s">
        <v>1</v>
      </c>
    </row>
    <row r="2" spans="1:11">
      <c r="B2" s="2" t="s">
        <v>2</v>
      </c>
      <c r="C2" s="2" t="s">
        <v>944</v>
      </c>
      <c r="D2" s="2" t="s">
        <v>4</v>
      </c>
      <c r="E2" s="2" t="s">
        <v>449</v>
      </c>
      <c r="F2" s="2" t="s">
        <v>30</v>
      </c>
      <c r="G2" s="2" t="s">
        <v>448</v>
      </c>
      <c r="H2" s="2" t="s">
        <v>945</v>
      </c>
      <c r="I2" s="2" t="s">
        <v>946</v>
      </c>
      <c r="J2" s="2" t="s">
        <v>2</v>
      </c>
      <c r="K2" s="2" t="s">
        <v>30</v>
      </c>
    </row>
    <row r="3" spans="1:11">
      <c r="A3" s="3" t="s">
        <v>1030</v>
      </c>
    </row>
    <row r="4" spans="1:11">
      <c r="A4" s="4" t="s">
        <v>117</v>
      </c>
      <c r="J4" s="6" t="n">
        <v>4841486</v>
      </c>
      <c r="K4" s="6" t="n">
        <v>1759899</v>
      </c>
    </row>
    <row r="5" spans="1:11">
      <c r="A5" s="4" t="s">
        <v>1031</v>
      </c>
      <c r="J5" s="5" t="n">
        <v>10607217</v>
      </c>
      <c r="K5" s="5" t="n">
        <v>10734748</v>
      </c>
    </row>
    <row r="6" spans="1:11">
      <c r="A6" s="4" t="s">
        <v>1032</v>
      </c>
      <c r="B6" s="7" t="n">
        <v>0.04</v>
      </c>
      <c r="C6" s="7" t="n">
        <v>0.21</v>
      </c>
      <c r="D6" s="7" t="n">
        <v>0.12</v>
      </c>
      <c r="E6" s="7" t="n">
        <v>0.09</v>
      </c>
      <c r="F6" s="7" t="n">
        <v>0.07000000000000001</v>
      </c>
      <c r="G6" s="7" t="n">
        <v>0.04</v>
      </c>
      <c r="H6" s="7" t="n">
        <v>0.04</v>
      </c>
      <c r="I6" s="7" t="n">
        <v>0.02</v>
      </c>
      <c r="J6" s="7" t="n">
        <v>0.46</v>
      </c>
      <c r="K6" s="7" t="n">
        <v>0.16</v>
      </c>
    </row>
    <row r="7" spans="1:11">
      <c r="A7" s="3" t="s">
        <v>1033</v>
      </c>
    </row>
    <row r="8" spans="1:11">
      <c r="A8" s="4" t="s">
        <v>117</v>
      </c>
      <c r="J8" s="6" t="n">
        <v>4841486</v>
      </c>
      <c r="K8" s="6" t="n">
        <v>1759899</v>
      </c>
    </row>
    <row r="9" spans="1:11">
      <c r="A9" s="4" t="s">
        <v>1031</v>
      </c>
      <c r="J9" s="5" t="n">
        <v>10607217</v>
      </c>
      <c r="K9" s="5" t="n">
        <v>10734748</v>
      </c>
    </row>
    <row r="10" spans="1:11">
      <c r="A10" s="4" t="s">
        <v>1034</v>
      </c>
      <c r="J10" s="5" t="n">
        <v>133765</v>
      </c>
      <c r="K10" s="5" t="n">
        <v>125405</v>
      </c>
    </row>
    <row r="11" spans="1:11">
      <c r="A11" s="4" t="s">
        <v>1035</v>
      </c>
      <c r="J11" s="5" t="n">
        <v>10740982</v>
      </c>
      <c r="K11" s="5" t="n">
        <v>10860153</v>
      </c>
    </row>
    <row r="12" spans="1:11">
      <c r="A12" s="4" t="s">
        <v>1036</v>
      </c>
      <c r="B12" s="7" t="n">
        <v>0.04</v>
      </c>
      <c r="C12" s="7" t="n">
        <v>0.2</v>
      </c>
      <c r="D12" s="7" t="n">
        <v>0.11</v>
      </c>
      <c r="E12" s="7" t="n">
        <v>0.09</v>
      </c>
      <c r="F12" s="7" t="n">
        <v>0.07000000000000001</v>
      </c>
      <c r="G12" s="7" t="n">
        <v>0.03</v>
      </c>
      <c r="H12" s="7" t="n">
        <v>0.04</v>
      </c>
      <c r="I12" s="7" t="n">
        <v>0.02</v>
      </c>
      <c r="J12" s="7" t="n">
        <v>0.45</v>
      </c>
      <c r="K12" s="7" t="n">
        <v>0.16</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37</v>
      </c>
      <c r="B1" s="2" t="s">
        <v>1</v>
      </c>
    </row>
    <row r="2" spans="1:3">
      <c r="B2" s="2" t="s">
        <v>2</v>
      </c>
      <c r="C2" s="2" t="s">
        <v>30</v>
      </c>
    </row>
    <row r="3" spans="1:3">
      <c r="A3" s="3" t="s">
        <v>234</v>
      </c>
    </row>
    <row r="4" spans="1:3">
      <c r="A4" s="4" t="s">
        <v>1038</v>
      </c>
      <c r="B4" s="6" t="n">
        <v>14133013</v>
      </c>
      <c r="C4" s="6" t="n">
        <v>9676890</v>
      </c>
    </row>
    <row r="5" spans="1:3">
      <c r="A5" s="4" t="s">
        <v>1039</v>
      </c>
      <c r="B5" s="5" t="n">
        <v>637946</v>
      </c>
      <c r="C5" s="5" t="n">
        <v>4775903</v>
      </c>
    </row>
    <row r="6" spans="1:3">
      <c r="A6" s="4" t="s">
        <v>1040</v>
      </c>
      <c r="B6" s="5" t="n">
        <v>-566738</v>
      </c>
      <c r="C6" s="5" t="n">
        <v>-319780</v>
      </c>
    </row>
    <row r="7" spans="1:3">
      <c r="A7" s="4" t="s">
        <v>1041</v>
      </c>
      <c r="B7" s="6" t="n">
        <v>14204221</v>
      </c>
      <c r="C7" s="6" t="n">
        <v>1413301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1042</v>
      </c>
      <c r="B1" s="2" t="s">
        <v>1</v>
      </c>
    </row>
    <row r="2" spans="1:3">
      <c r="B2" s="2" t="s">
        <v>433</v>
      </c>
      <c r="C2" s="2" t="s">
        <v>1043</v>
      </c>
    </row>
    <row r="3" spans="1:3">
      <c r="A3" s="3" t="s">
        <v>1044</v>
      </c>
    </row>
    <row r="4" spans="1:3">
      <c r="A4" s="4" t="s">
        <v>1045</v>
      </c>
      <c r="B4" s="6" t="n">
        <v>14904299</v>
      </c>
      <c r="C4" s="6" t="n">
        <v>8081410</v>
      </c>
    </row>
    <row r="5" spans="1:3">
      <c r="A5" s="4" t="s">
        <v>1046</v>
      </c>
      <c r="B5" s="5" t="n">
        <v>5076000</v>
      </c>
    </row>
    <row r="6" spans="1:3">
      <c r="A6" s="4" t="s">
        <v>1047</v>
      </c>
    </row>
    <row r="7" spans="1:3">
      <c r="A7" s="3" t="s">
        <v>1044</v>
      </c>
    </row>
    <row r="8" spans="1:3">
      <c r="A8" s="4" t="s">
        <v>1048</v>
      </c>
      <c r="B8" s="5" t="n">
        <v>113965</v>
      </c>
      <c r="C8" s="5" t="n">
        <v>120107</v>
      </c>
    </row>
    <row r="9" spans="1:3">
      <c r="A9" s="4" t="s">
        <v>1049</v>
      </c>
      <c r="C9" s="6" t="n">
        <v>130260</v>
      </c>
    </row>
    <row r="10" spans="1:3">
      <c r="A10" s="4" t="s">
        <v>1050</v>
      </c>
    </row>
    <row r="11" spans="1:3">
      <c r="A11" s="3" t="s">
        <v>1044</v>
      </c>
    </row>
    <row r="12" spans="1:3">
      <c r="A12" s="4" t="s">
        <v>1051</v>
      </c>
      <c r="C12" s="5" t="n">
        <v>1</v>
      </c>
    </row>
    <row r="13" spans="1:3">
      <c r="A13" s="4" t="s">
        <v>1052</v>
      </c>
      <c r="C13" s="6" t="n">
        <v>21200</v>
      </c>
    </row>
    <row r="14" spans="1:3">
      <c r="A14" s="4" t="s">
        <v>1053</v>
      </c>
    </row>
    <row r="15" spans="1:3">
      <c r="A15" s="3" t="s">
        <v>1044</v>
      </c>
    </row>
    <row r="16" spans="1:3">
      <c r="A16" s="4" t="s">
        <v>1054</v>
      </c>
      <c r="B16" s="5" t="n">
        <v>68750</v>
      </c>
      <c r="C16" s="6" t="n">
        <v>111250</v>
      </c>
    </row>
    <row r="17" spans="1:3">
      <c r="A17" s="4" t="s">
        <v>1055</v>
      </c>
    </row>
    <row r="18" spans="1:3">
      <c r="A18" s="3" t="s">
        <v>1044</v>
      </c>
    </row>
    <row r="19" spans="1:3">
      <c r="A19" s="4" t="s">
        <v>1054</v>
      </c>
      <c r="B19" s="5" t="n">
        <v>100000</v>
      </c>
    </row>
    <row r="20" spans="1:3">
      <c r="A20" s="4" t="s">
        <v>1056</v>
      </c>
      <c r="B20" s="6" t="n">
        <v>12904</v>
      </c>
    </row>
    <row r="21" spans="1:3">
      <c r="A21" s="4" t="s">
        <v>1057</v>
      </c>
      <c r="B21" s="4" t="s">
        <v>976</v>
      </c>
    </row>
    <row r="22" spans="1:3">
      <c r="A22" s="4" t="s">
        <v>1046</v>
      </c>
      <c r="B22" s="6" t="n">
        <v>761400</v>
      </c>
    </row>
    <row r="23" spans="1:3">
      <c r="A23" s="4" t="s">
        <v>1058</v>
      </c>
      <c r="B23" s="4" t="s">
        <v>105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0</v>
      </c>
      <c r="B1" s="2" t="s">
        <v>1061</v>
      </c>
      <c r="C1" s="2" t="s">
        <v>1062</v>
      </c>
      <c r="D1" s="2" t="s">
        <v>1063</v>
      </c>
      <c r="E1" s="2" t="s">
        <v>1064</v>
      </c>
      <c r="F1" s="2" t="s">
        <v>2</v>
      </c>
      <c r="G1" s="2" t="s">
        <v>30</v>
      </c>
    </row>
    <row r="2" spans="1:7">
      <c r="A2" s="3" t="s">
        <v>1065</v>
      </c>
    </row>
    <row r="3" spans="1:7">
      <c r="A3" s="4" t="s">
        <v>1066</v>
      </c>
      <c r="D3" s="6" t="n">
        <v>1450000</v>
      </c>
    </row>
    <row r="4" spans="1:7">
      <c r="A4" s="4" t="s">
        <v>1067</v>
      </c>
      <c r="B4" s="6" t="n">
        <v>1417608</v>
      </c>
    </row>
    <row r="5" spans="1:7">
      <c r="A5" s="4" t="s">
        <v>1068</v>
      </c>
      <c r="C5" s="6" t="n">
        <v>1442609</v>
      </c>
      <c r="E5" s="6" t="n">
        <v>100000</v>
      </c>
    </row>
    <row r="6" spans="1:7">
      <c r="A6" s="4" t="s">
        <v>1069</v>
      </c>
      <c r="C6" s="5" t="n">
        <v>75000</v>
      </c>
    </row>
    <row r="7" spans="1:7">
      <c r="A7" s="4" t="s">
        <v>1070</v>
      </c>
      <c r="C7" s="6" t="n">
        <v>100000</v>
      </c>
    </row>
    <row r="8" spans="1:7">
      <c r="A8" s="4" t="s">
        <v>1071</v>
      </c>
      <c r="F8" s="6" t="n">
        <v>1800000</v>
      </c>
      <c r="G8" s="6" t="n">
        <v>7200000</v>
      </c>
    </row>
    <row r="9" spans="1:7">
      <c r="A9" s="4" t="s">
        <v>1072</v>
      </c>
      <c r="B9" s="6" t="n">
        <v>5076000</v>
      </c>
    </row>
    <row r="10" spans="1:7">
      <c r="A10" s="4" t="s">
        <v>1073</v>
      </c>
    </row>
    <row r="11" spans="1:7">
      <c r="A11" s="3" t="s">
        <v>1065</v>
      </c>
    </row>
    <row r="12" spans="1:7">
      <c r="A12" s="4" t="s">
        <v>1074</v>
      </c>
      <c r="F12" s="5" t="n">
        <v>13643220</v>
      </c>
      <c r="G12" s="5" t="n">
        <v>7729629</v>
      </c>
    </row>
    <row r="13" spans="1:7">
      <c r="A13" s="4" t="s">
        <v>1075</v>
      </c>
    </row>
    <row r="14" spans="1:7">
      <c r="A14" s="3" t="s">
        <v>1065</v>
      </c>
    </row>
    <row r="15" spans="1:7">
      <c r="A15" s="4" t="s">
        <v>1074</v>
      </c>
      <c r="F15" s="5" t="n">
        <v>92732676</v>
      </c>
      <c r="G15" s="5" t="n">
        <v>93883713</v>
      </c>
    </row>
    <row r="16" spans="1:7">
      <c r="A16" s="4" t="s">
        <v>1076</v>
      </c>
    </row>
    <row r="17" spans="1:7">
      <c r="A17" s="3" t="s">
        <v>1065</v>
      </c>
    </row>
    <row r="18" spans="1:7">
      <c r="A18" s="4" t="s">
        <v>1074</v>
      </c>
      <c r="F18" s="5" t="n">
        <v>8510683</v>
      </c>
      <c r="G18" s="5" t="n">
        <v>8424706</v>
      </c>
    </row>
    <row r="19" spans="1:7">
      <c r="A19" s="4" t="s">
        <v>1077</v>
      </c>
    </row>
    <row r="20" spans="1:7">
      <c r="A20" s="3" t="s">
        <v>1065</v>
      </c>
    </row>
    <row r="21" spans="1:7">
      <c r="A21" s="4" t="s">
        <v>1074</v>
      </c>
      <c r="F21" s="6" t="n">
        <v>1399750</v>
      </c>
      <c r="G21" s="6" t="n">
        <v>71777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0</v>
      </c>
    </row>
    <row r="2" spans="1:3">
      <c r="A2" s="3" t="s">
        <v>1079</v>
      </c>
    </row>
    <row r="3" spans="1:3">
      <c r="A3" s="4" t="s">
        <v>35</v>
      </c>
      <c r="B3" s="6" t="n">
        <v>55814216</v>
      </c>
      <c r="C3" s="6" t="n">
        <v>60232727</v>
      </c>
    </row>
    <row r="4" spans="1:3">
      <c r="A4" s="4" t="s">
        <v>1080</v>
      </c>
    </row>
    <row r="5" spans="1:3">
      <c r="A5" s="3" t="s">
        <v>1079</v>
      </c>
    </row>
    <row r="6" spans="1:3">
      <c r="A6" s="4" t="s">
        <v>35</v>
      </c>
      <c r="B6" s="5" t="n">
        <v>55814216</v>
      </c>
      <c r="C6" s="5" t="n">
        <v>60232727</v>
      </c>
    </row>
    <row r="7" spans="1:3">
      <c r="A7" s="4" t="s">
        <v>1081</v>
      </c>
    </row>
    <row r="8" spans="1:3">
      <c r="A8" s="3" t="s">
        <v>1079</v>
      </c>
    </row>
    <row r="9" spans="1:3">
      <c r="A9" s="4" t="s">
        <v>35</v>
      </c>
      <c r="B9" s="5" t="n">
        <v>18025</v>
      </c>
      <c r="C9" s="5" t="n">
        <v>57134</v>
      </c>
    </row>
    <row r="10" spans="1:3">
      <c r="A10" s="4" t="s">
        <v>1082</v>
      </c>
    </row>
    <row r="11" spans="1:3">
      <c r="A11" s="3" t="s">
        <v>1079</v>
      </c>
    </row>
    <row r="12" spans="1:3">
      <c r="A12" s="4" t="s">
        <v>35</v>
      </c>
      <c r="B12" s="5" t="n">
        <v>55796191</v>
      </c>
      <c r="C12" s="5" t="n">
        <v>60175593</v>
      </c>
    </row>
    <row r="13" spans="1:3">
      <c r="A13" s="4" t="s">
        <v>477</v>
      </c>
    </row>
    <row r="14" spans="1:3">
      <c r="A14" s="3" t="s">
        <v>1079</v>
      </c>
    </row>
    <row r="15" spans="1:3">
      <c r="A15" s="4" t="s">
        <v>35</v>
      </c>
      <c r="B15" s="5" t="n">
        <v>6821547</v>
      </c>
      <c r="C15" s="5" t="n">
        <v>7773118</v>
      </c>
    </row>
    <row r="16" spans="1:3">
      <c r="A16" s="4" t="s">
        <v>1083</v>
      </c>
    </row>
    <row r="17" spans="1:3">
      <c r="A17" s="3" t="s">
        <v>1079</v>
      </c>
    </row>
    <row r="18" spans="1:3">
      <c r="A18" s="4" t="s">
        <v>35</v>
      </c>
      <c r="B18" s="5" t="n">
        <v>6821547</v>
      </c>
      <c r="C18" s="5" t="n">
        <v>7773118</v>
      </c>
    </row>
    <row r="19" spans="1:3">
      <c r="A19" s="4" t="s">
        <v>1084</v>
      </c>
    </row>
    <row r="20" spans="1:3">
      <c r="A20" s="3" t="s">
        <v>1079</v>
      </c>
    </row>
    <row r="21" spans="1:3">
      <c r="A21" s="4" t="s">
        <v>35</v>
      </c>
      <c r="B21" s="5" t="n">
        <v>6821547</v>
      </c>
      <c r="C21" s="5" t="n">
        <v>7773118</v>
      </c>
    </row>
    <row r="22" spans="1:3">
      <c r="A22" s="4" t="s">
        <v>478</v>
      </c>
    </row>
    <row r="23" spans="1:3">
      <c r="A23" s="3" t="s">
        <v>1079</v>
      </c>
    </row>
    <row r="24" spans="1:3">
      <c r="A24" s="4" t="s">
        <v>35</v>
      </c>
      <c r="B24" s="5" t="n">
        <v>8652660</v>
      </c>
      <c r="C24" s="5" t="n">
        <v>8623259</v>
      </c>
    </row>
    <row r="25" spans="1:3">
      <c r="A25" s="4" t="s">
        <v>1085</v>
      </c>
    </row>
    <row r="26" spans="1:3">
      <c r="A26" s="3" t="s">
        <v>1079</v>
      </c>
    </row>
    <row r="27" spans="1:3">
      <c r="A27" s="4" t="s">
        <v>35</v>
      </c>
      <c r="B27" s="5" t="n">
        <v>8652660</v>
      </c>
      <c r="C27" s="5" t="n">
        <v>8623259</v>
      </c>
    </row>
    <row r="28" spans="1:3">
      <c r="A28" s="4" t="s">
        <v>1086</v>
      </c>
    </row>
    <row r="29" spans="1:3">
      <c r="A29" s="3" t="s">
        <v>1079</v>
      </c>
    </row>
    <row r="30" spans="1:3">
      <c r="A30" s="4" t="s">
        <v>35</v>
      </c>
      <c r="B30" s="5" t="n">
        <v>8652660</v>
      </c>
      <c r="C30" s="5" t="n">
        <v>8623259</v>
      </c>
    </row>
    <row r="31" spans="1:3">
      <c r="A31" s="4" t="s">
        <v>479</v>
      </c>
    </row>
    <row r="32" spans="1:3">
      <c r="A32" s="3" t="s">
        <v>1079</v>
      </c>
    </row>
    <row r="33" spans="1:3">
      <c r="A33" s="4" t="s">
        <v>35</v>
      </c>
      <c r="B33" s="5" t="n">
        <v>31397837</v>
      </c>
      <c r="C33" s="5" t="n">
        <v>30813481</v>
      </c>
    </row>
    <row r="34" spans="1:3">
      <c r="A34" s="4" t="s">
        <v>1087</v>
      </c>
    </row>
    <row r="35" spans="1:3">
      <c r="A35" s="3" t="s">
        <v>1079</v>
      </c>
    </row>
    <row r="36" spans="1:3">
      <c r="A36" s="4" t="s">
        <v>35</v>
      </c>
      <c r="B36" s="5" t="n">
        <v>31397837</v>
      </c>
      <c r="C36" s="5" t="n">
        <v>30813481</v>
      </c>
    </row>
    <row r="37" spans="1:3">
      <c r="A37" s="4" t="s">
        <v>1088</v>
      </c>
    </row>
    <row r="38" spans="1:3">
      <c r="A38" s="3" t="s">
        <v>1079</v>
      </c>
    </row>
    <row r="39" spans="1:3">
      <c r="A39" s="4" t="s">
        <v>35</v>
      </c>
      <c r="B39" s="5" t="n">
        <v>31397837</v>
      </c>
      <c r="C39" s="5" t="n">
        <v>30813481</v>
      </c>
    </row>
    <row r="40" spans="1:3">
      <c r="A40" s="4" t="s">
        <v>480</v>
      </c>
    </row>
    <row r="41" spans="1:3">
      <c r="A41" s="3" t="s">
        <v>1079</v>
      </c>
    </row>
    <row r="42" spans="1:3">
      <c r="A42" s="4" t="s">
        <v>35</v>
      </c>
      <c r="B42" s="5" t="n">
        <v>2564647</v>
      </c>
      <c r="C42" s="5" t="n">
        <v>2637280</v>
      </c>
    </row>
    <row r="43" spans="1:3">
      <c r="A43" s="4" t="s">
        <v>1089</v>
      </c>
    </row>
    <row r="44" spans="1:3">
      <c r="A44" s="3" t="s">
        <v>1079</v>
      </c>
    </row>
    <row r="45" spans="1:3">
      <c r="A45" s="4" t="s">
        <v>35</v>
      </c>
      <c r="B45" s="5" t="n">
        <v>2564647</v>
      </c>
      <c r="C45" s="5" t="n">
        <v>2637280</v>
      </c>
    </row>
    <row r="46" spans="1:3">
      <c r="A46" s="4" t="s">
        <v>1090</v>
      </c>
    </row>
    <row r="47" spans="1:3">
      <c r="A47" s="3" t="s">
        <v>1079</v>
      </c>
    </row>
    <row r="48" spans="1:3">
      <c r="A48" s="4" t="s">
        <v>35</v>
      </c>
      <c r="B48" s="5" t="n">
        <v>2564647</v>
      </c>
      <c r="C48" s="5" t="n">
        <v>2637280</v>
      </c>
    </row>
    <row r="49" spans="1:3">
      <c r="A49" s="4" t="s">
        <v>1091</v>
      </c>
    </row>
    <row r="50" spans="1:3">
      <c r="A50" s="3" t="s">
        <v>1079</v>
      </c>
    </row>
    <row r="51" spans="1:3">
      <c r="A51" s="4" t="s">
        <v>35</v>
      </c>
      <c r="B51" s="5" t="n">
        <v>6359500</v>
      </c>
      <c r="C51" s="5" t="n">
        <v>10328455</v>
      </c>
    </row>
    <row r="52" spans="1:3">
      <c r="A52" s="4" t="s">
        <v>1092</v>
      </c>
    </row>
    <row r="53" spans="1:3">
      <c r="A53" s="3" t="s">
        <v>1079</v>
      </c>
    </row>
    <row r="54" spans="1:3">
      <c r="A54" s="4" t="s">
        <v>35</v>
      </c>
      <c r="B54" s="5" t="n">
        <v>6359500</v>
      </c>
      <c r="C54" s="5" t="n">
        <v>10328455</v>
      </c>
    </row>
    <row r="55" spans="1:3">
      <c r="A55" s="4" t="s">
        <v>482</v>
      </c>
    </row>
    <row r="56" spans="1:3">
      <c r="A56" s="3" t="s">
        <v>1079</v>
      </c>
    </row>
    <row r="57" spans="1:3">
      <c r="A57" s="4" t="s">
        <v>35</v>
      </c>
      <c r="B57" s="5" t="n">
        <v>18025</v>
      </c>
      <c r="C57" s="5" t="n">
        <v>57134</v>
      </c>
    </row>
    <row r="58" spans="1:3">
      <c r="A58" s="4" t="s">
        <v>1093</v>
      </c>
    </row>
    <row r="59" spans="1:3">
      <c r="A59" s="3" t="s">
        <v>1079</v>
      </c>
    </row>
    <row r="60" spans="1:3">
      <c r="A60" s="4" t="s">
        <v>35</v>
      </c>
      <c r="B60" s="5" t="n">
        <v>18025</v>
      </c>
      <c r="C60" s="5" t="n">
        <v>57134</v>
      </c>
    </row>
    <row r="61" spans="1:3">
      <c r="A61" s="4" t="s">
        <v>1094</v>
      </c>
    </row>
    <row r="62" spans="1:3">
      <c r="A62" s="3" t="s">
        <v>1079</v>
      </c>
    </row>
    <row r="63" spans="1:3">
      <c r="A63" s="4" t="s">
        <v>35</v>
      </c>
      <c r="B63" s="6" t="n">
        <v>18025</v>
      </c>
      <c r="C63" s="6" t="n">
        <v>571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30</v>
      </c>
    </row>
    <row r="3" spans="1:3">
      <c r="A3" s="3" t="s">
        <v>1079</v>
      </c>
    </row>
    <row r="4" spans="1:3">
      <c r="A4" s="4" t="s">
        <v>1096</v>
      </c>
      <c r="B4" s="6" t="n">
        <v>0</v>
      </c>
      <c r="C4" s="6" t="n">
        <v>0</v>
      </c>
    </row>
    <row r="5" spans="1:3">
      <c r="A5" s="4" t="s">
        <v>1097</v>
      </c>
      <c r="B5" s="5" t="n">
        <v>925107</v>
      </c>
      <c r="C5" s="5" t="n">
        <v>819877</v>
      </c>
    </row>
    <row r="6" spans="1:3">
      <c r="A6" s="4" t="s">
        <v>42</v>
      </c>
      <c r="B6" s="5" t="n">
        <v>991615</v>
      </c>
      <c r="C6" s="5" t="n">
        <v>1224939</v>
      </c>
    </row>
    <row r="7" spans="1:3">
      <c r="A7" s="4" t="s">
        <v>1098</v>
      </c>
      <c r="B7" s="5" t="n">
        <v>1916722</v>
      </c>
      <c r="C7" s="5" t="n">
        <v>2044816</v>
      </c>
    </row>
    <row r="8" spans="1:3">
      <c r="A8" s="10" t="n">
        <v>3</v>
      </c>
    </row>
    <row r="9" spans="1:3">
      <c r="A9" s="3" t="s">
        <v>1079</v>
      </c>
    </row>
    <row r="10" spans="1:3">
      <c r="A10" s="4" t="s">
        <v>1097</v>
      </c>
      <c r="B10" s="5" t="n">
        <v>925107</v>
      </c>
      <c r="C10" s="5" t="n">
        <v>819877</v>
      </c>
    </row>
    <row r="11" spans="1:3">
      <c r="A11" s="4" t="s">
        <v>42</v>
      </c>
      <c r="B11" s="5" t="n">
        <v>991615</v>
      </c>
      <c r="C11" s="5" t="n">
        <v>1224939</v>
      </c>
    </row>
    <row r="12" spans="1:3">
      <c r="A12" s="4" t="s">
        <v>1098</v>
      </c>
      <c r="B12" s="6" t="n">
        <v>1916722</v>
      </c>
      <c r="C12" s="6" t="n">
        <v>204481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0</v>
      </c>
    </row>
    <row r="3" spans="1:3">
      <c r="A3" s="3" t="s">
        <v>1100</v>
      </c>
    </row>
    <row r="4" spans="1:3">
      <c r="A4" s="4" t="s">
        <v>1101</v>
      </c>
      <c r="B4" s="6" t="n">
        <v>1916722</v>
      </c>
      <c r="C4" s="6" t="n">
        <v>2044816</v>
      </c>
    </row>
    <row r="5" spans="1:3">
      <c r="A5" s="10" t="n">
        <v>3</v>
      </c>
    </row>
    <row r="6" spans="1:3">
      <c r="A6" s="3" t="s">
        <v>1100</v>
      </c>
    </row>
    <row r="7" spans="1:3">
      <c r="A7" s="4" t="s">
        <v>1101</v>
      </c>
      <c r="B7" s="5" t="n">
        <v>1916722</v>
      </c>
      <c r="C7" s="5" t="n">
        <v>2044816</v>
      </c>
    </row>
    <row r="8" spans="1:3">
      <c r="A8" s="4" t="s">
        <v>1102</v>
      </c>
    </row>
    <row r="9" spans="1:3">
      <c r="A9" s="3" t="s">
        <v>1100</v>
      </c>
    </row>
    <row r="10" spans="1:3">
      <c r="A10" s="4" t="s">
        <v>1101</v>
      </c>
      <c r="B10" s="5" t="n">
        <v>925107</v>
      </c>
      <c r="C10" s="5" t="n">
        <v>819877</v>
      </c>
    </row>
    <row r="11" spans="1:3">
      <c r="A11" s="4" t="s">
        <v>1103</v>
      </c>
    </row>
    <row r="12" spans="1:3">
      <c r="A12" s="3" t="s">
        <v>1100</v>
      </c>
    </row>
    <row r="13" spans="1:3">
      <c r="A13" s="4" t="s">
        <v>1101</v>
      </c>
      <c r="B13" s="6" t="n">
        <v>991615</v>
      </c>
      <c r="C13" s="6" t="n">
        <v>1224939</v>
      </c>
    </row>
    <row r="14" spans="1:3">
      <c r="A14" s="4" t="s">
        <v>1104</v>
      </c>
    </row>
    <row r="15" spans="1:3">
      <c r="A15" s="3" t="s">
        <v>1100</v>
      </c>
    </row>
    <row r="16" spans="1:3">
      <c r="A16" s="4" t="s">
        <v>1105</v>
      </c>
      <c r="B16" s="4" t="s">
        <v>1106</v>
      </c>
      <c r="C16" s="4" t="s">
        <v>1106</v>
      </c>
    </row>
    <row r="17" spans="1:3">
      <c r="A17" s="4" t="s">
        <v>1107</v>
      </c>
    </row>
    <row r="18" spans="1:3">
      <c r="A18" s="3" t="s">
        <v>1100</v>
      </c>
    </row>
    <row r="19" spans="1:3">
      <c r="A19" s="4" t="s">
        <v>1105</v>
      </c>
      <c r="B19" s="4" t="s">
        <v>1106</v>
      </c>
      <c r="C19" s="4" t="s">
        <v>1106</v>
      </c>
    </row>
    <row r="20" spans="1:3">
      <c r="A20" s="4" t="s">
        <v>1108</v>
      </c>
    </row>
    <row r="21" spans="1:3">
      <c r="A21" s="3" t="s">
        <v>1100</v>
      </c>
    </row>
    <row r="22" spans="1:3">
      <c r="A22" s="4" t="s">
        <v>1105</v>
      </c>
      <c r="B22" s="4" t="s">
        <v>1106</v>
      </c>
      <c r="C22" s="4" t="s">
        <v>1106</v>
      </c>
    </row>
    <row r="23" spans="1:3">
      <c r="A23" s="4" t="s">
        <v>1109</v>
      </c>
    </row>
    <row r="24" spans="1:3">
      <c r="A24" s="3" t="s">
        <v>1100</v>
      </c>
    </row>
    <row r="25" spans="1:3">
      <c r="A25" s="4" t="s">
        <v>1105</v>
      </c>
      <c r="B25" s="4" t="s">
        <v>494</v>
      </c>
      <c r="C25" s="4" t="s">
        <v>494</v>
      </c>
    </row>
    <row r="26" spans="1:3">
      <c r="A26" s="4" t="s">
        <v>1110</v>
      </c>
    </row>
    <row r="27" spans="1:3">
      <c r="A27" s="3" t="s">
        <v>1100</v>
      </c>
    </row>
    <row r="28" spans="1:3">
      <c r="A28" s="4" t="s">
        <v>1105</v>
      </c>
      <c r="B28" s="4" t="s">
        <v>494</v>
      </c>
      <c r="C28" s="4" t="s">
        <v>494</v>
      </c>
    </row>
    <row r="29" spans="1:3">
      <c r="A29" s="4" t="s">
        <v>1111</v>
      </c>
    </row>
    <row r="30" spans="1:3">
      <c r="A30" s="3" t="s">
        <v>1100</v>
      </c>
    </row>
    <row r="31" spans="1:3">
      <c r="A31" s="4" t="s">
        <v>1105</v>
      </c>
      <c r="B31" s="4" t="s">
        <v>494</v>
      </c>
      <c r="C31" s="4" t="s">
        <v>49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0</v>
      </c>
    </row>
    <row r="3" spans="1:3">
      <c r="A3" s="3" t="s">
        <v>1113</v>
      </c>
    </row>
    <row r="4" spans="1:3">
      <c r="A4" s="4" t="s">
        <v>1114</v>
      </c>
      <c r="B4" s="6" t="n">
        <v>55796191</v>
      </c>
      <c r="C4" s="6" t="n">
        <v>60175593</v>
      </c>
    </row>
    <row r="5" spans="1:3">
      <c r="A5" s="4" t="s">
        <v>1115</v>
      </c>
      <c r="B5" s="6" t="n">
        <v>1060406</v>
      </c>
      <c r="C5" s="5" t="n">
        <v>1149342</v>
      </c>
    </row>
    <row r="6" spans="1:3">
      <c r="A6" s="3" t="s">
        <v>1116</v>
      </c>
    </row>
    <row r="7" spans="1:3">
      <c r="A7" s="4" t="s">
        <v>1117</v>
      </c>
      <c r="B7" s="4" t="s">
        <v>1106</v>
      </c>
    </row>
    <row r="8" spans="1:3">
      <c r="A8" s="4" t="s">
        <v>1118</v>
      </c>
    </row>
    <row r="9" spans="1:3">
      <c r="A9" s="3" t="s">
        <v>1113</v>
      </c>
    </row>
    <row r="10" spans="1:3">
      <c r="A10" s="4" t="s">
        <v>459</v>
      </c>
      <c r="B10" s="6" t="n">
        <v>31566278</v>
      </c>
      <c r="C10" s="5" t="n">
        <v>40027456</v>
      </c>
    </row>
    <row r="11" spans="1:3">
      <c r="A11" s="4" t="s">
        <v>1119</v>
      </c>
      <c r="B11" s="5" t="n">
        <v>18025</v>
      </c>
      <c r="C11" s="5" t="n">
        <v>57134</v>
      </c>
    </row>
    <row r="12" spans="1:3">
      <c r="A12" s="4" t="s">
        <v>1120</v>
      </c>
    </row>
    <row r="13" spans="1:3">
      <c r="A13" s="3" t="s">
        <v>1113</v>
      </c>
    </row>
    <row r="14" spans="1:3">
      <c r="A14" s="4" t="s">
        <v>459</v>
      </c>
      <c r="B14" s="5" t="n">
        <v>31566278</v>
      </c>
      <c r="C14" s="5" t="n">
        <v>40027456</v>
      </c>
    </row>
    <row r="15" spans="1:3">
      <c r="A15" s="4" t="s">
        <v>1119</v>
      </c>
      <c r="B15" s="5" t="n">
        <v>18025</v>
      </c>
      <c r="C15" s="5" t="n">
        <v>57134</v>
      </c>
    </row>
    <row r="16" spans="1:3">
      <c r="A16" s="4" t="s">
        <v>1121</v>
      </c>
    </row>
    <row r="17" spans="1:3">
      <c r="A17" s="3" t="s">
        <v>1113</v>
      </c>
    </row>
    <row r="18" spans="1:3">
      <c r="A18" s="4" t="s">
        <v>1114</v>
      </c>
      <c r="B18" s="5" t="n">
        <v>55796191</v>
      </c>
      <c r="C18" s="5" t="n">
        <v>60175593</v>
      </c>
    </row>
    <row r="19" spans="1:3">
      <c r="A19" s="4" t="s">
        <v>1115</v>
      </c>
      <c r="B19" s="5" t="n">
        <v>1073107</v>
      </c>
      <c r="C19" s="5" t="n">
        <v>1158238</v>
      </c>
    </row>
    <row r="20" spans="1:3">
      <c r="A20" s="4" t="s">
        <v>1122</v>
      </c>
      <c r="B20" s="5" t="n">
        <v>1302295</v>
      </c>
      <c r="C20" s="5" t="n">
        <v>1823195</v>
      </c>
    </row>
    <row r="21" spans="1:3">
      <c r="A21" s="4" t="s">
        <v>38</v>
      </c>
      <c r="B21" s="5" t="n">
        <v>1097160</v>
      </c>
      <c r="C21" s="5" t="n">
        <v>1613497</v>
      </c>
    </row>
    <row r="22" spans="1:3">
      <c r="A22" s="4" t="s">
        <v>47</v>
      </c>
      <c r="B22" s="5" t="n">
        <v>2176359</v>
      </c>
      <c r="C22" s="5" t="n">
        <v>1884945</v>
      </c>
    </row>
    <row r="23" spans="1:3">
      <c r="A23" s="3" t="s">
        <v>1116</v>
      </c>
    </row>
    <row r="24" spans="1:3">
      <c r="A24" s="4" t="s">
        <v>1123</v>
      </c>
      <c r="B24" s="5" t="n">
        <v>18671</v>
      </c>
      <c r="C24" s="5" t="n">
        <v>16406</v>
      </c>
    </row>
    <row r="25" spans="1:3">
      <c r="A25" s="4" t="s">
        <v>1124</v>
      </c>
      <c r="B25" s="5" t="n">
        <v>10000000</v>
      </c>
      <c r="C25" s="5" t="n">
        <v>20000000</v>
      </c>
    </row>
    <row r="26" spans="1:3">
      <c r="A26" s="4" t="s">
        <v>1125</v>
      </c>
    </row>
    <row r="27" spans="1:3">
      <c r="A27" s="3" t="s">
        <v>1113</v>
      </c>
    </row>
    <row r="28" spans="1:3">
      <c r="A28" s="4" t="s">
        <v>1114</v>
      </c>
      <c r="B28" s="5" t="n">
        <v>55796191</v>
      </c>
      <c r="C28" s="5" t="n">
        <v>60175593</v>
      </c>
    </row>
    <row r="29" spans="1:3">
      <c r="A29" s="4" t="s">
        <v>1115</v>
      </c>
      <c r="B29" s="5" t="n">
        <v>1060406</v>
      </c>
      <c r="C29" s="5" t="n">
        <v>1149342</v>
      </c>
    </row>
    <row r="30" spans="1:3">
      <c r="A30" s="4" t="s">
        <v>1122</v>
      </c>
      <c r="B30" s="5" t="n">
        <v>1302295</v>
      </c>
      <c r="C30" s="5" t="n">
        <v>1823195</v>
      </c>
    </row>
    <row r="31" spans="1:3">
      <c r="A31" s="4" t="s">
        <v>38</v>
      </c>
      <c r="B31" s="5" t="n">
        <v>1097160</v>
      </c>
      <c r="C31" s="5" t="n">
        <v>1613497</v>
      </c>
    </row>
    <row r="32" spans="1:3">
      <c r="A32" s="4" t="s">
        <v>47</v>
      </c>
      <c r="B32" s="5" t="n">
        <v>2176359</v>
      </c>
      <c r="C32" s="5" t="n">
        <v>1884945</v>
      </c>
    </row>
    <row r="33" spans="1:3">
      <c r="A33" s="3" t="s">
        <v>1116</v>
      </c>
    </row>
    <row r="34" spans="1:3">
      <c r="A34" s="4" t="s">
        <v>1123</v>
      </c>
      <c r="B34" s="5" t="n">
        <v>18671</v>
      </c>
      <c r="C34" s="5" t="n">
        <v>16406</v>
      </c>
    </row>
    <row r="35" spans="1:3">
      <c r="A35" s="4" t="s">
        <v>1124</v>
      </c>
      <c r="B35" s="5" t="n">
        <v>10000000</v>
      </c>
      <c r="C35" s="5" t="n">
        <v>20000000</v>
      </c>
    </row>
    <row r="36" spans="1:3">
      <c r="A36" s="4" t="s">
        <v>1126</v>
      </c>
    </row>
    <row r="37" spans="1:3">
      <c r="A37" s="3" t="s">
        <v>1113</v>
      </c>
    </row>
    <row r="38" spans="1:3">
      <c r="A38" s="4" t="s">
        <v>1127</v>
      </c>
      <c r="B38" s="5" t="n">
        <v>538093867</v>
      </c>
      <c r="C38" s="5" t="n">
        <v>484280560</v>
      </c>
    </row>
    <row r="39" spans="1:3">
      <c r="A39" s="3" t="s">
        <v>1116</v>
      </c>
    </row>
    <row r="40" spans="1:3">
      <c r="A40" s="4" t="s">
        <v>1128</v>
      </c>
      <c r="B40" s="5" t="n">
        <v>572754560</v>
      </c>
      <c r="C40" s="5" t="n">
        <v>526458394</v>
      </c>
    </row>
    <row r="41" spans="1:3">
      <c r="A41" s="4" t="s">
        <v>1129</v>
      </c>
    </row>
    <row r="42" spans="1:3">
      <c r="A42" s="3" t="s">
        <v>1113</v>
      </c>
    </row>
    <row r="43" spans="1:3">
      <c r="A43" s="4" t="s">
        <v>1127</v>
      </c>
      <c r="B43" s="5" t="n">
        <v>535626867</v>
      </c>
      <c r="C43" s="5" t="n">
        <v>487325072</v>
      </c>
    </row>
    <row r="44" spans="1:3">
      <c r="A44" s="3" t="s">
        <v>1116</v>
      </c>
    </row>
    <row r="45" spans="1:3">
      <c r="A45" s="4" t="s">
        <v>1128</v>
      </c>
      <c r="B45" s="6" t="n">
        <v>571409560</v>
      </c>
      <c r="C45" s="6" t="n">
        <v>52611946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s>
  <sheetData>
    <row r="1" spans="1:4">
      <c r="A1" s="1" t="s">
        <v>1130</v>
      </c>
      <c r="B1" s="2" t="s">
        <v>1</v>
      </c>
      <c r="C1" s="2" t="s">
        <v>685</v>
      </c>
    </row>
    <row r="2" spans="1:4">
      <c r="B2" s="2" t="s">
        <v>524</v>
      </c>
      <c r="C2" s="2" t="s">
        <v>2</v>
      </c>
      <c r="D2" s="2" t="s">
        <v>30</v>
      </c>
    </row>
    <row r="3" spans="1:4">
      <c r="A3" s="3" t="s">
        <v>240</v>
      </c>
    </row>
    <row r="4" spans="1:4">
      <c r="A4" s="4" t="s">
        <v>1131</v>
      </c>
      <c r="C4" s="4" t="s">
        <v>1132</v>
      </c>
      <c r="D4" s="4" t="s">
        <v>1132</v>
      </c>
    </row>
    <row r="5" spans="1:4">
      <c r="A5" s="4" t="s">
        <v>1133</v>
      </c>
      <c r="B5" s="4" t="s">
        <v>494</v>
      </c>
      <c r="C5" s="4" t="s">
        <v>1134</v>
      </c>
    </row>
    <row r="6" spans="1:4">
      <c r="A6" s="4" t="s">
        <v>1135</v>
      </c>
      <c r="C6" s="4" t="s">
        <v>113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1137</v>
      </c>
      <c r="B1" s="2" t="s">
        <v>1</v>
      </c>
    </row>
    <row r="2" spans="1:3">
      <c r="B2" s="2" t="s">
        <v>626</v>
      </c>
      <c r="C2" s="2" t="s">
        <v>708</v>
      </c>
    </row>
    <row r="3" spans="1:3">
      <c r="A3" s="3" t="s">
        <v>1138</v>
      </c>
    </row>
    <row r="4" spans="1:3">
      <c r="A4" s="4" t="s">
        <v>1139</v>
      </c>
      <c r="B4" s="6" t="n">
        <v>68579</v>
      </c>
      <c r="C4" s="6" t="n">
        <v>63057</v>
      </c>
    </row>
    <row r="5" spans="1:3">
      <c r="A5" s="4" t="s">
        <v>1140</v>
      </c>
      <c r="B5" s="4" t="s">
        <v>1141</v>
      </c>
      <c r="C5" s="4" t="s">
        <v>1142</v>
      </c>
    </row>
    <row r="6" spans="1:3">
      <c r="A6" s="4" t="s">
        <v>1143</v>
      </c>
      <c r="B6" s="6" t="n">
        <v>25476</v>
      </c>
      <c r="C6" s="6" t="n">
        <v>23039</v>
      </c>
    </row>
    <row r="7" spans="1:3">
      <c r="A7" s="4" t="s">
        <v>1144</v>
      </c>
      <c r="B7" s="4" t="s">
        <v>1145</v>
      </c>
      <c r="C7" s="4" t="s">
        <v>1145</v>
      </c>
    </row>
    <row r="8" spans="1:3">
      <c r="A8" s="4" t="s">
        <v>1146</v>
      </c>
      <c r="B8" s="6" t="n">
        <v>36799</v>
      </c>
      <c r="C8" s="6" t="n">
        <v>33279</v>
      </c>
    </row>
    <row r="9" spans="1:3">
      <c r="A9" s="4" t="s">
        <v>1147</v>
      </c>
      <c r="B9" s="4" t="s">
        <v>1148</v>
      </c>
      <c r="C9" s="4" t="s">
        <v>1148</v>
      </c>
    </row>
    <row r="10" spans="1:3">
      <c r="A10" s="3" t="s">
        <v>1149</v>
      </c>
    </row>
    <row r="11" spans="1:3">
      <c r="A11" s="4" t="s">
        <v>1139</v>
      </c>
      <c r="B11" s="6" t="n">
        <v>68579</v>
      </c>
      <c r="C11" s="6" t="n">
        <v>63057</v>
      </c>
    </row>
    <row r="12" spans="1:3">
      <c r="A12" s="4" t="s">
        <v>1140</v>
      </c>
      <c r="B12" s="4" t="s">
        <v>1141</v>
      </c>
      <c r="C12" s="4" t="s">
        <v>1142</v>
      </c>
    </row>
    <row r="13" spans="1:3">
      <c r="A13" s="4" t="s">
        <v>1143</v>
      </c>
      <c r="B13" s="6" t="n">
        <v>33968</v>
      </c>
      <c r="C13" s="6" t="n">
        <v>30719</v>
      </c>
    </row>
    <row r="14" spans="1:3">
      <c r="A14" s="4" t="s">
        <v>1144</v>
      </c>
      <c r="B14" s="4" t="s">
        <v>1150</v>
      </c>
      <c r="C14" s="4" t="s">
        <v>1150</v>
      </c>
    </row>
    <row r="15" spans="1:3">
      <c r="A15" s="4" t="s">
        <v>1146</v>
      </c>
      <c r="B15" s="6" t="n">
        <v>45291</v>
      </c>
      <c r="C15" s="6" t="n">
        <v>40959</v>
      </c>
    </row>
    <row r="16" spans="1:3">
      <c r="A16" s="4" t="s">
        <v>1147</v>
      </c>
      <c r="B16" s="4" t="s">
        <v>1151</v>
      </c>
      <c r="C16" s="4" t="s">
        <v>1151</v>
      </c>
    </row>
    <row r="17" spans="1:3">
      <c r="A17" s="3" t="s">
        <v>1152</v>
      </c>
    </row>
    <row r="18" spans="1:3">
      <c r="A18" s="4" t="s">
        <v>1139</v>
      </c>
      <c r="B18" s="6" t="n">
        <v>72735</v>
      </c>
      <c r="C18" s="6" t="n">
        <v>65883</v>
      </c>
    </row>
    <row r="19" spans="1:3">
      <c r="A19" s="4" t="s">
        <v>1140</v>
      </c>
      <c r="B19" s="4" t="s">
        <v>1153</v>
      </c>
      <c r="C19" s="4" t="s">
        <v>1154</v>
      </c>
    </row>
    <row r="20" spans="1:3">
      <c r="A20" s="4" t="s">
        <v>1143</v>
      </c>
      <c r="B20" s="6" t="n">
        <v>45291</v>
      </c>
      <c r="C20" s="6" t="n">
        <v>40959</v>
      </c>
    </row>
    <row r="21" spans="1:3">
      <c r="A21" s="4" t="s">
        <v>1144</v>
      </c>
      <c r="B21" s="4" t="s">
        <v>1151</v>
      </c>
      <c r="C21" s="4" t="s">
        <v>1151</v>
      </c>
    </row>
    <row r="22" spans="1:3">
      <c r="A22" s="4" t="s">
        <v>1146</v>
      </c>
      <c r="B22" s="6" t="n">
        <v>56613</v>
      </c>
      <c r="C22" s="6" t="n">
        <v>51199</v>
      </c>
    </row>
    <row r="23" spans="1:3">
      <c r="A23" s="4" t="s">
        <v>1147</v>
      </c>
      <c r="B23" s="4" t="s">
        <v>494</v>
      </c>
      <c r="C23" s="4" t="s">
        <v>494</v>
      </c>
    </row>
    <row r="24" spans="1:3">
      <c r="A24" s="3" t="s">
        <v>1155</v>
      </c>
    </row>
    <row r="25" spans="1:3">
      <c r="A25" s="4" t="s">
        <v>1139</v>
      </c>
      <c r="B25" s="6" t="n">
        <v>68579</v>
      </c>
      <c r="C25" s="6" t="n">
        <v>63057</v>
      </c>
    </row>
    <row r="26" spans="1:3">
      <c r="A26" s="4" t="s">
        <v>1140</v>
      </c>
      <c r="B26" s="4" t="s">
        <v>1156</v>
      </c>
      <c r="C26" s="4" t="s">
        <v>1157</v>
      </c>
    </row>
    <row r="27" spans="1:3">
      <c r="A27" s="4" t="s">
        <v>1143</v>
      </c>
      <c r="B27" s="6" t="n">
        <v>26036</v>
      </c>
      <c r="C27" s="6" t="n">
        <v>24133</v>
      </c>
    </row>
    <row r="28" spans="1:3">
      <c r="A28" s="4" t="s">
        <v>1144</v>
      </c>
      <c r="B28" s="4" t="s">
        <v>1158</v>
      </c>
      <c r="C28" s="4" t="s">
        <v>1158</v>
      </c>
    </row>
    <row r="29" spans="1:3">
      <c r="A29" s="4" t="s">
        <v>1146</v>
      </c>
      <c r="B29" s="6" t="n">
        <v>32546</v>
      </c>
      <c r="C29" s="6" t="n">
        <v>30166</v>
      </c>
    </row>
    <row r="30" spans="1:3">
      <c r="A30" s="4" t="s">
        <v>1147</v>
      </c>
      <c r="B30" s="4" t="s">
        <v>1132</v>
      </c>
      <c r="C30" s="4" t="s">
        <v>1132</v>
      </c>
    </row>
    <row r="31" spans="1:3">
      <c r="A31" s="4" t="s">
        <v>1159</v>
      </c>
      <c r="B31" s="6" t="n">
        <v>23270</v>
      </c>
    </row>
    <row r="32" spans="1:3">
      <c r="A32" s="4" t="s">
        <v>1160</v>
      </c>
      <c r="B32" s="4" t="s">
        <v>494</v>
      </c>
    </row>
    <row r="33" spans="1:3">
      <c r="A33" s="4" t="s">
        <v>1161</v>
      </c>
      <c r="B33" s="4" t="s">
        <v>1162</v>
      </c>
    </row>
    <row r="34" spans="1:3">
      <c r="A34" s="4" t="s">
        <v>1163</v>
      </c>
      <c r="B34" s="5" t="n">
        <v>0</v>
      </c>
    </row>
    <row r="35" spans="1:3">
      <c r="A35" s="4" t="s">
        <v>1164</v>
      </c>
    </row>
    <row r="36" spans="1:3">
      <c r="A36" s="3" t="s">
        <v>1138</v>
      </c>
    </row>
    <row r="37" spans="1:3">
      <c r="A37" s="4" t="s">
        <v>1143</v>
      </c>
      <c r="B37" s="6" t="n">
        <v>32553</v>
      </c>
      <c r="C37" s="6" t="n">
        <v>26239</v>
      </c>
    </row>
    <row r="38" spans="1:3">
      <c r="A38" s="4" t="s">
        <v>1144</v>
      </c>
      <c r="B38" s="4" t="s">
        <v>1165</v>
      </c>
      <c r="C38" s="4" t="s">
        <v>1166</v>
      </c>
    </row>
    <row r="39" spans="1:3">
      <c r="A39" s="3" t="s">
        <v>1149</v>
      </c>
    </row>
    <row r="40" spans="1:3">
      <c r="A40" s="4" t="s">
        <v>1143</v>
      </c>
      <c r="B40" s="6" t="n">
        <v>41045</v>
      </c>
      <c r="C40" s="6" t="n">
        <v>33919</v>
      </c>
    </row>
    <row r="41" spans="1:3">
      <c r="A41" s="4" t="s">
        <v>1144</v>
      </c>
      <c r="B41" s="4" t="s">
        <v>1167</v>
      </c>
      <c r="C41" s="4" t="s">
        <v>1168</v>
      </c>
    </row>
    <row r="42" spans="1:3">
      <c r="A42" s="3" t="s">
        <v>1152</v>
      </c>
    </row>
    <row r="43" spans="1:3">
      <c r="A43" s="4" t="s">
        <v>1143</v>
      </c>
      <c r="B43" s="6" t="n">
        <v>52367</v>
      </c>
      <c r="C43" s="6" t="n">
        <v>44159</v>
      </c>
    </row>
    <row r="44" spans="1:3">
      <c r="A44" s="4" t="s">
        <v>1144</v>
      </c>
      <c r="B44" s="4" t="s">
        <v>1169</v>
      </c>
      <c r="C44" s="4" t="s">
        <v>1170</v>
      </c>
    </row>
    <row r="45" spans="1:3">
      <c r="A45" s="3" t="s">
        <v>1155</v>
      </c>
    </row>
    <row r="46" spans="1:3">
      <c r="A46" s="4" t="s">
        <v>1143</v>
      </c>
      <c r="B46" s="6" t="n">
        <v>34173</v>
      </c>
      <c r="C46" s="6" t="n">
        <v>27904</v>
      </c>
    </row>
    <row r="47" spans="1:3">
      <c r="A47" s="4" t="s">
        <v>1144</v>
      </c>
      <c r="B47" s="4" t="s">
        <v>1171</v>
      </c>
      <c r="C47" s="4" t="s">
        <v>117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30</v>
      </c>
      <c r="D1" s="2" t="s">
        <v>524</v>
      </c>
    </row>
    <row r="2" spans="1:4">
      <c r="A2" s="3" t="s">
        <v>31</v>
      </c>
    </row>
    <row r="3" spans="1:4">
      <c r="A3" s="4" t="s">
        <v>459</v>
      </c>
      <c r="B3" s="6" t="n">
        <v>31566278</v>
      </c>
      <c r="C3" s="6" t="n">
        <v>40027456</v>
      </c>
      <c r="D3" s="6" t="n">
        <v>34413222</v>
      </c>
    </row>
    <row r="4" spans="1:4">
      <c r="A4" s="4" t="s">
        <v>35</v>
      </c>
      <c r="B4" s="5" t="n">
        <v>55814216</v>
      </c>
      <c r="C4" s="5" t="n">
        <v>60232727</v>
      </c>
    </row>
    <row r="5" spans="1:4">
      <c r="A5" s="4" t="s">
        <v>50</v>
      </c>
      <c r="B5" s="5" t="n">
        <v>225170</v>
      </c>
      <c r="C5" s="5" t="n">
        <v>276540</v>
      </c>
    </row>
    <row r="6" spans="1:4">
      <c r="A6" s="4" t="s">
        <v>51</v>
      </c>
      <c r="B6" s="5" t="n">
        <v>658972924</v>
      </c>
      <c r="C6" s="5" t="n">
        <v>620303594</v>
      </c>
    </row>
    <row r="7" spans="1:4">
      <c r="A7" s="3" t="s">
        <v>52</v>
      </c>
    </row>
    <row r="8" spans="1:4">
      <c r="A8" s="4" t="s">
        <v>59</v>
      </c>
      <c r="B8" s="5" t="n">
        <v>587096795</v>
      </c>
      <c r="C8" s="5" t="n">
        <v>554376368</v>
      </c>
    </row>
    <row r="9" spans="1:4">
      <c r="A9" s="3" t="s">
        <v>60</v>
      </c>
    </row>
    <row r="10" spans="1:4">
      <c r="A10" s="4" t="s">
        <v>1174</v>
      </c>
      <c r="B10" s="5" t="n">
        <v>10667227</v>
      </c>
      <c r="C10" s="5" t="n">
        <v>10456098</v>
      </c>
    </row>
    <row r="11" spans="1:4">
      <c r="A11" s="4" t="s">
        <v>62</v>
      </c>
      <c r="B11" s="5" t="n">
        <v>41692751</v>
      </c>
      <c r="C11" s="5" t="n">
        <v>40814285</v>
      </c>
    </row>
    <row r="12" spans="1:4">
      <c r="A12" s="4" t="s">
        <v>63</v>
      </c>
      <c r="B12" s="5" t="n">
        <v>19180657</v>
      </c>
      <c r="C12" s="5" t="n">
        <v>14426969</v>
      </c>
    </row>
    <row r="13" spans="1:4">
      <c r="A13" s="4" t="s">
        <v>64</v>
      </c>
      <c r="B13" s="5" t="n">
        <v>335494</v>
      </c>
      <c r="C13" s="5" t="n">
        <v>30383</v>
      </c>
      <c r="D13" s="5" t="n">
        <v>573560</v>
      </c>
    </row>
    <row r="14" spans="1:4">
      <c r="A14" s="4" t="s">
        <v>65</v>
      </c>
      <c r="B14" s="5" t="n">
        <v>71876129</v>
      </c>
      <c r="C14" s="5" t="n">
        <v>65727735</v>
      </c>
    </row>
    <row r="15" spans="1:4">
      <c r="A15" s="4" t="s">
        <v>1175</v>
      </c>
      <c r="C15" s="5" t="n">
        <v>199491</v>
      </c>
    </row>
    <row r="16" spans="1:4">
      <c r="A16" s="4" t="s">
        <v>67</v>
      </c>
      <c r="B16" s="5" t="n">
        <v>71876129</v>
      </c>
      <c r="C16" s="5" t="n">
        <v>65927226</v>
      </c>
      <c r="D16" s="5" t="n">
        <v>67682489</v>
      </c>
    </row>
    <row r="17" spans="1:4">
      <c r="A17" s="4" t="s">
        <v>68</v>
      </c>
      <c r="B17" s="5" t="n">
        <v>658972924</v>
      </c>
      <c r="C17" s="5" t="n">
        <v>620303594</v>
      </c>
    </row>
    <row r="18" spans="1:4">
      <c r="A18" s="4" t="s">
        <v>1176</v>
      </c>
    </row>
    <row r="19" spans="1:4">
      <c r="A19" s="3" t="s">
        <v>31</v>
      </c>
    </row>
    <row r="20" spans="1:4">
      <c r="A20" s="4" t="s">
        <v>459</v>
      </c>
      <c r="B20" s="5" t="n">
        <v>834299</v>
      </c>
      <c r="C20" s="5" t="n">
        <v>219250</v>
      </c>
      <c r="D20" s="6" t="n">
        <v>90914</v>
      </c>
    </row>
    <row r="21" spans="1:4">
      <c r="A21" s="4" t="s">
        <v>35</v>
      </c>
      <c r="B21" s="5" t="n">
        <v>67825</v>
      </c>
      <c r="C21" s="5" t="n">
        <v>87080</v>
      </c>
    </row>
    <row r="22" spans="1:4">
      <c r="A22" s="4" t="s">
        <v>1177</v>
      </c>
      <c r="B22" s="5" t="n">
        <v>71037263</v>
      </c>
      <c r="C22" s="5" t="n">
        <v>65294348</v>
      </c>
    </row>
    <row r="23" spans="1:4">
      <c r="A23" s="4" t="s">
        <v>50</v>
      </c>
      <c r="B23" s="5" t="n">
        <v>196860</v>
      </c>
      <c r="C23" s="5" t="n">
        <v>332692</v>
      </c>
    </row>
    <row r="24" spans="1:4">
      <c r="A24" s="4" t="s">
        <v>51</v>
      </c>
      <c r="B24" s="5" t="n">
        <v>72136247</v>
      </c>
      <c r="C24" s="5" t="n">
        <v>65933370</v>
      </c>
    </row>
    <row r="25" spans="1:4">
      <c r="A25" s="3" t="s">
        <v>52</v>
      </c>
    </row>
    <row r="26" spans="1:4">
      <c r="A26" s="4" t="s">
        <v>58</v>
      </c>
      <c r="B26" s="5" t="n">
        <v>260118</v>
      </c>
      <c r="C26" s="5" t="n">
        <v>6144</v>
      </c>
    </row>
    <row r="27" spans="1:4">
      <c r="A27" s="4" t="s">
        <v>59</v>
      </c>
      <c r="B27" s="5" t="n">
        <v>260118</v>
      </c>
      <c r="C27" s="5" t="n">
        <v>6144</v>
      </c>
    </row>
    <row r="28" spans="1:4">
      <c r="A28" s="3" t="s">
        <v>60</v>
      </c>
    </row>
    <row r="29" spans="1:4">
      <c r="A29" s="4" t="s">
        <v>1174</v>
      </c>
      <c r="B29" s="5" t="n">
        <v>10667227</v>
      </c>
      <c r="C29" s="5" t="n">
        <v>10456098</v>
      </c>
    </row>
    <row r="30" spans="1:4">
      <c r="A30" s="4" t="s">
        <v>62</v>
      </c>
      <c r="B30" s="5" t="n">
        <v>41692751</v>
      </c>
      <c r="C30" s="5" t="n">
        <v>40814285</v>
      </c>
    </row>
    <row r="31" spans="1:4">
      <c r="A31" s="4" t="s">
        <v>63</v>
      </c>
      <c r="B31" s="5" t="n">
        <v>19180657</v>
      </c>
      <c r="C31" s="5" t="n">
        <v>14426969</v>
      </c>
    </row>
    <row r="32" spans="1:4">
      <c r="A32" s="4" t="s">
        <v>64</v>
      </c>
      <c r="B32" s="5" t="n">
        <v>335494</v>
      </c>
      <c r="C32" s="5" t="n">
        <v>30383</v>
      </c>
    </row>
    <row r="33" spans="1:4">
      <c r="A33" s="4" t="s">
        <v>65</v>
      </c>
      <c r="B33" s="5" t="n">
        <v>71876129</v>
      </c>
      <c r="C33" s="5" t="n">
        <v>65727735</v>
      </c>
    </row>
    <row r="34" spans="1:4">
      <c r="A34" s="4" t="s">
        <v>1175</v>
      </c>
      <c r="C34" s="5" t="n">
        <v>199491</v>
      </c>
    </row>
    <row r="35" spans="1:4">
      <c r="A35" s="4" t="s">
        <v>67</v>
      </c>
      <c r="B35" s="5" t="n">
        <v>71876129</v>
      </c>
      <c r="C35" s="5" t="n">
        <v>65927226</v>
      </c>
    </row>
    <row r="36" spans="1:4">
      <c r="A36" s="4" t="s">
        <v>68</v>
      </c>
      <c r="B36" s="6" t="n">
        <v>72136247</v>
      </c>
      <c r="C36" s="6" t="n">
        <v>659333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78</v>
      </c>
      <c r="B1" s="2" t="s">
        <v>447</v>
      </c>
      <c r="J1" s="2" t="s">
        <v>1</v>
      </c>
    </row>
    <row r="2" spans="1:11">
      <c r="B2" s="2" t="s">
        <v>2</v>
      </c>
      <c r="C2" s="2" t="s">
        <v>944</v>
      </c>
      <c r="D2" s="2" t="s">
        <v>4</v>
      </c>
      <c r="E2" s="2" t="s">
        <v>449</v>
      </c>
      <c r="F2" s="2" t="s">
        <v>30</v>
      </c>
      <c r="G2" s="2" t="s">
        <v>448</v>
      </c>
      <c r="H2" s="2" t="s">
        <v>945</v>
      </c>
      <c r="I2" s="2" t="s">
        <v>946</v>
      </c>
      <c r="J2" s="2" t="s">
        <v>2</v>
      </c>
      <c r="K2" s="2" t="s">
        <v>30</v>
      </c>
    </row>
    <row r="3" spans="1:11">
      <c r="A3" s="3" t="s">
        <v>1179</v>
      </c>
    </row>
    <row r="4" spans="1:11">
      <c r="A4" s="4" t="s">
        <v>108</v>
      </c>
      <c r="J4" s="6" t="n">
        <v>439055</v>
      </c>
      <c r="K4" s="6" t="n">
        <v>1758337</v>
      </c>
    </row>
    <row r="5" spans="1:11">
      <c r="A5" s="4" t="s">
        <v>1180</v>
      </c>
      <c r="J5" s="5" t="n">
        <v>2059701</v>
      </c>
      <c r="K5" s="5" t="n">
        <v>2274970</v>
      </c>
    </row>
    <row r="6" spans="1:11">
      <c r="A6" s="4" t="s">
        <v>111</v>
      </c>
      <c r="B6" s="6" t="n">
        <v>1669363</v>
      </c>
      <c r="C6" s="6" t="n">
        <v>3656897</v>
      </c>
      <c r="D6" s="6" t="n">
        <v>1971992</v>
      </c>
      <c r="E6" s="6" t="n">
        <v>1543813</v>
      </c>
      <c r="F6" s="6" t="n">
        <v>851962</v>
      </c>
      <c r="G6" s="6" t="n">
        <v>697766</v>
      </c>
      <c r="H6" s="6" t="n">
        <v>740701</v>
      </c>
      <c r="I6" s="6" t="n">
        <v>304523</v>
      </c>
      <c r="J6" s="5" t="n">
        <v>8842065</v>
      </c>
      <c r="K6" s="5" t="n">
        <v>2594952</v>
      </c>
    </row>
    <row r="7" spans="1:11">
      <c r="A7" s="4" t="s">
        <v>1181</v>
      </c>
      <c r="B7" s="5" t="n">
        <v>1208880</v>
      </c>
      <c r="C7" s="5" t="n">
        <v>1458061</v>
      </c>
      <c r="D7" s="5" t="n">
        <v>746633</v>
      </c>
      <c r="E7" s="5" t="n">
        <v>587005</v>
      </c>
      <c r="F7" s="5" t="n">
        <v>314142</v>
      </c>
      <c r="G7" s="5" t="n">
        <v>277733</v>
      </c>
      <c r="H7" s="5" t="n">
        <v>291597</v>
      </c>
      <c r="I7" s="5" t="n">
        <v>118124</v>
      </c>
      <c r="J7" s="5" t="n">
        <v>4000579</v>
      </c>
      <c r="K7" s="5" t="n">
        <v>1001596</v>
      </c>
    </row>
    <row r="8" spans="1:11">
      <c r="A8" s="4" t="s">
        <v>114</v>
      </c>
      <c r="F8" s="5" t="n">
        <v>273629</v>
      </c>
      <c r="G8" s="5" t="n">
        <v>92405</v>
      </c>
      <c r="K8" s="5" t="n">
        <v>366034</v>
      </c>
    </row>
    <row r="9" spans="1:11">
      <c r="A9" s="4" t="s">
        <v>115</v>
      </c>
      <c r="J9" s="5" t="n">
        <v>4841486</v>
      </c>
      <c r="K9" s="5" t="n">
        <v>1959390</v>
      </c>
    </row>
    <row r="10" spans="1:11">
      <c r="A10" s="4" t="s">
        <v>116</v>
      </c>
      <c r="F10" s="5" t="n">
        <v>61279</v>
      </c>
      <c r="G10" s="5" t="n">
        <v>138212</v>
      </c>
      <c r="K10" s="5" t="n">
        <v>199491</v>
      </c>
    </row>
    <row r="11" spans="1:11">
      <c r="A11" s="4" t="s">
        <v>1182</v>
      </c>
      <c r="B11" s="6" t="n">
        <v>460483</v>
      </c>
      <c r="C11" s="6" t="n">
        <v>2198836</v>
      </c>
      <c r="D11" s="6" t="n">
        <v>1225359</v>
      </c>
      <c r="E11" s="6" t="n">
        <v>956808</v>
      </c>
      <c r="F11" s="6" t="n">
        <v>750170</v>
      </c>
      <c r="G11" s="6" t="n">
        <v>374226</v>
      </c>
      <c r="H11" s="6" t="n">
        <v>449104</v>
      </c>
      <c r="I11" s="6" t="n">
        <v>186399</v>
      </c>
      <c r="J11" s="5" t="n">
        <v>4841486</v>
      </c>
      <c r="K11" s="5" t="n">
        <v>1759899</v>
      </c>
    </row>
    <row r="12" spans="1:11">
      <c r="A12" s="4" t="s">
        <v>1176</v>
      </c>
    </row>
    <row r="13" spans="1:11">
      <c r="A13" s="3" t="s">
        <v>1183</v>
      </c>
    </row>
    <row r="14" spans="1:11">
      <c r="A14" s="4" t="s">
        <v>1184</v>
      </c>
      <c r="J14" s="5" t="n">
        <v>1887</v>
      </c>
      <c r="K14" s="5" t="n">
        <v>203</v>
      </c>
    </row>
    <row r="15" spans="1:11">
      <c r="A15" s="4" t="s">
        <v>1185</v>
      </c>
      <c r="J15" s="5" t="n">
        <v>-59967</v>
      </c>
      <c r="K15" s="5" t="n">
        <v>120</v>
      </c>
    </row>
    <row r="16" spans="1:11">
      <c r="A16" s="4" t="s">
        <v>1186</v>
      </c>
      <c r="J16" s="5" t="n">
        <v>-58080</v>
      </c>
      <c r="K16" s="5" t="n">
        <v>323</v>
      </c>
    </row>
    <row r="17" spans="1:11">
      <c r="A17" s="3" t="s">
        <v>1179</v>
      </c>
    </row>
    <row r="18" spans="1:11">
      <c r="A18" s="4" t="s">
        <v>85</v>
      </c>
      <c r="J18" s="5" t="n">
        <v>635</v>
      </c>
      <c r="K18" s="5" t="n">
        <v>49850</v>
      </c>
    </row>
    <row r="19" spans="1:11">
      <c r="A19" s="4" t="s">
        <v>108</v>
      </c>
      <c r="J19" s="5" t="n">
        <v>289512</v>
      </c>
    </row>
    <row r="20" spans="1:11">
      <c r="A20" s="4" t="s">
        <v>1180</v>
      </c>
      <c r="J20" s="5" t="n">
        <v>235488</v>
      </c>
      <c r="K20" s="5" t="n">
        <v>334323</v>
      </c>
    </row>
    <row r="21" spans="1:11">
      <c r="A21" s="4" t="s">
        <v>1187</v>
      </c>
      <c r="J21" s="5" t="n">
        <v>525635</v>
      </c>
      <c r="K21" s="5" t="n">
        <v>384173</v>
      </c>
    </row>
    <row r="22" spans="1:11">
      <c r="A22" s="4" t="s">
        <v>111</v>
      </c>
      <c r="J22" s="5" t="n">
        <v>-583715</v>
      </c>
      <c r="K22" s="5" t="n">
        <v>-383850</v>
      </c>
    </row>
    <row r="23" spans="1:11">
      <c r="A23" s="4" t="s">
        <v>1181</v>
      </c>
      <c r="J23" s="5" t="n">
        <v>-198463</v>
      </c>
      <c r="K23" s="5" t="n">
        <v>-188352</v>
      </c>
    </row>
    <row r="24" spans="1:11">
      <c r="A24" s="4" t="s">
        <v>1188</v>
      </c>
      <c r="J24" s="5" t="n">
        <v>-385252</v>
      </c>
      <c r="K24" s="5" t="n">
        <v>-195498</v>
      </c>
    </row>
    <row r="25" spans="1:11">
      <c r="A25" s="4" t="s">
        <v>1189</v>
      </c>
      <c r="J25" s="5" t="n">
        <v>5226738</v>
      </c>
      <c r="K25" s="5" t="n">
        <v>1788854</v>
      </c>
    </row>
    <row r="26" spans="1:11">
      <c r="A26" s="4" t="s">
        <v>1190</v>
      </c>
      <c r="J26" s="5" t="n">
        <v>4841486</v>
      </c>
      <c r="K26" s="5" t="n">
        <v>1593356</v>
      </c>
    </row>
    <row r="27" spans="1:11">
      <c r="A27" s="4" t="s">
        <v>114</v>
      </c>
      <c r="K27" s="5" t="n">
        <v>366034</v>
      </c>
    </row>
    <row r="28" spans="1:11">
      <c r="A28" s="4" t="s">
        <v>115</v>
      </c>
      <c r="J28" s="5" t="n">
        <v>4841486</v>
      </c>
      <c r="K28" s="5" t="n">
        <v>1959390</v>
      </c>
    </row>
    <row r="29" spans="1:11">
      <c r="A29" s="4" t="s">
        <v>116</v>
      </c>
      <c r="K29" s="5" t="n">
        <v>199491</v>
      </c>
    </row>
    <row r="30" spans="1:11">
      <c r="A30" s="4" t="s">
        <v>1182</v>
      </c>
      <c r="J30" s="6" t="n">
        <v>4841486</v>
      </c>
      <c r="K30" s="6" t="n">
        <v>1759899</v>
      </c>
    </row>
  </sheetData>
  <mergeCells count="3">
    <mergeCell ref="A1:A2"/>
    <mergeCell ref="B1:I1"/>
    <mergeCell ref="J1:K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2</v>
      </c>
      <c r="C2" s="2" t="s">
        <v>30</v>
      </c>
    </row>
    <row r="3" spans="1:3">
      <c r="A3" s="3" t="s">
        <v>152</v>
      </c>
    </row>
    <row r="4" spans="1:3">
      <c r="A4" s="4" t="s">
        <v>124</v>
      </c>
      <c r="B4" s="6" t="n">
        <v>4841486</v>
      </c>
      <c r="C4" s="6" t="n">
        <v>1959390</v>
      </c>
    </row>
    <row r="5" spans="1:3">
      <c r="A5" s="3" t="s">
        <v>1192</v>
      </c>
    </row>
    <row r="6" spans="1:3">
      <c r="A6" s="4" t="s">
        <v>1193</v>
      </c>
      <c r="B6" s="5" t="n">
        <v>-291414</v>
      </c>
      <c r="C6" s="5" t="n">
        <v>-86412</v>
      </c>
    </row>
    <row r="7" spans="1:3">
      <c r="A7" s="4" t="s">
        <v>174</v>
      </c>
      <c r="B7" s="5" t="n">
        <v>2267441</v>
      </c>
      <c r="C7" s="5" t="n">
        <v>-3455928</v>
      </c>
    </row>
    <row r="8" spans="1:3">
      <c r="A8" s="4" t="s">
        <v>1194</v>
      </c>
      <c r="C8" s="5" t="n">
        <v>408721</v>
      </c>
    </row>
    <row r="9" spans="1:3">
      <c r="A9" s="4" t="s">
        <v>176</v>
      </c>
      <c r="B9" s="5" t="n">
        <v>2267441</v>
      </c>
      <c r="C9" s="5" t="n">
        <v>-3047207</v>
      </c>
    </row>
    <row r="10" spans="1:3">
      <c r="A10" s="3" t="s">
        <v>177</v>
      </c>
    </row>
    <row r="11" spans="1:3">
      <c r="A11" s="4" t="s">
        <v>187</v>
      </c>
      <c r="B11" s="5" t="n">
        <v>-47877153</v>
      </c>
      <c r="C11" s="5" t="n">
        <v>87166919</v>
      </c>
    </row>
    <row r="12" spans="1:3">
      <c r="A12" s="4" t="s">
        <v>1195</v>
      </c>
      <c r="C12" s="5" t="n">
        <v>151943</v>
      </c>
    </row>
    <row r="13" spans="1:3">
      <c r="A13" s="4" t="s">
        <v>189</v>
      </c>
      <c r="B13" s="5" t="n">
        <v>-47877153</v>
      </c>
      <c r="C13" s="5" t="n">
        <v>87318862</v>
      </c>
    </row>
    <row r="14" spans="1:3">
      <c r="A14" s="3" t="s">
        <v>190</v>
      </c>
    </row>
    <row r="15" spans="1:3">
      <c r="A15" s="4" t="s">
        <v>149</v>
      </c>
      <c r="B15" s="5" t="n">
        <v>826427</v>
      </c>
      <c r="C15" s="5" t="n">
        <v>457726</v>
      </c>
    </row>
    <row r="16" spans="1:3">
      <c r="A16" s="4" t="s">
        <v>1196</v>
      </c>
      <c r="B16" s="5" t="n">
        <v>-10000000</v>
      </c>
      <c r="C16" s="5" t="n">
        <v>-32300000</v>
      </c>
    </row>
    <row r="17" spans="1:3">
      <c r="A17" s="4" t="s">
        <v>195</v>
      </c>
      <c r="B17" s="5" t="n">
        <v>-8461178</v>
      </c>
      <c r="C17" s="5" t="n">
        <v>5614234</v>
      </c>
    </row>
    <row r="18" spans="1:3">
      <c r="A18" s="4" t="s">
        <v>196</v>
      </c>
      <c r="B18" s="5" t="n">
        <v>40027456</v>
      </c>
      <c r="C18" s="5" t="n">
        <v>34413222</v>
      </c>
    </row>
    <row r="19" spans="1:3">
      <c r="A19" s="4" t="s">
        <v>197</v>
      </c>
      <c r="B19" s="5" t="n">
        <v>31566278</v>
      </c>
      <c r="C19" s="5" t="n">
        <v>40027456</v>
      </c>
    </row>
    <row r="20" spans="1:3">
      <c r="A20" s="4" t="s">
        <v>1176</v>
      </c>
    </row>
    <row r="21" spans="1:3">
      <c r="A21" s="3" t="s">
        <v>152</v>
      </c>
    </row>
    <row r="22" spans="1:3">
      <c r="A22" s="4" t="s">
        <v>124</v>
      </c>
      <c r="B22" s="5" t="n">
        <v>4841486</v>
      </c>
      <c r="C22" s="5" t="n">
        <v>1959390</v>
      </c>
    </row>
    <row r="23" spans="1:3">
      <c r="A23" s="3" t="s">
        <v>1192</v>
      </c>
    </row>
    <row r="24" spans="1:3">
      <c r="A24" s="4" t="s">
        <v>1189</v>
      </c>
      <c r="B24" s="5" t="n">
        <v>-5226738</v>
      </c>
      <c r="C24" s="5" t="n">
        <v>-1788854</v>
      </c>
    </row>
    <row r="25" spans="1:3">
      <c r="A25" s="4" t="s">
        <v>1193</v>
      </c>
      <c r="B25" s="5" t="n">
        <v>216786</v>
      </c>
      <c r="C25" s="5" t="n">
        <v>-322268</v>
      </c>
    </row>
    <row r="26" spans="1:3">
      <c r="A26" s="4" t="s">
        <v>1197</v>
      </c>
      <c r="B26" s="5" t="n">
        <v>62819</v>
      </c>
      <c r="C26" s="5" t="n">
        <v>-51961</v>
      </c>
    </row>
    <row r="27" spans="1:3">
      <c r="A27" s="4" t="s">
        <v>1198</v>
      </c>
      <c r="B27" s="5" t="n">
        <v>-182397</v>
      </c>
      <c r="C27" s="5" t="n">
        <v>-88911</v>
      </c>
    </row>
    <row r="28" spans="1:3">
      <c r="A28" s="4" t="s">
        <v>1199</v>
      </c>
      <c r="B28" s="5" t="n">
        <v>57411</v>
      </c>
      <c r="C28" s="5" t="n">
        <v>373057</v>
      </c>
    </row>
    <row r="29" spans="1:3">
      <c r="A29" s="4" t="s">
        <v>174</v>
      </c>
      <c r="B29" s="5" t="n">
        <v>-230633</v>
      </c>
      <c r="C29" s="5" t="n">
        <v>80453</v>
      </c>
    </row>
    <row r="30" spans="1:3">
      <c r="A30" s="4" t="s">
        <v>1194</v>
      </c>
      <c r="C30" s="5" t="n">
        <v>-366034</v>
      </c>
    </row>
    <row r="31" spans="1:3">
      <c r="A31" s="4" t="s">
        <v>176</v>
      </c>
      <c r="B31" s="5" t="n">
        <v>-230633</v>
      </c>
      <c r="C31" s="5" t="n">
        <v>-285581</v>
      </c>
    </row>
    <row r="32" spans="1:3">
      <c r="A32" s="3" t="s">
        <v>177</v>
      </c>
    </row>
    <row r="33" spans="1:3">
      <c r="A33" s="4" t="s">
        <v>178</v>
      </c>
      <c r="C33" s="5" t="n">
        <v>4000000</v>
      </c>
    </row>
    <row r="34" spans="1:3">
      <c r="A34" s="4" t="s">
        <v>1200</v>
      </c>
      <c r="B34" s="5" t="n">
        <v>19255</v>
      </c>
    </row>
    <row r="35" spans="1:3">
      <c r="A35" s="4" t="s">
        <v>187</v>
      </c>
      <c r="B35" s="5" t="n">
        <v>19255</v>
      </c>
      <c r="C35" s="5" t="n">
        <v>4000000</v>
      </c>
    </row>
    <row r="36" spans="1:3">
      <c r="A36" s="4" t="s">
        <v>1195</v>
      </c>
      <c r="C36" s="5" t="n">
        <v>-20000</v>
      </c>
    </row>
    <row r="37" spans="1:3">
      <c r="A37" s="4" t="s">
        <v>189</v>
      </c>
      <c r="B37" s="5" t="n">
        <v>19255</v>
      </c>
      <c r="C37" s="5" t="n">
        <v>3980000</v>
      </c>
    </row>
    <row r="38" spans="1:3">
      <c r="A38" s="3" t="s">
        <v>190</v>
      </c>
    </row>
    <row r="39" spans="1:3">
      <c r="A39" s="4" t="s">
        <v>1201</v>
      </c>
      <c r="C39" s="5" t="n">
        <v>-3791998</v>
      </c>
    </row>
    <row r="40" spans="1:3">
      <c r="A40" s="4" t="s">
        <v>146</v>
      </c>
      <c r="C40" s="5" t="n">
        <v>471932</v>
      </c>
    </row>
    <row r="41" spans="1:3">
      <c r="A41" s="4" t="s">
        <v>149</v>
      </c>
      <c r="B41" s="5" t="n">
        <v>826427</v>
      </c>
      <c r="C41" s="5" t="n">
        <v>53983</v>
      </c>
    </row>
    <row r="42" spans="1:3">
      <c r="A42" s="4" t="s">
        <v>1196</v>
      </c>
      <c r="C42" s="5" t="n">
        <v>-300000</v>
      </c>
    </row>
    <row r="43" spans="1:3">
      <c r="A43" s="4" t="s">
        <v>1202</v>
      </c>
      <c r="B43" s="5" t="n">
        <v>826427</v>
      </c>
      <c r="C43" s="5" t="n">
        <v>-3566083</v>
      </c>
    </row>
    <row r="44" spans="1:3">
      <c r="A44" s="4" t="s">
        <v>195</v>
      </c>
      <c r="B44" s="5" t="n">
        <v>615049</v>
      </c>
      <c r="C44" s="5" t="n">
        <v>128336</v>
      </c>
    </row>
    <row r="45" spans="1:3">
      <c r="A45" s="4" t="s">
        <v>196</v>
      </c>
      <c r="B45" s="5" t="n">
        <v>219250</v>
      </c>
      <c r="C45" s="5" t="n">
        <v>90914</v>
      </c>
    </row>
    <row r="46" spans="1:3">
      <c r="A46" s="4" t="s">
        <v>197</v>
      </c>
      <c r="B46" s="6" t="n">
        <v>834299</v>
      </c>
      <c r="C46" s="6" t="n">
        <v>21925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03</v>
      </c>
      <c r="B1" s="2" t="s">
        <v>447</v>
      </c>
      <c r="J1" s="2" t="s">
        <v>1</v>
      </c>
    </row>
    <row r="2" spans="1:11">
      <c r="B2" s="2" t="s">
        <v>2</v>
      </c>
      <c r="C2" s="2" t="s">
        <v>944</v>
      </c>
      <c r="D2" s="2" t="s">
        <v>4</v>
      </c>
      <c r="E2" s="2" t="s">
        <v>449</v>
      </c>
      <c r="F2" s="2" t="s">
        <v>30</v>
      </c>
      <c r="G2" s="2" t="s">
        <v>448</v>
      </c>
      <c r="H2" s="2" t="s">
        <v>945</v>
      </c>
      <c r="I2" s="2" t="s">
        <v>946</v>
      </c>
      <c r="J2" s="2" t="s">
        <v>2</v>
      </c>
      <c r="K2" s="2" t="s">
        <v>30</v>
      </c>
    </row>
    <row r="3" spans="1:11">
      <c r="A3" s="3" t="s">
        <v>244</v>
      </c>
    </row>
    <row r="4" spans="1:11">
      <c r="A4" s="4" t="s">
        <v>1204</v>
      </c>
      <c r="B4" s="6" t="n">
        <v>7393137</v>
      </c>
      <c r="C4" s="6" t="n">
        <v>7240039</v>
      </c>
      <c r="D4" s="6" t="n">
        <v>6898258</v>
      </c>
      <c r="E4" s="6" t="n">
        <v>6355586</v>
      </c>
      <c r="F4" s="6" t="n">
        <v>6381192</v>
      </c>
      <c r="G4" s="6" t="n">
        <v>6280326</v>
      </c>
      <c r="H4" s="6" t="n">
        <v>5251498</v>
      </c>
      <c r="I4" s="6" t="n">
        <v>5114415</v>
      </c>
      <c r="J4" s="6" t="n">
        <v>27887020</v>
      </c>
      <c r="K4" s="6" t="n">
        <v>23027431</v>
      </c>
    </row>
    <row r="5" spans="1:11">
      <c r="A5" s="4" t="s">
        <v>1205</v>
      </c>
      <c r="B5" s="5" t="n">
        <v>643811</v>
      </c>
      <c r="C5" s="5" t="n">
        <v>626338</v>
      </c>
      <c r="D5" s="5" t="n">
        <v>553017</v>
      </c>
      <c r="E5" s="5" t="n">
        <v>516054</v>
      </c>
      <c r="F5" s="5" t="n">
        <v>516605</v>
      </c>
      <c r="G5" s="5" t="n">
        <v>588265</v>
      </c>
      <c r="H5" s="5" t="n">
        <v>372292</v>
      </c>
      <c r="I5" s="5" t="n">
        <v>372972</v>
      </c>
      <c r="J5" s="5" t="n">
        <v>2339220</v>
      </c>
      <c r="K5" s="5" t="n">
        <v>1850134</v>
      </c>
    </row>
    <row r="6" spans="1:11">
      <c r="A6" s="4" t="s">
        <v>87</v>
      </c>
      <c r="B6" s="5" t="n">
        <v>6749326</v>
      </c>
      <c r="C6" s="5" t="n">
        <v>6613701</v>
      </c>
      <c r="D6" s="5" t="n">
        <v>6345241</v>
      </c>
      <c r="E6" s="5" t="n">
        <v>5839532</v>
      </c>
      <c r="F6" s="5" t="n">
        <v>5864587</v>
      </c>
      <c r="G6" s="5" t="n">
        <v>5692061</v>
      </c>
      <c r="H6" s="5" t="n">
        <v>4879206</v>
      </c>
      <c r="I6" s="5" t="n">
        <v>4741443</v>
      </c>
      <c r="J6" s="5" t="n">
        <v>25547800</v>
      </c>
      <c r="K6" s="5" t="n">
        <v>21177297</v>
      </c>
    </row>
    <row r="7" spans="1:11">
      <c r="A7" s="4" t="s">
        <v>88</v>
      </c>
      <c r="B7" s="5" t="n">
        <v>380176</v>
      </c>
      <c r="C7" s="5" t="n">
        <v>313963</v>
      </c>
      <c r="D7" s="5" t="n">
        <v>522323</v>
      </c>
      <c r="E7" s="5" t="n">
        <v>440521</v>
      </c>
      <c r="F7" s="5" t="n">
        <v>374000</v>
      </c>
      <c r="G7" s="5" t="n">
        <v>360000</v>
      </c>
      <c r="H7" s="5" t="n">
        <v>357533</v>
      </c>
      <c r="I7" s="5" t="n">
        <v>298000</v>
      </c>
      <c r="J7" s="5" t="n">
        <v>1656983</v>
      </c>
      <c r="K7" s="5" t="n">
        <v>1389533</v>
      </c>
    </row>
    <row r="8" spans="1:11">
      <c r="A8" s="4" t="s">
        <v>89</v>
      </c>
      <c r="B8" s="5" t="n">
        <v>6369150</v>
      </c>
      <c r="C8" s="5" t="n">
        <v>6299738</v>
      </c>
      <c r="D8" s="5" t="n">
        <v>5822918</v>
      </c>
      <c r="E8" s="5" t="n">
        <v>5399011</v>
      </c>
      <c r="F8" s="5" t="n">
        <v>5490587</v>
      </c>
      <c r="G8" s="5" t="n">
        <v>5332061</v>
      </c>
      <c r="H8" s="5" t="n">
        <v>4521673</v>
      </c>
      <c r="I8" s="5" t="n">
        <v>4443443</v>
      </c>
      <c r="J8" s="5" t="n">
        <v>23890817</v>
      </c>
      <c r="K8" s="5" t="n">
        <v>19787764</v>
      </c>
    </row>
    <row r="9" spans="1:11">
      <c r="A9" s="4" t="s">
        <v>94</v>
      </c>
      <c r="G9" s="5" t="n">
        <v>1034456</v>
      </c>
      <c r="K9" s="5" t="n">
        <v>893127</v>
      </c>
    </row>
    <row r="10" spans="1:11">
      <c r="A10" s="4" t="s">
        <v>94</v>
      </c>
      <c r="F10" s="5" t="n">
        <v>-141329</v>
      </c>
    </row>
    <row r="11" spans="1:11">
      <c r="A11" s="4" t="s">
        <v>1206</v>
      </c>
      <c r="F11" s="5" t="n">
        <v>1216925</v>
      </c>
      <c r="G11" s="5" t="n">
        <v>1367464</v>
      </c>
      <c r="H11" s="5" t="n">
        <v>1325003</v>
      </c>
      <c r="I11" s="5" t="n">
        <v>1191077</v>
      </c>
      <c r="J11" s="5" t="n">
        <v>2745720</v>
      </c>
      <c r="K11" s="5" t="n">
        <v>783447</v>
      </c>
    </row>
    <row r="12" spans="1:11">
      <c r="A12" s="4" t="s">
        <v>97</v>
      </c>
      <c r="B12" s="5" t="n">
        <v>1253641</v>
      </c>
      <c r="C12" s="5" t="n">
        <v>2657789</v>
      </c>
      <c r="D12" s="5" t="n">
        <v>1352670</v>
      </c>
      <c r="E12" s="5" t="n">
        <v>1326364</v>
      </c>
      <c r="F12" s="5" t="n">
        <v>1075596</v>
      </c>
      <c r="G12" s="5" t="n">
        <v>2401920</v>
      </c>
      <c r="H12" s="5" t="n">
        <v>1325003</v>
      </c>
      <c r="I12" s="5" t="n">
        <v>1191077</v>
      </c>
      <c r="J12" s="5" t="n">
        <v>6590464</v>
      </c>
      <c r="K12" s="5" t="n">
        <v>5993596</v>
      </c>
    </row>
    <row r="13" spans="1:11">
      <c r="A13" s="4" t="s">
        <v>1207</v>
      </c>
      <c r="B13" s="5" t="n">
        <v>5953428</v>
      </c>
      <c r="C13" s="5" t="n">
        <v>5300630</v>
      </c>
      <c r="D13" s="5" t="n">
        <v>5203596</v>
      </c>
      <c r="E13" s="5" t="n">
        <v>5181562</v>
      </c>
      <c r="F13" s="5" t="n">
        <v>5714221</v>
      </c>
      <c r="G13" s="5" t="n">
        <v>7036215</v>
      </c>
      <c r="H13" s="5" t="n">
        <v>5105975</v>
      </c>
      <c r="I13" s="5" t="n">
        <v>5329997</v>
      </c>
      <c r="J13" s="5" t="n">
        <v>21639216</v>
      </c>
      <c r="K13" s="5" t="n">
        <v>23186408</v>
      </c>
    </row>
    <row r="14" spans="1:11">
      <c r="A14" s="4" t="s">
        <v>111</v>
      </c>
      <c r="B14" s="5" t="n">
        <v>1669363</v>
      </c>
      <c r="C14" s="5" t="n">
        <v>3656897</v>
      </c>
      <c r="D14" s="5" t="n">
        <v>1971992</v>
      </c>
      <c r="E14" s="5" t="n">
        <v>1543813</v>
      </c>
      <c r="F14" s="5" t="n">
        <v>851962</v>
      </c>
      <c r="G14" s="5" t="n">
        <v>697766</v>
      </c>
      <c r="H14" s="5" t="n">
        <v>740701</v>
      </c>
      <c r="I14" s="5" t="n">
        <v>304523</v>
      </c>
      <c r="J14" s="5" t="n">
        <v>8842065</v>
      </c>
      <c r="K14" s="5" t="n">
        <v>2594952</v>
      </c>
    </row>
    <row r="15" spans="1:11">
      <c r="A15" s="4" t="s">
        <v>1208</v>
      </c>
      <c r="B15" s="5" t="n">
        <v>1208880</v>
      </c>
      <c r="C15" s="5" t="n">
        <v>1458061</v>
      </c>
      <c r="D15" s="5" t="n">
        <v>746633</v>
      </c>
      <c r="E15" s="5" t="n">
        <v>587005</v>
      </c>
      <c r="F15" s="5" t="n">
        <v>314142</v>
      </c>
      <c r="G15" s="5" t="n">
        <v>277733</v>
      </c>
      <c r="H15" s="5" t="n">
        <v>291597</v>
      </c>
      <c r="I15" s="5" t="n">
        <v>118124</v>
      </c>
      <c r="J15" s="5" t="n">
        <v>4000579</v>
      </c>
      <c r="K15" s="5" t="n">
        <v>1001596</v>
      </c>
    </row>
    <row r="16" spans="1:11">
      <c r="A16" s="4" t="s">
        <v>113</v>
      </c>
      <c r="F16" s="5" t="n">
        <v>537820</v>
      </c>
      <c r="G16" s="5" t="n">
        <v>420033</v>
      </c>
      <c r="H16" s="5" t="n">
        <v>449104</v>
      </c>
      <c r="I16" s="5" t="n">
        <v>186399</v>
      </c>
      <c r="J16" s="5" t="n">
        <v>4841486</v>
      </c>
      <c r="K16" s="5" t="n">
        <v>1593356</v>
      </c>
    </row>
    <row r="17" spans="1:11">
      <c r="A17" s="4" t="s">
        <v>114</v>
      </c>
      <c r="F17" s="5" t="n">
        <v>273629</v>
      </c>
      <c r="G17" s="5" t="n">
        <v>92405</v>
      </c>
      <c r="K17" s="5" t="n">
        <v>366034</v>
      </c>
    </row>
    <row r="18" spans="1:11">
      <c r="A18" s="4" t="s">
        <v>116</v>
      </c>
      <c r="F18" s="5" t="n">
        <v>61279</v>
      </c>
      <c r="G18" s="5" t="n">
        <v>138212</v>
      </c>
      <c r="K18" s="5" t="n">
        <v>199491</v>
      </c>
    </row>
    <row r="19" spans="1:11">
      <c r="A19" s="4" t="s">
        <v>117</v>
      </c>
      <c r="B19" s="6" t="n">
        <v>460483</v>
      </c>
      <c r="C19" s="6" t="n">
        <v>2198836</v>
      </c>
      <c r="D19" s="6" t="n">
        <v>1225359</v>
      </c>
      <c r="E19" s="6" t="n">
        <v>956808</v>
      </c>
      <c r="F19" s="6" t="n">
        <v>750170</v>
      </c>
      <c r="G19" s="6" t="n">
        <v>374226</v>
      </c>
      <c r="H19" s="6" t="n">
        <v>449104</v>
      </c>
      <c r="I19" s="6" t="n">
        <v>186399</v>
      </c>
      <c r="J19" s="6" t="n">
        <v>4841486</v>
      </c>
      <c r="K19" s="6" t="n">
        <v>1759899</v>
      </c>
    </row>
    <row r="20" spans="1:11">
      <c r="A20" s="4" t="s">
        <v>1032</v>
      </c>
      <c r="B20" s="7" t="n">
        <v>0.04</v>
      </c>
      <c r="C20" s="7" t="n">
        <v>0.21</v>
      </c>
      <c r="D20" s="7" t="n">
        <v>0.12</v>
      </c>
      <c r="E20" s="7" t="n">
        <v>0.09</v>
      </c>
      <c r="F20" s="7" t="n">
        <v>0.07000000000000001</v>
      </c>
      <c r="G20" s="7" t="n">
        <v>0.04</v>
      </c>
      <c r="H20" s="7" t="n">
        <v>0.04</v>
      </c>
      <c r="I20" s="7" t="n">
        <v>0.02</v>
      </c>
      <c r="J20" s="7" t="n">
        <v>0.46</v>
      </c>
      <c r="K20" s="7" t="n">
        <v>0.16</v>
      </c>
    </row>
    <row r="21" spans="1:11">
      <c r="A21" s="4" t="s">
        <v>1036</v>
      </c>
      <c r="B21" s="7" t="n">
        <v>0.04</v>
      </c>
      <c r="C21" s="7" t="n">
        <v>0.2</v>
      </c>
      <c r="D21" s="7" t="n">
        <v>0.11</v>
      </c>
      <c r="E21" s="7" t="n">
        <v>0.09</v>
      </c>
      <c r="F21" s="7" t="n">
        <v>0.07000000000000001</v>
      </c>
      <c r="G21" s="7" t="n">
        <v>0.03</v>
      </c>
      <c r="H21" s="7" t="n">
        <v>0.04</v>
      </c>
      <c r="I21" s="7" t="n">
        <v>0.02</v>
      </c>
      <c r="J21" s="7" t="n">
        <v>0.45</v>
      </c>
      <c r="K21" s="7" t="n">
        <v>0.16</v>
      </c>
    </row>
    <row r="22" spans="1:11">
      <c r="A22" s="4" t="s">
        <v>1209</v>
      </c>
      <c r="F22" s="6" t="n">
        <v>13588</v>
      </c>
      <c r="G22" s="6" t="n">
        <v>-186682</v>
      </c>
    </row>
  </sheetData>
  <mergeCells count="3">
    <mergeCell ref="A1:A2"/>
    <mergeCell ref="B1:I1"/>
    <mergeCell ref="J1:K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210</v>
      </c>
      <c r="B1" s="2" t="s">
        <v>1211</v>
      </c>
    </row>
    <row r="2" spans="1:2">
      <c r="A2" s="4" t="s">
        <v>795</v>
      </c>
    </row>
    <row r="3" spans="1:2">
      <c r="A3" s="4" t="s">
        <v>1212</v>
      </c>
      <c r="B3" s="5" t="n">
        <v>47000</v>
      </c>
    </row>
    <row r="4" spans="1:2">
      <c r="A4" s="4" t="s">
        <v>1213</v>
      </c>
      <c r="B4" s="5" t="n">
        <v>29095</v>
      </c>
    </row>
    <row r="5" spans="1:2">
      <c r="A5" s="4" t="s">
        <v>806</v>
      </c>
    </row>
    <row r="6" spans="1:2">
      <c r="A6" s="4" t="s">
        <v>1213</v>
      </c>
      <c r="B6" s="5" t="n">
        <v>147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316482</v>
      </c>
      <c r="C3" s="6" t="n">
        <v>7591685</v>
      </c>
    </row>
    <row r="4" spans="1:3">
      <c r="A4" s="4" t="s">
        <v>33</v>
      </c>
      <c r="B4" s="5" t="n">
        <v>22249796</v>
      </c>
      <c r="C4" s="5" t="n">
        <v>32435771</v>
      </c>
    </row>
    <row r="5" spans="1:3">
      <c r="A5" s="4" t="s">
        <v>34</v>
      </c>
      <c r="B5" s="5" t="n">
        <v>31566278</v>
      </c>
      <c r="C5" s="5" t="n">
        <v>40027456</v>
      </c>
    </row>
    <row r="6" spans="1:3">
      <c r="A6" s="4" t="s">
        <v>35</v>
      </c>
      <c r="B6" s="5" t="n">
        <v>55814216</v>
      </c>
      <c r="C6" s="5" t="n">
        <v>60232727</v>
      </c>
    </row>
    <row r="7" spans="1:3">
      <c r="A7" s="4" t="s">
        <v>36</v>
      </c>
      <c r="B7" s="5" t="n">
        <v>1073107</v>
      </c>
      <c r="C7" s="5" t="n">
        <v>1158238</v>
      </c>
    </row>
    <row r="8" spans="1:3">
      <c r="A8" s="4" t="s">
        <v>37</v>
      </c>
      <c r="B8" s="5" t="n">
        <v>1302295</v>
      </c>
      <c r="C8" s="5" t="n">
        <v>1823195</v>
      </c>
    </row>
    <row r="9" spans="1:3">
      <c r="A9" s="4" t="s">
        <v>38</v>
      </c>
      <c r="B9" s="5" t="n">
        <v>1097160</v>
      </c>
      <c r="C9" s="5" t="n">
        <v>1613497</v>
      </c>
    </row>
    <row r="10" spans="1:3">
      <c r="A10" s="4" t="s">
        <v>39</v>
      </c>
      <c r="B10" s="5" t="n">
        <v>542250292</v>
      </c>
      <c r="C10" s="5" t="n">
        <v>487103713</v>
      </c>
    </row>
    <row r="11" spans="1:3">
      <c r="A11" s="4" t="s">
        <v>40</v>
      </c>
      <c r="B11" s="5" t="n">
        <v>-4156425</v>
      </c>
      <c r="C11" s="5" t="n">
        <v>-2823153</v>
      </c>
    </row>
    <row r="12" spans="1:3">
      <c r="A12" s="4" t="s">
        <v>41</v>
      </c>
      <c r="B12" s="5" t="n">
        <v>538093867</v>
      </c>
      <c r="C12" s="5" t="n">
        <v>484280560</v>
      </c>
    </row>
    <row r="13" spans="1:3">
      <c r="A13" s="4" t="s">
        <v>42</v>
      </c>
      <c r="B13" s="5" t="n">
        <v>991615</v>
      </c>
      <c r="C13" s="5" t="n">
        <v>1224939</v>
      </c>
    </row>
    <row r="14" spans="1:3">
      <c r="A14" s="4" t="s">
        <v>43</v>
      </c>
      <c r="B14" s="5" t="n">
        <v>3306025</v>
      </c>
      <c r="C14" s="5" t="n">
        <v>3882343</v>
      </c>
    </row>
    <row r="15" spans="1:3">
      <c r="A15" s="4" t="s">
        <v>44</v>
      </c>
      <c r="B15" s="5" t="n">
        <v>16205352</v>
      </c>
      <c r="C15" s="5" t="n">
        <v>15729302</v>
      </c>
    </row>
    <row r="16" spans="1:3">
      <c r="A16" s="4" t="s">
        <v>45</v>
      </c>
      <c r="B16" s="5" t="n">
        <v>2241127</v>
      </c>
      <c r="C16" s="5" t="n">
        <v>3030309</v>
      </c>
    </row>
    <row r="17" spans="1:3">
      <c r="A17" s="4" t="s">
        <v>46</v>
      </c>
      <c r="B17" s="5" t="n">
        <v>1806352</v>
      </c>
      <c r="C17" s="5" t="n">
        <v>2984718</v>
      </c>
    </row>
    <row r="18" spans="1:3">
      <c r="A18" s="4" t="s">
        <v>47</v>
      </c>
      <c r="B18" s="5" t="n">
        <v>2176359</v>
      </c>
      <c r="C18" s="5" t="n">
        <v>1884945</v>
      </c>
    </row>
    <row r="19" spans="1:3">
      <c r="A19" s="4" t="s">
        <v>48</v>
      </c>
      <c r="B19" s="5" t="n">
        <v>2469620</v>
      </c>
      <c r="C19" s="5" t="n">
        <v>1153102</v>
      </c>
    </row>
    <row r="20" spans="1:3">
      <c r="A20" s="4" t="s">
        <v>49</v>
      </c>
      <c r="B20" s="5" t="n">
        <v>604381</v>
      </c>
      <c r="C20" s="5" t="n">
        <v>1001723</v>
      </c>
    </row>
    <row r="21" spans="1:3">
      <c r="A21" s="4" t="s">
        <v>50</v>
      </c>
      <c r="B21" s="5" t="n">
        <v>225170</v>
      </c>
      <c r="C21" s="5" t="n">
        <v>276540</v>
      </c>
    </row>
    <row r="22" spans="1:3">
      <c r="A22" s="4" t="s">
        <v>51</v>
      </c>
      <c r="B22" s="5" t="n">
        <v>658972924</v>
      </c>
      <c r="C22" s="5" t="n">
        <v>620303594</v>
      </c>
    </row>
    <row r="23" spans="1:3">
      <c r="A23" s="3" t="s">
        <v>52</v>
      </c>
    </row>
    <row r="24" spans="1:3">
      <c r="A24" s="4" t="s">
        <v>53</v>
      </c>
      <c r="B24" s="5" t="n">
        <v>134617261</v>
      </c>
      <c r="C24" s="5" t="n">
        <v>111378694</v>
      </c>
    </row>
    <row r="25" spans="1:3">
      <c r="A25" s="4" t="s">
        <v>54</v>
      </c>
      <c r="B25" s="5" t="n">
        <v>438137299</v>
      </c>
      <c r="C25" s="5" t="n">
        <v>415079700</v>
      </c>
    </row>
    <row r="26" spans="1:3">
      <c r="A26" s="4" t="s">
        <v>55</v>
      </c>
      <c r="B26" s="5" t="n">
        <v>572754560</v>
      </c>
      <c r="C26" s="5" t="n">
        <v>526458394</v>
      </c>
    </row>
    <row r="27" spans="1:3">
      <c r="A27" s="4" t="s">
        <v>56</v>
      </c>
      <c r="B27" s="5" t="n">
        <v>10000000</v>
      </c>
      <c r="C27" s="5" t="n">
        <v>20000000</v>
      </c>
    </row>
    <row r="28" spans="1:3">
      <c r="A28" s="4" t="s">
        <v>57</v>
      </c>
      <c r="B28" s="5" t="n">
        <v>612112</v>
      </c>
      <c r="C28" s="5" t="n">
        <v>994156</v>
      </c>
    </row>
    <row r="29" spans="1:3">
      <c r="A29" s="4" t="s">
        <v>58</v>
      </c>
      <c r="B29" s="5" t="n">
        <v>3730123</v>
      </c>
      <c r="C29" s="5" t="n">
        <v>6923818</v>
      </c>
    </row>
    <row r="30" spans="1:3">
      <c r="A30" s="4" t="s">
        <v>59</v>
      </c>
      <c r="B30" s="5" t="n">
        <v>587096795</v>
      </c>
      <c r="C30" s="5" t="n">
        <v>554376368</v>
      </c>
    </row>
    <row r="31" spans="1:3">
      <c r="A31" s="3" t="s">
        <v>60</v>
      </c>
    </row>
    <row r="32" spans="1:3">
      <c r="A32" s="4" t="s">
        <v>61</v>
      </c>
      <c r="B32" s="5" t="n">
        <v>10667227</v>
      </c>
      <c r="C32" s="5" t="n">
        <v>10456098</v>
      </c>
    </row>
    <row r="33" spans="1:3">
      <c r="A33" s="4" t="s">
        <v>62</v>
      </c>
      <c r="B33" s="5" t="n">
        <v>41692751</v>
      </c>
      <c r="C33" s="5" t="n">
        <v>40814285</v>
      </c>
    </row>
    <row r="34" spans="1:3">
      <c r="A34" s="4" t="s">
        <v>63</v>
      </c>
      <c r="B34" s="5" t="n">
        <v>19180657</v>
      </c>
      <c r="C34" s="5" t="n">
        <v>14426969</v>
      </c>
    </row>
    <row r="35" spans="1:3">
      <c r="A35" s="4" t="s">
        <v>64</v>
      </c>
      <c r="B35" s="5" t="n">
        <v>335494</v>
      </c>
      <c r="C35" s="5" t="n">
        <v>30383</v>
      </c>
    </row>
    <row r="36" spans="1:3">
      <c r="A36" s="4" t="s">
        <v>65</v>
      </c>
      <c r="B36" s="5" t="n">
        <v>71876129</v>
      </c>
      <c r="C36" s="5" t="n">
        <v>65727735</v>
      </c>
    </row>
    <row r="37" spans="1:3">
      <c r="A37" s="4" t="s">
        <v>66</v>
      </c>
      <c r="C37" s="5" t="n">
        <v>199491</v>
      </c>
    </row>
    <row r="38" spans="1:3">
      <c r="A38" s="4" t="s">
        <v>67</v>
      </c>
      <c r="B38" s="5" t="n">
        <v>71876129</v>
      </c>
      <c r="C38" s="5" t="n">
        <v>65927226</v>
      </c>
    </row>
    <row r="39" spans="1:3">
      <c r="A39" s="4" t="s">
        <v>68</v>
      </c>
      <c r="B39" s="6" t="n">
        <v>658972924</v>
      </c>
      <c r="C39" s="6" t="n">
        <v>620303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6" t="n">
        <v>1</v>
      </c>
      <c r="C3" s="6" t="n">
        <v>1</v>
      </c>
    </row>
    <row r="4" spans="1:3">
      <c r="A4" s="4" t="s">
        <v>72</v>
      </c>
      <c r="B4" s="5" t="n">
        <v>20000000</v>
      </c>
      <c r="C4" s="5" t="n">
        <v>20000000</v>
      </c>
    </row>
    <row r="5" spans="1:3">
      <c r="A5" s="4" t="s">
        <v>73</v>
      </c>
      <c r="B5" s="5" t="n">
        <v>10717889</v>
      </c>
      <c r="C5" s="5" t="n">
        <v>10626290</v>
      </c>
    </row>
    <row r="6" spans="1:3">
      <c r="A6" s="4" t="s">
        <v>74</v>
      </c>
      <c r="B6" s="5" t="n">
        <v>10717889</v>
      </c>
      <c r="C6" s="5" t="n">
        <v>10626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6</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1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20</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25975924</v>
      </c>
      <c r="C4" s="6" t="n">
        <v>21668074</v>
      </c>
    </row>
    <row r="5" spans="1:3">
      <c r="A5" s="4" t="s">
        <v>78</v>
      </c>
      <c r="B5" s="5" t="n">
        <v>43358</v>
      </c>
      <c r="C5" s="5" t="n">
        <v>120997</v>
      </c>
    </row>
    <row r="6" spans="1:3">
      <c r="A6" s="4" t="s">
        <v>79</v>
      </c>
      <c r="B6" s="5" t="n">
        <v>1492003</v>
      </c>
      <c r="C6" s="5" t="n">
        <v>1034090</v>
      </c>
    </row>
    <row r="7" spans="1:3">
      <c r="A7" s="4" t="s">
        <v>80</v>
      </c>
      <c r="B7" s="5" t="n">
        <v>375735</v>
      </c>
      <c r="C7" s="5" t="n">
        <v>204270</v>
      </c>
    </row>
    <row r="8" spans="1:3">
      <c r="A8" s="4" t="s">
        <v>81</v>
      </c>
      <c r="B8" s="5" t="n">
        <v>27887020</v>
      </c>
      <c r="C8" s="5" t="n">
        <v>23027431</v>
      </c>
    </row>
    <row r="9" spans="1:3">
      <c r="A9" s="3" t="s">
        <v>82</v>
      </c>
    </row>
    <row r="10" spans="1:3">
      <c r="A10" s="4" t="s">
        <v>83</v>
      </c>
      <c r="B10" s="5" t="n">
        <v>2019129</v>
      </c>
      <c r="C10" s="5" t="n">
        <v>1658698</v>
      </c>
    </row>
    <row r="11" spans="1:3">
      <c r="A11" s="4" t="s">
        <v>84</v>
      </c>
      <c r="B11" s="5" t="n">
        <v>132</v>
      </c>
      <c r="C11" s="5" t="n">
        <v>28</v>
      </c>
    </row>
    <row r="12" spans="1:3">
      <c r="A12" s="4" t="s">
        <v>85</v>
      </c>
      <c r="B12" s="5" t="n">
        <v>319959</v>
      </c>
      <c r="C12" s="5" t="n">
        <v>191408</v>
      </c>
    </row>
    <row r="13" spans="1:3">
      <c r="A13" s="4" t="s">
        <v>86</v>
      </c>
      <c r="B13" s="5" t="n">
        <v>2339220</v>
      </c>
      <c r="C13" s="5" t="n">
        <v>1850134</v>
      </c>
    </row>
    <row r="14" spans="1:3">
      <c r="A14" s="4" t="s">
        <v>87</v>
      </c>
      <c r="B14" s="5" t="n">
        <v>25547800</v>
      </c>
      <c r="C14" s="5" t="n">
        <v>21177297</v>
      </c>
    </row>
    <row r="15" spans="1:3">
      <c r="A15" s="4" t="s">
        <v>88</v>
      </c>
      <c r="B15" s="5" t="n">
        <v>1656983</v>
      </c>
      <c r="C15" s="5" t="n">
        <v>1389533</v>
      </c>
    </row>
    <row r="16" spans="1:3">
      <c r="A16" s="4" t="s">
        <v>89</v>
      </c>
      <c r="B16" s="5" t="n">
        <v>23890817</v>
      </c>
      <c r="C16" s="5" t="n">
        <v>19787764</v>
      </c>
    </row>
    <row r="17" spans="1:3">
      <c r="A17" s="3" t="s">
        <v>90</v>
      </c>
    </row>
    <row r="18" spans="1:3">
      <c r="A18" s="4" t="s">
        <v>91</v>
      </c>
      <c r="B18" s="5" t="n">
        <v>3039162</v>
      </c>
      <c r="C18" s="5" t="n">
        <v>2524101</v>
      </c>
    </row>
    <row r="19" spans="1:3">
      <c r="A19" s="4" t="s">
        <v>92</v>
      </c>
      <c r="B19" s="5" t="n">
        <v>527947</v>
      </c>
      <c r="C19" s="5" t="n">
        <v>832990</v>
      </c>
    </row>
    <row r="20" spans="1:3">
      <c r="A20" s="4" t="s">
        <v>93</v>
      </c>
      <c r="B20" s="5" t="n">
        <v>337012</v>
      </c>
      <c r="C20" s="5" t="n">
        <v>278949</v>
      </c>
    </row>
    <row r="21" spans="1:3">
      <c r="A21" s="4" t="s">
        <v>94</v>
      </c>
      <c r="C21" s="5" t="n">
        <v>893127</v>
      </c>
    </row>
    <row r="22" spans="1:3">
      <c r="A22" s="4" t="s">
        <v>95</v>
      </c>
      <c r="B22" s="5" t="n">
        <v>-59377</v>
      </c>
      <c r="C22" s="5" t="n">
        <v>680982</v>
      </c>
    </row>
    <row r="23" spans="1:3">
      <c r="A23" s="4" t="s">
        <v>96</v>
      </c>
      <c r="B23" s="5" t="n">
        <v>2745720</v>
      </c>
      <c r="C23" s="5" t="n">
        <v>783447</v>
      </c>
    </row>
    <row r="24" spans="1:3">
      <c r="A24" s="4" t="s">
        <v>97</v>
      </c>
      <c r="B24" s="5" t="n">
        <v>6590464</v>
      </c>
      <c r="C24" s="5" t="n">
        <v>5993596</v>
      </c>
    </row>
    <row r="25" spans="1:3">
      <c r="A25" s="3" t="s">
        <v>98</v>
      </c>
    </row>
    <row r="26" spans="1:3">
      <c r="A26" s="4" t="s">
        <v>99</v>
      </c>
      <c r="B26" s="5" t="n">
        <v>12413164</v>
      </c>
      <c r="C26" s="5" t="n">
        <v>11301774</v>
      </c>
    </row>
    <row r="27" spans="1:3">
      <c r="A27" s="4" t="s">
        <v>100</v>
      </c>
      <c r="B27" s="5" t="n">
        <v>2832945</v>
      </c>
      <c r="C27" s="5" t="n">
        <v>3341221</v>
      </c>
    </row>
    <row r="28" spans="1:3">
      <c r="A28" s="4" t="s">
        <v>101</v>
      </c>
      <c r="B28" s="5" t="n">
        <v>1390458</v>
      </c>
      <c r="C28" s="5" t="n">
        <v>1212471</v>
      </c>
    </row>
    <row r="29" spans="1:3">
      <c r="A29" s="4" t="s">
        <v>102</v>
      </c>
      <c r="B29" s="5" t="n">
        <v>716358</v>
      </c>
      <c r="C29" s="5" t="n">
        <v>1082206</v>
      </c>
    </row>
    <row r="30" spans="1:3">
      <c r="A30" s="4" t="s">
        <v>103</v>
      </c>
      <c r="B30" s="5" t="n">
        <v>408147</v>
      </c>
      <c r="C30" s="5" t="n">
        <v>378924</v>
      </c>
    </row>
    <row r="31" spans="1:3">
      <c r="A31" s="4" t="s">
        <v>104</v>
      </c>
      <c r="B31" s="5" t="n">
        <v>311063</v>
      </c>
      <c r="C31" s="5" t="n">
        <v>464616</v>
      </c>
    </row>
    <row r="32" spans="1:3">
      <c r="A32" s="4" t="s">
        <v>105</v>
      </c>
      <c r="B32" s="5" t="n">
        <v>200596</v>
      </c>
      <c r="C32" s="5" t="n">
        <v>474652</v>
      </c>
    </row>
    <row r="33" spans="1:3">
      <c r="A33" s="4" t="s">
        <v>106</v>
      </c>
      <c r="B33" s="5" t="n">
        <v>78547</v>
      </c>
      <c r="C33" s="5" t="n">
        <v>106361</v>
      </c>
    </row>
    <row r="34" spans="1:3">
      <c r="A34" s="4" t="s">
        <v>107</v>
      </c>
      <c r="B34" s="5" t="n">
        <v>789182</v>
      </c>
      <c r="C34" s="5" t="n">
        <v>790876</v>
      </c>
    </row>
    <row r="35" spans="1:3">
      <c r="A35" s="4" t="s">
        <v>108</v>
      </c>
      <c r="B35" s="5" t="n">
        <v>439055</v>
      </c>
      <c r="C35" s="5" t="n">
        <v>1758337</v>
      </c>
    </row>
    <row r="36" spans="1:3">
      <c r="A36" s="4" t="s">
        <v>109</v>
      </c>
      <c r="B36" s="5" t="n">
        <v>2059701</v>
      </c>
      <c r="C36" s="5" t="n">
        <v>2274970</v>
      </c>
    </row>
    <row r="37" spans="1:3">
      <c r="A37" s="4" t="s">
        <v>110</v>
      </c>
      <c r="B37" s="5" t="n">
        <v>21639216</v>
      </c>
      <c r="C37" s="5" t="n">
        <v>23186408</v>
      </c>
    </row>
    <row r="38" spans="1:3">
      <c r="A38" s="4" t="s">
        <v>111</v>
      </c>
      <c r="B38" s="5" t="n">
        <v>8842065</v>
      </c>
      <c r="C38" s="5" t="n">
        <v>2594952</v>
      </c>
    </row>
    <row r="39" spans="1:3">
      <c r="A39" s="4" t="s">
        <v>112</v>
      </c>
      <c r="B39" s="5" t="n">
        <v>4000579</v>
      </c>
      <c r="C39" s="5" t="n">
        <v>1001596</v>
      </c>
    </row>
    <row r="40" spans="1:3">
      <c r="A40" s="4" t="s">
        <v>113</v>
      </c>
      <c r="B40" s="5" t="n">
        <v>4841486</v>
      </c>
      <c r="C40" s="5" t="n">
        <v>1593356</v>
      </c>
    </row>
    <row r="41" spans="1:3">
      <c r="A41" s="4" t="s">
        <v>114</v>
      </c>
      <c r="C41" s="5" t="n">
        <v>366034</v>
      </c>
    </row>
    <row r="42" spans="1:3">
      <c r="A42" s="4" t="s">
        <v>115</v>
      </c>
      <c r="B42" s="5" t="n">
        <v>4841486</v>
      </c>
      <c r="C42" s="5" t="n">
        <v>1959390</v>
      </c>
    </row>
    <row r="43" spans="1:3">
      <c r="A43" s="4" t="s">
        <v>116</v>
      </c>
      <c r="C43" s="5" t="n">
        <v>199491</v>
      </c>
    </row>
    <row r="44" spans="1:3">
      <c r="A44" s="4" t="s">
        <v>117</v>
      </c>
      <c r="B44" s="6" t="n">
        <v>4841486</v>
      </c>
      <c r="C44" s="6" t="n">
        <v>1759899</v>
      </c>
    </row>
    <row r="45" spans="1:3">
      <c r="A45" s="4" t="s">
        <v>118</v>
      </c>
      <c r="B45" s="5" t="n">
        <v>10607217</v>
      </c>
      <c r="C45" s="5" t="n">
        <v>10734748</v>
      </c>
    </row>
    <row r="46" spans="1:3">
      <c r="A46" s="4" t="s">
        <v>119</v>
      </c>
      <c r="B46" s="5" t="n">
        <v>10740982</v>
      </c>
      <c r="C46" s="5" t="n">
        <v>10860153</v>
      </c>
    </row>
    <row r="47" spans="1:3">
      <c r="A47" s="4" t="s">
        <v>120</v>
      </c>
      <c r="B47" s="7" t="n">
        <v>0.46</v>
      </c>
      <c r="C47" s="7" t="n">
        <v>0.16</v>
      </c>
    </row>
    <row r="48" spans="1:3">
      <c r="A48" s="4" t="s">
        <v>121</v>
      </c>
      <c r="B48" s="7" t="n">
        <v>0.45</v>
      </c>
      <c r="C48" s="7"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4</v>
      </c>
      <c r="B1" s="2" t="s">
        <v>1</v>
      </c>
    </row>
    <row r="2" spans="1:2">
      <c r="B2" s="2" t="s">
        <v>2</v>
      </c>
    </row>
    <row r="3" spans="1:2">
      <c r="A3" s="3" t="s">
        <v>222</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v>
      </c>
    </row>
    <row r="3" spans="1:2">
      <c r="A3" s="3" t="s">
        <v>224</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28</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230</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32</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2</v>
      </c>
    </row>
    <row r="3" spans="1:2">
      <c r="A3" s="3" t="s">
        <v>234</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5</v>
      </c>
      <c r="B1" s="2" t="s">
        <v>1</v>
      </c>
    </row>
    <row r="2" spans="1:2">
      <c r="B2" s="2" t="s">
        <v>2</v>
      </c>
    </row>
    <row r="3" spans="1:2">
      <c r="A3" s="3" t="s">
        <v>236</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v>
      </c>
    </row>
    <row r="3" spans="1:2">
      <c r="A3" s="3" t="s">
        <v>238</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7</v>
      </c>
      <c r="B1" s="2" t="s">
        <v>1</v>
      </c>
    </row>
    <row r="2" spans="1:2">
      <c r="B2" s="2" t="s">
        <v>2</v>
      </c>
    </row>
    <row r="3" spans="1:2">
      <c r="A3" s="3" t="s">
        <v>240</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0</v>
      </c>
    </row>
    <row r="3" spans="1:3">
      <c r="A3" s="3" t="s">
        <v>123</v>
      </c>
    </row>
    <row r="4" spans="1:3">
      <c r="A4" s="4" t="s">
        <v>124</v>
      </c>
      <c r="B4" s="6" t="n">
        <v>4841486</v>
      </c>
      <c r="C4" s="6" t="n">
        <v>1959390</v>
      </c>
    </row>
    <row r="5" spans="1:3">
      <c r="A5" s="3" t="s">
        <v>125</v>
      </c>
    </row>
    <row r="6" spans="1:3">
      <c r="A6" s="4" t="s">
        <v>126</v>
      </c>
      <c r="B6" s="5" t="n">
        <v>105426</v>
      </c>
      <c r="C6" s="5" t="n">
        <v>102065</v>
      </c>
    </row>
    <row r="7" spans="1:3">
      <c r="A7" s="4" t="s">
        <v>127</v>
      </c>
      <c r="B7" s="5" t="n">
        <v>59377</v>
      </c>
      <c r="C7" s="5" t="n">
        <v>-680982</v>
      </c>
    </row>
    <row r="8" spans="1:3">
      <c r="A8" s="4" t="s">
        <v>128</v>
      </c>
      <c r="B8" s="5" t="n">
        <v>-78783</v>
      </c>
      <c r="C8" s="5" t="n">
        <v>207841</v>
      </c>
    </row>
    <row r="9" spans="1:3">
      <c r="A9" s="4" t="s">
        <v>129</v>
      </c>
      <c r="B9" s="5" t="n">
        <v>86020</v>
      </c>
      <c r="C9" s="5" t="n">
        <v>-371076</v>
      </c>
    </row>
    <row r="10" spans="1:3">
      <c r="A10" s="4" t="s">
        <v>130</v>
      </c>
      <c r="B10" s="5" t="n">
        <v>335716</v>
      </c>
      <c r="C10" s="5" t="n">
        <v>-284206</v>
      </c>
    </row>
    <row r="11" spans="1:3">
      <c r="A11" s="4" t="s">
        <v>131</v>
      </c>
      <c r="B11" s="5" t="n">
        <v>-116625</v>
      </c>
      <c r="C11" s="5" t="n">
        <v>112105</v>
      </c>
    </row>
    <row r="12" spans="1:3">
      <c r="A12" s="4" t="s">
        <v>129</v>
      </c>
      <c r="B12" s="5" t="n">
        <v>219091</v>
      </c>
      <c r="C12" s="5" t="n">
        <v>-172101</v>
      </c>
    </row>
    <row r="13" spans="1:3">
      <c r="A13" s="4" t="s">
        <v>132</v>
      </c>
      <c r="B13" s="5" t="n">
        <v>305111</v>
      </c>
      <c r="C13" s="5" t="n">
        <v>-543177</v>
      </c>
    </row>
    <row r="14" spans="1:3">
      <c r="A14" s="4" t="s">
        <v>133</v>
      </c>
      <c r="B14" s="5" t="n">
        <v>5146597</v>
      </c>
      <c r="C14" s="5" t="n">
        <v>1416213</v>
      </c>
    </row>
    <row r="15" spans="1:3">
      <c r="A15" s="4" t="s">
        <v>134</v>
      </c>
      <c r="C15" s="5" t="n">
        <v>199491</v>
      </c>
    </row>
    <row r="16" spans="1:3">
      <c r="A16" s="4" t="s">
        <v>135</v>
      </c>
      <c r="B16" s="6" t="n">
        <v>5146597</v>
      </c>
      <c r="C16" s="6" t="n">
        <v>12167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242</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7</v>
      </c>
      <c r="B1" s="2" t="s">
        <v>1</v>
      </c>
    </row>
    <row r="2" spans="1:2">
      <c r="B2" s="2" t="s">
        <v>2</v>
      </c>
    </row>
    <row r="3" spans="1:2">
      <c r="A3" s="3" t="s">
        <v>244</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5"/>
  </cols>
  <sheetData>
    <row r="1" spans="1:2">
      <c r="A1" s="1" t="s">
        <v>420</v>
      </c>
      <c r="B1" s="2" t="s">
        <v>1</v>
      </c>
    </row>
    <row r="2" spans="1:2">
      <c r="B2" s="2" t="s">
        <v>421</v>
      </c>
    </row>
    <row r="3" spans="1:2">
      <c r="A3" s="3" t="s">
        <v>204</v>
      </c>
    </row>
    <row r="4" spans="1:2">
      <c r="A4" s="4" t="s">
        <v>422</v>
      </c>
      <c r="B4" s="5" t="n">
        <v>11</v>
      </c>
    </row>
    <row r="5" spans="1:2">
      <c r="A5" s="4" t="s">
        <v>423</v>
      </c>
      <c r="B5" s="5" t="n">
        <v>1</v>
      </c>
    </row>
    <row r="6" spans="1:2">
      <c r="A6" s="4" t="s">
        <v>424</v>
      </c>
      <c r="B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427</v>
      </c>
      <c r="B3" s="6" t="n">
        <v>1302295</v>
      </c>
      <c r="C3" s="6" t="n">
        <v>1823195</v>
      </c>
    </row>
    <row r="4" spans="1:3">
      <c r="A4" s="4" t="s">
        <v>428</v>
      </c>
    </row>
    <row r="5" spans="1:3">
      <c r="A5" s="3" t="s">
        <v>426</v>
      </c>
    </row>
    <row r="6" spans="1:3">
      <c r="A6" s="4" t="s">
        <v>427</v>
      </c>
      <c r="B6" s="5" t="n">
        <v>983300</v>
      </c>
      <c r="C6" s="5" t="n">
        <v>1504200</v>
      </c>
    </row>
    <row r="7" spans="1:3">
      <c r="A7" s="4" t="s">
        <v>429</v>
      </c>
    </row>
    <row r="8" spans="1:3">
      <c r="A8" s="3" t="s">
        <v>426</v>
      </c>
    </row>
    <row r="9" spans="1:3">
      <c r="A9" s="4" t="s">
        <v>427</v>
      </c>
      <c r="B9" s="5" t="n">
        <v>204195</v>
      </c>
      <c r="C9" s="5" t="n">
        <v>204195</v>
      </c>
    </row>
    <row r="10" spans="1:3">
      <c r="A10" s="4" t="s">
        <v>430</v>
      </c>
    </row>
    <row r="11" spans="1:3">
      <c r="A11" s="3" t="s">
        <v>426</v>
      </c>
    </row>
    <row r="12" spans="1:3">
      <c r="A12" s="4" t="s">
        <v>427</v>
      </c>
      <c r="B12" s="5" t="n">
        <v>49800</v>
      </c>
      <c r="C12" s="5" t="n">
        <v>49800</v>
      </c>
    </row>
    <row r="13" spans="1:3">
      <c r="A13" s="4" t="s">
        <v>431</v>
      </c>
    </row>
    <row r="14" spans="1:3">
      <c r="A14" s="3" t="s">
        <v>426</v>
      </c>
    </row>
    <row r="15" spans="1:3">
      <c r="A15" s="4" t="s">
        <v>427</v>
      </c>
      <c r="B15" s="6" t="n">
        <v>65000</v>
      </c>
      <c r="C15" s="6" t="n">
        <v>6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434</v>
      </c>
    </row>
    <row r="4" spans="1:2">
      <c r="A4" s="4" t="s">
        <v>435</v>
      </c>
      <c r="B4" s="6" t="n">
        <v>0</v>
      </c>
    </row>
    <row r="5" spans="1:2">
      <c r="A5" s="4" t="s">
        <v>436</v>
      </c>
    </row>
    <row r="6" spans="1:2">
      <c r="A6" s="3" t="s">
        <v>434</v>
      </c>
    </row>
    <row r="7" spans="1:2">
      <c r="A7" s="4" t="s">
        <v>437</v>
      </c>
      <c r="B7" s="4" t="s">
        <v>438</v>
      </c>
    </row>
    <row r="8" spans="1:2">
      <c r="A8" s="4" t="s">
        <v>439</v>
      </c>
    </row>
    <row r="9" spans="1:2">
      <c r="A9" s="3" t="s">
        <v>434</v>
      </c>
    </row>
    <row r="10" spans="1:2">
      <c r="A10" s="4" t="s">
        <v>437</v>
      </c>
      <c r="B10" s="4" t="s">
        <v>440</v>
      </c>
    </row>
    <row r="11" spans="1:2">
      <c r="A11" s="4" t="s">
        <v>441</v>
      </c>
    </row>
    <row r="12" spans="1:2">
      <c r="A12" s="3" t="s">
        <v>434</v>
      </c>
    </row>
    <row r="13" spans="1:2">
      <c r="A13" s="4" t="s">
        <v>442</v>
      </c>
      <c r="B13" s="4" t="s">
        <v>443</v>
      </c>
    </row>
    <row r="14" spans="1:2">
      <c r="A14" s="4" t="s">
        <v>444</v>
      </c>
    </row>
    <row r="15" spans="1:2">
      <c r="A15" s="3" t="s">
        <v>434</v>
      </c>
    </row>
    <row r="16" spans="1:2">
      <c r="A16" s="4" t="s">
        <v>442</v>
      </c>
      <c r="B16"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6</v>
      </c>
      <c r="B1" s="2" t="s">
        <v>447</v>
      </c>
      <c r="D1" s="2" t="s">
        <v>1</v>
      </c>
    </row>
    <row r="2" spans="1:6">
      <c r="B2" s="2" t="s">
        <v>30</v>
      </c>
      <c r="C2" s="2" t="s">
        <v>448</v>
      </c>
      <c r="D2" s="2" t="s">
        <v>2</v>
      </c>
      <c r="E2" s="2" t="s">
        <v>30</v>
      </c>
      <c r="F2" s="2" t="s">
        <v>449</v>
      </c>
    </row>
    <row r="3" spans="1:6">
      <c r="A3" s="3" t="s">
        <v>450</v>
      </c>
    </row>
    <row r="4" spans="1:6">
      <c r="A4" s="4" t="s">
        <v>114</v>
      </c>
      <c r="B4" s="6" t="n">
        <v>273629</v>
      </c>
      <c r="C4" s="6" t="n">
        <v>92405</v>
      </c>
      <c r="E4" s="6" t="n">
        <v>366034</v>
      </c>
    </row>
    <row r="5" spans="1:6">
      <c r="A5" s="4" t="s">
        <v>116</v>
      </c>
      <c r="B5" s="6" t="n">
        <v>61279</v>
      </c>
      <c r="C5" s="6" t="n">
        <v>138212</v>
      </c>
      <c r="E5" s="6" t="n">
        <v>199491</v>
      </c>
    </row>
    <row r="6" spans="1:6">
      <c r="A6" s="4" t="s">
        <v>451</v>
      </c>
    </row>
    <row r="7" spans="1:6">
      <c r="A7" s="3" t="s">
        <v>450</v>
      </c>
    </row>
    <row r="8" spans="1:6">
      <c r="A8" s="4" t="s">
        <v>452</v>
      </c>
      <c r="B8" s="4" t="s">
        <v>453</v>
      </c>
      <c r="E8" s="4" t="s">
        <v>453</v>
      </c>
    </row>
    <row r="9" spans="1:6">
      <c r="A9" s="4" t="s">
        <v>454</v>
      </c>
      <c r="F9" s="6" t="n">
        <v>70000</v>
      </c>
    </row>
    <row r="10" spans="1:6">
      <c r="A10" s="4" t="s">
        <v>114</v>
      </c>
      <c r="D10" s="6" t="n">
        <v>0</v>
      </c>
      <c r="E10" s="6" t="n">
        <v>366034</v>
      </c>
    </row>
    <row r="11" spans="1:6">
      <c r="A11" s="4" t="s">
        <v>116</v>
      </c>
      <c r="E11" s="5" t="n">
        <v>199491</v>
      </c>
    </row>
    <row r="12" spans="1:6">
      <c r="A12" s="4" t="s">
        <v>117</v>
      </c>
      <c r="E12" s="6" t="n">
        <v>1665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5</v>
      </c>
      <c r="B1" s="2" t="s">
        <v>447</v>
      </c>
      <c r="D1" s="2" t="s">
        <v>1</v>
      </c>
    </row>
    <row r="2" spans="1:5">
      <c r="B2" s="2" t="s">
        <v>30</v>
      </c>
      <c r="C2" s="2" t="s">
        <v>448</v>
      </c>
      <c r="D2" s="2" t="s">
        <v>2</v>
      </c>
      <c r="E2" s="2" t="s">
        <v>30</v>
      </c>
    </row>
    <row r="3" spans="1:5">
      <c r="A3" s="3" t="s">
        <v>456</v>
      </c>
    </row>
    <row r="4" spans="1:5">
      <c r="A4" s="4" t="s">
        <v>457</v>
      </c>
      <c r="B4" s="6" t="n">
        <v>273629</v>
      </c>
      <c r="C4" s="6" t="n">
        <v>92405</v>
      </c>
      <c r="E4" s="6" t="n">
        <v>366034</v>
      </c>
    </row>
    <row r="5" spans="1:5">
      <c r="A5" s="4" t="s">
        <v>116</v>
      </c>
      <c r="B5" s="5" t="n">
        <v>61279</v>
      </c>
      <c r="C5" s="6" t="n">
        <v>138212</v>
      </c>
      <c r="E5" s="5" t="n">
        <v>199491</v>
      </c>
    </row>
    <row r="6" spans="1:5">
      <c r="A6" s="4" t="s">
        <v>458</v>
      </c>
    </row>
    <row r="7" spans="1:5">
      <c r="A7" s="3" t="s">
        <v>31</v>
      </c>
    </row>
    <row r="8" spans="1:5">
      <c r="A8" s="4" t="s">
        <v>459</v>
      </c>
      <c r="B8" s="5" t="n">
        <v>1394265</v>
      </c>
      <c r="E8" s="5" t="n">
        <v>1394265</v>
      </c>
    </row>
    <row r="9" spans="1:5">
      <c r="A9" s="4" t="s">
        <v>50</v>
      </c>
      <c r="B9" s="5" t="n">
        <v>47760</v>
      </c>
      <c r="E9" s="5" t="n">
        <v>47760</v>
      </c>
    </row>
    <row r="10" spans="1:5">
      <c r="A10" s="4" t="s">
        <v>460</v>
      </c>
      <c r="B10" s="5" t="n">
        <v>1442025</v>
      </c>
      <c r="E10" s="5" t="n">
        <v>1442025</v>
      </c>
    </row>
    <row r="11" spans="1:5">
      <c r="A11" s="3" t="s">
        <v>52</v>
      </c>
    </row>
    <row r="12" spans="1:5">
      <c r="A12" s="4" t="s">
        <v>58</v>
      </c>
      <c r="B12" s="5" t="n">
        <v>1034902</v>
      </c>
      <c r="E12" s="5" t="n">
        <v>1034902</v>
      </c>
    </row>
    <row r="13" spans="1:5">
      <c r="A13" s="4" t="s">
        <v>59</v>
      </c>
      <c r="B13" s="5" t="n">
        <v>1034902</v>
      </c>
      <c r="E13" s="5" t="n">
        <v>1034902</v>
      </c>
    </row>
    <row r="14" spans="1:5">
      <c r="A14" s="4" t="s">
        <v>461</v>
      </c>
      <c r="B14" s="6" t="n">
        <v>407123</v>
      </c>
      <c r="E14" s="5" t="n">
        <v>407123</v>
      </c>
    </row>
    <row r="15" spans="1:5">
      <c r="A15" s="3" t="s">
        <v>90</v>
      </c>
    </row>
    <row r="16" spans="1:5">
      <c r="A16" s="4" t="s">
        <v>462</v>
      </c>
      <c r="E16" s="5" t="n">
        <v>3088523</v>
      </c>
    </row>
    <row r="17" spans="1:5">
      <c r="A17" s="4" t="s">
        <v>94</v>
      </c>
      <c r="E17" s="5" t="n">
        <v>151943</v>
      </c>
    </row>
    <row r="18" spans="1:5">
      <c r="A18" s="4" t="s">
        <v>463</v>
      </c>
      <c r="E18" s="5" t="n">
        <v>3240466</v>
      </c>
    </row>
    <row r="19" spans="1:5">
      <c r="A19" s="3" t="s">
        <v>456</v>
      </c>
    </row>
    <row r="20" spans="1:5">
      <c r="A20" s="4" t="s">
        <v>464</v>
      </c>
      <c r="E20" s="5" t="n">
        <v>2001455</v>
      </c>
    </row>
    <row r="21" spans="1:5">
      <c r="A21" s="4" t="s">
        <v>100</v>
      </c>
      <c r="E21" s="5" t="n">
        <v>37225</v>
      </c>
    </row>
    <row r="22" spans="1:5">
      <c r="A22" s="4" t="s">
        <v>102</v>
      </c>
      <c r="E22" s="5" t="n">
        <v>9497</v>
      </c>
    </row>
    <row r="23" spans="1:5">
      <c r="A23" s="4" t="s">
        <v>103</v>
      </c>
      <c r="E23" s="5" t="n">
        <v>233321</v>
      </c>
    </row>
    <row r="24" spans="1:5">
      <c r="A24" s="4" t="s">
        <v>109</v>
      </c>
      <c r="E24" s="5" t="n">
        <v>567132</v>
      </c>
    </row>
    <row r="25" spans="1:5">
      <c r="A25" s="4" t="s">
        <v>465</v>
      </c>
      <c r="E25" s="5" t="n">
        <v>2848630</v>
      </c>
    </row>
    <row r="26" spans="1:5">
      <c r="A26" s="4" t="s">
        <v>466</v>
      </c>
      <c r="E26" s="5" t="n">
        <v>391836</v>
      </c>
    </row>
    <row r="27" spans="1:5">
      <c r="A27" s="4" t="s">
        <v>112</v>
      </c>
      <c r="E27" s="5" t="n">
        <v>25802</v>
      </c>
    </row>
    <row r="28" spans="1:5">
      <c r="A28" s="4" t="s">
        <v>457</v>
      </c>
      <c r="D28" s="6" t="n">
        <v>0</v>
      </c>
      <c r="E28" s="5" t="n">
        <v>366034</v>
      </c>
    </row>
    <row r="29" spans="1:5">
      <c r="A29" s="4" t="s">
        <v>116</v>
      </c>
      <c r="E29" s="5" t="n">
        <v>199491</v>
      </c>
    </row>
    <row r="30" spans="1:5">
      <c r="A30" s="4" t="s">
        <v>117</v>
      </c>
      <c r="E30" s="6" t="n">
        <v>1665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6" t="n">
        <v>55949397</v>
      </c>
      <c r="C3" s="6" t="n">
        <v>60532714</v>
      </c>
    </row>
    <row r="4" spans="1:3">
      <c r="A4" s="4" t="s">
        <v>470</v>
      </c>
      <c r="B4" s="5" t="n">
        <v>309715</v>
      </c>
      <c r="C4" s="5" t="n">
        <v>290889</v>
      </c>
    </row>
    <row r="5" spans="1:3">
      <c r="A5" s="4" t="s">
        <v>471</v>
      </c>
      <c r="B5" s="5" t="n">
        <v>-444896</v>
      </c>
      <c r="C5" s="5" t="n">
        <v>-590876</v>
      </c>
    </row>
    <row r="6" spans="1:3">
      <c r="A6" s="4" t="s">
        <v>472</v>
      </c>
      <c r="B6" s="5" t="n">
        <v>55814216</v>
      </c>
      <c r="C6" s="5" t="n">
        <v>60232727</v>
      </c>
    </row>
    <row r="7" spans="1:3">
      <c r="A7" s="4" t="s">
        <v>473</v>
      </c>
      <c r="B7" s="5" t="n">
        <v>1073107</v>
      </c>
      <c r="C7" s="5" t="n">
        <v>1158238</v>
      </c>
    </row>
    <row r="8" spans="1:3">
      <c r="A8" s="4" t="s">
        <v>474</v>
      </c>
      <c r="B8" s="5" t="n">
        <v>-12701</v>
      </c>
      <c r="C8" s="5" t="n">
        <v>-8896</v>
      </c>
    </row>
    <row r="9" spans="1:3">
      <c r="A9" s="4" t="s">
        <v>475</v>
      </c>
      <c r="B9" s="5" t="n">
        <v>1060406</v>
      </c>
      <c r="C9" s="5" t="n">
        <v>1149342</v>
      </c>
    </row>
    <row r="10" spans="1:3">
      <c r="A10" s="4" t="s">
        <v>476</v>
      </c>
    </row>
    <row r="11" spans="1:3">
      <c r="A11" s="3" t="s">
        <v>468</v>
      </c>
    </row>
    <row r="12" spans="1:3">
      <c r="A12" s="4" t="s">
        <v>469</v>
      </c>
      <c r="B12" s="5" t="n">
        <v>55930632</v>
      </c>
      <c r="C12" s="5" t="n">
        <v>60440129</v>
      </c>
    </row>
    <row r="13" spans="1:3">
      <c r="A13" s="4" t="s">
        <v>470</v>
      </c>
      <c r="B13" s="5" t="n">
        <v>309715</v>
      </c>
      <c r="C13" s="5" t="n">
        <v>284868</v>
      </c>
    </row>
    <row r="14" spans="1:3">
      <c r="A14" s="4" t="s">
        <v>471</v>
      </c>
      <c r="B14" s="5" t="n">
        <v>-444156</v>
      </c>
      <c r="C14" s="5" t="n">
        <v>-549404</v>
      </c>
    </row>
    <row r="15" spans="1:3">
      <c r="A15" s="4" t="s">
        <v>472</v>
      </c>
      <c r="B15" s="5" t="n">
        <v>55796191</v>
      </c>
      <c r="C15" s="5" t="n">
        <v>60175593</v>
      </c>
    </row>
    <row r="16" spans="1:3">
      <c r="A16" s="4" t="s">
        <v>473</v>
      </c>
      <c r="B16" s="5" t="n">
        <v>1073107</v>
      </c>
      <c r="C16" s="5" t="n">
        <v>1158238</v>
      </c>
    </row>
    <row r="17" spans="1:3">
      <c r="A17" s="4" t="s">
        <v>474</v>
      </c>
      <c r="B17" s="5" t="n">
        <v>-12701</v>
      </c>
      <c r="C17" s="5" t="n">
        <v>-8896</v>
      </c>
    </row>
    <row r="18" spans="1:3">
      <c r="A18" s="4" t="s">
        <v>475</v>
      </c>
      <c r="B18" s="5" t="n">
        <v>1060406</v>
      </c>
      <c r="C18" s="5" t="n">
        <v>1149342</v>
      </c>
    </row>
    <row r="19" spans="1:3">
      <c r="A19" s="4" t="s">
        <v>477</v>
      </c>
    </row>
    <row r="20" spans="1:3">
      <c r="A20" s="3" t="s">
        <v>468</v>
      </c>
    </row>
    <row r="21" spans="1:3">
      <c r="A21" s="4" t="s">
        <v>469</v>
      </c>
      <c r="B21" s="5" t="n">
        <v>6776250</v>
      </c>
      <c r="C21" s="5" t="n">
        <v>7748481</v>
      </c>
    </row>
    <row r="22" spans="1:3">
      <c r="A22" s="4" t="s">
        <v>470</v>
      </c>
      <c r="B22" s="5" t="n">
        <v>47553</v>
      </c>
      <c r="C22" s="5" t="n">
        <v>68493</v>
      </c>
    </row>
    <row r="23" spans="1:3">
      <c r="A23" s="4" t="s">
        <v>471</v>
      </c>
      <c r="B23" s="5" t="n">
        <v>-2256</v>
      </c>
      <c r="C23" s="5" t="n">
        <v>-43856</v>
      </c>
    </row>
    <row r="24" spans="1:3">
      <c r="A24" s="4" t="s">
        <v>472</v>
      </c>
      <c r="B24" s="5" t="n">
        <v>6821547</v>
      </c>
      <c r="C24" s="5" t="n">
        <v>7773118</v>
      </c>
    </row>
    <row r="25" spans="1:3">
      <c r="A25" s="4" t="s">
        <v>478</v>
      </c>
    </row>
    <row r="26" spans="1:3">
      <c r="A26" s="3" t="s">
        <v>468</v>
      </c>
    </row>
    <row r="27" spans="1:3">
      <c r="A27" s="4" t="s">
        <v>469</v>
      </c>
      <c r="B27" s="5" t="n">
        <v>8757476</v>
      </c>
      <c r="C27" s="5" t="n">
        <v>8728284</v>
      </c>
    </row>
    <row r="28" spans="1:3">
      <c r="A28" s="4" t="s">
        <v>470</v>
      </c>
      <c r="C28" s="5" t="n">
        <v>14812</v>
      </c>
    </row>
    <row r="29" spans="1:3">
      <c r="A29" s="4" t="s">
        <v>471</v>
      </c>
      <c r="B29" s="5" t="n">
        <v>-104816</v>
      </c>
      <c r="C29" s="5" t="n">
        <v>-119837</v>
      </c>
    </row>
    <row r="30" spans="1:3">
      <c r="A30" s="4" t="s">
        <v>472</v>
      </c>
      <c r="B30" s="5" t="n">
        <v>8652660</v>
      </c>
      <c r="C30" s="5" t="n">
        <v>8623259</v>
      </c>
    </row>
    <row r="31" spans="1:3">
      <c r="A31" s="4" t="s">
        <v>479</v>
      </c>
    </row>
    <row r="32" spans="1:3">
      <c r="A32" s="3" t="s">
        <v>468</v>
      </c>
    </row>
    <row r="33" spans="1:3">
      <c r="A33" s="4" t="s">
        <v>469</v>
      </c>
      <c r="B33" s="5" t="n">
        <v>31581368</v>
      </c>
      <c r="C33" s="5" t="n">
        <v>30952601</v>
      </c>
    </row>
    <row r="34" spans="1:3">
      <c r="A34" s="4" t="s">
        <v>470</v>
      </c>
      <c r="B34" s="5" t="n">
        <v>148493</v>
      </c>
      <c r="C34" s="5" t="n">
        <v>197495</v>
      </c>
    </row>
    <row r="35" spans="1:3">
      <c r="A35" s="4" t="s">
        <v>471</v>
      </c>
      <c r="B35" s="5" t="n">
        <v>-332024</v>
      </c>
      <c r="C35" s="5" t="n">
        <v>-336615</v>
      </c>
    </row>
    <row r="36" spans="1:3">
      <c r="A36" s="4" t="s">
        <v>472</v>
      </c>
      <c r="B36" s="5" t="n">
        <v>31397837</v>
      </c>
      <c r="C36" s="5" t="n">
        <v>30813481</v>
      </c>
    </row>
    <row r="37" spans="1:3">
      <c r="A37" s="4" t="s">
        <v>473</v>
      </c>
      <c r="B37" s="5" t="n">
        <v>1073107</v>
      </c>
      <c r="C37" s="5" t="n">
        <v>1158238</v>
      </c>
    </row>
    <row r="38" spans="1:3">
      <c r="A38" s="4" t="s">
        <v>474</v>
      </c>
      <c r="B38" s="5" t="n">
        <v>-12701</v>
      </c>
      <c r="C38" s="5" t="n">
        <v>-8896</v>
      </c>
    </row>
    <row r="39" spans="1:3">
      <c r="A39" s="4" t="s">
        <v>475</v>
      </c>
      <c r="B39" s="5" t="n">
        <v>1060406</v>
      </c>
      <c r="C39" s="5" t="n">
        <v>1149342</v>
      </c>
    </row>
    <row r="40" spans="1:3">
      <c r="A40" s="4" t="s">
        <v>480</v>
      </c>
    </row>
    <row r="41" spans="1:3">
      <c r="A41" s="3" t="s">
        <v>468</v>
      </c>
    </row>
    <row r="42" spans="1:3">
      <c r="A42" s="4" t="s">
        <v>469</v>
      </c>
      <c r="B42" s="5" t="n">
        <v>2565599</v>
      </c>
      <c r="C42" s="5" t="n">
        <v>2638214</v>
      </c>
    </row>
    <row r="43" spans="1:3">
      <c r="A43" s="4" t="s">
        <v>470</v>
      </c>
      <c r="B43" s="5" t="n">
        <v>1063</v>
      </c>
      <c r="C43" s="5" t="n">
        <v>2421</v>
      </c>
    </row>
    <row r="44" spans="1:3">
      <c r="A44" s="4" t="s">
        <v>471</v>
      </c>
      <c r="B44" s="5" t="n">
        <v>-2015</v>
      </c>
      <c r="C44" s="5" t="n">
        <v>-3355</v>
      </c>
    </row>
    <row r="45" spans="1:3">
      <c r="A45" s="4" t="s">
        <v>472</v>
      </c>
      <c r="B45" s="5" t="n">
        <v>2564647</v>
      </c>
      <c r="C45" s="5" t="n">
        <v>2637280</v>
      </c>
    </row>
    <row r="46" spans="1:3">
      <c r="A46" s="4" t="s">
        <v>481</v>
      </c>
    </row>
    <row r="47" spans="1:3">
      <c r="A47" s="3" t="s">
        <v>468</v>
      </c>
    </row>
    <row r="48" spans="1:3">
      <c r="A48" s="4" t="s">
        <v>469</v>
      </c>
      <c r="B48" s="5" t="n">
        <v>6249939</v>
      </c>
      <c r="C48" s="5" t="n">
        <v>10372549</v>
      </c>
    </row>
    <row r="49" spans="1:3">
      <c r="A49" s="4" t="s">
        <v>470</v>
      </c>
      <c r="B49" s="5" t="n">
        <v>112606</v>
      </c>
      <c r="C49" s="5" t="n">
        <v>1647</v>
      </c>
    </row>
    <row r="50" spans="1:3">
      <c r="A50" s="4" t="s">
        <v>471</v>
      </c>
      <c r="B50" s="5" t="n">
        <v>-3045</v>
      </c>
      <c r="C50" s="5" t="n">
        <v>-45741</v>
      </c>
    </row>
    <row r="51" spans="1:3">
      <c r="A51" s="4" t="s">
        <v>472</v>
      </c>
      <c r="B51" s="5" t="n">
        <v>6359500</v>
      </c>
      <c r="C51" s="5" t="n">
        <v>10328455</v>
      </c>
    </row>
    <row r="52" spans="1:3">
      <c r="A52" s="4" t="s">
        <v>482</v>
      </c>
    </row>
    <row r="53" spans="1:3">
      <c r="A53" s="3" t="s">
        <v>468</v>
      </c>
    </row>
    <row r="54" spans="1:3">
      <c r="A54" s="4" t="s">
        <v>469</v>
      </c>
      <c r="B54" s="5" t="n">
        <v>18765</v>
      </c>
      <c r="C54" s="5" t="n">
        <v>92585</v>
      </c>
    </row>
    <row r="55" spans="1:3">
      <c r="A55" s="4" t="s">
        <v>470</v>
      </c>
      <c r="C55" s="5" t="n">
        <v>6021</v>
      </c>
    </row>
    <row r="56" spans="1:3">
      <c r="A56" s="4" t="s">
        <v>471</v>
      </c>
      <c r="B56" s="5" t="n">
        <v>-740</v>
      </c>
      <c r="C56" s="5" t="n">
        <v>-41472</v>
      </c>
    </row>
    <row r="57" spans="1:3">
      <c r="A57" s="4" t="s">
        <v>472</v>
      </c>
      <c r="B57" s="6" t="n">
        <v>18025</v>
      </c>
      <c r="C57" s="6" t="n">
        <v>571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3</v>
      </c>
      <c r="B1" s="2" t="s">
        <v>1</v>
      </c>
    </row>
    <row r="2" spans="1:3">
      <c r="B2" s="2" t="s">
        <v>484</v>
      </c>
      <c r="C2" s="2" t="s">
        <v>485</v>
      </c>
    </row>
    <row r="3" spans="1:3">
      <c r="A3" s="3" t="s">
        <v>486</v>
      </c>
    </row>
    <row r="4" spans="1:3">
      <c r="A4" s="4" t="s">
        <v>487</v>
      </c>
      <c r="B4" s="6" t="n">
        <v>13570157</v>
      </c>
      <c r="C4" s="6" t="n">
        <v>36014355</v>
      </c>
    </row>
    <row r="5" spans="1:3">
      <c r="A5" s="4" t="s">
        <v>488</v>
      </c>
      <c r="B5" s="5" t="n">
        <v>-48232</v>
      </c>
      <c r="C5" s="5" t="n">
        <v>-528073</v>
      </c>
    </row>
    <row r="6" spans="1:3">
      <c r="A6" s="4" t="s">
        <v>489</v>
      </c>
      <c r="B6" s="5" t="n">
        <v>16391860</v>
      </c>
      <c r="C6" s="5" t="n">
        <v>588725</v>
      </c>
    </row>
    <row r="7" spans="1:3">
      <c r="A7" s="4" t="s">
        <v>490</v>
      </c>
      <c r="B7" s="5" t="n">
        <v>-396664</v>
      </c>
      <c r="C7" s="5" t="n">
        <v>-62803</v>
      </c>
    </row>
    <row r="8" spans="1:3">
      <c r="A8" s="4" t="s">
        <v>491</v>
      </c>
      <c r="B8" s="5" t="n">
        <v>29962017</v>
      </c>
      <c r="C8" s="5" t="n">
        <v>36603080</v>
      </c>
    </row>
    <row r="9" spans="1:3">
      <c r="A9" s="4" t="s">
        <v>492</v>
      </c>
      <c r="B9" s="6" t="n">
        <v>-444896</v>
      </c>
      <c r="C9" s="6" t="n">
        <v>-590876</v>
      </c>
    </row>
    <row r="10" spans="1:3">
      <c r="A10" s="4" t="s">
        <v>493</v>
      </c>
      <c r="B10" s="4" t="s">
        <v>494</v>
      </c>
      <c r="C10" s="4" t="s">
        <v>494</v>
      </c>
    </row>
    <row r="11" spans="1:3">
      <c r="A11" s="4" t="s">
        <v>495</v>
      </c>
      <c r="B11" s="5" t="n">
        <v>0</v>
      </c>
      <c r="C11" s="5" t="n">
        <v>0</v>
      </c>
    </row>
    <row r="12" spans="1:3">
      <c r="A12" s="4" t="s">
        <v>476</v>
      </c>
    </row>
    <row r="13" spans="1:3">
      <c r="A13" s="3" t="s">
        <v>486</v>
      </c>
    </row>
    <row r="14" spans="1:3">
      <c r="A14" s="4" t="s">
        <v>487</v>
      </c>
      <c r="B14" s="6" t="n">
        <v>13570157</v>
      </c>
      <c r="C14" s="6" t="n">
        <v>36014355</v>
      </c>
    </row>
    <row r="15" spans="1:3">
      <c r="A15" s="4" t="s">
        <v>488</v>
      </c>
      <c r="B15" s="5" t="n">
        <v>-48232</v>
      </c>
      <c r="C15" s="5" t="n">
        <v>-528073</v>
      </c>
    </row>
    <row r="16" spans="1:3">
      <c r="A16" s="4" t="s">
        <v>489</v>
      </c>
      <c r="B16" s="5" t="n">
        <v>16373095</v>
      </c>
      <c r="C16" s="5" t="n">
        <v>563545</v>
      </c>
    </row>
    <row r="17" spans="1:3">
      <c r="A17" s="4" t="s">
        <v>490</v>
      </c>
      <c r="B17" s="5" t="n">
        <v>-395924</v>
      </c>
      <c r="C17" s="5" t="n">
        <v>-21331</v>
      </c>
    </row>
    <row r="18" spans="1:3">
      <c r="A18" s="4" t="s">
        <v>491</v>
      </c>
      <c r="B18" s="5" t="n">
        <v>29943252</v>
      </c>
      <c r="C18" s="5" t="n">
        <v>36577900</v>
      </c>
    </row>
    <row r="19" spans="1:3">
      <c r="A19" s="4" t="s">
        <v>492</v>
      </c>
      <c r="B19" s="5" t="n">
        <v>-444156</v>
      </c>
      <c r="C19" s="5" t="n">
        <v>-549404</v>
      </c>
    </row>
    <row r="20" spans="1:3">
      <c r="A20" s="4" t="s">
        <v>496</v>
      </c>
      <c r="B20" s="5" t="n">
        <v>1060406</v>
      </c>
      <c r="C20" s="5" t="n">
        <v>1149342</v>
      </c>
    </row>
    <row r="21" spans="1:3">
      <c r="A21" s="4" t="s">
        <v>497</v>
      </c>
      <c r="B21" s="5" t="n">
        <v>-12701</v>
      </c>
      <c r="C21" s="5" t="n">
        <v>-8896</v>
      </c>
    </row>
    <row r="22" spans="1:3">
      <c r="A22" s="4" t="s">
        <v>498</v>
      </c>
      <c r="B22" s="5" t="n">
        <v>1060406</v>
      </c>
      <c r="C22" s="5" t="n">
        <v>1149342</v>
      </c>
    </row>
    <row r="23" spans="1:3">
      <c r="A23" s="4" t="s">
        <v>499</v>
      </c>
      <c r="B23" s="6" t="n">
        <v>-12701</v>
      </c>
      <c r="C23" s="6" t="n">
        <v>-8896</v>
      </c>
    </row>
    <row r="24" spans="1:3">
      <c r="A24" s="4" t="s">
        <v>500</v>
      </c>
      <c r="B24" s="5" t="n">
        <v>71</v>
      </c>
      <c r="C24" s="5" t="n">
        <v>73</v>
      </c>
    </row>
    <row r="25" spans="1:3">
      <c r="A25" s="4" t="s">
        <v>477</v>
      </c>
    </row>
    <row r="26" spans="1:3">
      <c r="A26" s="3" t="s">
        <v>486</v>
      </c>
    </row>
    <row r="27" spans="1:3">
      <c r="A27" s="4" t="s">
        <v>487</v>
      </c>
      <c r="C27" s="6" t="n">
        <v>3983930</v>
      </c>
    </row>
    <row r="28" spans="1:3">
      <c r="A28" s="4" t="s">
        <v>488</v>
      </c>
      <c r="C28" s="5" t="n">
        <v>-43856</v>
      </c>
    </row>
    <row r="29" spans="1:3">
      <c r="A29" s="4" t="s">
        <v>489</v>
      </c>
      <c r="B29" s="6" t="n">
        <v>997480</v>
      </c>
    </row>
    <row r="30" spans="1:3">
      <c r="A30" s="4" t="s">
        <v>490</v>
      </c>
      <c r="B30" s="5" t="n">
        <v>-2256</v>
      </c>
    </row>
    <row r="31" spans="1:3">
      <c r="A31" s="4" t="s">
        <v>491</v>
      </c>
      <c r="B31" s="5" t="n">
        <v>997480</v>
      </c>
      <c r="C31" s="5" t="n">
        <v>3983930</v>
      </c>
    </row>
    <row r="32" spans="1:3">
      <c r="A32" s="4" t="s">
        <v>492</v>
      </c>
      <c r="B32" s="5" t="n">
        <v>-2256</v>
      </c>
      <c r="C32" s="5" t="n">
        <v>-43856</v>
      </c>
    </row>
    <row r="33" spans="1:3">
      <c r="A33" s="4" t="s">
        <v>478</v>
      </c>
    </row>
    <row r="34" spans="1:3">
      <c r="A34" s="3" t="s">
        <v>486</v>
      </c>
    </row>
    <row r="35" spans="1:3">
      <c r="A35" s="4" t="s">
        <v>487</v>
      </c>
      <c r="B35" s="5" t="n">
        <v>5861490</v>
      </c>
      <c r="C35" s="5" t="n">
        <v>5645640</v>
      </c>
    </row>
    <row r="36" spans="1:3">
      <c r="A36" s="4" t="s">
        <v>488</v>
      </c>
      <c r="B36" s="5" t="n">
        <v>-25801</v>
      </c>
      <c r="C36" s="5" t="n">
        <v>-119837</v>
      </c>
    </row>
    <row r="37" spans="1:3">
      <c r="A37" s="4" t="s">
        <v>489</v>
      </c>
      <c r="B37" s="5" t="n">
        <v>2791170</v>
      </c>
    </row>
    <row r="38" spans="1:3">
      <c r="A38" s="4" t="s">
        <v>490</v>
      </c>
      <c r="B38" s="5" t="n">
        <v>-79015</v>
      </c>
    </row>
    <row r="39" spans="1:3">
      <c r="A39" s="4" t="s">
        <v>491</v>
      </c>
      <c r="B39" s="5" t="n">
        <v>8652660</v>
      </c>
      <c r="C39" s="5" t="n">
        <v>5645640</v>
      </c>
    </row>
    <row r="40" spans="1:3">
      <c r="A40" s="4" t="s">
        <v>492</v>
      </c>
      <c r="B40" s="5" t="n">
        <v>-104816</v>
      </c>
      <c r="C40" s="5" t="n">
        <v>-119837</v>
      </c>
    </row>
    <row r="41" spans="1:3">
      <c r="A41" s="4" t="s">
        <v>479</v>
      </c>
    </row>
    <row r="42" spans="1:3">
      <c r="A42" s="3" t="s">
        <v>486</v>
      </c>
    </row>
    <row r="43" spans="1:3">
      <c r="A43" s="4" t="s">
        <v>487</v>
      </c>
      <c r="B43" s="5" t="n">
        <v>2495139</v>
      </c>
      <c r="C43" s="5" t="n">
        <v>17368416</v>
      </c>
    </row>
    <row r="44" spans="1:3">
      <c r="A44" s="4" t="s">
        <v>488</v>
      </c>
      <c r="B44" s="5" t="n">
        <v>-17648</v>
      </c>
      <c r="C44" s="5" t="n">
        <v>-315284</v>
      </c>
    </row>
    <row r="45" spans="1:3">
      <c r="A45" s="4" t="s">
        <v>489</v>
      </c>
      <c r="B45" s="5" t="n">
        <v>12259611</v>
      </c>
      <c r="C45" s="5" t="n">
        <v>563545</v>
      </c>
    </row>
    <row r="46" spans="1:3">
      <c r="A46" s="4" t="s">
        <v>490</v>
      </c>
      <c r="B46" s="5" t="n">
        <v>-314376</v>
      </c>
      <c r="C46" s="5" t="n">
        <v>-21331</v>
      </c>
    </row>
    <row r="47" spans="1:3">
      <c r="A47" s="4" t="s">
        <v>491</v>
      </c>
      <c r="B47" s="5" t="n">
        <v>14754750</v>
      </c>
      <c r="C47" s="5" t="n">
        <v>17931961</v>
      </c>
    </row>
    <row r="48" spans="1:3">
      <c r="A48" s="4" t="s">
        <v>492</v>
      </c>
      <c r="B48" s="5" t="n">
        <v>-332024</v>
      </c>
      <c r="C48" s="5" t="n">
        <v>-336615</v>
      </c>
    </row>
    <row r="49" spans="1:3">
      <c r="A49" s="4" t="s">
        <v>496</v>
      </c>
      <c r="B49" s="5" t="n">
        <v>1060406</v>
      </c>
      <c r="C49" s="5" t="n">
        <v>1149342</v>
      </c>
    </row>
    <row r="50" spans="1:3">
      <c r="A50" s="4" t="s">
        <v>497</v>
      </c>
      <c r="B50" s="5" t="n">
        <v>-12701</v>
      </c>
      <c r="C50" s="5" t="n">
        <v>-8896</v>
      </c>
    </row>
    <row r="51" spans="1:3">
      <c r="A51" s="4" t="s">
        <v>498</v>
      </c>
      <c r="B51" s="5" t="n">
        <v>1060406</v>
      </c>
      <c r="C51" s="5" t="n">
        <v>1149342</v>
      </c>
    </row>
    <row r="52" spans="1:3">
      <c r="A52" s="4" t="s">
        <v>499</v>
      </c>
      <c r="B52" s="5" t="n">
        <v>-12701</v>
      </c>
      <c r="C52" s="5" t="n">
        <v>-8896</v>
      </c>
    </row>
    <row r="53" spans="1:3">
      <c r="A53" s="4" t="s">
        <v>480</v>
      </c>
    </row>
    <row r="54" spans="1:3">
      <c r="A54" s="3" t="s">
        <v>486</v>
      </c>
    </row>
    <row r="55" spans="1:3">
      <c r="A55" s="4" t="s">
        <v>487</v>
      </c>
      <c r="B55" s="5" t="n">
        <v>1716573</v>
      </c>
      <c r="C55" s="5" t="n">
        <v>1042964</v>
      </c>
    </row>
    <row r="56" spans="1:3">
      <c r="A56" s="4" t="s">
        <v>488</v>
      </c>
      <c r="B56" s="5" t="n">
        <v>-1738</v>
      </c>
      <c r="C56" s="5" t="n">
        <v>-3355</v>
      </c>
    </row>
    <row r="57" spans="1:3">
      <c r="A57" s="4" t="s">
        <v>489</v>
      </c>
      <c r="B57" s="5" t="n">
        <v>324834</v>
      </c>
    </row>
    <row r="58" spans="1:3">
      <c r="A58" s="4" t="s">
        <v>490</v>
      </c>
      <c r="B58" s="5" t="n">
        <v>-277</v>
      </c>
    </row>
    <row r="59" spans="1:3">
      <c r="A59" s="4" t="s">
        <v>491</v>
      </c>
      <c r="B59" s="5" t="n">
        <v>2041407</v>
      </c>
      <c r="C59" s="5" t="n">
        <v>1042964</v>
      </c>
    </row>
    <row r="60" spans="1:3">
      <c r="A60" s="4" t="s">
        <v>492</v>
      </c>
      <c r="B60" s="5" t="n">
        <v>-2015</v>
      </c>
      <c r="C60" s="5" t="n">
        <v>-3355</v>
      </c>
    </row>
    <row r="61" spans="1:3">
      <c r="A61" s="4" t="s">
        <v>481</v>
      </c>
    </row>
    <row r="62" spans="1:3">
      <c r="A62" s="3" t="s">
        <v>486</v>
      </c>
    </row>
    <row r="63" spans="1:3">
      <c r="A63" s="4" t="s">
        <v>487</v>
      </c>
      <c r="B63" s="5" t="n">
        <v>3496955</v>
      </c>
      <c r="C63" s="5" t="n">
        <v>7973405</v>
      </c>
    </row>
    <row r="64" spans="1:3">
      <c r="A64" s="4" t="s">
        <v>488</v>
      </c>
      <c r="B64" s="5" t="n">
        <v>-3045</v>
      </c>
      <c r="C64" s="5" t="n">
        <v>-45741</v>
      </c>
    </row>
    <row r="65" spans="1:3">
      <c r="A65" s="4" t="s">
        <v>491</v>
      </c>
      <c r="B65" s="5" t="n">
        <v>3496955</v>
      </c>
      <c r="C65" s="5" t="n">
        <v>7973405</v>
      </c>
    </row>
    <row r="66" spans="1:3">
      <c r="A66" s="4" t="s">
        <v>492</v>
      </c>
      <c r="B66" s="5" t="n">
        <v>-3045</v>
      </c>
      <c r="C66" s="5" t="n">
        <v>-45741</v>
      </c>
    </row>
    <row r="67" spans="1:3">
      <c r="A67" s="4" t="s">
        <v>482</v>
      </c>
    </row>
    <row r="68" spans="1:3">
      <c r="A68" s="3" t="s">
        <v>486</v>
      </c>
    </row>
    <row r="69" spans="1:3">
      <c r="A69" s="4" t="s">
        <v>489</v>
      </c>
      <c r="B69" s="5" t="n">
        <v>18765</v>
      </c>
      <c r="C69" s="5" t="n">
        <v>25180</v>
      </c>
    </row>
    <row r="70" spans="1:3">
      <c r="A70" s="4" t="s">
        <v>490</v>
      </c>
      <c r="B70" s="5" t="n">
        <v>-740</v>
      </c>
      <c r="C70" s="5" t="n">
        <v>-41472</v>
      </c>
    </row>
    <row r="71" spans="1:3">
      <c r="A71" s="4" t="s">
        <v>491</v>
      </c>
      <c r="B71" s="5" t="n">
        <v>18765</v>
      </c>
      <c r="C71" s="5" t="n">
        <v>25180</v>
      </c>
    </row>
    <row r="72" spans="1:3">
      <c r="A72" s="4" t="s">
        <v>492</v>
      </c>
      <c r="B72" s="6" t="n">
        <v>-740</v>
      </c>
      <c r="C72" s="6" t="n">
        <v>-41472</v>
      </c>
    </row>
    <row r="73" spans="1:3">
      <c r="A73" s="4" t="s">
        <v>500</v>
      </c>
      <c r="B73" s="5" t="n">
        <v>1</v>
      </c>
      <c r="C73" s="5"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501</v>
      </c>
      <c r="B1" s="2" t="s">
        <v>1</v>
      </c>
    </row>
    <row r="2" spans="1:3">
      <c r="B2" s="2" t="s">
        <v>421</v>
      </c>
      <c r="C2" s="2" t="s">
        <v>502</v>
      </c>
    </row>
    <row r="3" spans="1:3">
      <c r="A3" s="3" t="s">
        <v>208</v>
      </c>
    </row>
    <row r="4" spans="1:3">
      <c r="A4" s="4" t="s">
        <v>503</v>
      </c>
      <c r="B4" s="6" t="n">
        <v>5543158</v>
      </c>
      <c r="C4" s="6" t="n">
        <v>6122743</v>
      </c>
    </row>
    <row r="5" spans="1:3">
      <c r="A5" s="4" t="s">
        <v>504</v>
      </c>
      <c r="B5" s="5" t="n">
        <v>7971926</v>
      </c>
      <c r="C5" s="5" t="n">
        <v>12570847</v>
      </c>
    </row>
    <row r="6" spans="1:3">
      <c r="A6" s="4" t="s">
        <v>505</v>
      </c>
      <c r="B6" s="5" t="n">
        <v>10834180</v>
      </c>
      <c r="C6" s="5" t="n">
        <v>7765282</v>
      </c>
    </row>
    <row r="7" spans="1:3">
      <c r="A7" s="4" t="s">
        <v>506</v>
      </c>
      <c r="C7" s="5" t="n">
        <v>3028656</v>
      </c>
    </row>
    <row r="8" spans="1:3">
      <c r="A8" s="4" t="s">
        <v>507</v>
      </c>
      <c r="B8" s="5" t="n">
        <v>31581368</v>
      </c>
      <c r="C8" s="5" t="n">
        <v>30952601</v>
      </c>
    </row>
    <row r="9" spans="1:3">
      <c r="A9" s="4" t="s">
        <v>508</v>
      </c>
      <c r="B9" s="5" t="n">
        <v>55930632</v>
      </c>
      <c r="C9" s="5" t="n">
        <v>60440129</v>
      </c>
    </row>
    <row r="10" spans="1:3">
      <c r="A10" s="4" t="s">
        <v>509</v>
      </c>
      <c r="B10" s="5" t="n">
        <v>5537907</v>
      </c>
      <c r="C10" s="5" t="n">
        <v>6100576</v>
      </c>
    </row>
    <row r="11" spans="1:3">
      <c r="A11" s="4" t="s">
        <v>510</v>
      </c>
      <c r="B11" s="5" t="n">
        <v>8027149</v>
      </c>
      <c r="C11" s="5" t="n">
        <v>12642656</v>
      </c>
    </row>
    <row r="12" spans="1:3">
      <c r="A12" s="4" t="s">
        <v>511</v>
      </c>
      <c r="B12" s="5" t="n">
        <v>10833298</v>
      </c>
      <c r="C12" s="5" t="n">
        <v>7627060</v>
      </c>
    </row>
    <row r="13" spans="1:3">
      <c r="A13" s="4" t="s">
        <v>512</v>
      </c>
      <c r="C13" s="5" t="n">
        <v>2991820</v>
      </c>
    </row>
    <row r="14" spans="1:3">
      <c r="A14" s="4" t="s">
        <v>513</v>
      </c>
      <c r="B14" s="5" t="n">
        <v>31397837</v>
      </c>
      <c r="C14" s="5" t="n">
        <v>30813481</v>
      </c>
    </row>
    <row r="15" spans="1:3">
      <c r="A15" s="4" t="s">
        <v>514</v>
      </c>
      <c r="B15" s="5" t="n">
        <v>55796191</v>
      </c>
      <c r="C15" s="5" t="n">
        <v>60175593</v>
      </c>
    </row>
    <row r="16" spans="1:3">
      <c r="A16" s="4" t="s">
        <v>515</v>
      </c>
      <c r="B16" s="5" t="n">
        <v>1073107</v>
      </c>
      <c r="C16" s="5" t="n">
        <v>1158238</v>
      </c>
    </row>
    <row r="17" spans="1:3">
      <c r="A17" s="4" t="s">
        <v>516</v>
      </c>
      <c r="B17" s="5" t="n">
        <v>1073107</v>
      </c>
      <c r="C17" s="5" t="n">
        <v>1158238</v>
      </c>
    </row>
    <row r="18" spans="1:3">
      <c r="A18" s="4" t="s">
        <v>517</v>
      </c>
      <c r="B18" s="5" t="n">
        <v>1060406</v>
      </c>
      <c r="C18" s="5" t="n">
        <v>1149342</v>
      </c>
    </row>
    <row r="19" spans="1:3">
      <c r="A19" s="4" t="s">
        <v>518</v>
      </c>
      <c r="B19" s="6" t="n">
        <v>1060406</v>
      </c>
      <c r="C19" s="6" t="n">
        <v>1149342</v>
      </c>
    </row>
    <row r="20" spans="1:3">
      <c r="A20" s="4" t="s">
        <v>519</v>
      </c>
      <c r="B20" s="5" t="n">
        <v>16</v>
      </c>
      <c r="C20" s="5" t="n">
        <v>6</v>
      </c>
    </row>
    <row r="21" spans="1:3">
      <c r="A21" s="4" t="s">
        <v>520</v>
      </c>
      <c r="B21" s="6" t="n">
        <v>610</v>
      </c>
      <c r="C21" s="6" t="n">
        <v>420280</v>
      </c>
    </row>
    <row r="22" spans="1:3">
      <c r="A22" s="4" t="s">
        <v>521</v>
      </c>
      <c r="B22" s="5" t="n">
        <v>38238595</v>
      </c>
      <c r="C22" s="5" t="n">
        <v>10479133</v>
      </c>
    </row>
    <row r="23" spans="1:3">
      <c r="A23" s="4" t="s">
        <v>522</v>
      </c>
      <c r="B23" s="6" t="n">
        <v>38122102</v>
      </c>
      <c r="C23" s="6" t="n">
        <v>106043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7"/>
    <col customWidth="1" max="5" min="5" width="55"/>
    <col customWidth="1" max="6" min="6" width="34"/>
    <col customWidth="1" max="7" min="7" width="13"/>
  </cols>
  <sheetData>
    <row r="1" spans="1:7">
      <c r="A1" s="1" t="s">
        <v>136</v>
      </c>
      <c r="B1" s="2" t="s">
        <v>137</v>
      </c>
      <c r="C1" s="2" t="s">
        <v>138</v>
      </c>
      <c r="D1" s="2" t="s">
        <v>139</v>
      </c>
      <c r="E1" s="2" t="s">
        <v>140</v>
      </c>
      <c r="F1" s="2" t="s">
        <v>141</v>
      </c>
      <c r="G1" s="2" t="s">
        <v>142</v>
      </c>
    </row>
    <row r="2" spans="1:7">
      <c r="A2" s="4" t="s">
        <v>143</v>
      </c>
      <c r="B2" s="6" t="n">
        <v>11062932</v>
      </c>
      <c r="C2" s="6" t="n">
        <v>43378927</v>
      </c>
      <c r="D2" s="6" t="n">
        <v>12667070</v>
      </c>
      <c r="E2" s="6" t="n">
        <v>573560</v>
      </c>
      <c r="G2" s="6" t="n">
        <v>67682489</v>
      </c>
    </row>
    <row r="3" spans="1:7">
      <c r="A3" s="4" t="s">
        <v>124</v>
      </c>
      <c r="D3" s="5" t="n">
        <v>1759899</v>
      </c>
      <c r="F3" s="6" t="n">
        <v>199491</v>
      </c>
      <c r="G3" s="5" t="n">
        <v>1959390</v>
      </c>
    </row>
    <row r="4" spans="1:7">
      <c r="A4" s="4" t="s">
        <v>132</v>
      </c>
      <c r="E4" s="5" t="n">
        <v>-543177</v>
      </c>
      <c r="G4" s="5" t="n">
        <v>-543177</v>
      </c>
    </row>
    <row r="5" spans="1:7">
      <c r="A5" s="4" t="s">
        <v>144</v>
      </c>
      <c r="C5" s="5" t="n">
        <v>94607</v>
      </c>
      <c r="G5" s="5" t="n">
        <v>94607</v>
      </c>
    </row>
    <row r="6" spans="1:7">
      <c r="A6" s="4" t="s">
        <v>145</v>
      </c>
      <c r="B6" s="5" t="n">
        <v>136602</v>
      </c>
      <c r="C6" s="5" t="n">
        <v>389313</v>
      </c>
      <c r="G6" s="5" t="n">
        <v>525915</v>
      </c>
    </row>
    <row r="7" spans="1:7">
      <c r="A7" s="4" t="s">
        <v>146</v>
      </c>
      <c r="B7" s="5" t="n">
        <v>-743436</v>
      </c>
      <c r="C7" s="5" t="n">
        <v>-3048562</v>
      </c>
      <c r="G7" s="5" t="n">
        <v>-3791998</v>
      </c>
    </row>
    <row r="8" spans="1:7">
      <c r="A8" s="4" t="s">
        <v>147</v>
      </c>
      <c r="B8" s="5" t="n">
        <v>10456098</v>
      </c>
      <c r="C8" s="5" t="n">
        <v>40814285</v>
      </c>
      <c r="D8" s="5" t="n">
        <v>14426969</v>
      </c>
      <c r="E8" s="5" t="n">
        <v>30383</v>
      </c>
      <c r="F8" s="5" t="n">
        <v>199491</v>
      </c>
      <c r="G8" s="5" t="n">
        <v>65927226</v>
      </c>
    </row>
    <row r="9" spans="1:7">
      <c r="A9" s="4" t="s">
        <v>124</v>
      </c>
      <c r="D9" s="5" t="n">
        <v>4841486</v>
      </c>
      <c r="G9" s="5" t="n">
        <v>4841486</v>
      </c>
    </row>
    <row r="10" spans="1:7">
      <c r="A10" s="4" t="s">
        <v>132</v>
      </c>
      <c r="D10" s="5" t="n">
        <v>-87798</v>
      </c>
      <c r="E10" s="5" t="n">
        <v>305111</v>
      </c>
      <c r="G10" s="5" t="n">
        <v>217313</v>
      </c>
    </row>
    <row r="11" spans="1:7">
      <c r="A11" s="4" t="s">
        <v>144</v>
      </c>
      <c r="C11" s="5" t="n">
        <v>263168</v>
      </c>
      <c r="G11" s="5" t="n">
        <v>263168</v>
      </c>
    </row>
    <row r="12" spans="1:7">
      <c r="A12" s="4" t="s">
        <v>148</v>
      </c>
      <c r="F12" s="6" t="n">
        <v>-199491</v>
      </c>
      <c r="G12" s="5" t="n">
        <v>-199491</v>
      </c>
    </row>
    <row r="13" spans="1:7">
      <c r="A13" s="4" t="s">
        <v>149</v>
      </c>
      <c r="B13" s="5" t="n">
        <v>211129</v>
      </c>
      <c r="C13" s="5" t="n">
        <v>615298</v>
      </c>
      <c r="G13" s="5" t="n">
        <v>826427</v>
      </c>
    </row>
    <row r="14" spans="1:7">
      <c r="A14" s="4" t="s">
        <v>150</v>
      </c>
      <c r="B14" s="6" t="n">
        <v>10667227</v>
      </c>
      <c r="C14" s="6" t="n">
        <v>41692751</v>
      </c>
      <c r="D14" s="6" t="n">
        <v>19180657</v>
      </c>
      <c r="E14" s="6" t="n">
        <v>335494</v>
      </c>
      <c r="G14" s="6" t="n">
        <v>718761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0</v>
      </c>
      <c r="D1" s="2" t="s">
        <v>524</v>
      </c>
    </row>
    <row r="2" spans="1:4">
      <c r="A2" s="3" t="s">
        <v>525</v>
      </c>
    </row>
    <row r="3" spans="1:4">
      <c r="A3" s="4" t="s">
        <v>526</v>
      </c>
      <c r="B3" s="6" t="n">
        <v>542250292</v>
      </c>
      <c r="C3" s="6" t="n">
        <v>487103713</v>
      </c>
    </row>
    <row r="4" spans="1:4">
      <c r="A4" s="4" t="s">
        <v>527</v>
      </c>
      <c r="B4" s="5" t="n">
        <v>-4156425</v>
      </c>
      <c r="C4" s="5" t="n">
        <v>-2823153</v>
      </c>
      <c r="D4" s="6" t="n">
        <v>-1773009</v>
      </c>
    </row>
    <row r="5" spans="1:4">
      <c r="A5" s="4" t="s">
        <v>41</v>
      </c>
      <c r="B5" s="5" t="n">
        <v>538093867</v>
      </c>
      <c r="C5" s="5" t="n">
        <v>484280560</v>
      </c>
    </row>
    <row r="6" spans="1:4">
      <c r="A6" s="4" t="s">
        <v>528</v>
      </c>
      <c r="B6" s="5" t="n">
        <v>2955938</v>
      </c>
      <c r="C6" s="5" t="n">
        <v>3793033</v>
      </c>
    </row>
    <row r="7" spans="1:4">
      <c r="A7" s="4" t="s">
        <v>529</v>
      </c>
      <c r="B7" s="5" t="n">
        <v>146647976</v>
      </c>
      <c r="C7" s="5" t="n">
        <v>187483532</v>
      </c>
    </row>
    <row r="8" spans="1:4">
      <c r="A8" s="4" t="s">
        <v>530</v>
      </c>
    </row>
    <row r="9" spans="1:4">
      <c r="A9" s="3" t="s">
        <v>525</v>
      </c>
    </row>
    <row r="10" spans="1:4">
      <c r="A10" s="4" t="s">
        <v>526</v>
      </c>
      <c r="B10" s="5" t="n">
        <v>79776508</v>
      </c>
      <c r="C10" s="5" t="n">
        <v>67234642</v>
      </c>
    </row>
    <row r="11" spans="1:4">
      <c r="A11" s="4" t="s">
        <v>527</v>
      </c>
      <c r="B11" s="5" t="n">
        <v>-577702</v>
      </c>
      <c r="C11" s="5" t="n">
        <v>-369857</v>
      </c>
      <c r="D11" s="5" t="n">
        <v>-210798</v>
      </c>
    </row>
    <row r="12" spans="1:4">
      <c r="A12" s="4" t="s">
        <v>531</v>
      </c>
    </row>
    <row r="13" spans="1:4">
      <c r="A13" s="3" t="s">
        <v>525</v>
      </c>
    </row>
    <row r="14" spans="1:4">
      <c r="A14" s="4" t="s">
        <v>526</v>
      </c>
      <c r="B14" s="5" t="n">
        <v>234097013</v>
      </c>
      <c r="C14" s="5" t="n">
        <v>205495337</v>
      </c>
    </row>
    <row r="15" spans="1:4">
      <c r="A15" s="4" t="s">
        <v>527</v>
      </c>
      <c r="B15" s="5" t="n">
        <v>-1658803</v>
      </c>
      <c r="C15" s="5" t="n">
        <v>-1082855</v>
      </c>
      <c r="D15" s="5" t="n">
        <v>-727869</v>
      </c>
    </row>
    <row r="16" spans="1:4">
      <c r="A16" s="4" t="s">
        <v>532</v>
      </c>
    </row>
    <row r="17" spans="1:4">
      <c r="A17" s="3" t="s">
        <v>525</v>
      </c>
    </row>
    <row r="18" spans="1:4">
      <c r="A18" s="4" t="s">
        <v>526</v>
      </c>
      <c r="B18" s="5" t="n">
        <v>153282836</v>
      </c>
      <c r="C18" s="5" t="n">
        <v>138527163</v>
      </c>
    </row>
    <row r="19" spans="1:4">
      <c r="A19" s="4" t="s">
        <v>533</v>
      </c>
    </row>
    <row r="20" spans="1:4">
      <c r="A20" s="3" t="s">
        <v>525</v>
      </c>
    </row>
    <row r="21" spans="1:4">
      <c r="A21" s="4" t="s">
        <v>526</v>
      </c>
      <c r="B21" s="5" t="n">
        <v>80814177</v>
      </c>
      <c r="C21" s="5" t="n">
        <v>66968174</v>
      </c>
    </row>
    <row r="22" spans="1:4">
      <c r="A22" s="4" t="s">
        <v>534</v>
      </c>
    </row>
    <row r="23" spans="1:4">
      <c r="A23" s="3" t="s">
        <v>525</v>
      </c>
    </row>
    <row r="24" spans="1:4">
      <c r="A24" s="4" t="s">
        <v>526</v>
      </c>
      <c r="B24" s="5" t="n">
        <v>145568138</v>
      </c>
      <c r="C24" s="5" t="n">
        <v>153368115</v>
      </c>
    </row>
    <row r="25" spans="1:4">
      <c r="A25" s="4" t="s">
        <v>527</v>
      </c>
      <c r="B25" s="5" t="n">
        <v>-1316732</v>
      </c>
      <c r="C25" s="5" t="n">
        <v>-1043778</v>
      </c>
      <c r="D25" s="5" t="n">
        <v>-593084</v>
      </c>
    </row>
    <row r="26" spans="1:4">
      <c r="A26" s="4" t="s">
        <v>535</v>
      </c>
    </row>
    <row r="27" spans="1:4">
      <c r="A27" s="3" t="s">
        <v>525</v>
      </c>
    </row>
    <row r="28" spans="1:4">
      <c r="A28" s="4" t="s">
        <v>526</v>
      </c>
      <c r="B28" s="5" t="n">
        <v>43770327</v>
      </c>
      <c r="C28" s="5" t="n">
        <v>44787039</v>
      </c>
    </row>
    <row r="29" spans="1:4">
      <c r="A29" s="4" t="s">
        <v>536</v>
      </c>
    </row>
    <row r="30" spans="1:4">
      <c r="A30" s="3" t="s">
        <v>525</v>
      </c>
    </row>
    <row r="31" spans="1:4">
      <c r="A31" s="4" t="s">
        <v>526</v>
      </c>
      <c r="B31" s="5" t="n">
        <v>101797811</v>
      </c>
      <c r="C31" s="5" t="n">
        <v>108581076</v>
      </c>
    </row>
    <row r="32" spans="1:4">
      <c r="A32" s="4" t="s">
        <v>537</v>
      </c>
    </row>
    <row r="33" spans="1:4">
      <c r="A33" s="3" t="s">
        <v>525</v>
      </c>
    </row>
    <row r="34" spans="1:4">
      <c r="A34" s="4" t="s">
        <v>526</v>
      </c>
      <c r="B34" s="5" t="n">
        <v>33810692</v>
      </c>
      <c r="C34" s="5" t="n">
        <v>33256012</v>
      </c>
    </row>
    <row r="35" spans="1:4">
      <c r="A35" s="4" t="s">
        <v>527</v>
      </c>
      <c r="B35" s="5" t="n">
        <v>-246161</v>
      </c>
      <c r="C35" s="5" t="n">
        <v>-184296</v>
      </c>
      <c r="D35" s="5" t="n">
        <v>-157043</v>
      </c>
    </row>
    <row r="36" spans="1:4">
      <c r="A36" s="4" t="s">
        <v>538</v>
      </c>
    </row>
    <row r="37" spans="1:4">
      <c r="A37" s="3" t="s">
        <v>525</v>
      </c>
    </row>
    <row r="38" spans="1:4">
      <c r="A38" s="4" t="s">
        <v>526</v>
      </c>
      <c r="B38" s="5" t="n">
        <v>5805203</v>
      </c>
      <c r="C38" s="5" t="n">
        <v>5870999</v>
      </c>
    </row>
    <row r="39" spans="1:4">
      <c r="A39" s="4" t="s">
        <v>527</v>
      </c>
      <c r="B39" s="5" t="n">
        <v>-40988</v>
      </c>
      <c r="C39" s="5" t="n">
        <v>-19159</v>
      </c>
      <c r="D39" s="5" t="n">
        <v>-15713</v>
      </c>
    </row>
    <row r="40" spans="1:4">
      <c r="A40" s="4" t="s">
        <v>539</v>
      </c>
    </row>
    <row r="41" spans="1:4">
      <c r="A41" s="3" t="s">
        <v>525</v>
      </c>
    </row>
    <row r="42" spans="1:4">
      <c r="A42" s="4" t="s">
        <v>526</v>
      </c>
      <c r="B42" s="5" t="n">
        <v>40482660</v>
      </c>
      <c r="C42" s="5" t="n">
        <v>19804912</v>
      </c>
    </row>
    <row r="43" spans="1:4">
      <c r="A43" s="4" t="s">
        <v>527</v>
      </c>
      <c r="B43" s="5" t="n">
        <v>-296133</v>
      </c>
      <c r="C43" s="5" t="n">
        <v>-111503</v>
      </c>
      <c r="D43" s="5" t="n">
        <v>-62967</v>
      </c>
    </row>
    <row r="44" spans="1:4">
      <c r="A44" s="4" t="s">
        <v>540</v>
      </c>
    </row>
    <row r="45" spans="1:4">
      <c r="A45" s="3" t="s">
        <v>525</v>
      </c>
    </row>
    <row r="46" spans="1:4">
      <c r="A46" s="4" t="s">
        <v>526</v>
      </c>
      <c r="B46" s="5" t="n">
        <v>2710078</v>
      </c>
      <c r="C46" s="5" t="n">
        <v>2073696</v>
      </c>
    </row>
    <row r="47" spans="1:4">
      <c r="A47" s="4" t="s">
        <v>527</v>
      </c>
      <c r="B47" s="6" t="n">
        <v>-19906</v>
      </c>
      <c r="C47" s="6" t="n">
        <v>-11705</v>
      </c>
      <c r="D47" s="6" t="n">
        <v>-55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543</v>
      </c>
      <c r="B4" s="6" t="n">
        <v>2823153</v>
      </c>
      <c r="C4" s="6" t="n">
        <v>1773009</v>
      </c>
    </row>
    <row r="5" spans="1:3">
      <c r="A5" s="4" t="s">
        <v>544</v>
      </c>
      <c r="B5" s="5" t="n">
        <v>-589961</v>
      </c>
      <c r="C5" s="5" t="n">
        <v>-390727</v>
      </c>
    </row>
    <row r="6" spans="1:3">
      <c r="A6" s="4" t="s">
        <v>545</v>
      </c>
      <c r="B6" s="5" t="n">
        <v>266250</v>
      </c>
      <c r="C6" s="5" t="n">
        <v>51338</v>
      </c>
    </row>
    <row r="7" spans="1:3">
      <c r="A7" s="4" t="s">
        <v>546</v>
      </c>
      <c r="B7" s="5" t="n">
        <v>1656983</v>
      </c>
      <c r="C7" s="5" t="n">
        <v>1389533</v>
      </c>
    </row>
    <row r="8" spans="1:3">
      <c r="A8" s="4" t="s">
        <v>547</v>
      </c>
      <c r="B8" s="5" t="n">
        <v>4156425</v>
      </c>
      <c r="C8" s="5" t="n">
        <v>2823153</v>
      </c>
    </row>
    <row r="9" spans="1:3">
      <c r="A9" s="4" t="s">
        <v>530</v>
      </c>
    </row>
    <row r="10" spans="1:3">
      <c r="A10" s="3" t="s">
        <v>542</v>
      </c>
    </row>
    <row r="11" spans="1:3">
      <c r="A11" s="4" t="s">
        <v>543</v>
      </c>
      <c r="B11" s="5" t="n">
        <v>369857</v>
      </c>
      <c r="C11" s="5" t="n">
        <v>210798</v>
      </c>
    </row>
    <row r="12" spans="1:3">
      <c r="A12" s="4" t="s">
        <v>545</v>
      </c>
      <c r="B12" s="5" t="n">
        <v>375</v>
      </c>
    </row>
    <row r="13" spans="1:3">
      <c r="A13" s="4" t="s">
        <v>546</v>
      </c>
      <c r="B13" s="5" t="n">
        <v>207470</v>
      </c>
      <c r="C13" s="5" t="n">
        <v>159059</v>
      </c>
    </row>
    <row r="14" spans="1:3">
      <c r="A14" s="4" t="s">
        <v>547</v>
      </c>
      <c r="B14" s="5" t="n">
        <v>577702</v>
      </c>
      <c r="C14" s="5" t="n">
        <v>369857</v>
      </c>
    </row>
    <row r="15" spans="1:3">
      <c r="A15" s="4" t="s">
        <v>531</v>
      </c>
    </row>
    <row r="16" spans="1:3">
      <c r="A16" s="3" t="s">
        <v>542</v>
      </c>
    </row>
    <row r="17" spans="1:3">
      <c r="A17" s="4" t="s">
        <v>543</v>
      </c>
      <c r="B17" s="5" t="n">
        <v>1082855</v>
      </c>
      <c r="C17" s="5" t="n">
        <v>727869</v>
      </c>
    </row>
    <row r="18" spans="1:3">
      <c r="A18" s="4" t="s">
        <v>546</v>
      </c>
      <c r="B18" s="5" t="n">
        <v>575948</v>
      </c>
      <c r="C18" s="5" t="n">
        <v>354986</v>
      </c>
    </row>
    <row r="19" spans="1:3">
      <c r="A19" s="4" t="s">
        <v>547</v>
      </c>
      <c r="B19" s="5" t="n">
        <v>1658803</v>
      </c>
      <c r="C19" s="5" t="n">
        <v>1082855</v>
      </c>
    </row>
    <row r="20" spans="1:3">
      <c r="A20" s="4" t="s">
        <v>534</v>
      </c>
    </row>
    <row r="21" spans="1:3">
      <c r="A21" s="3" t="s">
        <v>542</v>
      </c>
    </row>
    <row r="22" spans="1:3">
      <c r="A22" s="4" t="s">
        <v>543</v>
      </c>
      <c r="B22" s="5" t="n">
        <v>1043778</v>
      </c>
      <c r="C22" s="5" t="n">
        <v>593084</v>
      </c>
    </row>
    <row r="23" spans="1:3">
      <c r="A23" s="4" t="s">
        <v>544</v>
      </c>
      <c r="B23" s="5" t="n">
        <v>-559369</v>
      </c>
      <c r="C23" s="5" t="n">
        <v>-385069</v>
      </c>
    </row>
    <row r="24" spans="1:3">
      <c r="A24" s="4" t="s">
        <v>545</v>
      </c>
      <c r="B24" s="5" t="n">
        <v>167350</v>
      </c>
      <c r="C24" s="5" t="n">
        <v>51338</v>
      </c>
    </row>
    <row r="25" spans="1:3">
      <c r="A25" s="4" t="s">
        <v>546</v>
      </c>
      <c r="B25" s="5" t="n">
        <v>664973</v>
      </c>
      <c r="C25" s="5" t="n">
        <v>784425</v>
      </c>
    </row>
    <row r="26" spans="1:3">
      <c r="A26" s="4" t="s">
        <v>547</v>
      </c>
      <c r="B26" s="5" t="n">
        <v>1316732</v>
      </c>
      <c r="C26" s="5" t="n">
        <v>1043778</v>
      </c>
    </row>
    <row r="27" spans="1:3">
      <c r="A27" s="4" t="s">
        <v>537</v>
      </c>
    </row>
    <row r="28" spans="1:3">
      <c r="A28" s="3" t="s">
        <v>542</v>
      </c>
    </row>
    <row r="29" spans="1:3">
      <c r="A29" s="4" t="s">
        <v>543</v>
      </c>
      <c r="B29" s="5" t="n">
        <v>184296</v>
      </c>
      <c r="C29" s="5" t="n">
        <v>157043</v>
      </c>
    </row>
    <row r="30" spans="1:3">
      <c r="A30" s="4" t="s">
        <v>544</v>
      </c>
      <c r="C30" s="5" t="n">
        <v>-5203</v>
      </c>
    </row>
    <row r="31" spans="1:3">
      <c r="A31" s="4" t="s">
        <v>546</v>
      </c>
      <c r="B31" s="5" t="n">
        <v>61865</v>
      </c>
      <c r="C31" s="5" t="n">
        <v>32456</v>
      </c>
    </row>
    <row r="32" spans="1:3">
      <c r="A32" s="4" t="s">
        <v>547</v>
      </c>
      <c r="B32" s="5" t="n">
        <v>246161</v>
      </c>
      <c r="C32" s="5" t="n">
        <v>184296</v>
      </c>
    </row>
    <row r="33" spans="1:3">
      <c r="A33" s="4" t="s">
        <v>538</v>
      </c>
    </row>
    <row r="34" spans="1:3">
      <c r="A34" s="3" t="s">
        <v>542</v>
      </c>
    </row>
    <row r="35" spans="1:3">
      <c r="A35" s="4" t="s">
        <v>543</v>
      </c>
      <c r="B35" s="5" t="n">
        <v>19159</v>
      </c>
      <c r="C35" s="5" t="n">
        <v>15713</v>
      </c>
    </row>
    <row r="36" spans="1:3">
      <c r="A36" s="4" t="s">
        <v>545</v>
      </c>
      <c r="B36" s="5" t="n">
        <v>98091</v>
      </c>
    </row>
    <row r="37" spans="1:3">
      <c r="A37" s="4" t="s">
        <v>546</v>
      </c>
      <c r="B37" s="5" t="n">
        <v>-76262</v>
      </c>
      <c r="C37" s="5" t="n">
        <v>3446</v>
      </c>
    </row>
    <row r="38" spans="1:3">
      <c r="A38" s="4" t="s">
        <v>547</v>
      </c>
      <c r="B38" s="5" t="n">
        <v>40988</v>
      </c>
      <c r="C38" s="5" t="n">
        <v>19159</v>
      </c>
    </row>
    <row r="39" spans="1:3">
      <c r="A39" s="4" t="s">
        <v>539</v>
      </c>
    </row>
    <row r="40" spans="1:3">
      <c r="A40" s="3" t="s">
        <v>542</v>
      </c>
    </row>
    <row r="41" spans="1:3">
      <c r="A41" s="4" t="s">
        <v>543</v>
      </c>
      <c r="B41" s="5" t="n">
        <v>111503</v>
      </c>
      <c r="C41" s="5" t="n">
        <v>62967</v>
      </c>
    </row>
    <row r="42" spans="1:3">
      <c r="A42" s="4" t="s">
        <v>544</v>
      </c>
      <c r="B42" s="5" t="n">
        <v>-15593</v>
      </c>
    </row>
    <row r="43" spans="1:3">
      <c r="A43" s="4" t="s">
        <v>546</v>
      </c>
      <c r="B43" s="5" t="n">
        <v>200223</v>
      </c>
      <c r="C43" s="5" t="n">
        <v>48536</v>
      </c>
    </row>
    <row r="44" spans="1:3">
      <c r="A44" s="4" t="s">
        <v>547</v>
      </c>
      <c r="B44" s="5" t="n">
        <v>296133</v>
      </c>
      <c r="C44" s="5" t="n">
        <v>111503</v>
      </c>
    </row>
    <row r="45" spans="1:3">
      <c r="A45" s="4" t="s">
        <v>540</v>
      </c>
    </row>
    <row r="46" spans="1:3">
      <c r="A46" s="3" t="s">
        <v>542</v>
      </c>
    </row>
    <row r="47" spans="1:3">
      <c r="A47" s="4" t="s">
        <v>543</v>
      </c>
      <c r="B47" s="5" t="n">
        <v>11705</v>
      </c>
      <c r="C47" s="5" t="n">
        <v>5535</v>
      </c>
    </row>
    <row r="48" spans="1:3">
      <c r="A48" s="4" t="s">
        <v>544</v>
      </c>
      <c r="B48" s="5" t="n">
        <v>-14999</v>
      </c>
      <c r="C48" s="5" t="n">
        <v>-455</v>
      </c>
    </row>
    <row r="49" spans="1:3">
      <c r="A49" s="4" t="s">
        <v>545</v>
      </c>
      <c r="B49" s="5" t="n">
        <v>434</v>
      </c>
    </row>
    <row r="50" spans="1:3">
      <c r="A50" s="4" t="s">
        <v>546</v>
      </c>
      <c r="B50" s="5" t="n">
        <v>22766</v>
      </c>
      <c r="C50" s="5" t="n">
        <v>6625</v>
      </c>
    </row>
    <row r="51" spans="1:3">
      <c r="A51" s="4" t="s">
        <v>547</v>
      </c>
      <c r="B51" s="6" t="n">
        <v>19906</v>
      </c>
      <c r="C51" s="6" t="n">
        <v>117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48</v>
      </c>
      <c r="B1" s="2" t="s">
        <v>2</v>
      </c>
      <c r="D1" s="2" t="s">
        <v>30</v>
      </c>
      <c r="F1" s="2" t="s">
        <v>524</v>
      </c>
    </row>
    <row r="2" spans="1:6">
      <c r="A2" s="3" t="s">
        <v>549</v>
      </c>
    </row>
    <row r="3" spans="1:6">
      <c r="A3" s="4" t="s">
        <v>550</v>
      </c>
      <c r="B3" s="6" t="n">
        <v>352304</v>
      </c>
      <c r="D3" s="6" t="n">
        <v>270526</v>
      </c>
    </row>
    <row r="4" spans="1:6">
      <c r="A4" s="4" t="s">
        <v>551</v>
      </c>
      <c r="B4" s="5" t="n">
        <v>3804121</v>
      </c>
      <c r="D4" s="5" t="n">
        <v>2552627</v>
      </c>
    </row>
    <row r="5" spans="1:6">
      <c r="A5" s="4" t="s">
        <v>552</v>
      </c>
      <c r="B5" s="5" t="n">
        <v>4156425</v>
      </c>
      <c r="D5" s="5" t="n">
        <v>2823153</v>
      </c>
      <c r="F5" s="6" t="n">
        <v>1773009</v>
      </c>
    </row>
    <row r="6" spans="1:6">
      <c r="A6" s="4" t="s">
        <v>553</v>
      </c>
      <c r="B6" s="5" t="n">
        <v>6161551</v>
      </c>
      <c r="D6" s="5" t="n">
        <v>5501749</v>
      </c>
    </row>
    <row r="7" spans="1:6">
      <c r="A7" s="4" t="s">
        <v>554</v>
      </c>
      <c r="B7" s="5" t="n">
        <v>515020031</v>
      </c>
      <c r="D7" s="5" t="n">
        <v>450963046</v>
      </c>
    </row>
    <row r="8" spans="1:6">
      <c r="A8" s="4" t="s">
        <v>555</v>
      </c>
      <c r="B8" s="5" t="n">
        <v>21068710</v>
      </c>
      <c r="C8" s="4" t="s">
        <v>556</v>
      </c>
      <c r="D8" s="5" t="n">
        <v>30638918</v>
      </c>
      <c r="E8" s="4" t="s">
        <v>557</v>
      </c>
    </row>
    <row r="9" spans="1:6">
      <c r="A9" s="4" t="s">
        <v>526</v>
      </c>
      <c r="B9" s="5" t="n">
        <v>542250292</v>
      </c>
      <c r="D9" s="5" t="n">
        <v>487103713</v>
      </c>
    </row>
    <row r="10" spans="1:6">
      <c r="A10" s="4" t="s">
        <v>558</v>
      </c>
      <c r="B10" s="5" t="n">
        <v>542250292</v>
      </c>
      <c r="D10" s="5" t="n">
        <v>487103713</v>
      </c>
    </row>
    <row r="11" spans="1:6">
      <c r="A11" s="4" t="s">
        <v>559</v>
      </c>
      <c r="B11" s="5" t="n">
        <v>57600</v>
      </c>
      <c r="D11" s="5" t="n">
        <v>98154</v>
      </c>
    </row>
    <row r="12" spans="1:6">
      <c r="A12" s="4" t="s">
        <v>560</v>
      </c>
    </row>
    <row r="13" spans="1:6">
      <c r="A13" s="3" t="s">
        <v>549</v>
      </c>
    </row>
    <row r="14" spans="1:6">
      <c r="A14" s="4" t="s">
        <v>558</v>
      </c>
      <c r="B14" s="5" t="n">
        <v>0</v>
      </c>
      <c r="D14" s="5" t="n">
        <v>0</v>
      </c>
    </row>
    <row r="15" spans="1:6">
      <c r="A15" s="4" t="s">
        <v>530</v>
      </c>
    </row>
    <row r="16" spans="1:6">
      <c r="A16" s="3" t="s">
        <v>549</v>
      </c>
    </row>
    <row r="17" spans="1:6">
      <c r="A17" s="4" t="s">
        <v>551</v>
      </c>
      <c r="B17" s="5" t="n">
        <v>577702</v>
      </c>
      <c r="D17" s="5" t="n">
        <v>369857</v>
      </c>
    </row>
    <row r="18" spans="1:6">
      <c r="A18" s="4" t="s">
        <v>552</v>
      </c>
      <c r="B18" s="5" t="n">
        <v>577702</v>
      </c>
      <c r="D18" s="5" t="n">
        <v>369857</v>
      </c>
      <c r="F18" s="5" t="n">
        <v>210798</v>
      </c>
    </row>
    <row r="19" spans="1:6">
      <c r="A19" s="4" t="s">
        <v>553</v>
      </c>
      <c r="B19" s="5" t="n">
        <v>993924</v>
      </c>
      <c r="D19" s="5" t="n">
        <v>641774</v>
      </c>
    </row>
    <row r="20" spans="1:6">
      <c r="A20" s="4" t="s">
        <v>554</v>
      </c>
      <c r="B20" s="5" t="n">
        <v>78212088</v>
      </c>
      <c r="D20" s="5" t="n">
        <v>65341316</v>
      </c>
    </row>
    <row r="21" spans="1:6">
      <c r="A21" s="4" t="s">
        <v>555</v>
      </c>
      <c r="B21" s="5" t="n">
        <v>570496</v>
      </c>
      <c r="C21" s="4" t="s">
        <v>556</v>
      </c>
      <c r="D21" s="5" t="n">
        <v>1251552</v>
      </c>
      <c r="E21" s="4" t="s">
        <v>557</v>
      </c>
    </row>
    <row r="22" spans="1:6">
      <c r="A22" s="4" t="s">
        <v>526</v>
      </c>
      <c r="B22" s="5" t="n">
        <v>79776508</v>
      </c>
      <c r="D22" s="5" t="n">
        <v>67234642</v>
      </c>
    </row>
    <row r="23" spans="1:6">
      <c r="A23" s="4" t="s">
        <v>558</v>
      </c>
      <c r="B23" s="5" t="n">
        <v>79776508</v>
      </c>
      <c r="D23" s="5" t="n">
        <v>67234642</v>
      </c>
    </row>
    <row r="24" spans="1:6">
      <c r="A24" s="4" t="s">
        <v>531</v>
      </c>
    </row>
    <row r="25" spans="1:6">
      <c r="A25" s="3" t="s">
        <v>549</v>
      </c>
    </row>
    <row r="26" spans="1:6">
      <c r="A26" s="4" t="s">
        <v>550</v>
      </c>
      <c r="B26" s="5" t="n">
        <v>7199</v>
      </c>
    </row>
    <row r="27" spans="1:6">
      <c r="A27" s="4" t="s">
        <v>551</v>
      </c>
      <c r="B27" s="5" t="n">
        <v>1651604</v>
      </c>
      <c r="D27" s="5" t="n">
        <v>1082855</v>
      </c>
    </row>
    <row r="28" spans="1:6">
      <c r="A28" s="4" t="s">
        <v>552</v>
      </c>
      <c r="B28" s="5" t="n">
        <v>1658803</v>
      </c>
      <c r="D28" s="5" t="n">
        <v>1082855</v>
      </c>
      <c r="F28" s="5" t="n">
        <v>727869</v>
      </c>
    </row>
    <row r="29" spans="1:6">
      <c r="A29" s="4" t="s">
        <v>553</v>
      </c>
      <c r="B29" s="5" t="n">
        <v>166323</v>
      </c>
      <c r="D29" s="5" t="n">
        <v>277515</v>
      </c>
    </row>
    <row r="30" spans="1:6">
      <c r="A30" s="4" t="s">
        <v>554</v>
      </c>
      <c r="B30" s="5" t="n">
        <v>223601941</v>
      </c>
      <c r="D30" s="5" t="n">
        <v>191303934</v>
      </c>
    </row>
    <row r="31" spans="1:6">
      <c r="A31" s="4" t="s">
        <v>555</v>
      </c>
      <c r="B31" s="5" t="n">
        <v>10328749</v>
      </c>
      <c r="C31" s="4" t="s">
        <v>556</v>
      </c>
      <c r="D31" s="5" t="n">
        <v>13913888</v>
      </c>
      <c r="E31" s="4" t="s">
        <v>557</v>
      </c>
    </row>
    <row r="32" spans="1:6">
      <c r="A32" s="4" t="s">
        <v>526</v>
      </c>
      <c r="B32" s="5" t="n">
        <v>234097013</v>
      </c>
      <c r="D32" s="5" t="n">
        <v>205495337</v>
      </c>
    </row>
    <row r="33" spans="1:6">
      <c r="A33" s="4" t="s">
        <v>534</v>
      </c>
    </row>
    <row r="34" spans="1:6">
      <c r="A34" s="3" t="s">
        <v>549</v>
      </c>
    </row>
    <row r="35" spans="1:6">
      <c r="A35" s="4" t="s">
        <v>550</v>
      </c>
      <c r="B35" s="5" t="n">
        <v>345105</v>
      </c>
      <c r="D35" s="5" t="n">
        <v>270526</v>
      </c>
    </row>
    <row r="36" spans="1:6">
      <c r="A36" s="4" t="s">
        <v>551</v>
      </c>
      <c r="B36" s="5" t="n">
        <v>971627</v>
      </c>
      <c r="D36" s="5" t="n">
        <v>773252</v>
      </c>
    </row>
    <row r="37" spans="1:6">
      <c r="A37" s="4" t="s">
        <v>552</v>
      </c>
      <c r="B37" s="5" t="n">
        <v>1316732</v>
      </c>
      <c r="D37" s="5" t="n">
        <v>1043778</v>
      </c>
      <c r="F37" s="5" t="n">
        <v>593084</v>
      </c>
    </row>
    <row r="38" spans="1:6">
      <c r="A38" s="4" t="s">
        <v>553</v>
      </c>
      <c r="B38" s="5" t="n">
        <v>4855341</v>
      </c>
      <c r="D38" s="5" t="n">
        <v>4521110</v>
      </c>
    </row>
    <row r="39" spans="1:6">
      <c r="A39" s="4" t="s">
        <v>554</v>
      </c>
      <c r="B39" s="5" t="n">
        <v>131543430</v>
      </c>
      <c r="D39" s="5" t="n">
        <v>136607497</v>
      </c>
    </row>
    <row r="40" spans="1:6">
      <c r="A40" s="4" t="s">
        <v>555</v>
      </c>
      <c r="B40" s="5" t="n">
        <v>9169367</v>
      </c>
      <c r="C40" s="4" t="s">
        <v>556</v>
      </c>
      <c r="D40" s="5" t="n">
        <v>12239508</v>
      </c>
      <c r="E40" s="4" t="s">
        <v>557</v>
      </c>
    </row>
    <row r="41" spans="1:6">
      <c r="A41" s="4" t="s">
        <v>526</v>
      </c>
      <c r="B41" s="5" t="n">
        <v>145568138</v>
      </c>
      <c r="D41" s="5" t="n">
        <v>153368115</v>
      </c>
    </row>
    <row r="42" spans="1:6">
      <c r="A42" s="4" t="s">
        <v>537</v>
      </c>
    </row>
    <row r="43" spans="1:6">
      <c r="A43" s="3" t="s">
        <v>549</v>
      </c>
    </row>
    <row r="44" spans="1:6">
      <c r="A44" s="4" t="s">
        <v>551</v>
      </c>
      <c r="B44" s="5" t="n">
        <v>246161</v>
      </c>
      <c r="D44" s="5" t="n">
        <v>184296</v>
      </c>
    </row>
    <row r="45" spans="1:6">
      <c r="A45" s="4" t="s">
        <v>552</v>
      </c>
      <c r="B45" s="5" t="n">
        <v>246161</v>
      </c>
      <c r="D45" s="5" t="n">
        <v>184296</v>
      </c>
      <c r="F45" s="5" t="n">
        <v>157043</v>
      </c>
    </row>
    <row r="46" spans="1:6">
      <c r="A46" s="4" t="s">
        <v>553</v>
      </c>
      <c r="B46" s="5" t="n">
        <v>71367</v>
      </c>
      <c r="D46" s="5" t="n">
        <v>55552</v>
      </c>
    </row>
    <row r="47" spans="1:6">
      <c r="A47" s="4" t="s">
        <v>554</v>
      </c>
      <c r="B47" s="5" t="n">
        <v>33326502</v>
      </c>
      <c r="D47" s="5" t="n">
        <v>32558837</v>
      </c>
    </row>
    <row r="48" spans="1:6">
      <c r="A48" s="4" t="s">
        <v>555</v>
      </c>
      <c r="B48" s="5" t="n">
        <v>412823</v>
      </c>
      <c r="C48" s="4" t="s">
        <v>556</v>
      </c>
      <c r="D48" s="5" t="n">
        <v>641623</v>
      </c>
      <c r="E48" s="4" t="s">
        <v>557</v>
      </c>
    </row>
    <row r="49" spans="1:6">
      <c r="A49" s="4" t="s">
        <v>526</v>
      </c>
      <c r="B49" s="5" t="n">
        <v>33810692</v>
      </c>
      <c r="D49" s="5" t="n">
        <v>33256012</v>
      </c>
    </row>
    <row r="50" spans="1:6">
      <c r="A50" s="4" t="s">
        <v>558</v>
      </c>
      <c r="B50" s="5" t="n">
        <v>33810692</v>
      </c>
      <c r="D50" s="5" t="n">
        <v>33256012</v>
      </c>
    </row>
    <row r="51" spans="1:6">
      <c r="A51" s="4" t="s">
        <v>538</v>
      </c>
    </row>
    <row r="52" spans="1:6">
      <c r="A52" s="3" t="s">
        <v>549</v>
      </c>
    </row>
    <row r="53" spans="1:6">
      <c r="A53" s="4" t="s">
        <v>551</v>
      </c>
      <c r="B53" s="5" t="n">
        <v>40988</v>
      </c>
      <c r="D53" s="5" t="n">
        <v>19159</v>
      </c>
    </row>
    <row r="54" spans="1:6">
      <c r="A54" s="4" t="s">
        <v>552</v>
      </c>
      <c r="B54" s="5" t="n">
        <v>40988</v>
      </c>
      <c r="D54" s="5" t="n">
        <v>19159</v>
      </c>
      <c r="F54" s="5" t="n">
        <v>15713</v>
      </c>
    </row>
    <row r="55" spans="1:6">
      <c r="A55" s="4" t="s">
        <v>553</v>
      </c>
      <c r="B55" s="5" t="n">
        <v>59544</v>
      </c>
    </row>
    <row r="56" spans="1:6">
      <c r="A56" s="4" t="s">
        <v>554</v>
      </c>
      <c r="B56" s="5" t="n">
        <v>5549152</v>
      </c>
      <c r="D56" s="5" t="n">
        <v>3384741</v>
      </c>
    </row>
    <row r="57" spans="1:6">
      <c r="A57" s="4" t="s">
        <v>555</v>
      </c>
      <c r="B57" s="5" t="n">
        <v>196507</v>
      </c>
      <c r="C57" s="4" t="s">
        <v>556</v>
      </c>
      <c r="D57" s="5" t="n">
        <v>2486258</v>
      </c>
      <c r="E57" s="4" t="s">
        <v>557</v>
      </c>
    </row>
    <row r="58" spans="1:6">
      <c r="A58" s="4" t="s">
        <v>526</v>
      </c>
      <c r="B58" s="5" t="n">
        <v>5805203</v>
      </c>
      <c r="D58" s="5" t="n">
        <v>5870999</v>
      </c>
    </row>
    <row r="59" spans="1:6">
      <c r="A59" s="4" t="s">
        <v>558</v>
      </c>
      <c r="B59" s="5" t="n">
        <v>5805203</v>
      </c>
      <c r="D59" s="5" t="n">
        <v>5870999</v>
      </c>
    </row>
    <row r="60" spans="1:6">
      <c r="A60" s="4" t="s">
        <v>539</v>
      </c>
    </row>
    <row r="61" spans="1:6">
      <c r="A61" s="3" t="s">
        <v>549</v>
      </c>
    </row>
    <row r="62" spans="1:6">
      <c r="A62" s="4" t="s">
        <v>551</v>
      </c>
      <c r="B62" s="5" t="n">
        <v>296133</v>
      </c>
      <c r="D62" s="5" t="n">
        <v>111503</v>
      </c>
    </row>
    <row r="63" spans="1:6">
      <c r="A63" s="4" t="s">
        <v>552</v>
      </c>
      <c r="B63" s="5" t="n">
        <v>296133</v>
      </c>
      <c r="D63" s="5" t="n">
        <v>111503</v>
      </c>
      <c r="F63" s="5" t="n">
        <v>62967</v>
      </c>
    </row>
    <row r="64" spans="1:6">
      <c r="A64" s="4" t="s">
        <v>554</v>
      </c>
      <c r="B64" s="5" t="n">
        <v>40091892</v>
      </c>
      <c r="D64" s="5" t="n">
        <v>19698823</v>
      </c>
    </row>
    <row r="65" spans="1:6">
      <c r="A65" s="4" t="s">
        <v>555</v>
      </c>
      <c r="B65" s="5" t="n">
        <v>390768</v>
      </c>
      <c r="C65" s="4" t="s">
        <v>556</v>
      </c>
      <c r="D65" s="5" t="n">
        <v>106089</v>
      </c>
      <c r="E65" s="4" t="s">
        <v>557</v>
      </c>
    </row>
    <row r="66" spans="1:6">
      <c r="A66" s="4" t="s">
        <v>526</v>
      </c>
      <c r="B66" s="5" t="n">
        <v>40482660</v>
      </c>
      <c r="D66" s="5" t="n">
        <v>19804912</v>
      </c>
    </row>
    <row r="67" spans="1:6">
      <c r="A67" s="4" t="s">
        <v>558</v>
      </c>
      <c r="B67" s="5" t="n">
        <v>40482660</v>
      </c>
      <c r="D67" s="5" t="n">
        <v>19804912</v>
      </c>
    </row>
    <row r="68" spans="1:6">
      <c r="A68" s="4" t="s">
        <v>540</v>
      </c>
    </row>
    <row r="69" spans="1:6">
      <c r="A69" s="3" t="s">
        <v>549</v>
      </c>
    </row>
    <row r="70" spans="1:6">
      <c r="A70" s="4" t="s">
        <v>551</v>
      </c>
      <c r="B70" s="5" t="n">
        <v>19906</v>
      </c>
      <c r="D70" s="5" t="n">
        <v>11705</v>
      </c>
    </row>
    <row r="71" spans="1:6">
      <c r="A71" s="4" t="s">
        <v>552</v>
      </c>
      <c r="B71" s="5" t="n">
        <v>19906</v>
      </c>
      <c r="D71" s="5" t="n">
        <v>11705</v>
      </c>
      <c r="F71" s="6" t="n">
        <v>5535</v>
      </c>
    </row>
    <row r="72" spans="1:6">
      <c r="A72" s="4" t="s">
        <v>553</v>
      </c>
      <c r="B72" s="5" t="n">
        <v>15052</v>
      </c>
      <c r="D72" s="5" t="n">
        <v>5798</v>
      </c>
    </row>
    <row r="73" spans="1:6">
      <c r="A73" s="4" t="s">
        <v>554</v>
      </c>
      <c r="B73" s="5" t="n">
        <v>2695026</v>
      </c>
      <c r="D73" s="5" t="n">
        <v>2067898</v>
      </c>
    </row>
    <row r="74" spans="1:6">
      <c r="A74" s="4" t="s">
        <v>526</v>
      </c>
      <c r="B74" s="5" t="n">
        <v>2710078</v>
      </c>
      <c r="D74" s="5" t="n">
        <v>2073696</v>
      </c>
    </row>
    <row r="75" spans="1:6">
      <c r="A75" s="4" t="s">
        <v>558</v>
      </c>
      <c r="B75" s="6" t="n">
        <v>2710078</v>
      </c>
      <c r="D75" s="6" t="n">
        <v>2073696</v>
      </c>
    </row>
    <row r="76" spans="1:6"/>
    <row r="77" spans="1:6">
      <c r="A77" s="4" t="s">
        <v>556</v>
      </c>
      <c r="B77" s="4" t="s">
        <v>561</v>
      </c>
    </row>
    <row r="78" spans="1:6">
      <c r="A78" s="4" t="s">
        <v>557</v>
      </c>
      <c r="B78" s="4" t="s">
        <v>562</v>
      </c>
    </row>
  </sheetData>
  <mergeCells count="5">
    <mergeCell ref="B1:C1"/>
    <mergeCell ref="D1:E1"/>
    <mergeCell ref="A76:F76"/>
    <mergeCell ref="B77:F77"/>
    <mergeCell ref="B78:F7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3</v>
      </c>
      <c r="B1" s="2" t="s">
        <v>1</v>
      </c>
    </row>
    <row r="2" spans="1:3">
      <c r="B2" s="2" t="s">
        <v>2</v>
      </c>
      <c r="C2" s="2" t="s">
        <v>30</v>
      </c>
    </row>
    <row r="3" spans="1:3">
      <c r="A3" s="3" t="s">
        <v>564</v>
      </c>
    </row>
    <row r="4" spans="1:3">
      <c r="A4" s="4" t="s">
        <v>565</v>
      </c>
      <c r="B4" s="6" t="n">
        <v>352304</v>
      </c>
      <c r="C4" s="6" t="n">
        <v>270526</v>
      </c>
    </row>
    <row r="5" spans="1:3">
      <c r="A5" s="4" t="s">
        <v>566</v>
      </c>
      <c r="B5" s="5" t="n">
        <v>6389148</v>
      </c>
      <c r="C5" s="5" t="n">
        <v>5724536</v>
      </c>
    </row>
    <row r="6" spans="1:3">
      <c r="A6" s="4" t="s">
        <v>567</v>
      </c>
      <c r="B6" s="5" t="n">
        <v>7035397</v>
      </c>
      <c r="C6" s="5" t="n">
        <v>6350178</v>
      </c>
    </row>
    <row r="7" spans="1:3">
      <c r="A7" s="4" t="s">
        <v>568</v>
      </c>
      <c r="B7" s="5" t="n">
        <v>7224815</v>
      </c>
      <c r="C7" s="5" t="n">
        <v>6482714</v>
      </c>
    </row>
    <row r="8" spans="1:3">
      <c r="A8" s="4" t="s">
        <v>569</v>
      </c>
      <c r="B8" s="5" t="n">
        <v>189943</v>
      </c>
      <c r="C8" s="5" t="n">
        <v>201402</v>
      </c>
    </row>
    <row r="9" spans="1:3">
      <c r="A9" s="4" t="s">
        <v>530</v>
      </c>
    </row>
    <row r="10" spans="1:3">
      <c r="A10" s="3" t="s">
        <v>564</v>
      </c>
    </row>
    <row r="11" spans="1:3">
      <c r="A11" s="4" t="s">
        <v>570</v>
      </c>
      <c r="B11" s="5" t="n">
        <v>993924</v>
      </c>
      <c r="C11" s="5" t="n">
        <v>641774</v>
      </c>
    </row>
    <row r="12" spans="1:3">
      <c r="A12" s="4" t="s">
        <v>571</v>
      </c>
      <c r="B12" s="5" t="n">
        <v>1078072</v>
      </c>
      <c r="C12" s="5" t="n">
        <v>739128</v>
      </c>
    </row>
    <row r="13" spans="1:3">
      <c r="A13" s="4" t="s">
        <v>572</v>
      </c>
      <c r="B13" s="5" t="n">
        <v>1103381</v>
      </c>
      <c r="C13" s="5" t="n">
        <v>804938</v>
      </c>
    </row>
    <row r="14" spans="1:3">
      <c r="A14" s="4" t="s">
        <v>573</v>
      </c>
      <c r="B14" s="5" t="n">
        <v>37642</v>
      </c>
      <c r="C14" s="5" t="n">
        <v>79886</v>
      </c>
    </row>
    <row r="15" spans="1:3">
      <c r="A15" s="4" t="s">
        <v>566</v>
      </c>
      <c r="B15" s="5" t="n">
        <v>993924</v>
      </c>
      <c r="C15" s="5" t="n">
        <v>641774</v>
      </c>
    </row>
    <row r="16" spans="1:3">
      <c r="A16" s="4" t="s">
        <v>567</v>
      </c>
      <c r="B16" s="5" t="n">
        <v>1078072</v>
      </c>
      <c r="C16" s="5" t="n">
        <v>739128</v>
      </c>
    </row>
    <row r="17" spans="1:3">
      <c r="A17" s="4" t="s">
        <v>568</v>
      </c>
      <c r="B17" s="5" t="n">
        <v>1103381</v>
      </c>
      <c r="C17" s="5" t="n">
        <v>804938</v>
      </c>
    </row>
    <row r="18" spans="1:3">
      <c r="A18" s="4" t="s">
        <v>569</v>
      </c>
      <c r="B18" s="5" t="n">
        <v>37642</v>
      </c>
      <c r="C18" s="5" t="n">
        <v>79886</v>
      </c>
    </row>
    <row r="19" spans="1:3">
      <c r="A19" s="4" t="s">
        <v>531</v>
      </c>
    </row>
    <row r="20" spans="1:3">
      <c r="A20" s="3" t="s">
        <v>564</v>
      </c>
    </row>
    <row r="21" spans="1:3">
      <c r="A21" s="4" t="s">
        <v>565</v>
      </c>
      <c r="B21" s="5" t="n">
        <v>7199</v>
      </c>
    </row>
    <row r="22" spans="1:3">
      <c r="A22" s="4" t="s">
        <v>566</v>
      </c>
      <c r="B22" s="5" t="n">
        <v>166323</v>
      </c>
      <c r="C22" s="5" t="n">
        <v>277515</v>
      </c>
    </row>
    <row r="23" spans="1:3">
      <c r="A23" s="4" t="s">
        <v>567</v>
      </c>
      <c r="B23" s="5" t="n">
        <v>166063</v>
      </c>
      <c r="C23" s="5" t="n">
        <v>277515</v>
      </c>
    </row>
    <row r="24" spans="1:3">
      <c r="A24" s="4" t="s">
        <v>568</v>
      </c>
      <c r="B24" s="5" t="n">
        <v>121088</v>
      </c>
      <c r="C24" s="5" t="n">
        <v>294053</v>
      </c>
    </row>
    <row r="25" spans="1:3">
      <c r="A25" s="4" t="s">
        <v>569</v>
      </c>
      <c r="B25" s="5" t="n">
        <v>-18</v>
      </c>
    </row>
    <row r="26" spans="1:3">
      <c r="A26" s="4" t="s">
        <v>532</v>
      </c>
    </row>
    <row r="27" spans="1:3">
      <c r="A27" s="3" t="s">
        <v>564</v>
      </c>
    </row>
    <row r="28" spans="1:3">
      <c r="A28" s="4" t="s">
        <v>570</v>
      </c>
      <c r="C28" s="5" t="n">
        <v>277515</v>
      </c>
    </row>
    <row r="29" spans="1:3">
      <c r="A29" s="4" t="s">
        <v>571</v>
      </c>
      <c r="C29" s="5" t="n">
        <v>277515</v>
      </c>
    </row>
    <row r="30" spans="1:3">
      <c r="A30" s="4" t="s">
        <v>572</v>
      </c>
      <c r="C30" s="5" t="n">
        <v>294053</v>
      </c>
    </row>
    <row r="31" spans="1:3">
      <c r="A31" s="4" t="s">
        <v>533</v>
      </c>
    </row>
    <row r="32" spans="1:3">
      <c r="A32" s="3" t="s">
        <v>564</v>
      </c>
    </row>
    <row r="33" spans="1:3">
      <c r="A33" s="4" t="s">
        <v>574</v>
      </c>
      <c r="B33" s="5" t="n">
        <v>166323</v>
      </c>
    </row>
    <row r="34" spans="1:3">
      <c r="A34" s="4" t="s">
        <v>575</v>
      </c>
      <c r="B34" s="5" t="n">
        <v>166063</v>
      </c>
    </row>
    <row r="35" spans="1:3">
      <c r="A35" s="4" t="s">
        <v>565</v>
      </c>
      <c r="B35" s="5" t="n">
        <v>7199</v>
      </c>
    </row>
    <row r="36" spans="1:3">
      <c r="A36" s="4" t="s">
        <v>576</v>
      </c>
      <c r="B36" s="5" t="n">
        <v>121088</v>
      </c>
    </row>
    <row r="37" spans="1:3">
      <c r="A37" s="4" t="s">
        <v>577</v>
      </c>
      <c r="B37" s="5" t="n">
        <v>-18</v>
      </c>
    </row>
    <row r="38" spans="1:3">
      <c r="A38" s="4" t="s">
        <v>534</v>
      </c>
    </row>
    <row r="39" spans="1:3">
      <c r="A39" s="3" t="s">
        <v>564</v>
      </c>
    </row>
    <row r="40" spans="1:3">
      <c r="A40" s="4" t="s">
        <v>565</v>
      </c>
      <c r="B40" s="5" t="n">
        <v>345105</v>
      </c>
      <c r="C40" s="5" t="n">
        <v>270526</v>
      </c>
    </row>
    <row r="41" spans="1:3">
      <c r="A41" s="4" t="s">
        <v>566</v>
      </c>
      <c r="B41" s="5" t="n">
        <v>5082938</v>
      </c>
      <c r="C41" s="5" t="n">
        <v>4743897</v>
      </c>
    </row>
    <row r="42" spans="1:3">
      <c r="A42" s="4" t="s">
        <v>567</v>
      </c>
      <c r="B42" s="5" t="n">
        <v>5428614</v>
      </c>
      <c r="C42" s="5" t="n">
        <v>5058861</v>
      </c>
    </row>
    <row r="43" spans="1:3">
      <c r="A43" s="4" t="s">
        <v>568</v>
      </c>
      <c r="B43" s="5" t="n">
        <v>5738886</v>
      </c>
      <c r="C43" s="5" t="n">
        <v>5213196</v>
      </c>
    </row>
    <row r="44" spans="1:3">
      <c r="A44" s="4" t="s">
        <v>569</v>
      </c>
      <c r="B44" s="5" t="n">
        <v>152228</v>
      </c>
      <c r="C44" s="5" t="n">
        <v>121584</v>
      </c>
    </row>
    <row r="45" spans="1:3">
      <c r="A45" s="4" t="s">
        <v>535</v>
      </c>
    </row>
    <row r="46" spans="1:3">
      <c r="A46" s="3" t="s">
        <v>564</v>
      </c>
    </row>
    <row r="47" spans="1:3">
      <c r="A47" s="4" t="s">
        <v>570</v>
      </c>
      <c r="B47" s="5" t="n">
        <v>781838</v>
      </c>
      <c r="C47" s="5" t="n">
        <v>785500</v>
      </c>
    </row>
    <row r="48" spans="1:3">
      <c r="A48" s="4" t="s">
        <v>571</v>
      </c>
      <c r="B48" s="5" t="n">
        <v>926422</v>
      </c>
      <c r="C48" s="5" t="n">
        <v>890719</v>
      </c>
    </row>
    <row r="49" spans="1:3">
      <c r="A49" s="4" t="s">
        <v>572</v>
      </c>
      <c r="B49" s="5" t="n">
        <v>1006252</v>
      </c>
      <c r="C49" s="5" t="n">
        <v>994674</v>
      </c>
    </row>
    <row r="50" spans="1:3">
      <c r="A50" s="4" t="s">
        <v>573</v>
      </c>
      <c r="B50" s="5" t="n">
        <v>4954</v>
      </c>
      <c r="C50" s="5" t="n">
        <v>11748</v>
      </c>
    </row>
    <row r="51" spans="1:3">
      <c r="A51" s="4" t="s">
        <v>574</v>
      </c>
      <c r="B51" s="5" t="n">
        <v>339381</v>
      </c>
      <c r="C51" s="5" t="n">
        <v>790537</v>
      </c>
    </row>
    <row r="52" spans="1:3">
      <c r="A52" s="4" t="s">
        <v>575</v>
      </c>
      <c r="B52" s="5" t="n">
        <v>356269</v>
      </c>
      <c r="C52" s="5" t="n">
        <v>813087</v>
      </c>
    </row>
    <row r="53" spans="1:3">
      <c r="A53" s="4" t="s">
        <v>565</v>
      </c>
      <c r="B53" s="5" t="n">
        <v>188473</v>
      </c>
      <c r="C53" s="5" t="n">
        <v>268537</v>
      </c>
    </row>
    <row r="54" spans="1:3">
      <c r="A54" s="4" t="s">
        <v>576</v>
      </c>
      <c r="B54" s="5" t="n">
        <v>357006</v>
      </c>
      <c r="C54" s="5" t="n">
        <v>832508</v>
      </c>
    </row>
    <row r="55" spans="1:3">
      <c r="A55" s="4" t="s">
        <v>577</v>
      </c>
      <c r="B55" s="5" t="n">
        <v>9208</v>
      </c>
      <c r="C55" s="5" t="n">
        <v>5920</v>
      </c>
    </row>
    <row r="56" spans="1:3">
      <c r="A56" s="4" t="s">
        <v>536</v>
      </c>
    </row>
    <row r="57" spans="1:3">
      <c r="A57" s="3" t="s">
        <v>564</v>
      </c>
    </row>
    <row r="58" spans="1:3">
      <c r="A58" s="4" t="s">
        <v>570</v>
      </c>
      <c r="B58" s="5" t="n">
        <v>3418617</v>
      </c>
      <c r="C58" s="5" t="n">
        <v>3008832</v>
      </c>
    </row>
    <row r="59" spans="1:3">
      <c r="A59" s="4" t="s">
        <v>571</v>
      </c>
      <c r="B59" s="5" t="n">
        <v>3627184</v>
      </c>
      <c r="C59" s="5" t="n">
        <v>3196027</v>
      </c>
    </row>
    <row r="60" spans="1:3">
      <c r="A60" s="4" t="s">
        <v>572</v>
      </c>
      <c r="B60" s="5" t="n">
        <v>3815332</v>
      </c>
      <c r="C60" s="5" t="n">
        <v>3225912</v>
      </c>
    </row>
    <row r="61" spans="1:3">
      <c r="A61" s="4" t="s">
        <v>573</v>
      </c>
      <c r="B61" s="5" t="n">
        <v>116759</v>
      </c>
      <c r="C61" s="5" t="n">
        <v>103916</v>
      </c>
    </row>
    <row r="62" spans="1:3">
      <c r="A62" s="4" t="s">
        <v>574</v>
      </c>
      <c r="B62" s="5" t="n">
        <v>543102</v>
      </c>
      <c r="C62" s="5" t="n">
        <v>159028</v>
      </c>
    </row>
    <row r="63" spans="1:3">
      <c r="A63" s="4" t="s">
        <v>575</v>
      </c>
      <c r="B63" s="5" t="n">
        <v>518739</v>
      </c>
      <c r="C63" s="5" t="n">
        <v>159028</v>
      </c>
    </row>
    <row r="64" spans="1:3">
      <c r="A64" s="4" t="s">
        <v>565</v>
      </c>
      <c r="B64" s="5" t="n">
        <v>156632</v>
      </c>
      <c r="C64" s="5" t="n">
        <v>1989</v>
      </c>
    </row>
    <row r="65" spans="1:3">
      <c r="A65" s="4" t="s">
        <v>576</v>
      </c>
      <c r="B65" s="5" t="n">
        <v>560296</v>
      </c>
      <c r="C65" s="5" t="n">
        <v>160102</v>
      </c>
    </row>
    <row r="66" spans="1:3">
      <c r="A66" s="4" t="s">
        <v>577</v>
      </c>
      <c r="B66" s="5" t="n">
        <v>21307</v>
      </c>
    </row>
    <row r="67" spans="1:3">
      <c r="A67" s="4" t="s">
        <v>538</v>
      </c>
    </row>
    <row r="68" spans="1:3">
      <c r="A68" s="3" t="s">
        <v>564</v>
      </c>
    </row>
    <row r="69" spans="1:3">
      <c r="A69" s="4" t="s">
        <v>570</v>
      </c>
      <c r="B69" s="5" t="n">
        <v>59544</v>
      </c>
    </row>
    <row r="70" spans="1:3">
      <c r="A70" s="4" t="s">
        <v>571</v>
      </c>
      <c r="B70" s="5" t="n">
        <v>63118</v>
      </c>
    </row>
    <row r="71" spans="1:3">
      <c r="A71" s="4" t="s">
        <v>572</v>
      </c>
      <c r="B71" s="5" t="n">
        <v>62103</v>
      </c>
    </row>
    <row r="72" spans="1:3">
      <c r="A72" s="4" t="s">
        <v>573</v>
      </c>
      <c r="B72" s="5" t="n">
        <v>275</v>
      </c>
    </row>
    <row r="73" spans="1:3">
      <c r="A73" s="4" t="s">
        <v>566</v>
      </c>
      <c r="B73" s="5" t="n">
        <v>59544</v>
      </c>
    </row>
    <row r="74" spans="1:3">
      <c r="A74" s="4" t="s">
        <v>567</v>
      </c>
      <c r="B74" s="5" t="n">
        <v>63118</v>
      </c>
    </row>
    <row r="75" spans="1:3">
      <c r="A75" s="4" t="s">
        <v>568</v>
      </c>
      <c r="B75" s="5" t="n">
        <v>62103</v>
      </c>
    </row>
    <row r="76" spans="1:3">
      <c r="A76" s="4" t="s">
        <v>569</v>
      </c>
      <c r="B76" s="5" t="n">
        <v>275</v>
      </c>
    </row>
    <row r="77" spans="1:3">
      <c r="A77" s="4" t="s">
        <v>537</v>
      </c>
    </row>
    <row r="78" spans="1:3">
      <c r="A78" s="3" t="s">
        <v>564</v>
      </c>
    </row>
    <row r="79" spans="1:3">
      <c r="A79" s="4" t="s">
        <v>570</v>
      </c>
      <c r="B79" s="5" t="n">
        <v>71367</v>
      </c>
      <c r="C79" s="5" t="n">
        <v>55552</v>
      </c>
    </row>
    <row r="80" spans="1:3">
      <c r="A80" s="4" t="s">
        <v>571</v>
      </c>
      <c r="B80" s="5" t="n">
        <v>101073</v>
      </c>
      <c r="C80" s="5" t="n">
        <v>85470</v>
      </c>
    </row>
    <row r="81" spans="1:3">
      <c r="A81" s="4" t="s">
        <v>572</v>
      </c>
      <c r="B81" s="5" t="n">
        <v>91486</v>
      </c>
      <c r="C81" s="5" t="n">
        <v>73026</v>
      </c>
    </row>
    <row r="82" spans="1:3">
      <c r="A82" s="4" t="s">
        <v>573</v>
      </c>
      <c r="B82" s="5" t="n">
        <v>-168</v>
      </c>
      <c r="C82" s="5" t="n">
        <v>-68</v>
      </c>
    </row>
    <row r="83" spans="1:3">
      <c r="A83" s="4" t="s">
        <v>566</v>
      </c>
      <c r="B83" s="5" t="n">
        <v>71367</v>
      </c>
      <c r="C83" s="5" t="n">
        <v>55552</v>
      </c>
    </row>
    <row r="84" spans="1:3">
      <c r="A84" s="4" t="s">
        <v>567</v>
      </c>
      <c r="B84" s="5" t="n">
        <v>101073</v>
      </c>
      <c r="C84" s="5" t="n">
        <v>85470</v>
      </c>
    </row>
    <row r="85" spans="1:3">
      <c r="A85" s="4" t="s">
        <v>568</v>
      </c>
      <c r="B85" s="5" t="n">
        <v>91486</v>
      </c>
      <c r="C85" s="5" t="n">
        <v>73026</v>
      </c>
    </row>
    <row r="86" spans="1:3">
      <c r="A86" s="4" t="s">
        <v>569</v>
      </c>
      <c r="B86" s="5" t="n">
        <v>-168</v>
      </c>
      <c r="C86" s="5" t="n">
        <v>-68</v>
      </c>
    </row>
    <row r="87" spans="1:3">
      <c r="A87" s="4" t="s">
        <v>540</v>
      </c>
    </row>
    <row r="88" spans="1:3">
      <c r="A88" s="3" t="s">
        <v>564</v>
      </c>
    </row>
    <row r="89" spans="1:3">
      <c r="A89" s="4" t="s">
        <v>570</v>
      </c>
      <c r="B89" s="5" t="n">
        <v>15052</v>
      </c>
      <c r="C89" s="5" t="n">
        <v>5798</v>
      </c>
    </row>
    <row r="90" spans="1:3">
      <c r="A90" s="4" t="s">
        <v>571</v>
      </c>
      <c r="B90" s="5" t="n">
        <v>198457</v>
      </c>
      <c r="C90" s="5" t="n">
        <v>189204</v>
      </c>
    </row>
    <row r="91" spans="1:3">
      <c r="A91" s="4" t="s">
        <v>572</v>
      </c>
      <c r="B91" s="5" t="n">
        <v>107871</v>
      </c>
      <c r="C91" s="5" t="n">
        <v>97501</v>
      </c>
    </row>
    <row r="92" spans="1:3">
      <c r="A92" s="4" t="s">
        <v>573</v>
      </c>
      <c r="B92" s="5" t="n">
        <v>-16</v>
      </c>
    </row>
    <row r="93" spans="1:3">
      <c r="A93" s="4" t="s">
        <v>566</v>
      </c>
      <c r="B93" s="5" t="n">
        <v>15052</v>
      </c>
      <c r="C93" s="5" t="n">
        <v>5798</v>
      </c>
    </row>
    <row r="94" spans="1:3">
      <c r="A94" s="4" t="s">
        <v>567</v>
      </c>
      <c r="B94" s="5" t="n">
        <v>198457</v>
      </c>
      <c r="C94" s="5" t="n">
        <v>189204</v>
      </c>
    </row>
    <row r="95" spans="1:3">
      <c r="A95" s="4" t="s">
        <v>568</v>
      </c>
      <c r="B95" s="5" t="n">
        <v>107871</v>
      </c>
      <c r="C95" s="6" t="n">
        <v>97501</v>
      </c>
    </row>
    <row r="96" spans="1:3">
      <c r="A96" s="4" t="s">
        <v>569</v>
      </c>
      <c r="B96" s="6" t="n">
        <v>-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549</v>
      </c>
    </row>
    <row r="3" spans="1:3">
      <c r="A3" s="4" t="s">
        <v>579</v>
      </c>
      <c r="B3" s="6" t="n">
        <v>542250292</v>
      </c>
      <c r="C3" s="6" t="n">
        <v>487103713</v>
      </c>
    </row>
    <row r="4" spans="1:3">
      <c r="A4" s="4" t="s">
        <v>580</v>
      </c>
    </row>
    <row r="5" spans="1:3">
      <c r="A5" s="3" t="s">
        <v>549</v>
      </c>
    </row>
    <row r="6" spans="1:3">
      <c r="A6" s="4" t="s">
        <v>579</v>
      </c>
      <c r="B6" s="5" t="n">
        <v>521872754</v>
      </c>
      <c r="C6" s="5" t="n">
        <v>460846909</v>
      </c>
    </row>
    <row r="7" spans="1:3">
      <c r="A7" s="4" t="s">
        <v>581</v>
      </c>
    </row>
    <row r="8" spans="1:3">
      <c r="A8" s="3" t="s">
        <v>549</v>
      </c>
    </row>
    <row r="9" spans="1:3">
      <c r="A9" s="4" t="s">
        <v>579</v>
      </c>
      <c r="B9" s="5" t="n">
        <v>1270028</v>
      </c>
      <c r="C9" s="5" t="n">
        <v>5014695</v>
      </c>
    </row>
    <row r="10" spans="1:3">
      <c r="A10" s="4" t="s">
        <v>582</v>
      </c>
    </row>
    <row r="11" spans="1:3">
      <c r="A11" s="3" t="s">
        <v>549</v>
      </c>
    </row>
    <row r="12" spans="1:3">
      <c r="A12" s="4" t="s">
        <v>579</v>
      </c>
      <c r="B12" s="5" t="n">
        <v>19107510</v>
      </c>
      <c r="C12" s="5" t="n">
        <v>21242109</v>
      </c>
    </row>
    <row r="13" spans="1:3">
      <c r="A13" s="4" t="s">
        <v>530</v>
      </c>
    </row>
    <row r="14" spans="1:3">
      <c r="A14" s="3" t="s">
        <v>549</v>
      </c>
    </row>
    <row r="15" spans="1:3">
      <c r="A15" s="4" t="s">
        <v>579</v>
      </c>
      <c r="B15" s="5" t="n">
        <v>79776508</v>
      </c>
      <c r="C15" s="5" t="n">
        <v>67234642</v>
      </c>
    </row>
    <row r="16" spans="1:3">
      <c r="A16" s="4" t="s">
        <v>583</v>
      </c>
    </row>
    <row r="17" spans="1:3">
      <c r="A17" s="3" t="s">
        <v>549</v>
      </c>
    </row>
    <row r="18" spans="1:3">
      <c r="A18" s="4" t="s">
        <v>579</v>
      </c>
      <c r="B18" s="5" t="n">
        <v>75620689</v>
      </c>
      <c r="C18" s="5" t="n">
        <v>63961379</v>
      </c>
    </row>
    <row r="19" spans="1:3">
      <c r="A19" s="4" t="s">
        <v>584</v>
      </c>
    </row>
    <row r="20" spans="1:3">
      <c r="A20" s="3" t="s">
        <v>549</v>
      </c>
    </row>
    <row r="21" spans="1:3">
      <c r="A21" s="4" t="s">
        <v>579</v>
      </c>
      <c r="B21" s="5" t="n">
        <v>83890</v>
      </c>
      <c r="C21" s="5" t="n">
        <v>688595</v>
      </c>
    </row>
    <row r="22" spans="1:3">
      <c r="A22" s="4" t="s">
        <v>585</v>
      </c>
    </row>
    <row r="23" spans="1:3">
      <c r="A23" s="3" t="s">
        <v>549</v>
      </c>
    </row>
    <row r="24" spans="1:3">
      <c r="A24" s="4" t="s">
        <v>579</v>
      </c>
      <c r="B24" s="5" t="n">
        <v>4071929</v>
      </c>
      <c r="C24" s="5" t="n">
        <v>2584668</v>
      </c>
    </row>
    <row r="25" spans="1:3">
      <c r="A25" s="4" t="s">
        <v>532</v>
      </c>
    </row>
    <row r="26" spans="1:3">
      <c r="A26" s="3" t="s">
        <v>549</v>
      </c>
    </row>
    <row r="27" spans="1:3">
      <c r="A27" s="4" t="s">
        <v>579</v>
      </c>
      <c r="B27" s="5" t="n">
        <v>153282836</v>
      </c>
      <c r="C27" s="5" t="n">
        <v>138527163</v>
      </c>
    </row>
    <row r="28" spans="1:3">
      <c r="A28" s="4" t="s">
        <v>586</v>
      </c>
    </row>
    <row r="29" spans="1:3">
      <c r="A29" s="3" t="s">
        <v>549</v>
      </c>
    </row>
    <row r="30" spans="1:3">
      <c r="A30" s="4" t="s">
        <v>579</v>
      </c>
      <c r="B30" s="5" t="n">
        <v>150280526</v>
      </c>
      <c r="C30" s="5" t="n">
        <v>134601346</v>
      </c>
    </row>
    <row r="31" spans="1:3">
      <c r="A31" s="4" t="s">
        <v>587</v>
      </c>
    </row>
    <row r="32" spans="1:3">
      <c r="A32" s="3" t="s">
        <v>549</v>
      </c>
    </row>
    <row r="33" spans="1:3">
      <c r="A33" s="4" t="s">
        <v>579</v>
      </c>
      <c r="C33" s="5" t="n">
        <v>2958695</v>
      </c>
    </row>
    <row r="34" spans="1:3">
      <c r="A34" s="4" t="s">
        <v>588</v>
      </c>
    </row>
    <row r="35" spans="1:3">
      <c r="A35" s="3" t="s">
        <v>549</v>
      </c>
    </row>
    <row r="36" spans="1:3">
      <c r="A36" s="4" t="s">
        <v>579</v>
      </c>
      <c r="B36" s="5" t="n">
        <v>3002310</v>
      </c>
      <c r="C36" s="5" t="n">
        <v>967122</v>
      </c>
    </row>
    <row r="37" spans="1:3">
      <c r="A37" s="4" t="s">
        <v>533</v>
      </c>
    </row>
    <row r="38" spans="1:3">
      <c r="A38" s="3" t="s">
        <v>549</v>
      </c>
    </row>
    <row r="39" spans="1:3">
      <c r="A39" s="4" t="s">
        <v>579</v>
      </c>
      <c r="B39" s="5" t="n">
        <v>80814177</v>
      </c>
      <c r="C39" s="5" t="n">
        <v>66968174</v>
      </c>
    </row>
    <row r="40" spans="1:3">
      <c r="A40" s="4" t="s">
        <v>589</v>
      </c>
    </row>
    <row r="41" spans="1:3">
      <c r="A41" s="3" t="s">
        <v>549</v>
      </c>
    </row>
    <row r="42" spans="1:3">
      <c r="A42" s="4" t="s">
        <v>579</v>
      </c>
      <c r="B42" s="5" t="n">
        <v>78630032</v>
      </c>
      <c r="C42" s="5" t="n">
        <v>64761020</v>
      </c>
    </row>
    <row r="43" spans="1:3">
      <c r="A43" s="4" t="s">
        <v>590</v>
      </c>
    </row>
    <row r="44" spans="1:3">
      <c r="A44" s="3" t="s">
        <v>549</v>
      </c>
    </row>
    <row r="45" spans="1:3">
      <c r="A45" s="4" t="s">
        <v>579</v>
      </c>
      <c r="B45" s="5" t="n">
        <v>957887</v>
      </c>
      <c r="C45" s="5" t="n">
        <v>1126705</v>
      </c>
    </row>
    <row r="46" spans="1:3">
      <c r="A46" s="4" t="s">
        <v>591</v>
      </c>
    </row>
    <row r="47" spans="1:3">
      <c r="A47" s="3" t="s">
        <v>549</v>
      </c>
    </row>
    <row r="48" spans="1:3">
      <c r="A48" s="4" t="s">
        <v>579</v>
      </c>
      <c r="B48" s="5" t="n">
        <v>1226258</v>
      </c>
      <c r="C48" s="5" t="n">
        <v>1080449</v>
      </c>
    </row>
    <row r="49" spans="1:3">
      <c r="A49" s="4" t="s">
        <v>535</v>
      </c>
    </row>
    <row r="50" spans="1:3">
      <c r="A50" s="3" t="s">
        <v>549</v>
      </c>
    </row>
    <row r="51" spans="1:3">
      <c r="A51" s="4" t="s">
        <v>579</v>
      </c>
      <c r="B51" s="5" t="n">
        <v>43770327</v>
      </c>
      <c r="C51" s="5" t="n">
        <v>44787040</v>
      </c>
    </row>
    <row r="52" spans="1:3">
      <c r="A52" s="4" t="s">
        <v>592</v>
      </c>
    </row>
    <row r="53" spans="1:3">
      <c r="A53" s="3" t="s">
        <v>549</v>
      </c>
    </row>
    <row r="54" spans="1:3">
      <c r="A54" s="4" t="s">
        <v>579</v>
      </c>
      <c r="B54" s="5" t="n">
        <v>38837947</v>
      </c>
      <c r="C54" s="5" t="n">
        <v>36905288</v>
      </c>
    </row>
    <row r="55" spans="1:3">
      <c r="A55" s="4" t="s">
        <v>593</v>
      </c>
    </row>
    <row r="56" spans="1:3">
      <c r="A56" s="3" t="s">
        <v>549</v>
      </c>
    </row>
    <row r="57" spans="1:3">
      <c r="A57" s="4" t="s">
        <v>579</v>
      </c>
      <c r="B57" s="5" t="n">
        <v>228251</v>
      </c>
      <c r="C57" s="5" t="n">
        <v>240700</v>
      </c>
    </row>
    <row r="58" spans="1:3">
      <c r="A58" s="4" t="s">
        <v>594</v>
      </c>
    </row>
    <row r="59" spans="1:3">
      <c r="A59" s="3" t="s">
        <v>549</v>
      </c>
    </row>
    <row r="60" spans="1:3">
      <c r="A60" s="4" t="s">
        <v>579</v>
      </c>
      <c r="B60" s="5" t="n">
        <v>4704129</v>
      </c>
      <c r="C60" s="5" t="n">
        <v>7641052</v>
      </c>
    </row>
    <row r="61" spans="1:3">
      <c r="A61" s="4" t="s">
        <v>536</v>
      </c>
    </row>
    <row r="62" spans="1:3">
      <c r="A62" s="3" t="s">
        <v>549</v>
      </c>
    </row>
    <row r="63" spans="1:3">
      <c r="A63" s="4" t="s">
        <v>579</v>
      </c>
      <c r="B63" s="5" t="n">
        <v>101797811</v>
      </c>
      <c r="C63" s="5" t="n">
        <v>108581075</v>
      </c>
    </row>
    <row r="64" spans="1:3">
      <c r="A64" s="4" t="s">
        <v>595</v>
      </c>
    </row>
    <row r="65" spans="1:3">
      <c r="A65" s="3" t="s">
        <v>549</v>
      </c>
    </row>
    <row r="66" spans="1:3">
      <c r="A66" s="4" t="s">
        <v>579</v>
      </c>
      <c r="B66" s="5" t="n">
        <v>96354867</v>
      </c>
      <c r="C66" s="5" t="n">
        <v>102367880</v>
      </c>
    </row>
    <row r="67" spans="1:3">
      <c r="A67" s="4" t="s">
        <v>596</v>
      </c>
    </row>
    <row r="68" spans="1:3">
      <c r="A68" s="3" t="s">
        <v>549</v>
      </c>
    </row>
    <row r="69" spans="1:3">
      <c r="A69" s="4" t="s">
        <v>579</v>
      </c>
      <c r="B69" s="5" t="n">
        <v>5442944</v>
      </c>
      <c r="C69" s="5" t="n">
        <v>6213195</v>
      </c>
    </row>
    <row r="70" spans="1:3">
      <c r="A70" s="4" t="s">
        <v>537</v>
      </c>
    </row>
    <row r="71" spans="1:3">
      <c r="A71" s="3" t="s">
        <v>549</v>
      </c>
    </row>
    <row r="72" spans="1:3">
      <c r="A72" s="4" t="s">
        <v>579</v>
      </c>
      <c r="B72" s="5" t="n">
        <v>33810692</v>
      </c>
      <c r="C72" s="5" t="n">
        <v>33256012</v>
      </c>
    </row>
    <row r="73" spans="1:3">
      <c r="A73" s="4" t="s">
        <v>597</v>
      </c>
    </row>
    <row r="74" spans="1:3">
      <c r="A74" s="3" t="s">
        <v>549</v>
      </c>
    </row>
    <row r="75" spans="1:3">
      <c r="A75" s="4" t="s">
        <v>579</v>
      </c>
      <c r="B75" s="5" t="n">
        <v>33757501</v>
      </c>
      <c r="C75" s="5" t="n">
        <v>32969668</v>
      </c>
    </row>
    <row r="76" spans="1:3">
      <c r="A76" s="4" t="s">
        <v>598</v>
      </c>
    </row>
    <row r="77" spans="1:3">
      <c r="A77" s="3" t="s">
        <v>549</v>
      </c>
    </row>
    <row r="78" spans="1:3">
      <c r="A78" s="4" t="s">
        <v>579</v>
      </c>
      <c r="B78" s="5" t="n">
        <v>53191</v>
      </c>
      <c r="C78" s="5" t="n">
        <v>286344</v>
      </c>
    </row>
    <row r="79" spans="1:3">
      <c r="A79" s="4" t="s">
        <v>538</v>
      </c>
    </row>
    <row r="80" spans="1:3">
      <c r="A80" s="3" t="s">
        <v>549</v>
      </c>
    </row>
    <row r="81" spans="1:3">
      <c r="A81" s="4" t="s">
        <v>579</v>
      </c>
      <c r="B81" s="5" t="n">
        <v>5805203</v>
      </c>
      <c r="C81" s="5" t="n">
        <v>5870999</v>
      </c>
    </row>
    <row r="82" spans="1:3">
      <c r="A82" s="4" t="s">
        <v>599</v>
      </c>
    </row>
    <row r="83" spans="1:3">
      <c r="A83" s="3" t="s">
        <v>549</v>
      </c>
    </row>
    <row r="84" spans="1:3">
      <c r="A84" s="4" t="s">
        <v>579</v>
      </c>
      <c r="B84" s="5" t="n">
        <v>5638879</v>
      </c>
      <c r="C84" s="5" t="n">
        <v>3513607</v>
      </c>
    </row>
    <row r="85" spans="1:3">
      <c r="A85" s="4" t="s">
        <v>600</v>
      </c>
    </row>
    <row r="86" spans="1:3">
      <c r="A86" s="3" t="s">
        <v>549</v>
      </c>
    </row>
    <row r="87" spans="1:3">
      <c r="A87" s="4" t="s">
        <v>579</v>
      </c>
      <c r="B87" s="5" t="n">
        <v>166324</v>
      </c>
      <c r="C87" s="5" t="n">
        <v>2357392</v>
      </c>
    </row>
    <row r="88" spans="1:3">
      <c r="A88" s="4" t="s">
        <v>539</v>
      </c>
    </row>
    <row r="89" spans="1:3">
      <c r="A89" s="3" t="s">
        <v>549</v>
      </c>
    </row>
    <row r="90" spans="1:3">
      <c r="A90" s="4" t="s">
        <v>579</v>
      </c>
      <c r="B90" s="5" t="n">
        <v>40482660</v>
      </c>
      <c r="C90" s="5" t="n">
        <v>19804912</v>
      </c>
    </row>
    <row r="91" spans="1:3">
      <c r="A91" s="4" t="s">
        <v>601</v>
      </c>
    </row>
    <row r="92" spans="1:3">
      <c r="A92" s="3" t="s">
        <v>549</v>
      </c>
    </row>
    <row r="93" spans="1:3">
      <c r="A93" s="4" t="s">
        <v>579</v>
      </c>
      <c r="B93" s="5" t="n">
        <v>40057287</v>
      </c>
      <c r="C93" s="5" t="n">
        <v>19698823</v>
      </c>
    </row>
    <row r="94" spans="1:3">
      <c r="A94" s="4" t="s">
        <v>602</v>
      </c>
    </row>
    <row r="95" spans="1:3">
      <c r="A95" s="3" t="s">
        <v>549</v>
      </c>
    </row>
    <row r="96" spans="1:3">
      <c r="A96" s="4" t="s">
        <v>579</v>
      </c>
      <c r="B96" s="5" t="n">
        <v>425373</v>
      </c>
      <c r="C96" s="5" t="n">
        <v>106089</v>
      </c>
    </row>
    <row r="97" spans="1:3">
      <c r="A97" s="4" t="s">
        <v>540</v>
      </c>
    </row>
    <row r="98" spans="1:3">
      <c r="A98" s="3" t="s">
        <v>549</v>
      </c>
    </row>
    <row r="99" spans="1:3">
      <c r="A99" s="4" t="s">
        <v>579</v>
      </c>
      <c r="B99" s="5" t="n">
        <v>2710078</v>
      </c>
      <c r="C99" s="5" t="n">
        <v>2073696</v>
      </c>
    </row>
    <row r="100" spans="1:3">
      <c r="A100" s="4" t="s">
        <v>603</v>
      </c>
    </row>
    <row r="101" spans="1:3">
      <c r="A101" s="3" t="s">
        <v>549</v>
      </c>
    </row>
    <row r="102" spans="1:3">
      <c r="A102" s="4" t="s">
        <v>579</v>
      </c>
      <c r="B102" s="5" t="n">
        <v>2695026</v>
      </c>
      <c r="C102" s="5" t="n">
        <v>2067898</v>
      </c>
    </row>
    <row r="103" spans="1:3">
      <c r="A103" s="4" t="s">
        <v>604</v>
      </c>
    </row>
    <row r="104" spans="1:3">
      <c r="A104" s="3" t="s">
        <v>549</v>
      </c>
    </row>
    <row r="105" spans="1:3">
      <c r="A105" s="4" t="s">
        <v>579</v>
      </c>
      <c r="B105" s="6" t="n">
        <v>15052</v>
      </c>
      <c r="C105" s="6" t="n">
        <v>57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4" t="s">
        <v>607</v>
      </c>
      <c r="B3" s="6" t="n">
        <v>2751289</v>
      </c>
      <c r="C3" s="6" t="n">
        <v>4626025</v>
      </c>
    </row>
    <row r="4" spans="1:3">
      <c r="A4" s="4" t="s">
        <v>608</v>
      </c>
      <c r="B4" s="5" t="n">
        <v>512620902</v>
      </c>
      <c r="C4" s="5" t="n">
        <v>446837432</v>
      </c>
    </row>
    <row r="5" spans="1:3">
      <c r="A5" s="4" t="s">
        <v>609</v>
      </c>
      <c r="B5" s="5" t="n">
        <v>5809391</v>
      </c>
      <c r="C5" s="5" t="n">
        <v>5001338</v>
      </c>
    </row>
    <row r="6" spans="1:3">
      <c r="A6" s="4" t="s">
        <v>142</v>
      </c>
      <c r="B6" s="5" t="n">
        <v>521181582</v>
      </c>
      <c r="C6" s="5" t="n">
        <v>456464795</v>
      </c>
    </row>
    <row r="7" spans="1:3">
      <c r="A7" s="4" t="s">
        <v>610</v>
      </c>
      <c r="B7" s="5" t="n">
        <v>21068710</v>
      </c>
      <c r="C7" s="5" t="n">
        <v>30638918</v>
      </c>
    </row>
    <row r="8" spans="1:3">
      <c r="A8" s="4" t="s">
        <v>526</v>
      </c>
      <c r="B8" s="5" t="n">
        <v>542250292</v>
      </c>
      <c r="C8" s="5" t="n">
        <v>487103713</v>
      </c>
    </row>
    <row r="9" spans="1:3">
      <c r="A9" s="4" t="s">
        <v>611</v>
      </c>
    </row>
    <row r="10" spans="1:3">
      <c r="A10" s="3" t="s">
        <v>606</v>
      </c>
    </row>
    <row r="11" spans="1:3">
      <c r="A11" s="4" t="s">
        <v>607</v>
      </c>
      <c r="B11" s="5" t="n">
        <v>2082578</v>
      </c>
      <c r="C11" s="5" t="n">
        <v>4103738</v>
      </c>
    </row>
    <row r="12" spans="1:3">
      <c r="A12" s="4" t="s">
        <v>612</v>
      </c>
    </row>
    <row r="13" spans="1:3">
      <c r="A13" s="3" t="s">
        <v>606</v>
      </c>
    </row>
    <row r="14" spans="1:3">
      <c r="A14" s="4" t="s">
        <v>607</v>
      </c>
      <c r="B14" s="5" t="n">
        <v>668711</v>
      </c>
      <c r="C14" s="5" t="n">
        <v>522287</v>
      </c>
    </row>
    <row r="15" spans="1:3">
      <c r="A15" s="4" t="s">
        <v>530</v>
      </c>
    </row>
    <row r="16" spans="1:3">
      <c r="A16" s="3" t="s">
        <v>606</v>
      </c>
    </row>
    <row r="17" spans="1:3">
      <c r="A17" s="4" t="s">
        <v>607</v>
      </c>
      <c r="B17" s="5" t="n">
        <v>289722</v>
      </c>
      <c r="C17" s="5" t="n">
        <v>17737</v>
      </c>
    </row>
    <row r="18" spans="1:3">
      <c r="A18" s="4" t="s">
        <v>608</v>
      </c>
      <c r="B18" s="5" t="n">
        <v>78128185</v>
      </c>
      <c r="C18" s="5" t="n">
        <v>65582550</v>
      </c>
    </row>
    <row r="19" spans="1:3">
      <c r="A19" s="4" t="s">
        <v>609</v>
      </c>
      <c r="B19" s="5" t="n">
        <v>788104</v>
      </c>
      <c r="C19" s="5" t="n">
        <v>382802</v>
      </c>
    </row>
    <row r="20" spans="1:3">
      <c r="A20" s="4" t="s">
        <v>142</v>
      </c>
      <c r="B20" s="5" t="n">
        <v>79206011</v>
      </c>
      <c r="C20" s="5" t="n">
        <v>65983089</v>
      </c>
    </row>
    <row r="21" spans="1:3">
      <c r="A21" s="4" t="s">
        <v>610</v>
      </c>
      <c r="B21" s="5" t="n">
        <v>570496</v>
      </c>
      <c r="C21" s="5" t="n">
        <v>1251552</v>
      </c>
    </row>
    <row r="22" spans="1:3">
      <c r="A22" s="4" t="s">
        <v>526</v>
      </c>
      <c r="B22" s="5" t="n">
        <v>79776508</v>
      </c>
      <c r="C22" s="5" t="n">
        <v>67234642</v>
      </c>
    </row>
    <row r="23" spans="1:3">
      <c r="A23" s="4" t="s">
        <v>613</v>
      </c>
    </row>
    <row r="24" spans="1:3">
      <c r="A24" s="3" t="s">
        <v>606</v>
      </c>
    </row>
    <row r="25" spans="1:3">
      <c r="A25" s="4" t="s">
        <v>607</v>
      </c>
      <c r="B25" s="5" t="n">
        <v>274824</v>
      </c>
      <c r="C25" s="5" t="n">
        <v>17737</v>
      </c>
    </row>
    <row r="26" spans="1:3">
      <c r="A26" s="4" t="s">
        <v>614</v>
      </c>
    </row>
    <row r="27" spans="1:3">
      <c r="A27" s="3" t="s">
        <v>606</v>
      </c>
    </row>
    <row r="28" spans="1:3">
      <c r="A28" s="4" t="s">
        <v>607</v>
      </c>
      <c r="B28" s="5" t="n">
        <v>14898</v>
      </c>
    </row>
    <row r="29" spans="1:3">
      <c r="A29" s="4" t="s">
        <v>532</v>
      </c>
    </row>
    <row r="30" spans="1:3">
      <c r="A30" s="3" t="s">
        <v>606</v>
      </c>
    </row>
    <row r="31" spans="1:3">
      <c r="A31" s="4" t="s">
        <v>607</v>
      </c>
      <c r="B31" s="5" t="n">
        <v>156821</v>
      </c>
    </row>
    <row r="32" spans="1:3">
      <c r="A32" s="4" t="s">
        <v>608</v>
      </c>
      <c r="B32" s="5" t="n">
        <v>145317680</v>
      </c>
      <c r="C32" s="5" t="n">
        <v>129751253</v>
      </c>
    </row>
    <row r="33" spans="1:3">
      <c r="A33" s="4" t="s">
        <v>609</v>
      </c>
      <c r="B33" s="5" t="n">
        <v>166323</v>
      </c>
      <c r="C33" s="5" t="n">
        <v>277515</v>
      </c>
    </row>
    <row r="34" spans="1:3">
      <c r="A34" s="4" t="s">
        <v>142</v>
      </c>
      <c r="B34" s="5" t="n">
        <v>145640824</v>
      </c>
      <c r="C34" s="5" t="n">
        <v>130028768</v>
      </c>
    </row>
    <row r="35" spans="1:3">
      <c r="A35" s="4" t="s">
        <v>526</v>
      </c>
      <c r="B35" s="5" t="n">
        <v>153282836</v>
      </c>
      <c r="C35" s="5" t="n">
        <v>138527163</v>
      </c>
    </row>
    <row r="36" spans="1:3">
      <c r="A36" s="4" t="s">
        <v>615</v>
      </c>
    </row>
    <row r="37" spans="1:3">
      <c r="A37" s="3" t="s">
        <v>606</v>
      </c>
    </row>
    <row r="38" spans="1:3">
      <c r="A38" s="4" t="s">
        <v>607</v>
      </c>
      <c r="B38" s="5" t="n">
        <v>156821</v>
      </c>
    </row>
    <row r="39" spans="1:3">
      <c r="A39" s="4" t="s">
        <v>533</v>
      </c>
    </row>
    <row r="40" spans="1:3">
      <c r="A40" s="3" t="s">
        <v>606</v>
      </c>
    </row>
    <row r="41" spans="1:3">
      <c r="A41" s="4" t="s">
        <v>607</v>
      </c>
      <c r="B41" s="5" t="n">
        <v>213257</v>
      </c>
      <c r="C41" s="5" t="n">
        <v>288789</v>
      </c>
    </row>
    <row r="42" spans="1:3">
      <c r="A42" s="4" t="s">
        <v>608</v>
      </c>
      <c r="B42" s="5" t="n">
        <v>77914184</v>
      </c>
      <c r="C42" s="5" t="n">
        <v>61263891</v>
      </c>
    </row>
    <row r="43" spans="1:3">
      <c r="A43" s="4" t="s">
        <v>142</v>
      </c>
      <c r="B43" s="5" t="n">
        <v>78127441</v>
      </c>
      <c r="C43" s="5" t="n">
        <v>61552680</v>
      </c>
    </row>
    <row r="44" spans="1:3">
      <c r="A44" s="4" t="s">
        <v>526</v>
      </c>
      <c r="B44" s="5" t="n">
        <v>80814177</v>
      </c>
      <c r="C44" s="5" t="n">
        <v>66968174</v>
      </c>
    </row>
    <row r="45" spans="1:3">
      <c r="A45" s="4" t="s">
        <v>616</v>
      </c>
    </row>
    <row r="46" spans="1:3">
      <c r="A46" s="3" t="s">
        <v>606</v>
      </c>
    </row>
    <row r="47" spans="1:3">
      <c r="A47" s="4" t="s">
        <v>607</v>
      </c>
      <c r="B47" s="5" t="n">
        <v>213257</v>
      </c>
      <c r="C47" s="5" t="n">
        <v>139670</v>
      </c>
    </row>
    <row r="48" spans="1:3">
      <c r="A48" s="4" t="s">
        <v>617</v>
      </c>
    </row>
    <row r="49" spans="1:3">
      <c r="A49" s="3" t="s">
        <v>606</v>
      </c>
    </row>
    <row r="50" spans="1:3">
      <c r="A50" s="4" t="s">
        <v>607</v>
      </c>
      <c r="C50" s="5" t="n">
        <v>149119</v>
      </c>
    </row>
    <row r="51" spans="1:3">
      <c r="A51" s="4" t="s">
        <v>535</v>
      </c>
    </row>
    <row r="52" spans="1:3">
      <c r="A52" s="3" t="s">
        <v>606</v>
      </c>
    </row>
    <row r="53" spans="1:3">
      <c r="A53" s="4" t="s">
        <v>607</v>
      </c>
      <c r="B53" s="5" t="n">
        <v>547855</v>
      </c>
      <c r="C53" s="5" t="n">
        <v>702856</v>
      </c>
    </row>
    <row r="54" spans="1:3">
      <c r="A54" s="4" t="s">
        <v>608</v>
      </c>
      <c r="B54" s="5" t="n">
        <v>35708675</v>
      </c>
      <c r="C54" s="5" t="n">
        <v>34114611</v>
      </c>
    </row>
    <row r="55" spans="1:3">
      <c r="A55" s="4" t="s">
        <v>609</v>
      </c>
      <c r="B55" s="5" t="n">
        <v>893623</v>
      </c>
      <c r="C55" s="5" t="n">
        <v>1260961</v>
      </c>
    </row>
    <row r="56" spans="1:3">
      <c r="A56" s="4" t="s">
        <v>142</v>
      </c>
      <c r="B56" s="5" t="n">
        <v>37150153</v>
      </c>
      <c r="C56" s="5" t="n">
        <v>36078428</v>
      </c>
    </row>
    <row r="57" spans="1:3">
      <c r="A57" s="4" t="s">
        <v>526</v>
      </c>
      <c r="B57" s="5" t="n">
        <v>43770327</v>
      </c>
      <c r="C57" s="5" t="n">
        <v>44787039</v>
      </c>
    </row>
    <row r="58" spans="1:3">
      <c r="A58" s="4" t="s">
        <v>618</v>
      </c>
    </row>
    <row r="59" spans="1:3">
      <c r="A59" s="3" t="s">
        <v>606</v>
      </c>
    </row>
    <row r="60" spans="1:3">
      <c r="A60" s="4" t="s">
        <v>607</v>
      </c>
      <c r="B60" s="5" t="n">
        <v>547855</v>
      </c>
      <c r="C60" s="5" t="n">
        <v>702856</v>
      </c>
    </row>
    <row r="61" spans="1:3">
      <c r="A61" s="4" t="s">
        <v>536</v>
      </c>
    </row>
    <row r="62" spans="1:3">
      <c r="A62" s="3" t="s">
        <v>606</v>
      </c>
    </row>
    <row r="63" spans="1:3">
      <c r="A63" s="4" t="s">
        <v>607</v>
      </c>
      <c r="B63" s="5" t="n">
        <v>1172332</v>
      </c>
      <c r="C63" s="5" t="n">
        <v>3307151</v>
      </c>
    </row>
    <row r="64" spans="1:3">
      <c r="A64" s="4" t="s">
        <v>608</v>
      </c>
      <c r="B64" s="5" t="n">
        <v>94260908</v>
      </c>
      <c r="C64" s="5" t="n">
        <v>98724320</v>
      </c>
    </row>
    <row r="65" spans="1:3">
      <c r="A65" s="4" t="s">
        <v>609</v>
      </c>
      <c r="B65" s="5" t="n">
        <v>3815378</v>
      </c>
      <c r="C65" s="5" t="n">
        <v>3018710</v>
      </c>
    </row>
    <row r="66" spans="1:3">
      <c r="A66" s="4" t="s">
        <v>142</v>
      </c>
      <c r="B66" s="5" t="n">
        <v>99248618</v>
      </c>
      <c r="C66" s="5" t="n">
        <v>105050181</v>
      </c>
    </row>
    <row r="67" spans="1:3">
      <c r="A67" s="4" t="s">
        <v>526</v>
      </c>
      <c r="B67" s="5" t="n">
        <v>101797811</v>
      </c>
      <c r="C67" s="5" t="n">
        <v>108581076</v>
      </c>
    </row>
    <row r="68" spans="1:3">
      <c r="A68" s="4" t="s">
        <v>619</v>
      </c>
    </row>
    <row r="69" spans="1:3">
      <c r="A69" s="3" t="s">
        <v>606</v>
      </c>
    </row>
    <row r="70" spans="1:3">
      <c r="A70" s="4" t="s">
        <v>607</v>
      </c>
      <c r="B70" s="5" t="n">
        <v>686522</v>
      </c>
      <c r="C70" s="5" t="n">
        <v>2933983</v>
      </c>
    </row>
    <row r="71" spans="1:3">
      <c r="A71" s="4" t="s">
        <v>620</v>
      </c>
    </row>
    <row r="72" spans="1:3">
      <c r="A72" s="3" t="s">
        <v>606</v>
      </c>
    </row>
    <row r="73" spans="1:3">
      <c r="A73" s="4" t="s">
        <v>607</v>
      </c>
      <c r="B73" s="5" t="n">
        <v>485810</v>
      </c>
      <c r="C73" s="5" t="n">
        <v>373168</v>
      </c>
    </row>
    <row r="74" spans="1:3">
      <c r="A74" s="4" t="s">
        <v>537</v>
      </c>
    </row>
    <row r="75" spans="1:3">
      <c r="A75" s="3" t="s">
        <v>606</v>
      </c>
    </row>
    <row r="76" spans="1:3">
      <c r="A76" s="4" t="s">
        <v>607</v>
      </c>
      <c r="B76" s="5" t="n">
        <v>192596</v>
      </c>
      <c r="C76" s="5" t="n">
        <v>136387</v>
      </c>
    </row>
    <row r="77" spans="1:3">
      <c r="A77" s="4" t="s">
        <v>608</v>
      </c>
      <c r="B77" s="5" t="n">
        <v>33133906</v>
      </c>
      <c r="C77" s="5" t="n">
        <v>32422450</v>
      </c>
    </row>
    <row r="78" spans="1:3">
      <c r="A78" s="4" t="s">
        <v>609</v>
      </c>
      <c r="B78" s="5" t="n">
        <v>71367</v>
      </c>
      <c r="C78" s="5" t="n">
        <v>55552</v>
      </c>
    </row>
    <row r="79" spans="1:3">
      <c r="A79" s="4" t="s">
        <v>142</v>
      </c>
      <c r="B79" s="5" t="n">
        <v>33397869</v>
      </c>
      <c r="C79" s="5" t="n">
        <v>32614389</v>
      </c>
    </row>
    <row r="80" spans="1:3">
      <c r="A80" s="4" t="s">
        <v>610</v>
      </c>
      <c r="B80" s="5" t="n">
        <v>412823</v>
      </c>
      <c r="C80" s="5" t="n">
        <v>641623</v>
      </c>
    </row>
    <row r="81" spans="1:3">
      <c r="A81" s="4" t="s">
        <v>526</v>
      </c>
      <c r="B81" s="5" t="n">
        <v>33810692</v>
      </c>
      <c r="C81" s="5" t="n">
        <v>33256012</v>
      </c>
    </row>
    <row r="82" spans="1:3">
      <c r="A82" s="4" t="s">
        <v>621</v>
      </c>
    </row>
    <row r="83" spans="1:3">
      <c r="A83" s="3" t="s">
        <v>606</v>
      </c>
    </row>
    <row r="84" spans="1:3">
      <c r="A84" s="4" t="s">
        <v>607</v>
      </c>
      <c r="B84" s="5" t="n">
        <v>181414</v>
      </c>
      <c r="C84" s="5" t="n">
        <v>136387</v>
      </c>
    </row>
    <row r="85" spans="1:3">
      <c r="A85" s="4" t="s">
        <v>622</v>
      </c>
    </row>
    <row r="86" spans="1:3">
      <c r="A86" s="3" t="s">
        <v>606</v>
      </c>
    </row>
    <row r="87" spans="1:3">
      <c r="A87" s="4" t="s">
        <v>607</v>
      </c>
      <c r="B87" s="5" t="n">
        <v>11182</v>
      </c>
    </row>
    <row r="88" spans="1:3">
      <c r="A88" s="4" t="s">
        <v>538</v>
      </c>
    </row>
    <row r="89" spans="1:3">
      <c r="A89" s="3" t="s">
        <v>606</v>
      </c>
    </row>
    <row r="90" spans="1:3">
      <c r="A90" s="4" t="s">
        <v>608</v>
      </c>
      <c r="B90" s="5" t="n">
        <v>5549151</v>
      </c>
      <c r="C90" s="5" t="n">
        <v>3384741</v>
      </c>
    </row>
    <row r="91" spans="1:3">
      <c r="A91" s="4" t="s">
        <v>609</v>
      </c>
      <c r="B91" s="5" t="n">
        <v>59544</v>
      </c>
    </row>
    <row r="92" spans="1:3">
      <c r="A92" s="4" t="s">
        <v>142</v>
      </c>
      <c r="B92" s="5" t="n">
        <v>5608695</v>
      </c>
      <c r="C92" s="5" t="n">
        <v>3384741</v>
      </c>
    </row>
    <row r="93" spans="1:3">
      <c r="A93" s="4" t="s">
        <v>610</v>
      </c>
      <c r="B93" s="5" t="n">
        <v>196507</v>
      </c>
      <c r="C93" s="5" t="n">
        <v>2486259</v>
      </c>
    </row>
    <row r="94" spans="1:3">
      <c r="A94" s="4" t="s">
        <v>526</v>
      </c>
      <c r="B94" s="5" t="n">
        <v>5805203</v>
      </c>
      <c r="C94" s="5" t="n">
        <v>5870999</v>
      </c>
    </row>
    <row r="95" spans="1:3">
      <c r="A95" s="4" t="s">
        <v>539</v>
      </c>
    </row>
    <row r="96" spans="1:3">
      <c r="A96" s="3" t="s">
        <v>606</v>
      </c>
    </row>
    <row r="97" spans="1:3">
      <c r="A97" s="4" t="s">
        <v>607</v>
      </c>
      <c r="B97" s="5" t="n">
        <v>165876</v>
      </c>
      <c r="C97" s="5" t="n">
        <v>173105</v>
      </c>
    </row>
    <row r="98" spans="1:3">
      <c r="A98" s="4" t="s">
        <v>608</v>
      </c>
      <c r="B98" s="5" t="n">
        <v>39926017</v>
      </c>
      <c r="C98" s="5" t="n">
        <v>19525718</v>
      </c>
    </row>
    <row r="99" spans="1:3">
      <c r="A99" s="4" t="s">
        <v>142</v>
      </c>
      <c r="B99" s="5" t="n">
        <v>40091893</v>
      </c>
      <c r="C99" s="5" t="n">
        <v>19698823</v>
      </c>
    </row>
    <row r="100" spans="1:3">
      <c r="A100" s="4" t="s">
        <v>610</v>
      </c>
      <c r="B100" s="5" t="n">
        <v>390768</v>
      </c>
      <c r="C100" s="5" t="n">
        <v>106089</v>
      </c>
    </row>
    <row r="101" spans="1:3">
      <c r="A101" s="4" t="s">
        <v>526</v>
      </c>
      <c r="B101" s="5" t="n">
        <v>40482660</v>
      </c>
      <c r="C101" s="5" t="n">
        <v>19804912</v>
      </c>
    </row>
    <row r="102" spans="1:3">
      <c r="A102" s="4" t="s">
        <v>623</v>
      </c>
    </row>
    <row r="103" spans="1:3">
      <c r="A103" s="3" t="s">
        <v>606</v>
      </c>
    </row>
    <row r="104" spans="1:3">
      <c r="A104" s="4" t="s">
        <v>607</v>
      </c>
      <c r="B104" s="5" t="n">
        <v>165876</v>
      </c>
      <c r="C104" s="5" t="n">
        <v>173105</v>
      </c>
    </row>
    <row r="105" spans="1:3">
      <c r="A105" s="4" t="s">
        <v>540</v>
      </c>
    </row>
    <row r="106" spans="1:3">
      <c r="A106" s="3" t="s">
        <v>606</v>
      </c>
    </row>
    <row r="107" spans="1:3">
      <c r="A107" s="4" t="s">
        <v>607</v>
      </c>
      <c r="B107" s="5" t="n">
        <v>12830</v>
      </c>
    </row>
    <row r="108" spans="1:3">
      <c r="A108" s="4" t="s">
        <v>608</v>
      </c>
      <c r="B108" s="5" t="n">
        <v>2682196</v>
      </c>
      <c r="C108" s="5" t="n">
        <v>2067898</v>
      </c>
    </row>
    <row r="109" spans="1:3">
      <c r="A109" s="4" t="s">
        <v>609</v>
      </c>
      <c r="B109" s="5" t="n">
        <v>15052</v>
      </c>
      <c r="C109" s="5" t="n">
        <v>5798</v>
      </c>
    </row>
    <row r="110" spans="1:3">
      <c r="A110" s="4" t="s">
        <v>142</v>
      </c>
      <c r="B110" s="5" t="n">
        <v>2710078</v>
      </c>
      <c r="C110" s="5" t="n">
        <v>2073696</v>
      </c>
    </row>
    <row r="111" spans="1:3">
      <c r="A111" s="4" t="s">
        <v>526</v>
      </c>
      <c r="B111" s="5" t="n">
        <v>2710078</v>
      </c>
      <c r="C111" s="6" t="n">
        <v>2073696</v>
      </c>
    </row>
    <row r="112" spans="1:3">
      <c r="A112" s="4" t="s">
        <v>624</v>
      </c>
    </row>
    <row r="113" spans="1:3">
      <c r="A113" s="3" t="s">
        <v>606</v>
      </c>
    </row>
    <row r="114" spans="1:3">
      <c r="A114" s="4" t="s">
        <v>607</v>
      </c>
      <c r="B114" s="6" t="n">
        <v>128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625</v>
      </c>
      <c r="B1" s="2" t="s">
        <v>1</v>
      </c>
    </row>
    <row r="2" spans="1:3">
      <c r="B2" s="2" t="s">
        <v>626</v>
      </c>
      <c r="C2" s="2" t="s">
        <v>627</v>
      </c>
    </row>
    <row r="3" spans="1:3">
      <c r="A3" s="3" t="s">
        <v>628</v>
      </c>
    </row>
    <row r="4" spans="1:3">
      <c r="A4" s="4" t="s">
        <v>629</v>
      </c>
      <c r="B4" s="5" t="n">
        <v>3</v>
      </c>
      <c r="C4" s="5" t="n">
        <v>3</v>
      </c>
    </row>
    <row r="5" spans="1:3">
      <c r="A5" s="4" t="s">
        <v>630</v>
      </c>
      <c r="B5" s="6" t="n">
        <v>729535</v>
      </c>
      <c r="C5" s="6" t="n">
        <v>399176</v>
      </c>
    </row>
    <row r="6" spans="1:3">
      <c r="A6" s="4" t="s">
        <v>631</v>
      </c>
      <c r="B6" s="6" t="n">
        <v>729535</v>
      </c>
      <c r="C6" s="5" t="n">
        <v>399176</v>
      </c>
    </row>
    <row r="7" spans="1:3">
      <c r="A7" s="4" t="s">
        <v>632</v>
      </c>
      <c r="B7" s="5" t="n">
        <v>0</v>
      </c>
    </row>
    <row r="8" spans="1:3">
      <c r="A8" s="4" t="s">
        <v>633</v>
      </c>
      <c r="B8" s="6" t="n">
        <v>2228270</v>
      </c>
      <c r="C8" s="5" t="n">
        <v>1824206</v>
      </c>
    </row>
    <row r="9" spans="1:3">
      <c r="A9" s="4" t="s">
        <v>634</v>
      </c>
      <c r="B9" s="6" t="n">
        <v>1876109</v>
      </c>
      <c r="C9" s="6" t="n">
        <v>1323975</v>
      </c>
    </row>
    <row r="10" spans="1:3">
      <c r="A10" s="4" t="s">
        <v>635</v>
      </c>
    </row>
    <row r="11" spans="1:3">
      <c r="A11" s="3" t="s">
        <v>628</v>
      </c>
    </row>
    <row r="12" spans="1:3">
      <c r="A12" s="4" t="s">
        <v>629</v>
      </c>
      <c r="B12" s="5" t="n">
        <v>3</v>
      </c>
      <c r="C12" s="5" t="n">
        <v>3</v>
      </c>
    </row>
    <row r="13" spans="1:3">
      <c r="A13" s="4" t="s">
        <v>436</v>
      </c>
    </row>
    <row r="14" spans="1:3">
      <c r="A14" s="3" t="s">
        <v>628</v>
      </c>
    </row>
    <row r="15" spans="1:3">
      <c r="A15" s="4" t="s">
        <v>636</v>
      </c>
      <c r="B15" s="4" t="s">
        <v>637</v>
      </c>
    </row>
    <row r="16" spans="1:3">
      <c r="A16" s="4" t="s">
        <v>638</v>
      </c>
      <c r="B16" s="4" t="s">
        <v>639</v>
      </c>
    </row>
    <row r="17" spans="1:3">
      <c r="A17" s="4" t="s">
        <v>535</v>
      </c>
    </row>
    <row r="18" spans="1:3">
      <c r="A18" s="3" t="s">
        <v>628</v>
      </c>
    </row>
    <row r="19" spans="1:3">
      <c r="A19" s="4" t="s">
        <v>629</v>
      </c>
      <c r="C19" s="5" t="n">
        <v>1</v>
      </c>
    </row>
    <row r="20" spans="1:3">
      <c r="A20" s="4" t="s">
        <v>630</v>
      </c>
      <c r="C20" s="6" t="n">
        <v>35672</v>
      </c>
    </row>
    <row r="21" spans="1:3">
      <c r="A21" s="4" t="s">
        <v>631</v>
      </c>
      <c r="C21" s="6" t="n">
        <v>35672</v>
      </c>
    </row>
    <row r="22" spans="1:3">
      <c r="A22" s="4" t="s">
        <v>640</v>
      </c>
    </row>
    <row r="23" spans="1:3">
      <c r="A23" s="3" t="s">
        <v>628</v>
      </c>
    </row>
    <row r="24" spans="1:3">
      <c r="A24" s="4" t="s">
        <v>641</v>
      </c>
      <c r="C24" s="4" t="s">
        <v>642</v>
      </c>
    </row>
    <row r="25" spans="1:3">
      <c r="A25" s="4" t="s">
        <v>643</v>
      </c>
      <c r="C25" s="4" t="s">
        <v>644</v>
      </c>
    </row>
    <row r="26" spans="1:3">
      <c r="A26" s="4" t="s">
        <v>645</v>
      </c>
      <c r="C26" s="4" t="s">
        <v>646</v>
      </c>
    </row>
    <row r="27" spans="1:3">
      <c r="A27" s="4" t="s">
        <v>536</v>
      </c>
    </row>
    <row r="28" spans="1:3">
      <c r="A28" s="3" t="s">
        <v>628</v>
      </c>
    </row>
    <row r="29" spans="1:3">
      <c r="A29" s="4" t="s">
        <v>629</v>
      </c>
      <c r="B29" s="5" t="n">
        <v>3</v>
      </c>
      <c r="C29" s="5" t="n">
        <v>2</v>
      </c>
    </row>
    <row r="30" spans="1:3">
      <c r="A30" s="4" t="s">
        <v>630</v>
      </c>
      <c r="B30" s="6" t="n">
        <v>729535</v>
      </c>
      <c r="C30" s="6" t="n">
        <v>363504</v>
      </c>
    </row>
    <row r="31" spans="1:3">
      <c r="A31" s="4" t="s">
        <v>631</v>
      </c>
      <c r="B31" s="6" t="n">
        <v>729535</v>
      </c>
      <c r="C31" s="6" t="n">
        <v>363504</v>
      </c>
    </row>
    <row r="32" spans="1:3">
      <c r="A32" s="4" t="s">
        <v>647</v>
      </c>
    </row>
    <row r="33" spans="1:3">
      <c r="A33" s="3" t="s">
        <v>628</v>
      </c>
    </row>
    <row r="34" spans="1:3">
      <c r="A34" s="4" t="s">
        <v>641</v>
      </c>
      <c r="B34" s="4" t="s">
        <v>648</v>
      </c>
    </row>
    <row r="35" spans="1:3">
      <c r="A35" s="4" t="s">
        <v>643</v>
      </c>
      <c r="B35" s="4" t="s">
        <v>649</v>
      </c>
    </row>
    <row r="36" spans="1:3">
      <c r="A36" s="4" t="s">
        <v>650</v>
      </c>
    </row>
    <row r="37" spans="1:3">
      <c r="A37" s="3" t="s">
        <v>628</v>
      </c>
    </row>
    <row r="38" spans="1:3">
      <c r="A38" s="4" t="s">
        <v>651</v>
      </c>
      <c r="B38" s="4" t="s">
        <v>637</v>
      </c>
    </row>
    <row r="39" spans="1:3">
      <c r="A39" s="4" t="s">
        <v>645</v>
      </c>
      <c r="C39" s="4" t="s">
        <v>652</v>
      </c>
    </row>
    <row r="40" spans="1:3">
      <c r="A40" s="4" t="s">
        <v>653</v>
      </c>
      <c r="C40" s="4" t="s">
        <v>654</v>
      </c>
    </row>
    <row r="41" spans="1:3">
      <c r="A41" s="4" t="s">
        <v>655</v>
      </c>
    </row>
    <row r="42" spans="1:3">
      <c r="A42" s="3" t="s">
        <v>628</v>
      </c>
    </row>
    <row r="43" spans="1:3">
      <c r="A43" s="4" t="s">
        <v>643</v>
      </c>
      <c r="B43" s="4" t="s">
        <v>656</v>
      </c>
    </row>
    <row r="44" spans="1:3">
      <c r="A44" s="4" t="s">
        <v>651</v>
      </c>
      <c r="C44" s="4" t="s">
        <v>657</v>
      </c>
    </row>
    <row r="45" spans="1:3">
      <c r="A45" s="4" t="s">
        <v>645</v>
      </c>
      <c r="B45" s="4" t="s">
        <v>658</v>
      </c>
      <c r="C45" s="4" t="s">
        <v>657</v>
      </c>
    </row>
    <row r="46" spans="1:3">
      <c r="A46" s="4" t="s">
        <v>659</v>
      </c>
      <c r="C46" s="4" t="s">
        <v>6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662</v>
      </c>
    </row>
    <row r="3" spans="1:3">
      <c r="A3" s="4" t="s">
        <v>663</v>
      </c>
      <c r="B3" s="6" t="n">
        <v>21068710</v>
      </c>
      <c r="C3" s="6" t="n">
        <v>30638918</v>
      </c>
    </row>
    <row r="4" spans="1:3">
      <c r="A4" s="4" t="s">
        <v>664</v>
      </c>
      <c r="B4" s="5" t="n">
        <v>23656094</v>
      </c>
      <c r="C4" s="5" t="n">
        <v>34915206</v>
      </c>
    </row>
    <row r="5" spans="1:3">
      <c r="A5" s="4" t="s">
        <v>530</v>
      </c>
    </row>
    <row r="6" spans="1:3">
      <c r="A6" s="3" t="s">
        <v>662</v>
      </c>
    </row>
    <row r="7" spans="1:3">
      <c r="A7" s="4" t="s">
        <v>663</v>
      </c>
      <c r="B7" s="5" t="n">
        <v>570496</v>
      </c>
      <c r="C7" s="5" t="n">
        <v>1251552</v>
      </c>
    </row>
    <row r="8" spans="1:3">
      <c r="A8" s="4" t="s">
        <v>531</v>
      </c>
    </row>
    <row r="9" spans="1:3">
      <c r="A9" s="3" t="s">
        <v>662</v>
      </c>
    </row>
    <row r="10" spans="1:3">
      <c r="A10" s="4" t="s">
        <v>663</v>
      </c>
      <c r="B10" s="5" t="n">
        <v>10328749</v>
      </c>
      <c r="C10" s="5" t="n">
        <v>13913888</v>
      </c>
    </row>
    <row r="11" spans="1:3">
      <c r="A11" s="4" t="s">
        <v>534</v>
      </c>
    </row>
    <row r="12" spans="1:3">
      <c r="A12" s="3" t="s">
        <v>662</v>
      </c>
    </row>
    <row r="13" spans="1:3">
      <c r="A13" s="4" t="s">
        <v>663</v>
      </c>
      <c r="B13" s="5" t="n">
        <v>9169367</v>
      </c>
      <c r="C13" s="5" t="n">
        <v>12239507</v>
      </c>
    </row>
    <row r="14" spans="1:3">
      <c r="A14" s="4" t="s">
        <v>537</v>
      </c>
    </row>
    <row r="15" spans="1:3">
      <c r="A15" s="3" t="s">
        <v>662</v>
      </c>
    </row>
    <row r="16" spans="1:3">
      <c r="A16" s="4" t="s">
        <v>663</v>
      </c>
      <c r="B16" s="5" t="n">
        <v>412823</v>
      </c>
      <c r="C16" s="5" t="n">
        <v>641623</v>
      </c>
    </row>
    <row r="17" spans="1:3">
      <c r="A17" s="4" t="s">
        <v>538</v>
      </c>
    </row>
    <row r="18" spans="1:3">
      <c r="A18" s="3" t="s">
        <v>662</v>
      </c>
    </row>
    <row r="19" spans="1:3">
      <c r="A19" s="4" t="s">
        <v>663</v>
      </c>
      <c r="B19" s="5" t="n">
        <v>196507</v>
      </c>
      <c r="C19" s="5" t="n">
        <v>2486259</v>
      </c>
    </row>
    <row r="20" spans="1:3">
      <c r="A20" s="4" t="s">
        <v>539</v>
      </c>
    </row>
    <row r="21" spans="1:3">
      <c r="A21" s="3" t="s">
        <v>662</v>
      </c>
    </row>
    <row r="22" spans="1:3">
      <c r="A22" s="4" t="s">
        <v>663</v>
      </c>
      <c r="B22" s="6" t="n">
        <v>390768</v>
      </c>
      <c r="C22" s="6" t="n">
        <v>1060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0</v>
      </c>
    </row>
    <row r="3" spans="1:3">
      <c r="A3" s="3" t="s">
        <v>212</v>
      </c>
    </row>
    <row r="4" spans="1:3">
      <c r="A4" s="4" t="s">
        <v>666</v>
      </c>
      <c r="B4" s="6" t="n">
        <v>1315319</v>
      </c>
      <c r="C4" s="6" t="n">
        <v>275730</v>
      </c>
    </row>
    <row r="5" spans="1:3">
      <c r="A5" s="4" t="s">
        <v>667</v>
      </c>
      <c r="C5" s="5" t="n">
        <v>1239532</v>
      </c>
    </row>
    <row r="6" spans="1:3">
      <c r="A6" s="4" t="s">
        <v>668</v>
      </c>
      <c r="B6" s="5" t="n">
        <v>1390954</v>
      </c>
      <c r="C6" s="5" t="n">
        <v>968006</v>
      </c>
    </row>
    <row r="7" spans="1:3">
      <c r="A7" s="4" t="s">
        <v>669</v>
      </c>
      <c r="B7" s="5" t="n">
        <v>-1498801</v>
      </c>
      <c r="C7" s="5" t="n">
        <v>-1064967</v>
      </c>
    </row>
    <row r="8" spans="1:3">
      <c r="A8" s="4" t="s">
        <v>670</v>
      </c>
      <c r="B8" s="5" t="n">
        <v>-271674</v>
      </c>
      <c r="C8" s="5" t="n">
        <v>-102982</v>
      </c>
    </row>
    <row r="9" spans="1:3">
      <c r="A9" s="4" t="s">
        <v>671</v>
      </c>
      <c r="B9" s="6" t="n">
        <v>935798</v>
      </c>
      <c r="C9" s="6" t="n">
        <v>13153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0</v>
      </c>
    </row>
    <row r="3" spans="1:3">
      <c r="A3" s="3" t="s">
        <v>212</v>
      </c>
    </row>
    <row r="4" spans="1:3">
      <c r="A4" s="4" t="s">
        <v>666</v>
      </c>
      <c r="B4" s="6" t="n">
        <v>77175</v>
      </c>
    </row>
    <row r="5" spans="1:3">
      <c r="A5" s="4" t="s">
        <v>544</v>
      </c>
      <c r="B5" s="5" t="n">
        <v>-119403</v>
      </c>
      <c r="C5" s="6" t="n">
        <v>-48164</v>
      </c>
    </row>
    <row r="6" spans="1:3">
      <c r="A6" s="4" t="s">
        <v>545</v>
      </c>
      <c r="B6" s="5" t="n">
        <v>227074</v>
      </c>
      <c r="C6" s="5" t="n">
        <v>9112</v>
      </c>
    </row>
    <row r="7" spans="1:3">
      <c r="A7" s="4" t="s">
        <v>88</v>
      </c>
      <c r="B7" s="5" t="n">
        <v>-96198</v>
      </c>
      <c r="C7" s="5" t="n">
        <v>116227</v>
      </c>
    </row>
    <row r="8" spans="1:3">
      <c r="A8" s="4" t="s">
        <v>671</v>
      </c>
      <c r="B8" s="6" t="n">
        <v>88648</v>
      </c>
      <c r="C8" s="6" t="n">
        <v>77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0</v>
      </c>
    </row>
    <row r="3" spans="1:3">
      <c r="A3" s="3" t="s">
        <v>152</v>
      </c>
    </row>
    <row r="4" spans="1:3">
      <c r="A4" s="4" t="s">
        <v>124</v>
      </c>
      <c r="B4" s="6" t="n">
        <v>4841486</v>
      </c>
      <c r="C4" s="6" t="n">
        <v>1959390</v>
      </c>
    </row>
    <row r="5" spans="1:3">
      <c r="A5" s="3" t="s">
        <v>153</v>
      </c>
    </row>
    <row r="6" spans="1:3">
      <c r="A6" s="4" t="s">
        <v>154</v>
      </c>
      <c r="B6" s="5" t="n">
        <v>579012</v>
      </c>
      <c r="C6" s="5" t="n">
        <v>649878</v>
      </c>
    </row>
    <row r="7" spans="1:3">
      <c r="A7" s="4" t="s">
        <v>155</v>
      </c>
      <c r="B7" s="5" t="n">
        <v>263168</v>
      </c>
      <c r="C7" s="5" t="n">
        <v>94607</v>
      </c>
    </row>
    <row r="8" spans="1:3">
      <c r="A8" s="4" t="s">
        <v>156</v>
      </c>
      <c r="B8" s="5" t="n">
        <v>224415</v>
      </c>
      <c r="C8" s="5" t="n">
        <v>237298</v>
      </c>
    </row>
    <row r="9" spans="1:3">
      <c r="A9" s="4" t="s">
        <v>157</v>
      </c>
      <c r="B9" s="5" t="n">
        <v>-2626987</v>
      </c>
      <c r="C9" s="5" t="n">
        <v>-1894976</v>
      </c>
    </row>
    <row r="10" spans="1:3">
      <c r="A10" s="4" t="s">
        <v>158</v>
      </c>
      <c r="B10" s="5" t="n">
        <v>789182</v>
      </c>
      <c r="C10" s="5" t="n">
        <v>790876</v>
      </c>
    </row>
    <row r="11" spans="1:3">
      <c r="A11" s="4" t="s">
        <v>159</v>
      </c>
      <c r="B11" s="5" t="n">
        <v>-25941</v>
      </c>
      <c r="C11" s="5" t="n">
        <v>4955</v>
      </c>
    </row>
    <row r="12" spans="1:3">
      <c r="A12" s="4" t="s">
        <v>88</v>
      </c>
      <c r="B12" s="5" t="n">
        <v>1656983</v>
      </c>
      <c r="C12" s="5" t="n">
        <v>1389533</v>
      </c>
    </row>
    <row r="13" spans="1:3">
      <c r="A13" s="4" t="s">
        <v>160</v>
      </c>
      <c r="B13" s="5" t="n">
        <v>-476050</v>
      </c>
      <c r="C13" s="5" t="n">
        <v>-117950</v>
      </c>
    </row>
    <row r="14" spans="1:3">
      <c r="A14" s="4" t="s">
        <v>94</v>
      </c>
      <c r="C14" s="5" t="n">
        <v>-893127</v>
      </c>
    </row>
    <row r="15" spans="1:3">
      <c r="A15" s="4" t="s">
        <v>161</v>
      </c>
      <c r="B15" s="5" t="n">
        <v>59377</v>
      </c>
      <c r="C15" s="5" t="n">
        <v>-680982</v>
      </c>
    </row>
    <row r="16" spans="1:3">
      <c r="A16" s="4" t="s">
        <v>162</v>
      </c>
      <c r="B16" s="5" t="n">
        <v>97773</v>
      </c>
      <c r="C16" s="5" t="n">
        <v>-347587</v>
      </c>
    </row>
    <row r="17" spans="1:3">
      <c r="A17" s="4" t="s">
        <v>163</v>
      </c>
      <c r="B17" s="5" t="n">
        <v>158842</v>
      </c>
      <c r="C17" s="5" t="n">
        <v>308536</v>
      </c>
    </row>
    <row r="18" spans="1:3">
      <c r="A18" s="4" t="s">
        <v>164</v>
      </c>
      <c r="B18" s="5" t="n">
        <v>-86587</v>
      </c>
      <c r="C18" s="5" t="n">
        <v>-34940</v>
      </c>
    </row>
    <row r="19" spans="1:3">
      <c r="A19" s="4" t="s">
        <v>165</v>
      </c>
      <c r="B19" s="5" t="n">
        <v>-30129383</v>
      </c>
      <c r="C19" s="5" t="n">
        <v>-41825473</v>
      </c>
    </row>
    <row r="20" spans="1:3">
      <c r="A20" s="4" t="s">
        <v>166</v>
      </c>
      <c r="B20" s="5" t="n">
        <v>31610318</v>
      </c>
      <c r="C20" s="5" t="n">
        <v>45998019</v>
      </c>
    </row>
    <row r="21" spans="1:3">
      <c r="A21" s="4" t="s">
        <v>167</v>
      </c>
      <c r="B21" s="5" t="n">
        <v>-964598</v>
      </c>
      <c r="C21" s="5" t="n">
        <v>-1232406</v>
      </c>
    </row>
    <row r="22" spans="1:3">
      <c r="A22" s="4" t="s">
        <v>168</v>
      </c>
      <c r="B22" s="5" t="n">
        <v>748953</v>
      </c>
      <c r="C22" s="5" t="n">
        <v>58785</v>
      </c>
    </row>
    <row r="23" spans="1:3">
      <c r="A23" s="4" t="s">
        <v>169</v>
      </c>
      <c r="B23" s="5" t="n">
        <v>-291414</v>
      </c>
      <c r="C23" s="5" t="n">
        <v>-86412</v>
      </c>
    </row>
    <row r="24" spans="1:3">
      <c r="A24" s="4" t="s">
        <v>170</v>
      </c>
      <c r="B24" s="5" t="n">
        <v>-1316518</v>
      </c>
      <c r="C24" s="5" t="n">
        <v>1622135</v>
      </c>
    </row>
    <row r="25" spans="1:3">
      <c r="A25" s="4" t="s">
        <v>171</v>
      </c>
      <c r="B25" s="5" t="n">
        <v>448712</v>
      </c>
      <c r="C25" s="5" t="n">
        <v>-8981750</v>
      </c>
    </row>
    <row r="26" spans="1:3">
      <c r="A26" s="4" t="s">
        <v>172</v>
      </c>
      <c r="B26" s="5" t="n">
        <v>99884</v>
      </c>
      <c r="C26" s="5" t="n">
        <v>-119287</v>
      </c>
    </row>
    <row r="27" spans="1:3">
      <c r="A27" s="4" t="s">
        <v>173</v>
      </c>
      <c r="B27" s="5" t="n">
        <v>-3393186</v>
      </c>
      <c r="C27" s="5" t="n">
        <v>-355050</v>
      </c>
    </row>
    <row r="28" spans="1:3">
      <c r="A28" s="4" t="s">
        <v>174</v>
      </c>
      <c r="B28" s="5" t="n">
        <v>2267441</v>
      </c>
      <c r="C28" s="5" t="n">
        <v>-3455928</v>
      </c>
    </row>
    <row r="29" spans="1:3">
      <c r="A29" s="4" t="s">
        <v>175</v>
      </c>
      <c r="C29" s="5" t="n">
        <v>408721</v>
      </c>
    </row>
    <row r="30" spans="1:3">
      <c r="A30" s="4" t="s">
        <v>176</v>
      </c>
      <c r="B30" s="5" t="n">
        <v>2267441</v>
      </c>
      <c r="C30" s="5" t="n">
        <v>-3047207</v>
      </c>
    </row>
    <row r="31" spans="1:3">
      <c r="A31" s="3" t="s">
        <v>177</v>
      </c>
    </row>
    <row r="32" spans="1:3">
      <c r="A32" s="4" t="s">
        <v>178</v>
      </c>
      <c r="C32" s="5" t="n">
        <v>103889228</v>
      </c>
    </row>
    <row r="33" spans="1:3">
      <c r="A33" s="4" t="s">
        <v>179</v>
      </c>
      <c r="B33" s="5" t="n">
        <v>-8808580</v>
      </c>
      <c r="C33" s="5" t="n">
        <v>-18429993</v>
      </c>
    </row>
    <row r="34" spans="1:3">
      <c r="A34" s="4" t="s">
        <v>180</v>
      </c>
      <c r="B34" s="5" t="n">
        <v>13104591</v>
      </c>
      <c r="C34" s="5" t="n">
        <v>32853420</v>
      </c>
    </row>
    <row r="35" spans="1:3">
      <c r="A35" s="4" t="s">
        <v>181</v>
      </c>
      <c r="B35" s="5" t="n">
        <v>88638</v>
      </c>
      <c r="C35" s="5" t="n">
        <v>435566</v>
      </c>
    </row>
    <row r="36" spans="1:3">
      <c r="A36" s="4" t="s">
        <v>182</v>
      </c>
      <c r="B36" s="5" t="n">
        <v>520900</v>
      </c>
      <c r="C36" s="5" t="n">
        <v>1358500</v>
      </c>
    </row>
    <row r="37" spans="1:3">
      <c r="A37" s="4" t="s">
        <v>183</v>
      </c>
      <c r="B37" s="5" t="n">
        <v>-53538851</v>
      </c>
      <c r="C37" s="5" t="n">
        <v>-34868466</v>
      </c>
    </row>
    <row r="38" spans="1:3">
      <c r="A38" s="4" t="s">
        <v>184</v>
      </c>
      <c r="B38" s="5" t="n">
        <v>856617</v>
      </c>
      <c r="C38" s="5" t="n">
        <v>958058</v>
      </c>
    </row>
    <row r="39" spans="1:3">
      <c r="A39" s="4" t="s">
        <v>185</v>
      </c>
      <c r="B39" s="5" t="n">
        <v>-193049</v>
      </c>
      <c r="C39" s="5" t="n">
        <v>-312226</v>
      </c>
    </row>
    <row r="40" spans="1:3">
      <c r="A40" s="4" t="s">
        <v>186</v>
      </c>
      <c r="B40" s="5" t="n">
        <v>92581</v>
      </c>
      <c r="C40" s="5" t="n">
        <v>1282832</v>
      </c>
    </row>
    <row r="41" spans="1:3">
      <c r="A41" s="4" t="s">
        <v>187</v>
      </c>
      <c r="B41" s="5" t="n">
        <v>-47877153</v>
      </c>
      <c r="C41" s="5" t="n">
        <v>87166919</v>
      </c>
    </row>
    <row r="42" spans="1:3">
      <c r="A42" s="4" t="s">
        <v>188</v>
      </c>
      <c r="C42" s="5" t="n">
        <v>151943</v>
      </c>
    </row>
    <row r="43" spans="1:3">
      <c r="A43" s="4" t="s">
        <v>189</v>
      </c>
      <c r="B43" s="5" t="n">
        <v>-47877153</v>
      </c>
      <c r="C43" s="5" t="n">
        <v>87318862</v>
      </c>
    </row>
    <row r="44" spans="1:3">
      <c r="A44" s="3" t="s">
        <v>190</v>
      </c>
    </row>
    <row r="45" spans="1:3">
      <c r="A45" s="4" t="s">
        <v>191</v>
      </c>
      <c r="B45" s="5" t="n">
        <v>46322107</v>
      </c>
      <c r="C45" s="5" t="n">
        <v>-43091338</v>
      </c>
    </row>
    <row r="46" spans="1:3">
      <c r="A46" s="4" t="s">
        <v>192</v>
      </c>
      <c r="B46" s="5" t="n">
        <v>-10000000</v>
      </c>
      <c r="C46" s="5" t="n">
        <v>-32300000</v>
      </c>
    </row>
    <row r="47" spans="1:3">
      <c r="A47" s="4" t="s">
        <v>146</v>
      </c>
      <c r="C47" s="5" t="n">
        <v>-3791998</v>
      </c>
    </row>
    <row r="48" spans="1:3">
      <c r="A48" s="4" t="s">
        <v>193</v>
      </c>
      <c r="C48" s="5" t="n">
        <v>68189</v>
      </c>
    </row>
    <row r="49" spans="1:3">
      <c r="A49" s="4" t="s">
        <v>149</v>
      </c>
      <c r="B49" s="5" t="n">
        <v>826427</v>
      </c>
      <c r="C49" s="5" t="n">
        <v>457726</v>
      </c>
    </row>
    <row r="50" spans="1:3">
      <c r="A50" s="4" t="s">
        <v>194</v>
      </c>
      <c r="B50" s="5" t="n">
        <v>37148534</v>
      </c>
      <c r="C50" s="5" t="n">
        <v>-78657421</v>
      </c>
    </row>
    <row r="51" spans="1:3">
      <c r="A51" s="4" t="s">
        <v>195</v>
      </c>
      <c r="B51" s="5" t="n">
        <v>-8461178</v>
      </c>
      <c r="C51" s="5" t="n">
        <v>5614234</v>
      </c>
    </row>
    <row r="52" spans="1:3">
      <c r="A52" s="4" t="s">
        <v>196</v>
      </c>
      <c r="B52" s="5" t="n">
        <v>40027456</v>
      </c>
      <c r="C52" s="5" t="n">
        <v>34413222</v>
      </c>
    </row>
    <row r="53" spans="1:3">
      <c r="A53" s="4" t="s">
        <v>197</v>
      </c>
      <c r="B53" s="5" t="n">
        <v>31566278</v>
      </c>
      <c r="C53" s="5" t="n">
        <v>40027456</v>
      </c>
    </row>
    <row r="54" spans="1:3">
      <c r="A54" s="3" t="s">
        <v>198</v>
      </c>
    </row>
    <row r="55" spans="1:3">
      <c r="A55" s="4" t="s">
        <v>199</v>
      </c>
      <c r="B55" s="5" t="n">
        <v>2362896</v>
      </c>
      <c r="C55" s="5" t="n">
        <v>1849933</v>
      </c>
    </row>
    <row r="56" spans="1:3">
      <c r="A56" s="4" t="s">
        <v>200</v>
      </c>
      <c r="B56" s="5" t="n">
        <v>4322000</v>
      </c>
      <c r="C56" s="5" t="n">
        <v>-552391</v>
      </c>
    </row>
    <row r="57" spans="1:3">
      <c r="A57" s="3" t="s">
        <v>201</v>
      </c>
    </row>
    <row r="58" spans="1:3">
      <c r="A58" s="4" t="s">
        <v>202</v>
      </c>
      <c r="B58" s="6" t="n">
        <v>695548</v>
      </c>
      <c r="C58" s="5" t="n">
        <v>996860</v>
      </c>
    </row>
    <row r="59" spans="1:3">
      <c r="A59" s="4" t="s">
        <v>203</v>
      </c>
      <c r="C59" s="6" t="n">
        <v>3107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673</v>
      </c>
      <c r="B1" s="2" t="s">
        <v>1</v>
      </c>
    </row>
    <row r="2" spans="1:3">
      <c r="B2" s="2" t="s">
        <v>674</v>
      </c>
      <c r="C2" s="2" t="s">
        <v>675</v>
      </c>
    </row>
    <row r="3" spans="1:3">
      <c r="A3" s="3" t="s">
        <v>676</v>
      </c>
    </row>
    <row r="4" spans="1:3">
      <c r="A4" s="4" t="s">
        <v>666</v>
      </c>
      <c r="B4" s="6" t="n">
        <v>1224939</v>
      </c>
      <c r="C4" s="6" t="n">
        <v>1459732</v>
      </c>
    </row>
    <row r="5" spans="1:3">
      <c r="A5" s="4" t="s">
        <v>677</v>
      </c>
      <c r="B5" s="5" t="n">
        <v>695548</v>
      </c>
      <c r="C5" s="5" t="n">
        <v>996860</v>
      </c>
    </row>
    <row r="6" spans="1:3">
      <c r="A6" s="4" t="s">
        <v>678</v>
      </c>
      <c r="B6" s="5" t="n">
        <v>-770030</v>
      </c>
      <c r="C6" s="5" t="n">
        <v>-923117</v>
      </c>
    </row>
    <row r="7" spans="1:3">
      <c r="A7" s="4" t="s">
        <v>679</v>
      </c>
      <c r="B7" s="5" t="n">
        <v>-158842</v>
      </c>
      <c r="C7" s="5" t="n">
        <v>-308536</v>
      </c>
    </row>
    <row r="8" spans="1:3">
      <c r="A8" s="4" t="s">
        <v>671</v>
      </c>
      <c r="B8" s="5" t="n">
        <v>991615</v>
      </c>
      <c r="C8" s="5" t="n">
        <v>1224939</v>
      </c>
    </row>
    <row r="9" spans="1:3">
      <c r="A9" s="4" t="s">
        <v>680</v>
      </c>
    </row>
    <row r="10" spans="1:3">
      <c r="A10" s="3" t="s">
        <v>676</v>
      </c>
    </row>
    <row r="11" spans="1:3">
      <c r="A11" s="4" t="s">
        <v>666</v>
      </c>
      <c r="B11" s="5" t="n">
        <v>903900</v>
      </c>
    </row>
    <row r="12" spans="1:3">
      <c r="A12" s="4" t="s">
        <v>671</v>
      </c>
      <c r="B12" s="6" t="n">
        <v>704201</v>
      </c>
      <c r="C12" s="6" t="n">
        <v>903900</v>
      </c>
    </row>
    <row r="13" spans="1:3">
      <c r="A13" s="4" t="s">
        <v>681</v>
      </c>
      <c r="B13" s="5" t="n">
        <v>10</v>
      </c>
      <c r="C13" s="5" t="n">
        <v>13</v>
      </c>
    </row>
    <row r="14" spans="1:3">
      <c r="A14" s="4" t="s">
        <v>682</v>
      </c>
      <c r="B14" s="5" t="n">
        <v>18</v>
      </c>
      <c r="C14" s="5" t="n">
        <v>22</v>
      </c>
    </row>
    <row r="15" spans="1:3">
      <c r="A15" s="4" t="s">
        <v>683</v>
      </c>
      <c r="B15" s="6" t="n">
        <v>1182736</v>
      </c>
      <c r="C15" s="6" t="n">
        <v>1520775</v>
      </c>
    </row>
    <row r="16" spans="1:3">
      <c r="A16" s="4" t="s">
        <v>538</v>
      </c>
    </row>
    <row r="17" spans="1:3">
      <c r="A17" s="3" t="s">
        <v>676</v>
      </c>
    </row>
    <row r="18" spans="1:3">
      <c r="A18" s="4" t="s">
        <v>666</v>
      </c>
      <c r="B18" s="5" t="n">
        <v>321039</v>
      </c>
    </row>
    <row r="19" spans="1:3">
      <c r="A19" s="4" t="s">
        <v>671</v>
      </c>
      <c r="B19" s="6" t="n">
        <v>287414</v>
      </c>
      <c r="C19" s="6" t="n">
        <v>321039</v>
      </c>
    </row>
    <row r="20" spans="1:3">
      <c r="A20" s="4" t="s">
        <v>681</v>
      </c>
      <c r="B20" s="5" t="n">
        <v>2</v>
      </c>
      <c r="C20" s="5" t="n">
        <v>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4</v>
      </c>
      <c r="B1" s="2" t="s">
        <v>685</v>
      </c>
    </row>
    <row r="2" spans="1:3">
      <c r="B2" s="2" t="s">
        <v>2</v>
      </c>
      <c r="C2" s="2" t="s">
        <v>30</v>
      </c>
    </row>
    <row r="3" spans="1:3">
      <c r="A3" s="3" t="s">
        <v>686</v>
      </c>
    </row>
    <row r="4" spans="1:3">
      <c r="A4" s="4" t="s">
        <v>687</v>
      </c>
      <c r="B4" s="6" t="n">
        <v>5949699</v>
      </c>
      <c r="C4" s="6" t="n">
        <v>6508021</v>
      </c>
    </row>
    <row r="5" spans="1:3">
      <c r="A5" s="4" t="s">
        <v>688</v>
      </c>
      <c r="B5" s="5" t="n">
        <v>-2643674</v>
      </c>
      <c r="C5" s="5" t="n">
        <v>-2625678</v>
      </c>
    </row>
    <row r="6" spans="1:3">
      <c r="A6" s="4" t="s">
        <v>689</v>
      </c>
      <c r="B6" s="5" t="n">
        <v>3306025</v>
      </c>
      <c r="C6" s="5" t="n">
        <v>3882343</v>
      </c>
    </row>
    <row r="7" spans="1:3">
      <c r="A7" s="4" t="s">
        <v>538</v>
      </c>
    </row>
    <row r="8" spans="1:3">
      <c r="A8" s="3" t="s">
        <v>686</v>
      </c>
    </row>
    <row r="9" spans="1:3">
      <c r="A9" s="4" t="s">
        <v>687</v>
      </c>
      <c r="B9" s="5" t="n">
        <v>775000</v>
      </c>
      <c r="C9" s="5" t="n">
        <v>829800</v>
      </c>
    </row>
    <row r="10" spans="1:3">
      <c r="A10" s="4" t="s">
        <v>690</v>
      </c>
    </row>
    <row r="11" spans="1:3">
      <c r="A11" s="3" t="s">
        <v>686</v>
      </c>
    </row>
    <row r="12" spans="1:3">
      <c r="A12" s="4" t="s">
        <v>687</v>
      </c>
      <c r="B12" s="5" t="n">
        <v>690768</v>
      </c>
      <c r="C12" s="5" t="n">
        <v>742152</v>
      </c>
    </row>
    <row r="13" spans="1:3">
      <c r="A13" s="4" t="s">
        <v>691</v>
      </c>
    </row>
    <row r="14" spans="1:3">
      <c r="A14" s="3" t="s">
        <v>686</v>
      </c>
    </row>
    <row r="15" spans="1:3">
      <c r="A15" s="4" t="s">
        <v>687</v>
      </c>
      <c r="B15" s="5" t="n">
        <v>2635804</v>
      </c>
      <c r="C15" s="5" t="n">
        <v>2589493</v>
      </c>
    </row>
    <row r="16" spans="1:3">
      <c r="A16" s="4" t="s">
        <v>692</v>
      </c>
    </row>
    <row r="17" spans="1:3">
      <c r="A17" s="3" t="s">
        <v>686</v>
      </c>
    </row>
    <row r="18" spans="1:3">
      <c r="A18" s="4" t="s">
        <v>687</v>
      </c>
      <c r="B18" s="5" t="n">
        <v>1415956</v>
      </c>
      <c r="C18" s="5" t="n">
        <v>1826404</v>
      </c>
    </row>
    <row r="19" spans="1:3">
      <c r="A19" s="4" t="s">
        <v>693</v>
      </c>
    </row>
    <row r="20" spans="1:3">
      <c r="A20" s="3" t="s">
        <v>686</v>
      </c>
    </row>
    <row r="21" spans="1:3">
      <c r="A21" s="4" t="s">
        <v>687</v>
      </c>
      <c r="B21" s="6" t="n">
        <v>432171</v>
      </c>
      <c r="C21" s="6" t="n">
        <v>520172</v>
      </c>
    </row>
    <row r="22" spans="1:3">
      <c r="A22" s="4" t="s">
        <v>694</v>
      </c>
    </row>
    <row r="23" spans="1:3">
      <c r="A23" s="3" t="s">
        <v>686</v>
      </c>
    </row>
    <row r="24" spans="1:3">
      <c r="A24" s="4" t="s">
        <v>695</v>
      </c>
      <c r="B24" s="4" t="s">
        <v>696</v>
      </c>
    </row>
    <row r="25" spans="1:3">
      <c r="A25" s="4" t="s">
        <v>697</v>
      </c>
    </row>
    <row r="26" spans="1:3">
      <c r="A26" s="3" t="s">
        <v>686</v>
      </c>
    </row>
    <row r="27" spans="1:3">
      <c r="A27" s="4" t="s">
        <v>695</v>
      </c>
      <c r="B27" s="4" t="s">
        <v>696</v>
      </c>
    </row>
    <row r="28" spans="1:3">
      <c r="A28" s="4" t="s">
        <v>698</v>
      </c>
    </row>
    <row r="29" spans="1:3">
      <c r="A29" s="3" t="s">
        <v>686</v>
      </c>
    </row>
    <row r="30" spans="1:3">
      <c r="A30" s="4" t="s">
        <v>695</v>
      </c>
      <c r="B30" s="4" t="s">
        <v>646</v>
      </c>
    </row>
    <row r="31" spans="1:3">
      <c r="A31" s="4" t="s">
        <v>699</v>
      </c>
    </row>
    <row r="32" spans="1:3">
      <c r="A32" s="3" t="s">
        <v>686</v>
      </c>
    </row>
    <row r="33" spans="1:3">
      <c r="A33" s="4" t="s">
        <v>695</v>
      </c>
      <c r="B33" s="4" t="s">
        <v>646</v>
      </c>
    </row>
    <row r="34" spans="1:3">
      <c r="A34" s="4" t="s">
        <v>700</v>
      </c>
    </row>
    <row r="35" spans="1:3">
      <c r="A35" s="3" t="s">
        <v>686</v>
      </c>
    </row>
    <row r="36" spans="1:3">
      <c r="A36" s="4" t="s">
        <v>695</v>
      </c>
      <c r="B36" s="4" t="s">
        <v>701</v>
      </c>
    </row>
    <row r="37" spans="1:3">
      <c r="A37" s="4" t="s">
        <v>702</v>
      </c>
    </row>
    <row r="38" spans="1:3">
      <c r="A38" s="3" t="s">
        <v>686</v>
      </c>
    </row>
    <row r="39" spans="1:3">
      <c r="A39" s="4" t="s">
        <v>695</v>
      </c>
      <c r="B39" s="4" t="s">
        <v>703</v>
      </c>
    </row>
    <row r="40" spans="1:3">
      <c r="A40" s="4" t="s">
        <v>704</v>
      </c>
    </row>
    <row r="41" spans="1:3">
      <c r="A41" s="3" t="s">
        <v>686</v>
      </c>
    </row>
    <row r="42" spans="1:3">
      <c r="A42" s="4" t="s">
        <v>695</v>
      </c>
      <c r="B42" s="4" t="s">
        <v>696</v>
      </c>
    </row>
    <row r="43" spans="1:3">
      <c r="A43" s="4" t="s">
        <v>705</v>
      </c>
    </row>
    <row r="44" spans="1:3">
      <c r="A44" s="3" t="s">
        <v>686</v>
      </c>
    </row>
    <row r="45" spans="1:3">
      <c r="A45" s="4" t="s">
        <v>695</v>
      </c>
      <c r="B45" s="4" t="s">
        <v>6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38"/>
    <col customWidth="1" max="3" min="3" width="21"/>
  </cols>
  <sheetData>
    <row r="1" spans="1:3">
      <c r="A1" s="1" t="s">
        <v>706</v>
      </c>
      <c r="B1" s="2" t="s">
        <v>1</v>
      </c>
    </row>
    <row r="2" spans="1:3">
      <c r="B2" s="2" t="s">
        <v>707</v>
      </c>
      <c r="C2" s="2" t="s">
        <v>708</v>
      </c>
    </row>
    <row r="3" spans="1:3">
      <c r="A3" s="3" t="s">
        <v>709</v>
      </c>
    </row>
    <row r="4" spans="1:3">
      <c r="A4" s="4" t="s">
        <v>710</v>
      </c>
      <c r="B4" s="6" t="n">
        <v>579012</v>
      </c>
      <c r="C4" s="6" t="n">
        <v>649878</v>
      </c>
    </row>
    <row r="5" spans="1:3">
      <c r="A5" s="4" t="s">
        <v>711</v>
      </c>
      <c r="B5" s="5" t="n">
        <v>11</v>
      </c>
    </row>
    <row r="6" spans="1:3">
      <c r="A6" s="4" t="s">
        <v>712</v>
      </c>
      <c r="B6" s="5" t="n">
        <v>2</v>
      </c>
    </row>
    <row r="7" spans="1:3">
      <c r="A7" s="4" t="s">
        <v>713</v>
      </c>
      <c r="B7" s="6" t="n">
        <v>1171670</v>
      </c>
      <c r="C7" s="5" t="n">
        <v>1506093</v>
      </c>
    </row>
    <row r="8" spans="1:3">
      <c r="A8" s="4" t="s">
        <v>714</v>
      </c>
      <c r="B8" s="6" t="n">
        <v>370202</v>
      </c>
      <c r="C8" s="6" t="n">
        <v>462753</v>
      </c>
    </row>
    <row r="9" spans="1:3">
      <c r="A9" s="4" t="s">
        <v>715</v>
      </c>
    </row>
    <row r="10" spans="1:3">
      <c r="A10" s="3" t="s">
        <v>709</v>
      </c>
    </row>
    <row r="11" spans="1:3">
      <c r="A11" s="4" t="s">
        <v>716</v>
      </c>
      <c r="B11" s="5" t="n">
        <v>6</v>
      </c>
    </row>
    <row r="12" spans="1:3">
      <c r="A12" s="4" t="s">
        <v>717</v>
      </c>
    </row>
    <row r="13" spans="1:3">
      <c r="A13" s="3" t="s">
        <v>709</v>
      </c>
    </row>
    <row r="14" spans="1:3">
      <c r="A14" s="4" t="s">
        <v>716</v>
      </c>
      <c r="B14" s="5" t="n">
        <v>3</v>
      </c>
    </row>
    <row r="15" spans="1:3">
      <c r="A15" s="4" t="s">
        <v>718</v>
      </c>
      <c r="B15" s="4" t="s">
        <v>654</v>
      </c>
    </row>
    <row r="16" spans="1:3">
      <c r="A16" s="4" t="s">
        <v>719</v>
      </c>
      <c r="B16" s="5" t="n">
        <v>4</v>
      </c>
    </row>
    <row r="17" spans="1:3">
      <c r="A17" s="4" t="s">
        <v>720</v>
      </c>
      <c r="B17" s="4" t="s">
        <v>721</v>
      </c>
    </row>
    <row r="18" spans="1:3">
      <c r="A18" s="4" t="s">
        <v>722</v>
      </c>
    </row>
    <row r="19" spans="1:3">
      <c r="A19" s="3" t="s">
        <v>709</v>
      </c>
    </row>
    <row r="20" spans="1:3">
      <c r="A20" s="4" t="s">
        <v>718</v>
      </c>
      <c r="B20" s="4" t="s">
        <v>646</v>
      </c>
    </row>
    <row r="21" spans="1:3">
      <c r="A21" s="4" t="s">
        <v>719</v>
      </c>
      <c r="B21" s="5" t="n">
        <v>1</v>
      </c>
    </row>
    <row r="22" spans="1:3">
      <c r="A22" s="4" t="s">
        <v>723</v>
      </c>
    </row>
    <row r="23" spans="1:3">
      <c r="A23" s="3" t="s">
        <v>709</v>
      </c>
    </row>
    <row r="24" spans="1:3">
      <c r="A24" s="4" t="s">
        <v>718</v>
      </c>
      <c r="B24" s="4" t="s">
        <v>6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724</v>
      </c>
      <c r="B1" s="2" t="s">
        <v>433</v>
      </c>
    </row>
    <row r="2" spans="1:2">
      <c r="A2" s="3" t="s">
        <v>216</v>
      </c>
    </row>
    <row r="3" spans="1:2">
      <c r="A3" s="5" t="n">
        <v>2018</v>
      </c>
      <c r="B3" s="6" t="n">
        <v>1123057</v>
      </c>
    </row>
    <row r="4" spans="1:2">
      <c r="A4" s="5" t="n">
        <v>2019</v>
      </c>
      <c r="B4" s="5" t="n">
        <v>872097</v>
      </c>
    </row>
    <row r="5" spans="1:2">
      <c r="A5" s="5" t="n">
        <v>2020</v>
      </c>
      <c r="B5" s="5" t="n">
        <v>690837</v>
      </c>
    </row>
    <row r="6" spans="1:2">
      <c r="A6" s="5" t="n">
        <v>2021</v>
      </c>
      <c r="B6" s="5" t="n">
        <v>685554</v>
      </c>
    </row>
    <row r="7" spans="1:2">
      <c r="A7" s="5" t="n">
        <v>2022</v>
      </c>
      <c r="B7" s="5" t="n">
        <v>616392</v>
      </c>
    </row>
    <row r="8" spans="1:2">
      <c r="A8" s="4" t="s">
        <v>725</v>
      </c>
      <c r="B8" s="5" t="n">
        <v>6206208</v>
      </c>
    </row>
    <row r="9" spans="1:2">
      <c r="A9" s="4" t="s">
        <v>726</v>
      </c>
      <c r="B9" s="6" t="n">
        <v>101941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727</v>
      </c>
      <c r="B1" s="2" t="s">
        <v>1</v>
      </c>
    </row>
    <row r="2" spans="1:3">
      <c r="B2" s="2" t="s">
        <v>2</v>
      </c>
      <c r="C2" s="2" t="s">
        <v>30</v>
      </c>
    </row>
    <row r="3" spans="1:3">
      <c r="A3" s="3" t="s">
        <v>218</v>
      </c>
    </row>
    <row r="4" spans="1:3">
      <c r="A4" s="4" t="s">
        <v>728</v>
      </c>
      <c r="B4" s="4" t="s">
        <v>729</v>
      </c>
    </row>
    <row r="5" spans="1:3">
      <c r="A5" s="4" t="s">
        <v>666</v>
      </c>
      <c r="B5" s="6" t="n">
        <v>3030309</v>
      </c>
      <c r="C5" s="6" t="n">
        <v>2624184</v>
      </c>
    </row>
    <row r="6" spans="1:3">
      <c r="A6" s="4" t="s">
        <v>730</v>
      </c>
      <c r="C6" s="5" t="n">
        <v>1197001</v>
      </c>
    </row>
    <row r="7" spans="1:3">
      <c r="A7" s="4" t="s">
        <v>731</v>
      </c>
      <c r="B7" s="5" t="n">
        <v>-789182</v>
      </c>
      <c r="C7" s="5" t="n">
        <v>-790876</v>
      </c>
    </row>
    <row r="8" spans="1:3">
      <c r="A8" s="4" t="s">
        <v>671</v>
      </c>
      <c r="B8" s="6" t="n">
        <v>2241127</v>
      </c>
      <c r="C8" s="6" t="n">
        <v>30303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30</v>
      </c>
      <c r="D1" s="2" t="s">
        <v>524</v>
      </c>
    </row>
    <row r="2" spans="1:4">
      <c r="A2" s="3" t="s">
        <v>218</v>
      </c>
    </row>
    <row r="3" spans="1:4">
      <c r="A3" s="4" t="s">
        <v>733</v>
      </c>
      <c r="B3" s="6" t="n">
        <v>6775211</v>
      </c>
      <c r="C3" s="6" t="n">
        <v>6775211</v>
      </c>
    </row>
    <row r="4" spans="1:4">
      <c r="A4" s="4" t="s">
        <v>734</v>
      </c>
      <c r="B4" s="5" t="n">
        <v>-4534084</v>
      </c>
      <c r="C4" s="5" t="n">
        <v>-3744902</v>
      </c>
    </row>
    <row r="5" spans="1:4">
      <c r="A5" s="4" t="s">
        <v>735</v>
      </c>
      <c r="B5" s="6" t="n">
        <v>2241127</v>
      </c>
      <c r="C5" s="6" t="n">
        <v>3030309</v>
      </c>
      <c r="D5" s="6" t="n">
        <v>26241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0</v>
      </c>
      <c r="D1" s="2" t="s">
        <v>524</v>
      </c>
    </row>
    <row r="2" spans="1:4">
      <c r="A2" s="3" t="s">
        <v>218</v>
      </c>
    </row>
    <row r="3" spans="1:4">
      <c r="A3" s="5" t="n">
        <v>2018</v>
      </c>
      <c r="B3" s="6" t="n">
        <v>616111</v>
      </c>
    </row>
    <row r="4" spans="1:4">
      <c r="A4" s="5" t="n">
        <v>2019</v>
      </c>
      <c r="B4" s="5" t="n">
        <v>540682</v>
      </c>
    </row>
    <row r="5" spans="1:4">
      <c r="A5" s="5" t="n">
        <v>2020</v>
      </c>
      <c r="B5" s="5" t="n">
        <v>488027</v>
      </c>
    </row>
    <row r="6" spans="1:4">
      <c r="A6" s="5" t="n">
        <v>2021</v>
      </c>
      <c r="B6" s="5" t="n">
        <v>380430</v>
      </c>
    </row>
    <row r="7" spans="1:4">
      <c r="A7" s="5" t="n">
        <v>2022</v>
      </c>
      <c r="B7" s="5" t="n">
        <v>156511</v>
      </c>
    </row>
    <row r="8" spans="1:4">
      <c r="A8" s="4" t="s">
        <v>737</v>
      </c>
      <c r="B8" s="5" t="n">
        <v>59366</v>
      </c>
    </row>
    <row r="9" spans="1:4">
      <c r="A9" s="4" t="s">
        <v>735</v>
      </c>
      <c r="B9" s="6" t="n">
        <v>2241127</v>
      </c>
      <c r="C9" s="6" t="n">
        <v>3030309</v>
      </c>
      <c r="D9" s="6" t="n">
        <v>26241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8</v>
      </c>
      <c r="B1" s="2" t="s">
        <v>2</v>
      </c>
      <c r="C1" s="2" t="s">
        <v>30</v>
      </c>
    </row>
    <row r="2" spans="1:3">
      <c r="A2" s="3" t="s">
        <v>220</v>
      </c>
    </row>
    <row r="3" spans="1:3">
      <c r="A3" s="4" t="s">
        <v>53</v>
      </c>
      <c r="B3" s="6" t="n">
        <v>134617261</v>
      </c>
      <c r="C3" s="6" t="n">
        <v>111378694</v>
      </c>
    </row>
    <row r="4" spans="1:3">
      <c r="A4" s="3" t="s">
        <v>739</v>
      </c>
    </row>
    <row r="5" spans="1:3">
      <c r="A5" s="4" t="s">
        <v>740</v>
      </c>
      <c r="B5" s="5" t="n">
        <v>65077405</v>
      </c>
      <c r="C5" s="5" t="n">
        <v>58482158</v>
      </c>
    </row>
    <row r="6" spans="1:3">
      <c r="A6" s="4" t="s">
        <v>741</v>
      </c>
      <c r="B6" s="5" t="n">
        <v>107112529</v>
      </c>
      <c r="C6" s="5" t="n">
        <v>120376229</v>
      </c>
    </row>
    <row r="7" spans="1:3">
      <c r="A7" s="4" t="s">
        <v>742</v>
      </c>
      <c r="B7" s="5" t="n">
        <v>150534960</v>
      </c>
      <c r="C7" s="5" t="n">
        <v>109550925</v>
      </c>
    </row>
    <row r="8" spans="1:3">
      <c r="A8" s="4" t="s">
        <v>743</v>
      </c>
      <c r="B8" s="5" t="n">
        <v>322724894</v>
      </c>
      <c r="C8" s="5" t="n">
        <v>288409312</v>
      </c>
    </row>
    <row r="9" spans="1:3">
      <c r="A9" s="4" t="s">
        <v>744</v>
      </c>
      <c r="B9" s="5" t="n">
        <v>60970287</v>
      </c>
      <c r="C9" s="5" t="n">
        <v>72021712</v>
      </c>
    </row>
    <row r="10" spans="1:3">
      <c r="A10" s="4" t="s">
        <v>745</v>
      </c>
      <c r="B10" s="5" t="n">
        <v>40537390</v>
      </c>
      <c r="C10" s="5" t="n">
        <v>42849544</v>
      </c>
    </row>
    <row r="11" spans="1:3">
      <c r="A11" s="4" t="s">
        <v>746</v>
      </c>
      <c r="B11" s="5" t="n">
        <v>13904728</v>
      </c>
      <c r="C11" s="5" t="n">
        <v>11799132</v>
      </c>
    </row>
    <row r="12" spans="1:3">
      <c r="A12" s="4" t="s">
        <v>747</v>
      </c>
      <c r="B12" s="5" t="n">
        <v>115412405</v>
      </c>
      <c r="C12" s="5" t="n">
        <v>126670388</v>
      </c>
    </row>
    <row r="13" spans="1:3">
      <c r="A13" s="4" t="s">
        <v>748</v>
      </c>
      <c r="B13" s="5" t="n">
        <v>438137299</v>
      </c>
      <c r="C13" s="5" t="n">
        <v>415079700</v>
      </c>
    </row>
    <row r="14" spans="1:3">
      <c r="A14" s="4" t="s">
        <v>55</v>
      </c>
      <c r="B14" s="6" t="n">
        <v>572754560</v>
      </c>
      <c r="C14" s="6" t="n">
        <v>5264583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9</v>
      </c>
      <c r="B1" s="2" t="s">
        <v>2</v>
      </c>
      <c r="C1" s="2" t="s">
        <v>30</v>
      </c>
    </row>
    <row r="2" spans="1:3">
      <c r="A2" s="3" t="s">
        <v>220</v>
      </c>
    </row>
    <row r="3" spans="1:3">
      <c r="A3" s="4" t="s">
        <v>750</v>
      </c>
      <c r="B3" s="6" t="n">
        <v>43191811</v>
      </c>
    </row>
    <row r="4" spans="1:3">
      <c r="A4" s="4" t="s">
        <v>751</v>
      </c>
      <c r="B4" s="5" t="n">
        <v>55286196</v>
      </c>
    </row>
    <row r="5" spans="1:3">
      <c r="A5" s="4" t="s">
        <v>752</v>
      </c>
      <c r="B5" s="5" t="n">
        <v>5853138</v>
      </c>
    </row>
    <row r="6" spans="1:3">
      <c r="A6" s="4" t="s">
        <v>753</v>
      </c>
      <c r="B6" s="5" t="n">
        <v>6155419</v>
      </c>
    </row>
    <row r="7" spans="1:3">
      <c r="A7" s="4" t="s">
        <v>754</v>
      </c>
      <c r="B7" s="5" t="n">
        <v>4746922</v>
      </c>
    </row>
    <row r="8" spans="1:3">
      <c r="A8" s="4" t="s">
        <v>755</v>
      </c>
      <c r="B8" s="5" t="n">
        <v>178919</v>
      </c>
    </row>
    <row r="9" spans="1:3">
      <c r="A9" s="4" t="s">
        <v>747</v>
      </c>
      <c r="B9" s="6" t="n">
        <v>115412405</v>
      </c>
      <c r="C9" s="6" t="n">
        <v>1266703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6</v>
      </c>
      <c r="B1" s="2" t="s">
        <v>1</v>
      </c>
    </row>
    <row r="2" spans="1:3">
      <c r="B2" s="2" t="s">
        <v>2</v>
      </c>
      <c r="C2" s="2" t="s">
        <v>30</v>
      </c>
    </row>
    <row r="3" spans="1:3">
      <c r="A3" s="3" t="s">
        <v>220</v>
      </c>
    </row>
    <row r="4" spans="1:3">
      <c r="A4" s="4" t="s">
        <v>757</v>
      </c>
      <c r="B4" s="6" t="n">
        <v>81809</v>
      </c>
      <c r="C4" s="6" t="n">
        <v>56682</v>
      </c>
    </row>
    <row r="5" spans="1:3">
      <c r="A5" s="4" t="s">
        <v>741</v>
      </c>
      <c r="B5" s="5" t="n">
        <v>399929</v>
      </c>
      <c r="C5" s="5" t="n">
        <v>265551</v>
      </c>
    </row>
    <row r="6" spans="1:3">
      <c r="A6" s="4" t="s">
        <v>742</v>
      </c>
      <c r="B6" s="5" t="n">
        <v>492063</v>
      </c>
      <c r="C6" s="5" t="n">
        <v>264108</v>
      </c>
    </row>
    <row r="7" spans="1:3">
      <c r="A7" s="4" t="s">
        <v>743</v>
      </c>
      <c r="B7" s="5" t="n">
        <v>973801</v>
      </c>
      <c r="C7" s="5" t="n">
        <v>586341</v>
      </c>
    </row>
    <row r="8" spans="1:3">
      <c r="A8" s="4" t="s">
        <v>744</v>
      </c>
      <c r="B8" s="5" t="n">
        <v>514201</v>
      </c>
      <c r="C8" s="5" t="n">
        <v>480316</v>
      </c>
    </row>
    <row r="9" spans="1:3">
      <c r="A9" s="4" t="s">
        <v>745</v>
      </c>
      <c r="B9" s="5" t="n">
        <v>405463</v>
      </c>
      <c r="C9" s="5" t="n">
        <v>480768</v>
      </c>
    </row>
    <row r="10" spans="1:3">
      <c r="A10" s="4" t="s">
        <v>746</v>
      </c>
      <c r="B10" s="5" t="n">
        <v>125664</v>
      </c>
      <c r="C10" s="5" t="n">
        <v>111273</v>
      </c>
    </row>
    <row r="11" spans="1:3">
      <c r="A11" s="4" t="s">
        <v>758</v>
      </c>
      <c r="B11" s="5" t="n">
        <v>1045328</v>
      </c>
      <c r="C11" s="5" t="n">
        <v>1072357</v>
      </c>
    </row>
    <row r="12" spans="1:3">
      <c r="A12" s="4" t="s">
        <v>759</v>
      </c>
      <c r="B12" s="6" t="n">
        <v>2019129</v>
      </c>
      <c r="C12" s="6" t="n">
        <v>16586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0</v>
      </c>
      <c r="B1" s="2" t="s">
        <v>2</v>
      </c>
      <c r="C1" s="2" t="s">
        <v>30</v>
      </c>
    </row>
    <row r="2" spans="1:3">
      <c r="A2" s="4" t="s">
        <v>746</v>
      </c>
      <c r="B2" s="6" t="n">
        <v>13904728</v>
      </c>
      <c r="C2" s="6" t="n">
        <v>11799132</v>
      </c>
    </row>
    <row r="3" spans="1:3">
      <c r="A3" s="4" t="s">
        <v>761</v>
      </c>
    </row>
    <row r="4" spans="1:3">
      <c r="A4" s="4" t="s">
        <v>762</v>
      </c>
      <c r="B4" s="5" t="n">
        <v>0</v>
      </c>
      <c r="C4" s="5" t="n">
        <v>600000</v>
      </c>
    </row>
    <row r="5" spans="1:3">
      <c r="A5" s="4" t="s">
        <v>763</v>
      </c>
    </row>
    <row r="6" spans="1:3">
      <c r="A6" s="4" t="s">
        <v>762</v>
      </c>
      <c r="B6" s="6" t="n">
        <v>15000000</v>
      </c>
      <c r="C6" s="6" t="n">
        <v>10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0</v>
      </c>
    </row>
    <row r="3" spans="1:3">
      <c r="A3" s="3" t="s">
        <v>765</v>
      </c>
    </row>
    <row r="4" spans="1:3">
      <c r="A4" s="4" t="s">
        <v>766</v>
      </c>
      <c r="B4" s="6" t="n">
        <v>10000000</v>
      </c>
      <c r="C4" s="6" t="n">
        <v>20000000</v>
      </c>
    </row>
    <row r="5" spans="1:3">
      <c r="A5" s="4" t="s">
        <v>142</v>
      </c>
      <c r="B5" s="6" t="n">
        <v>10000000</v>
      </c>
      <c r="C5" s="6" t="n">
        <v>20000000</v>
      </c>
    </row>
    <row r="6" spans="1:3">
      <c r="A6" s="4" t="s">
        <v>767</v>
      </c>
      <c r="C6" s="4" t="s">
        <v>768</v>
      </c>
    </row>
    <row r="7" spans="1:3">
      <c r="A7" s="4" t="s">
        <v>769</v>
      </c>
      <c r="C7" s="6" t="n">
        <v>1975000</v>
      </c>
    </row>
    <row r="8" spans="1:3">
      <c r="A8" s="4" t="s">
        <v>770</v>
      </c>
      <c r="C8" s="6" t="n">
        <v>1208538</v>
      </c>
    </row>
    <row r="9" spans="1:3">
      <c r="A9" s="4" t="s">
        <v>771</v>
      </c>
      <c r="C9" s="4" t="s">
        <v>772</v>
      </c>
    </row>
    <row r="10" spans="1:3">
      <c r="A10" s="4" t="s">
        <v>773</v>
      </c>
    </row>
    <row r="11" spans="1:3">
      <c r="A11" s="3" t="s">
        <v>765</v>
      </c>
    </row>
    <row r="12" spans="1:3">
      <c r="A12" s="4" t="s">
        <v>643</v>
      </c>
      <c r="B12" s="4" t="s">
        <v>774</v>
      </c>
    </row>
    <row r="13" spans="1:3">
      <c r="A13" s="4" t="s">
        <v>775</v>
      </c>
    </row>
    <row r="14" spans="1:3">
      <c r="A14" s="3" t="s">
        <v>765</v>
      </c>
    </row>
    <row r="15" spans="1:3">
      <c r="A15" s="4" t="s">
        <v>643</v>
      </c>
      <c r="C15" s="4" t="s">
        <v>776</v>
      </c>
    </row>
    <row r="16" spans="1:3">
      <c r="A16" s="4" t="s">
        <v>777</v>
      </c>
    </row>
    <row r="17" spans="1:3">
      <c r="A17" s="3" t="s">
        <v>765</v>
      </c>
    </row>
    <row r="18" spans="1:3">
      <c r="A18" s="4" t="s">
        <v>778</v>
      </c>
      <c r="B18" s="6" t="n">
        <v>27000000</v>
      </c>
      <c r="C18" s="6" t="n">
        <v>38100000</v>
      </c>
    </row>
    <row r="19" spans="1:3">
      <c r="A19" s="4" t="s">
        <v>779</v>
      </c>
      <c r="B19" s="6" t="n">
        <v>11924658</v>
      </c>
      <c r="C19" s="6" t="n">
        <v>10343989</v>
      </c>
    </row>
    <row r="20" spans="1:3">
      <c r="A20" s="4" t="s">
        <v>780</v>
      </c>
      <c r="B20" s="4" t="s">
        <v>781</v>
      </c>
      <c r="C20" s="4" t="s">
        <v>782</v>
      </c>
    </row>
    <row r="21" spans="1:3">
      <c r="A21" s="4" t="s">
        <v>783</v>
      </c>
    </row>
    <row r="22" spans="1:3">
      <c r="A22" s="3" t="s">
        <v>765</v>
      </c>
    </row>
    <row r="23" spans="1:3">
      <c r="A23" s="4" t="s">
        <v>767</v>
      </c>
      <c r="B23" s="4" t="s">
        <v>774</v>
      </c>
    </row>
    <row r="24" spans="1:3">
      <c r="A24" s="4" t="s">
        <v>778</v>
      </c>
      <c r="B24" s="6" t="n">
        <v>24000000</v>
      </c>
      <c r="C24" s="6" t="n">
        <v>59400000</v>
      </c>
    </row>
    <row r="25" spans="1:3">
      <c r="A25" s="4" t="s">
        <v>779</v>
      </c>
      <c r="B25" s="6" t="n">
        <v>16751781</v>
      </c>
      <c r="C25" s="6" t="n">
        <v>13057104</v>
      </c>
    </row>
    <row r="26" spans="1:3">
      <c r="A26" s="4" t="s">
        <v>780</v>
      </c>
      <c r="B26" s="4" t="s">
        <v>784</v>
      </c>
      <c r="C26" s="4" t="s">
        <v>7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6</v>
      </c>
      <c r="B1" s="2" t="s">
        <v>1</v>
      </c>
    </row>
    <row r="2" spans="1:3">
      <c r="B2" s="2" t="s">
        <v>2</v>
      </c>
      <c r="C2" s="2" t="s">
        <v>30</v>
      </c>
    </row>
    <row r="3" spans="1:3">
      <c r="A3" s="3" t="s">
        <v>222</v>
      </c>
    </row>
    <row r="4" spans="1:3">
      <c r="A4" s="4" t="s">
        <v>787</v>
      </c>
      <c r="B4" s="6" t="n">
        <v>319959</v>
      </c>
      <c r="C4" s="6" t="n">
        <v>191408</v>
      </c>
    </row>
    <row r="5" spans="1:3">
      <c r="A5" s="4" t="s">
        <v>788</v>
      </c>
      <c r="B5"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89</v>
      </c>
      <c r="B1" s="2" t="s">
        <v>1</v>
      </c>
    </row>
    <row r="2" spans="1:4">
      <c r="B2" s="2" t="s">
        <v>790</v>
      </c>
      <c r="C2" s="2" t="s">
        <v>791</v>
      </c>
      <c r="D2" s="2" t="s">
        <v>792</v>
      </c>
    </row>
    <row r="3" spans="1:4">
      <c r="A3" s="3" t="s">
        <v>793</v>
      </c>
    </row>
    <row r="4" spans="1:4">
      <c r="A4" s="4" t="s">
        <v>794</v>
      </c>
      <c r="B4" s="5" t="n">
        <v>181544</v>
      </c>
      <c r="C4" s="5" t="n">
        <v>387630</v>
      </c>
      <c r="D4" s="5" t="n">
        <v>495832</v>
      </c>
    </row>
    <row r="5" spans="1:4">
      <c r="A5" s="4" t="s">
        <v>795</v>
      </c>
    </row>
    <row r="6" spans="1:4">
      <c r="A6" s="3" t="s">
        <v>793</v>
      </c>
    </row>
    <row r="7" spans="1:4">
      <c r="A7" s="4" t="s">
        <v>796</v>
      </c>
      <c r="B7" s="5" t="n">
        <v>100000</v>
      </c>
    </row>
    <row r="8" spans="1:4">
      <c r="A8" s="4" t="s">
        <v>794</v>
      </c>
      <c r="B8" s="5" t="n">
        <v>30000</v>
      </c>
    </row>
    <row r="9" spans="1:4">
      <c r="A9" s="4" t="s">
        <v>797</v>
      </c>
    </row>
    <row r="10" spans="1:4">
      <c r="A10" s="3" t="s">
        <v>793</v>
      </c>
    </row>
    <row r="11" spans="1:4">
      <c r="A11" s="4" t="s">
        <v>798</v>
      </c>
      <c r="B11" s="5" t="n">
        <v>20000</v>
      </c>
    </row>
    <row r="12" spans="1:4">
      <c r="A12" s="4" t="s">
        <v>799</v>
      </c>
    </row>
    <row r="13" spans="1:4">
      <c r="A13" s="3" t="s">
        <v>793</v>
      </c>
    </row>
    <row r="14" spans="1:4">
      <c r="A14" s="4" t="s">
        <v>796</v>
      </c>
      <c r="B14" s="5" t="n">
        <v>100000</v>
      </c>
    </row>
    <row r="15" spans="1:4">
      <c r="A15" s="4" t="s">
        <v>800</v>
      </c>
    </row>
    <row r="16" spans="1:4">
      <c r="A16" s="3" t="s">
        <v>793</v>
      </c>
    </row>
    <row r="17" spans="1:4">
      <c r="A17" s="4" t="s">
        <v>798</v>
      </c>
      <c r="B17" s="5" t="n">
        <v>20000</v>
      </c>
    </row>
    <row r="18" spans="1:4">
      <c r="A18" s="4" t="s">
        <v>801</v>
      </c>
    </row>
    <row r="19" spans="1:4">
      <c r="A19" s="3" t="s">
        <v>793</v>
      </c>
    </row>
    <row r="20" spans="1:4">
      <c r="A20" s="4" t="s">
        <v>796</v>
      </c>
      <c r="B20" s="5" t="n">
        <v>577642</v>
      </c>
    </row>
    <row r="21" spans="1:4">
      <c r="A21" s="4" t="s">
        <v>794</v>
      </c>
      <c r="B21" s="5" t="n">
        <v>71544</v>
      </c>
    </row>
    <row r="22" spans="1:4">
      <c r="A22" s="4" t="s">
        <v>802</v>
      </c>
      <c r="B22" s="8" t="n">
        <v>2.2217</v>
      </c>
    </row>
    <row r="23" spans="1:4">
      <c r="A23" s="4" t="s">
        <v>803</v>
      </c>
      <c r="B23" s="4" t="s">
        <v>696</v>
      </c>
    </row>
    <row r="24" spans="1:4">
      <c r="A24" s="4" t="s">
        <v>804</v>
      </c>
      <c r="B24" s="4" t="s">
        <v>805</v>
      </c>
    </row>
    <row r="25" spans="1:4">
      <c r="A25" s="4" t="s">
        <v>806</v>
      </c>
    </row>
    <row r="26" spans="1:4">
      <c r="A26" s="3" t="s">
        <v>793</v>
      </c>
    </row>
    <row r="27" spans="1:4">
      <c r="A27" s="4" t="s">
        <v>796</v>
      </c>
      <c r="B27" s="5" t="n">
        <v>500000</v>
      </c>
    </row>
    <row r="28" spans="1:4">
      <c r="A28" s="4" t="s">
        <v>794</v>
      </c>
      <c r="B28" s="5" t="n">
        <v>8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07</v>
      </c>
      <c r="B1" s="2" t="s">
        <v>1</v>
      </c>
    </row>
    <row r="2" spans="1:3">
      <c r="B2" s="2" t="s">
        <v>2</v>
      </c>
      <c r="C2" s="2" t="s">
        <v>30</v>
      </c>
    </row>
    <row r="3" spans="1:3">
      <c r="A3" s="4" t="s">
        <v>808</v>
      </c>
      <c r="B3" s="4" t="s">
        <v>809</v>
      </c>
      <c r="C3" s="4" t="s">
        <v>809</v>
      </c>
    </row>
    <row r="4" spans="1:3">
      <c r="A4" s="4" t="s">
        <v>810</v>
      </c>
      <c r="B4" s="4" t="s">
        <v>811</v>
      </c>
      <c r="C4" s="4" t="s">
        <v>812</v>
      </c>
    </row>
    <row r="5" spans="1:3">
      <c r="A5" s="4" t="s">
        <v>813</v>
      </c>
      <c r="B5" s="4" t="s">
        <v>814</v>
      </c>
      <c r="C5" s="4" t="s">
        <v>8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s>
  <sheetData>
    <row r="1" spans="1:4">
      <c r="A1" s="1" t="s">
        <v>816</v>
      </c>
      <c r="B1" s="2" t="s">
        <v>1</v>
      </c>
    </row>
    <row r="2" spans="1:4">
      <c r="B2" s="2" t="s">
        <v>2</v>
      </c>
      <c r="C2" s="2" t="s">
        <v>30</v>
      </c>
      <c r="D2" s="2" t="s">
        <v>524</v>
      </c>
    </row>
    <row r="3" spans="1:4">
      <c r="A3" s="3" t="s">
        <v>817</v>
      </c>
    </row>
    <row r="4" spans="1:4">
      <c r="A4" s="4" t="s">
        <v>818</v>
      </c>
      <c r="B4" s="5" t="n">
        <v>387630</v>
      </c>
      <c r="C4" s="5" t="n">
        <v>495832</v>
      </c>
    </row>
    <row r="5" spans="1:4">
      <c r="A5" s="4" t="s">
        <v>819</v>
      </c>
      <c r="B5" s="5" t="n">
        <v>20000</v>
      </c>
      <c r="C5" s="5" t="n">
        <v>55000</v>
      </c>
    </row>
    <row r="6" spans="1:4">
      <c r="A6" s="4" t="s">
        <v>820</v>
      </c>
      <c r="B6" s="5" t="n">
        <v>-175306</v>
      </c>
      <c r="C6" s="5" t="n">
        <v>-95434</v>
      </c>
    </row>
    <row r="7" spans="1:4">
      <c r="A7" s="4" t="s">
        <v>821</v>
      </c>
      <c r="B7" s="5" t="n">
        <v>-50780</v>
      </c>
      <c r="C7" s="5" t="n">
        <v>-67768</v>
      </c>
    </row>
    <row r="8" spans="1:4">
      <c r="A8" s="4" t="s">
        <v>822</v>
      </c>
      <c r="B8" s="5" t="n">
        <v>181544</v>
      </c>
      <c r="C8" s="5" t="n">
        <v>387630</v>
      </c>
      <c r="D8" s="5" t="n">
        <v>495832</v>
      </c>
    </row>
    <row r="9" spans="1:4">
      <c r="A9" s="4" t="s">
        <v>823</v>
      </c>
      <c r="B9" s="5" t="n">
        <v>122544</v>
      </c>
      <c r="C9" s="5" t="n">
        <v>273149</v>
      </c>
    </row>
    <row r="10" spans="1:4">
      <c r="A10" s="3" t="s">
        <v>824</v>
      </c>
    </row>
    <row r="11" spans="1:4">
      <c r="A11" s="4" t="s">
        <v>825</v>
      </c>
      <c r="B11" s="7" t="n">
        <v>5.32</v>
      </c>
      <c r="C11" s="7" t="n">
        <v>5.17</v>
      </c>
    </row>
    <row r="12" spans="1:4">
      <c r="A12" s="4" t="s">
        <v>826</v>
      </c>
      <c r="B12" s="9" t="n">
        <v>7.15</v>
      </c>
      <c r="C12" s="9" t="n">
        <v>5.12</v>
      </c>
    </row>
    <row r="13" spans="1:4">
      <c r="A13" s="4" t="s">
        <v>827</v>
      </c>
      <c r="B13" s="9" t="n">
        <v>4.92</v>
      </c>
      <c r="C13" s="9" t="n">
        <v>4.78</v>
      </c>
    </row>
    <row r="14" spans="1:4">
      <c r="A14" s="4" t="s">
        <v>828</v>
      </c>
      <c r="B14" s="9" t="n">
        <v>4.49</v>
      </c>
      <c r="C14" s="9" t="n">
        <v>4.76</v>
      </c>
    </row>
    <row r="15" spans="1:4">
      <c r="A15" s="4" t="s">
        <v>829</v>
      </c>
      <c r="B15" s="9" t="n">
        <v>5.19</v>
      </c>
      <c r="C15" s="9" t="n">
        <v>5.32</v>
      </c>
      <c r="D15" s="7" t="n">
        <v>5.17</v>
      </c>
    </row>
    <row r="16" spans="1:4">
      <c r="A16" s="4" t="s">
        <v>830</v>
      </c>
      <c r="B16" s="9" t="n">
        <v>4.99</v>
      </c>
      <c r="C16" s="9" t="n">
        <v>5.34</v>
      </c>
    </row>
    <row r="17" spans="1:4">
      <c r="A17" s="3" t="s">
        <v>831</v>
      </c>
    </row>
    <row r="18" spans="1:4">
      <c r="A18" s="4" t="s">
        <v>825</v>
      </c>
      <c r="B18" s="9" t="n">
        <v>1.79</v>
      </c>
    </row>
    <row r="19" spans="1:4">
      <c r="A19" s="4" t="s">
        <v>826</v>
      </c>
      <c r="B19" s="9" t="n">
        <v>2.3</v>
      </c>
      <c r="C19" s="9" t="n">
        <v>1.18</v>
      </c>
    </row>
    <row r="20" spans="1:4">
      <c r="A20" s="4" t="s">
        <v>827</v>
      </c>
      <c r="B20" s="9" t="n">
        <v>1.71</v>
      </c>
    </row>
    <row r="21" spans="1:4">
      <c r="A21" s="4" t="s">
        <v>828</v>
      </c>
      <c r="B21" s="9" t="n">
        <v>1.24</v>
      </c>
    </row>
    <row r="22" spans="1:4">
      <c r="A22" s="4" t="s">
        <v>829</v>
      </c>
      <c r="B22" s="9" t="n">
        <v>2.08</v>
      </c>
      <c r="C22" s="9" t="n">
        <v>1.79</v>
      </c>
    </row>
    <row r="23" spans="1:4">
      <c r="A23" s="4" t="s">
        <v>830</v>
      </c>
      <c r="B23" s="7" t="n">
        <v>2.24</v>
      </c>
      <c r="C23" s="7" t="n">
        <v>1.96</v>
      </c>
    </row>
    <row r="24" spans="1:4">
      <c r="A24" s="3" t="s">
        <v>832</v>
      </c>
    </row>
    <row r="25" spans="1:4">
      <c r="A25" s="4" t="s">
        <v>833</v>
      </c>
      <c r="B25" s="4" t="s">
        <v>834</v>
      </c>
      <c r="C25" s="4" t="s">
        <v>834</v>
      </c>
      <c r="D25" s="4" t="s">
        <v>835</v>
      </c>
    </row>
    <row r="26" spans="1:4">
      <c r="A26" s="4" t="s">
        <v>836</v>
      </c>
      <c r="B26" s="4" t="s">
        <v>837</v>
      </c>
      <c r="C26" s="4" t="s">
        <v>838</v>
      </c>
    </row>
    <row r="27" spans="1:4">
      <c r="A27" s="3" t="s">
        <v>839</v>
      </c>
    </row>
    <row r="28" spans="1:4">
      <c r="A28" s="4" t="s">
        <v>840</v>
      </c>
      <c r="B28" s="6" t="n">
        <v>624823</v>
      </c>
    </row>
    <row r="29" spans="1:4">
      <c r="A29" s="4" t="s">
        <v>841</v>
      </c>
      <c r="B29" s="5" t="n">
        <v>1276415</v>
      </c>
      <c r="C29" s="6" t="n">
        <v>624823</v>
      </c>
    </row>
    <row r="30" spans="1:4">
      <c r="A30" s="4" t="s">
        <v>836</v>
      </c>
      <c r="B30" s="6" t="n">
        <v>886760</v>
      </c>
      <c r="C30" s="6" t="n">
        <v>4671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843</v>
      </c>
      <c r="C1" s="2" t="s">
        <v>2</v>
      </c>
      <c r="D1" s="2" t="s">
        <v>30</v>
      </c>
      <c r="E1" s="2" t="s">
        <v>524</v>
      </c>
    </row>
    <row r="2" spans="1:5">
      <c r="A2" s="3" t="s">
        <v>793</v>
      </c>
    </row>
    <row r="3" spans="1:5">
      <c r="A3" s="4" t="s">
        <v>844</v>
      </c>
      <c r="C3" s="5" t="n">
        <v>50662</v>
      </c>
      <c r="D3" s="5" t="n">
        <v>66093</v>
      </c>
      <c r="E3" s="5" t="n">
        <v>15296</v>
      </c>
    </row>
    <row r="4" spans="1:5">
      <c r="A4" s="4" t="s">
        <v>845</v>
      </c>
    </row>
    <row r="5" spans="1:5">
      <c r="A5" s="3" t="s">
        <v>793</v>
      </c>
    </row>
    <row r="6" spans="1:5">
      <c r="A6" s="4" t="s">
        <v>844</v>
      </c>
      <c r="C6" s="5" t="n">
        <v>13250</v>
      </c>
    </row>
    <row r="7" spans="1:5">
      <c r="A7" s="4" t="s">
        <v>846</v>
      </c>
    </row>
    <row r="8" spans="1:5">
      <c r="A8" s="3" t="s">
        <v>793</v>
      </c>
    </row>
    <row r="9" spans="1:5">
      <c r="A9" s="4" t="s">
        <v>844</v>
      </c>
      <c r="C9" s="5" t="n">
        <v>37412</v>
      </c>
    </row>
    <row r="10" spans="1:5">
      <c r="A10" s="4" t="s">
        <v>847</v>
      </c>
    </row>
    <row r="11" spans="1:5">
      <c r="A11" s="3" t="s">
        <v>793</v>
      </c>
    </row>
    <row r="12" spans="1:5">
      <c r="A12" s="4" t="s">
        <v>848</v>
      </c>
      <c r="B12" s="6" t="n">
        <v>10000</v>
      </c>
    </row>
    <row r="13" spans="1:5">
      <c r="A13" s="4" t="s">
        <v>849</v>
      </c>
      <c r="B13" s="4" t="s">
        <v>8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0</v>
      </c>
    </row>
    <row r="3" spans="1:3">
      <c r="A3" s="3" t="s">
        <v>852</v>
      </c>
    </row>
    <row r="4" spans="1:3">
      <c r="A4" s="4" t="s">
        <v>853</v>
      </c>
      <c r="B4" s="5" t="n">
        <v>66093</v>
      </c>
      <c r="C4" s="5" t="n">
        <v>15296</v>
      </c>
    </row>
    <row r="5" spans="1:3">
      <c r="A5" s="4" t="s">
        <v>819</v>
      </c>
      <c r="B5" s="5" t="n">
        <v>26252</v>
      </c>
      <c r="C5" s="5" t="n">
        <v>77760</v>
      </c>
    </row>
    <row r="6" spans="1:3">
      <c r="A6" s="4" t="s">
        <v>854</v>
      </c>
      <c r="B6" s="5" t="n">
        <v>-35822</v>
      </c>
      <c r="C6" s="5" t="n">
        <v>-26963</v>
      </c>
    </row>
    <row r="7" spans="1:3">
      <c r="A7" s="4" t="s">
        <v>855</v>
      </c>
      <c r="B7" s="5" t="n">
        <v>-5861</v>
      </c>
    </row>
    <row r="8" spans="1:3">
      <c r="A8" s="4" t="s">
        <v>856</v>
      </c>
      <c r="B8" s="5" t="n">
        <v>50662</v>
      </c>
      <c r="C8" s="5" t="n">
        <v>66093</v>
      </c>
    </row>
    <row r="9" spans="1:3">
      <c r="A9" s="3" t="s">
        <v>857</v>
      </c>
    </row>
    <row r="10" spans="1:3">
      <c r="A10" s="4" t="s">
        <v>858</v>
      </c>
      <c r="B10" s="7" t="n">
        <v>4.85</v>
      </c>
      <c r="C10" s="7" t="n">
        <v>5.23</v>
      </c>
    </row>
    <row r="11" spans="1:3">
      <c r="A11" s="4" t="s">
        <v>826</v>
      </c>
      <c r="B11" s="9" t="n">
        <v>7.04</v>
      </c>
      <c r="C11" s="9" t="n">
        <v>4.84</v>
      </c>
    </row>
    <row r="12" spans="1:3">
      <c r="A12" s="4" t="s">
        <v>859</v>
      </c>
      <c r="B12" s="9" t="n">
        <v>5.13</v>
      </c>
      <c r="C12" s="9" t="n">
        <v>5.04</v>
      </c>
    </row>
    <row r="13" spans="1:3">
      <c r="A13" s="4" t="s">
        <v>860</v>
      </c>
      <c r="B13" s="9" t="n">
        <v>5.15</v>
      </c>
    </row>
    <row r="14" spans="1:3">
      <c r="A14" s="4" t="s">
        <v>861</v>
      </c>
      <c r="B14" s="7" t="n">
        <v>6.24</v>
      </c>
      <c r="C14" s="7" t="n">
        <v>4.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2</v>
      </c>
      <c r="B1" s="2" t="s">
        <v>1</v>
      </c>
    </row>
    <row r="2" spans="1:3">
      <c r="B2" s="2" t="s">
        <v>2</v>
      </c>
      <c r="C2" s="2" t="s">
        <v>30</v>
      </c>
    </row>
    <row r="3" spans="1:3">
      <c r="A3" s="3" t="s">
        <v>793</v>
      </c>
    </row>
    <row r="4" spans="1:3">
      <c r="A4" s="4" t="s">
        <v>863</v>
      </c>
      <c r="B4" s="6" t="n">
        <v>263168</v>
      </c>
      <c r="C4" s="6" t="n">
        <v>94607</v>
      </c>
    </row>
    <row r="5" spans="1:3">
      <c r="A5" s="4" t="s">
        <v>864</v>
      </c>
    </row>
    <row r="6" spans="1:3">
      <c r="A6" s="3" t="s">
        <v>793</v>
      </c>
    </row>
    <row r="7" spans="1:3">
      <c r="A7" s="4" t="s">
        <v>865</v>
      </c>
      <c r="B7" s="6" t="n">
        <v>69317</v>
      </c>
    </row>
    <row r="8" spans="1:3">
      <c r="A8" s="4" t="s">
        <v>866</v>
      </c>
      <c r="B8" s="4" t="s">
        <v>867</v>
      </c>
    </row>
    <row r="9" spans="1:3">
      <c r="A9" s="4" t="s">
        <v>863</v>
      </c>
      <c r="B9" s="6" t="n">
        <v>45078</v>
      </c>
      <c r="C9" s="5" t="n">
        <v>14608</v>
      </c>
    </row>
    <row r="10" spans="1:3">
      <c r="A10" s="4" t="s">
        <v>868</v>
      </c>
    </row>
    <row r="11" spans="1:3">
      <c r="A11" s="3" t="s">
        <v>793</v>
      </c>
    </row>
    <row r="12" spans="1:3">
      <c r="A12" s="4" t="s">
        <v>866</v>
      </c>
      <c r="B12" s="4" t="s">
        <v>869</v>
      </c>
    </row>
    <row r="13" spans="1:3">
      <c r="A13" s="4" t="s">
        <v>870</v>
      </c>
      <c r="B13" s="6" t="n">
        <v>192929</v>
      </c>
    </row>
    <row r="14" spans="1:3">
      <c r="A14" s="4" t="s">
        <v>863</v>
      </c>
      <c r="B14" s="6" t="n">
        <v>218090</v>
      </c>
      <c r="C14" s="6" t="n">
        <v>799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1</v>
      </c>
      <c r="B1" s="2" t="s">
        <v>447</v>
      </c>
      <c r="C1" s="2" t="s">
        <v>1</v>
      </c>
    </row>
    <row r="2" spans="1:4">
      <c r="B2" s="2" t="s">
        <v>448</v>
      </c>
      <c r="C2" s="2" t="s">
        <v>2</v>
      </c>
      <c r="D2" s="2" t="s">
        <v>30</v>
      </c>
    </row>
    <row r="3" spans="1:4">
      <c r="A3" s="3" t="s">
        <v>872</v>
      </c>
    </row>
    <row r="4" spans="1:4">
      <c r="A4" s="4" t="s">
        <v>873</v>
      </c>
      <c r="C4" s="6" t="n">
        <v>7481112</v>
      </c>
      <c r="D4" s="6" t="n">
        <v>10627480</v>
      </c>
    </row>
    <row r="5" spans="1:4">
      <c r="A5" s="4" t="s">
        <v>874</v>
      </c>
      <c r="C5" s="5" t="n">
        <v>72667</v>
      </c>
      <c r="D5" s="5" t="n">
        <v>72809</v>
      </c>
    </row>
    <row r="6" spans="1:4">
      <c r="A6" s="4" t="s">
        <v>875</v>
      </c>
      <c r="C6" s="5" t="n">
        <v>272040</v>
      </c>
      <c r="D6" s="5" t="n">
        <v>418980</v>
      </c>
    </row>
    <row r="7" spans="1:4">
      <c r="A7" s="4" t="s">
        <v>876</v>
      </c>
      <c r="C7" s="5" t="n">
        <v>248067</v>
      </c>
      <c r="D7" s="5" t="n">
        <v>1304080</v>
      </c>
    </row>
    <row r="8" spans="1:4">
      <c r="A8" s="4" t="s">
        <v>877</v>
      </c>
      <c r="D8" s="5" t="n">
        <v>-1166707</v>
      </c>
    </row>
    <row r="9" spans="1:4">
      <c r="A9" s="4" t="s">
        <v>878</v>
      </c>
      <c r="B9" s="6" t="n">
        <v>-3300000</v>
      </c>
      <c r="C9" s="5" t="n">
        <v>-538702</v>
      </c>
      <c r="D9" s="5" t="n">
        <v>-3775530</v>
      </c>
    </row>
    <row r="10" spans="1:4">
      <c r="A10" s="4" t="s">
        <v>879</v>
      </c>
      <c r="C10" s="5" t="n">
        <v>7535184</v>
      </c>
      <c r="D10" s="5" t="n">
        <v>7481112</v>
      </c>
    </row>
    <row r="11" spans="1:4">
      <c r="A11" s="3" t="s">
        <v>880</v>
      </c>
    </row>
    <row r="12" spans="1:4">
      <c r="A12" s="4" t="s">
        <v>881</v>
      </c>
      <c r="C12" s="5" t="n">
        <v>6486956</v>
      </c>
      <c r="D12" s="5" t="n">
        <v>9798243</v>
      </c>
    </row>
    <row r="13" spans="1:4">
      <c r="A13" s="4" t="s">
        <v>882</v>
      </c>
      <c r="C13" s="5" t="n">
        <v>974818</v>
      </c>
      <c r="D13" s="5" t="n">
        <v>464243</v>
      </c>
    </row>
    <row r="14" spans="1:4">
      <c r="A14" s="4" t="s">
        <v>878</v>
      </c>
      <c r="B14" s="6" t="n">
        <v>-3300000</v>
      </c>
      <c r="C14" s="5" t="n">
        <v>-538702</v>
      </c>
      <c r="D14" s="5" t="n">
        <v>-3775530</v>
      </c>
    </row>
    <row r="15" spans="1:4">
      <c r="A15" s="4" t="s">
        <v>883</v>
      </c>
      <c r="C15" s="5" t="n">
        <v>6923072</v>
      </c>
      <c r="D15" s="5" t="n">
        <v>6486956</v>
      </c>
    </row>
    <row r="16" spans="1:4">
      <c r="A16" s="4" t="s">
        <v>884</v>
      </c>
      <c r="C16" s="5" t="n">
        <v>-612112</v>
      </c>
      <c r="D16" s="5" t="n">
        <v>-994156</v>
      </c>
    </row>
    <row r="17" spans="1:4">
      <c r="A17" s="4" t="s">
        <v>57</v>
      </c>
      <c r="C17" s="5" t="n">
        <v>612112</v>
      </c>
      <c r="D17" s="5" t="n">
        <v>994156</v>
      </c>
    </row>
    <row r="18" spans="1:4">
      <c r="A18" s="4" t="s">
        <v>885</v>
      </c>
      <c r="C18" s="6" t="n">
        <v>219091</v>
      </c>
      <c r="D18" s="6" t="n">
        <v>-172101</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0</v>
      </c>
    </row>
    <row r="3" spans="1:3">
      <c r="A3" s="3" t="s">
        <v>887</v>
      </c>
    </row>
    <row r="4" spans="1:3">
      <c r="A4" s="4" t="s">
        <v>874</v>
      </c>
      <c r="B4" s="6" t="n">
        <v>72667</v>
      </c>
      <c r="C4" s="6" t="n">
        <v>72809</v>
      </c>
    </row>
    <row r="5" spans="1:3">
      <c r="A5" s="4" t="s">
        <v>875</v>
      </c>
      <c r="B5" s="5" t="n">
        <v>272040</v>
      </c>
      <c r="C5" s="5" t="n">
        <v>418980</v>
      </c>
    </row>
    <row r="6" spans="1:3">
      <c r="A6" s="4" t="s">
        <v>888</v>
      </c>
      <c r="B6" s="5" t="n">
        <v>-420583</v>
      </c>
      <c r="C6" s="5" t="n">
        <v>-606779</v>
      </c>
    </row>
    <row r="7" spans="1:3">
      <c r="A7" s="4" t="s">
        <v>877</v>
      </c>
      <c r="C7" s="5" t="n">
        <v>-60194</v>
      </c>
    </row>
    <row r="8" spans="1:3">
      <c r="A8" s="4" t="s">
        <v>889</v>
      </c>
      <c r="B8" s="5" t="n">
        <v>-75876</v>
      </c>
      <c r="C8" s="5" t="n">
        <v>-175184</v>
      </c>
    </row>
    <row r="9" spans="1:3">
      <c r="A9" s="3" t="s">
        <v>890</v>
      </c>
    </row>
    <row r="10" spans="1:3">
      <c r="A10" s="4" t="s">
        <v>891</v>
      </c>
      <c r="B10" s="5" t="n">
        <v>-274</v>
      </c>
      <c r="C10" s="5" t="n">
        <v>284206</v>
      </c>
    </row>
    <row r="11" spans="1:3">
      <c r="A11" s="4" t="s">
        <v>892</v>
      </c>
      <c r="B11" s="5" t="n">
        <v>-274</v>
      </c>
      <c r="C11" s="5" t="n">
        <v>284206</v>
      </c>
    </row>
    <row r="12" spans="1:3">
      <c r="A12" s="4" t="s">
        <v>893</v>
      </c>
      <c r="B12" s="6" t="n">
        <v>-76150</v>
      </c>
      <c r="C12" s="6" t="n">
        <v>1090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94</v>
      </c>
      <c r="B1" s="2" t="s">
        <v>895</v>
      </c>
      <c r="C1" s="2" t="s">
        <v>896</v>
      </c>
      <c r="D1" s="2" t="s">
        <v>1</v>
      </c>
    </row>
    <row r="2" spans="1:5">
      <c r="B2" s="2" t="s">
        <v>30</v>
      </c>
      <c r="C2" s="2" t="s">
        <v>897</v>
      </c>
      <c r="D2" s="2" t="s">
        <v>2</v>
      </c>
      <c r="E2" s="2" t="s">
        <v>30</v>
      </c>
    </row>
    <row r="3" spans="1:5">
      <c r="A3" s="3" t="s">
        <v>898</v>
      </c>
    </row>
    <row r="4" spans="1:5">
      <c r="A4" s="4" t="s">
        <v>899</v>
      </c>
      <c r="B4" s="4" t="s">
        <v>900</v>
      </c>
      <c r="D4" s="4" t="s">
        <v>901</v>
      </c>
      <c r="E4" s="4" t="s">
        <v>900</v>
      </c>
    </row>
    <row r="5" spans="1:5">
      <c r="A5" s="3" t="s">
        <v>902</v>
      </c>
    </row>
    <row r="6" spans="1:5">
      <c r="A6" s="4" t="s">
        <v>899</v>
      </c>
      <c r="B6" s="4" t="s">
        <v>903</v>
      </c>
      <c r="C6" s="4" t="s">
        <v>904</v>
      </c>
      <c r="D6" s="4" t="s">
        <v>900</v>
      </c>
    </row>
    <row r="7" spans="1:5">
      <c r="A7" s="4" t="s">
        <v>905</v>
      </c>
      <c r="D7" s="4" t="s">
        <v>906</v>
      </c>
      <c r="E7" s="4" t="s">
        <v>907</v>
      </c>
    </row>
    <row r="8" spans="1:5">
      <c r="A8" s="3" t="s">
        <v>908</v>
      </c>
    </row>
    <row r="9" spans="1:5">
      <c r="A9" s="4" t="s">
        <v>909</v>
      </c>
      <c r="D9" s="4" t="s">
        <v>805</v>
      </c>
      <c r="E9" s="4" t="s">
        <v>805</v>
      </c>
    </row>
    <row r="10" spans="1:5">
      <c r="A10" s="4" t="s">
        <v>910</v>
      </c>
      <c r="B10" s="4" t="s">
        <v>805</v>
      </c>
      <c r="D10" s="4" t="s">
        <v>805</v>
      </c>
      <c r="E10" s="4" t="s">
        <v>805</v>
      </c>
    </row>
    <row r="11" spans="1:5">
      <c r="A11" s="4" t="s">
        <v>482</v>
      </c>
    </row>
    <row r="12" spans="1:5">
      <c r="A12" s="3" t="s">
        <v>908</v>
      </c>
    </row>
    <row r="13" spans="1:5">
      <c r="A13" s="4" t="s">
        <v>911</v>
      </c>
      <c r="D13" s="4" t="s">
        <v>912</v>
      </c>
      <c r="E13" s="4" t="s">
        <v>912</v>
      </c>
    </row>
    <row r="14" spans="1:5">
      <c r="A14" s="4" t="s">
        <v>913</v>
      </c>
      <c r="D14" s="4" t="s">
        <v>914</v>
      </c>
      <c r="E14" s="4" t="s">
        <v>914</v>
      </c>
    </row>
    <row r="15" spans="1:5">
      <c r="A15" s="4" t="s">
        <v>910</v>
      </c>
      <c r="B15" s="4" t="s">
        <v>915</v>
      </c>
      <c r="D15" s="4" t="s">
        <v>916</v>
      </c>
      <c r="E15" s="4" t="s">
        <v>915</v>
      </c>
    </row>
    <row r="16" spans="1:5">
      <c r="A16" s="4" t="s">
        <v>476</v>
      </c>
    </row>
    <row r="17" spans="1:5">
      <c r="A17" s="3" t="s">
        <v>908</v>
      </c>
    </row>
    <row r="18" spans="1:5">
      <c r="A18" s="4" t="s">
        <v>911</v>
      </c>
      <c r="D18" s="4" t="s">
        <v>917</v>
      </c>
      <c r="E18" s="4" t="s">
        <v>917</v>
      </c>
    </row>
    <row r="19" spans="1:5">
      <c r="A19" s="4" t="s">
        <v>913</v>
      </c>
      <c r="D19" s="4" t="s">
        <v>916</v>
      </c>
      <c r="E19" s="4" t="s">
        <v>916</v>
      </c>
    </row>
    <row r="20" spans="1:5">
      <c r="A20" s="4" t="s">
        <v>910</v>
      </c>
      <c r="B20" s="4" t="s">
        <v>918</v>
      </c>
      <c r="D20" s="4" t="s">
        <v>912</v>
      </c>
      <c r="E20" s="4" t="s">
        <v>918</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919</v>
      </c>
      <c r="B1" s="2" t="s">
        <v>1</v>
      </c>
    </row>
    <row r="2" spans="1:2">
      <c r="B2" s="2" t="s">
        <v>433</v>
      </c>
    </row>
    <row r="3" spans="1:2">
      <c r="A3" s="3" t="s">
        <v>226</v>
      </c>
    </row>
    <row r="4" spans="1:2">
      <c r="A4" s="5" t="n">
        <v>2018</v>
      </c>
      <c r="B4" s="6" t="n">
        <v>475908</v>
      </c>
    </row>
    <row r="5" spans="1:2">
      <c r="A5" s="5" t="n">
        <v>2019</v>
      </c>
      <c r="B5" s="5" t="n">
        <v>470582</v>
      </c>
    </row>
    <row r="6" spans="1:2">
      <c r="A6" s="5" t="n">
        <v>2020</v>
      </c>
      <c r="B6" s="5" t="n">
        <v>476848</v>
      </c>
    </row>
    <row r="7" spans="1:2">
      <c r="A7" s="5" t="n">
        <v>2021</v>
      </c>
      <c r="B7" s="5" t="n">
        <v>464097</v>
      </c>
    </row>
    <row r="8" spans="1:2">
      <c r="A8" s="5" t="n">
        <v>2022</v>
      </c>
      <c r="B8" s="5" t="n">
        <v>471472</v>
      </c>
    </row>
    <row r="9" spans="1:2">
      <c r="A9" s="4" t="s">
        <v>920</v>
      </c>
      <c r="B9" s="5" t="n">
        <v>2165192</v>
      </c>
    </row>
    <row r="10" spans="1:2">
      <c r="A10" s="4" t="s">
        <v>921</v>
      </c>
      <c r="B10"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922</v>
      </c>
      <c r="B1" s="2" t="s">
        <v>447</v>
      </c>
      <c r="C1" s="2" t="s">
        <v>1</v>
      </c>
    </row>
    <row r="2" spans="1:5">
      <c r="B2" s="2" t="s">
        <v>923</v>
      </c>
      <c r="C2" s="2" t="s">
        <v>433</v>
      </c>
      <c r="D2" s="2" t="s">
        <v>708</v>
      </c>
      <c r="E2" s="2" t="s">
        <v>924</v>
      </c>
    </row>
    <row r="3" spans="1:5">
      <c r="A3" s="3" t="s">
        <v>793</v>
      </c>
    </row>
    <row r="4" spans="1:5">
      <c r="A4" s="4" t="s">
        <v>925</v>
      </c>
      <c r="C4" s="6" t="n">
        <v>6923072</v>
      </c>
      <c r="D4" s="6" t="n">
        <v>6486956</v>
      </c>
      <c r="E4" s="6" t="n">
        <v>9798243</v>
      </c>
    </row>
    <row r="5" spans="1:5">
      <c r="A5" s="4" t="s">
        <v>926</v>
      </c>
      <c r="C5" s="5" t="n">
        <v>400000</v>
      </c>
    </row>
    <row r="6" spans="1:5">
      <c r="A6" s="4" t="s">
        <v>927</v>
      </c>
      <c r="B6" s="5" t="n">
        <v>100</v>
      </c>
    </row>
    <row r="7" spans="1:5">
      <c r="A7" s="4" t="s">
        <v>878</v>
      </c>
      <c r="B7" s="6" t="n">
        <v>3300000</v>
      </c>
      <c r="C7" s="5" t="n">
        <v>538702</v>
      </c>
      <c r="D7" s="5" t="n">
        <v>3775530</v>
      </c>
    </row>
    <row r="8" spans="1:5">
      <c r="A8" s="4" t="s">
        <v>928</v>
      </c>
    </row>
    <row r="9" spans="1:5">
      <c r="A9" s="3" t="s">
        <v>793</v>
      </c>
    </row>
    <row r="10" spans="1:5">
      <c r="A10" s="4" t="s">
        <v>925</v>
      </c>
      <c r="C10" s="5" t="n">
        <v>1477280</v>
      </c>
      <c r="D10" s="5" t="n">
        <v>1389382</v>
      </c>
    </row>
    <row r="11" spans="1:5">
      <c r="A11" s="4" t="s">
        <v>929</v>
      </c>
    </row>
    <row r="12" spans="1:5">
      <c r="A12" s="3" t="s">
        <v>793</v>
      </c>
    </row>
    <row r="13" spans="1:5">
      <c r="A13" s="4" t="s">
        <v>925</v>
      </c>
      <c r="C13" s="5" t="n">
        <v>1484258</v>
      </c>
      <c r="D13" s="5" t="n">
        <v>1284601</v>
      </c>
    </row>
    <row r="14" spans="1:5">
      <c r="A14" s="4" t="s">
        <v>930</v>
      </c>
    </row>
    <row r="15" spans="1:5">
      <c r="A15" s="3" t="s">
        <v>793</v>
      </c>
    </row>
    <row r="16" spans="1:5">
      <c r="A16" s="4" t="s">
        <v>925</v>
      </c>
      <c r="C16" s="5" t="n">
        <v>621352</v>
      </c>
      <c r="D16" s="5" t="n">
        <v>580881</v>
      </c>
    </row>
    <row r="17" spans="1:5">
      <c r="A17" s="4" t="s">
        <v>931</v>
      </c>
    </row>
    <row r="18" spans="1:5">
      <c r="A18" s="3" t="s">
        <v>793</v>
      </c>
    </row>
    <row r="19" spans="1:5">
      <c r="A19" s="4" t="s">
        <v>925</v>
      </c>
      <c r="C19" s="5" t="n">
        <v>623790</v>
      </c>
      <c r="D19" s="5" t="n">
        <v>533581</v>
      </c>
    </row>
    <row r="20" spans="1:5">
      <c r="A20" s="4" t="s">
        <v>932</v>
      </c>
    </row>
    <row r="21" spans="1:5">
      <c r="A21" s="3" t="s">
        <v>793</v>
      </c>
    </row>
    <row r="22" spans="1:5">
      <c r="A22" s="4" t="s">
        <v>925</v>
      </c>
      <c r="C22" s="5" t="n">
        <v>2716392</v>
      </c>
      <c r="D22" s="5" t="n">
        <v>2698511</v>
      </c>
    </row>
    <row r="23" spans="1:5">
      <c r="A23" s="10" t="n">
        <v>2</v>
      </c>
    </row>
    <row r="24" spans="1:5">
      <c r="A24" s="3" t="s">
        <v>793</v>
      </c>
    </row>
    <row r="25" spans="1:5">
      <c r="A25" s="4" t="s">
        <v>925</v>
      </c>
      <c r="C25" s="5" t="n">
        <v>6923072</v>
      </c>
      <c r="D25" s="5" t="n">
        <v>6486956</v>
      </c>
    </row>
    <row r="26" spans="1:5">
      <c r="A26" s="4" t="s">
        <v>933</v>
      </c>
    </row>
    <row r="27" spans="1:5">
      <c r="A27" s="3" t="s">
        <v>793</v>
      </c>
    </row>
    <row r="28" spans="1:5">
      <c r="A28" s="4" t="s">
        <v>925</v>
      </c>
      <c r="C28" s="5" t="n">
        <v>1477280</v>
      </c>
      <c r="D28" s="5" t="n">
        <v>1389382</v>
      </c>
    </row>
    <row r="29" spans="1:5">
      <c r="A29" s="4" t="s">
        <v>934</v>
      </c>
    </row>
    <row r="30" spans="1:5">
      <c r="A30" s="3" t="s">
        <v>793</v>
      </c>
    </row>
    <row r="31" spans="1:5">
      <c r="A31" s="4" t="s">
        <v>925</v>
      </c>
      <c r="C31" s="5" t="n">
        <v>1484258</v>
      </c>
      <c r="D31" s="5" t="n">
        <v>1284601</v>
      </c>
    </row>
    <row r="32" spans="1:5">
      <c r="A32" s="4" t="s">
        <v>935</v>
      </c>
    </row>
    <row r="33" spans="1:5">
      <c r="A33" s="3" t="s">
        <v>793</v>
      </c>
    </row>
    <row r="34" spans="1:5">
      <c r="A34" s="4" t="s">
        <v>925</v>
      </c>
      <c r="C34" s="5" t="n">
        <v>621352</v>
      </c>
      <c r="D34" s="5" t="n">
        <v>580881</v>
      </c>
    </row>
    <row r="35" spans="1:5">
      <c r="A35" s="4" t="s">
        <v>936</v>
      </c>
    </row>
    <row r="36" spans="1:5">
      <c r="A36" s="3" t="s">
        <v>793</v>
      </c>
    </row>
    <row r="37" spans="1:5">
      <c r="A37" s="4" t="s">
        <v>925</v>
      </c>
      <c r="C37" s="5" t="n">
        <v>623790</v>
      </c>
      <c r="D37" s="5" t="n">
        <v>533581</v>
      </c>
    </row>
    <row r="38" spans="1:5">
      <c r="A38" s="4" t="s">
        <v>937</v>
      </c>
    </row>
    <row r="39" spans="1:5">
      <c r="A39" s="3" t="s">
        <v>793</v>
      </c>
    </row>
    <row r="40" spans="1:5">
      <c r="A40" s="4" t="s">
        <v>925</v>
      </c>
      <c r="C40" s="6" t="n">
        <v>2716392</v>
      </c>
      <c r="D40" s="6" t="n">
        <v>2698511</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38</v>
      </c>
      <c r="B1" s="2" t="s">
        <v>1</v>
      </c>
    </row>
    <row r="2" spans="1:4">
      <c r="B2" s="2" t="s">
        <v>2</v>
      </c>
      <c r="C2" s="2" t="s">
        <v>30</v>
      </c>
      <c r="D2" s="2" t="s">
        <v>524</v>
      </c>
    </row>
    <row r="3" spans="1:4">
      <c r="A3" s="3" t="s">
        <v>226</v>
      </c>
    </row>
    <row r="4" spans="1:4">
      <c r="A4" s="4" t="s">
        <v>939</v>
      </c>
      <c r="B4" s="4" t="s">
        <v>940</v>
      </c>
      <c r="C4" s="4" t="s">
        <v>940</v>
      </c>
      <c r="D4" s="4" t="s">
        <v>940</v>
      </c>
    </row>
    <row r="5" spans="1:4">
      <c r="A5" s="4" t="s">
        <v>941</v>
      </c>
      <c r="B5" s="4" t="s">
        <v>644</v>
      </c>
      <c r="C5" s="4" t="s">
        <v>644</v>
      </c>
      <c r="D5" s="4" t="s">
        <v>648</v>
      </c>
    </row>
    <row r="6" spans="1:4">
      <c r="A6" s="4" t="s">
        <v>942</v>
      </c>
      <c r="B6" s="6" t="n">
        <v>153625</v>
      </c>
      <c r="C6" s="6" t="n">
        <v>1655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3</v>
      </c>
      <c r="B1" s="2" t="s">
        <v>447</v>
      </c>
      <c r="J1" s="2" t="s">
        <v>1</v>
      </c>
    </row>
    <row r="2" spans="1:11">
      <c r="B2" s="2" t="s">
        <v>2</v>
      </c>
      <c r="C2" s="2" t="s">
        <v>944</v>
      </c>
      <c r="D2" s="2" t="s">
        <v>4</v>
      </c>
      <c r="E2" s="2" t="s">
        <v>449</v>
      </c>
      <c r="F2" s="2" t="s">
        <v>30</v>
      </c>
      <c r="G2" s="2" t="s">
        <v>448</v>
      </c>
      <c r="H2" s="2" t="s">
        <v>945</v>
      </c>
      <c r="I2" s="2" t="s">
        <v>946</v>
      </c>
      <c r="J2" s="2" t="s">
        <v>2</v>
      </c>
      <c r="K2" s="2" t="s">
        <v>30</v>
      </c>
    </row>
    <row r="3" spans="1:11">
      <c r="A3" s="3" t="s">
        <v>947</v>
      </c>
    </row>
    <row r="4" spans="1:11">
      <c r="A4" s="4" t="s">
        <v>948</v>
      </c>
      <c r="J4" s="6" t="n">
        <v>2289816</v>
      </c>
      <c r="K4" s="6" t="n">
        <v>721291</v>
      </c>
    </row>
    <row r="5" spans="1:11">
      <c r="A5" s="4" t="s">
        <v>949</v>
      </c>
      <c r="J5" s="5" t="n">
        <v>680330</v>
      </c>
      <c r="K5" s="5" t="n">
        <v>221520</v>
      </c>
    </row>
    <row r="6" spans="1:11">
      <c r="A6" s="4" t="s">
        <v>950</v>
      </c>
      <c r="J6" s="5" t="n">
        <v>2970146</v>
      </c>
      <c r="K6" s="5" t="n">
        <v>942811</v>
      </c>
    </row>
    <row r="7" spans="1:11">
      <c r="A7" s="3" t="s">
        <v>951</v>
      </c>
    </row>
    <row r="8" spans="1:11">
      <c r="A8" s="4" t="s">
        <v>948</v>
      </c>
      <c r="J8" s="5" t="n">
        <v>973618</v>
      </c>
      <c r="K8" s="5" t="n">
        <v>59820</v>
      </c>
    </row>
    <row r="9" spans="1:11">
      <c r="A9" s="4" t="s">
        <v>949</v>
      </c>
      <c r="J9" s="5" t="n">
        <v>56815</v>
      </c>
      <c r="K9" s="5" t="n">
        <v>-1035</v>
      </c>
    </row>
    <row r="10" spans="1:11">
      <c r="A10" s="4" t="s">
        <v>952</v>
      </c>
      <c r="J10" s="5" t="n">
        <v>1030433</v>
      </c>
      <c r="K10" s="5" t="n">
        <v>58785</v>
      </c>
    </row>
    <row r="11" spans="1:11">
      <c r="A11" s="4" t="s">
        <v>953</v>
      </c>
      <c r="B11" s="6" t="n">
        <v>1208880</v>
      </c>
      <c r="C11" s="6" t="n">
        <v>1458061</v>
      </c>
      <c r="D11" s="6" t="n">
        <v>746633</v>
      </c>
      <c r="E11" s="6" t="n">
        <v>587005</v>
      </c>
      <c r="F11" s="6" t="n">
        <v>314142</v>
      </c>
      <c r="G11" s="6" t="n">
        <v>277733</v>
      </c>
      <c r="H11" s="6" t="n">
        <v>291597</v>
      </c>
      <c r="I11" s="6" t="n">
        <v>118124</v>
      </c>
      <c r="J11" s="6" t="n">
        <v>4000579</v>
      </c>
      <c r="K11" s="5" t="n">
        <v>1001596</v>
      </c>
    </row>
    <row r="12" spans="1:11">
      <c r="A12" s="4" t="s">
        <v>954</v>
      </c>
      <c r="K12" s="6" t="n">
        <v>25802</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5</v>
      </c>
      <c r="B1" s="2" t="s">
        <v>447</v>
      </c>
      <c r="J1" s="2" t="s">
        <v>1</v>
      </c>
    </row>
    <row r="2" spans="1:11">
      <c r="B2" s="2" t="s">
        <v>2</v>
      </c>
      <c r="C2" s="2" t="s">
        <v>944</v>
      </c>
      <c r="D2" s="2" t="s">
        <v>4</v>
      </c>
      <c r="E2" s="2" t="s">
        <v>449</v>
      </c>
      <c r="F2" s="2" t="s">
        <v>30</v>
      </c>
      <c r="G2" s="2" t="s">
        <v>448</v>
      </c>
      <c r="H2" s="2" t="s">
        <v>945</v>
      </c>
      <c r="I2" s="2" t="s">
        <v>946</v>
      </c>
      <c r="J2" s="2" t="s">
        <v>2</v>
      </c>
      <c r="K2" s="2" t="s">
        <v>30</v>
      </c>
    </row>
    <row r="3" spans="1:11">
      <c r="A3" s="3" t="s">
        <v>956</v>
      </c>
    </row>
    <row r="4" spans="1:11">
      <c r="A4" s="4" t="s">
        <v>957</v>
      </c>
      <c r="J4" s="6" t="n">
        <v>3006302</v>
      </c>
      <c r="K4" s="6" t="n">
        <v>923881</v>
      </c>
    </row>
    <row r="5" spans="1:11">
      <c r="A5" s="3" t="s">
        <v>958</v>
      </c>
    </row>
    <row r="6" spans="1:11">
      <c r="A6" s="4" t="s">
        <v>959</v>
      </c>
      <c r="J6" s="5" t="n">
        <v>10040</v>
      </c>
      <c r="K6" s="5" t="n">
        <v>13029</v>
      </c>
    </row>
    <row r="7" spans="1:11">
      <c r="A7" s="4" t="s">
        <v>44</v>
      </c>
      <c r="J7" s="5" t="n">
        <v>-161857</v>
      </c>
      <c r="K7" s="5" t="n">
        <v>-40103</v>
      </c>
    </row>
    <row r="8" spans="1:11">
      <c r="A8" s="4" t="s">
        <v>960</v>
      </c>
      <c r="J8" s="5" t="n">
        <v>486516</v>
      </c>
      <c r="K8" s="5" t="n">
        <v>145520</v>
      </c>
    </row>
    <row r="9" spans="1:11">
      <c r="A9" s="4" t="s">
        <v>961</v>
      </c>
      <c r="J9" s="5" t="n">
        <v>-115286</v>
      </c>
      <c r="K9" s="5" t="n">
        <v>-4754</v>
      </c>
    </row>
    <row r="10" spans="1:11">
      <c r="A10" s="4" t="s">
        <v>962</v>
      </c>
      <c r="J10" s="5" t="n">
        <v>78381</v>
      </c>
      <c r="K10" s="5" t="n">
        <v>-9919</v>
      </c>
    </row>
    <row r="11" spans="1:11">
      <c r="A11" s="4" t="s">
        <v>963</v>
      </c>
      <c r="J11" s="5" t="n">
        <v>625217</v>
      </c>
    </row>
    <row r="12" spans="1:11">
      <c r="A12" s="4" t="s">
        <v>964</v>
      </c>
      <c r="J12" s="5" t="n">
        <v>91346</v>
      </c>
    </row>
    <row r="13" spans="1:11">
      <c r="A13" s="4" t="s">
        <v>953</v>
      </c>
      <c r="B13" s="6" t="n">
        <v>1208880</v>
      </c>
      <c r="C13" s="6" t="n">
        <v>1458061</v>
      </c>
      <c r="D13" s="6" t="n">
        <v>746633</v>
      </c>
      <c r="E13" s="6" t="n">
        <v>587005</v>
      </c>
      <c r="F13" s="6" t="n">
        <v>314142</v>
      </c>
      <c r="G13" s="6" t="n">
        <v>277733</v>
      </c>
      <c r="H13" s="6" t="n">
        <v>291597</v>
      </c>
      <c r="I13" s="6" t="n">
        <v>118124</v>
      </c>
      <c r="J13" s="6" t="n">
        <v>4000579</v>
      </c>
      <c r="K13" s="6" t="n">
        <v>1001596</v>
      </c>
    </row>
    <row r="14" spans="1:11">
      <c r="A14" s="3" t="s">
        <v>965</v>
      </c>
    </row>
    <row r="15" spans="1:11">
      <c r="A15" s="4" t="s">
        <v>957</v>
      </c>
      <c r="J15" s="4" t="s">
        <v>966</v>
      </c>
      <c r="K15" s="4" t="s">
        <v>966</v>
      </c>
    </row>
    <row r="16" spans="1:11">
      <c r="A16" s="3" t="s">
        <v>958</v>
      </c>
    </row>
    <row r="17" spans="1:11">
      <c r="A17" s="4" t="s">
        <v>959</v>
      </c>
      <c r="J17" s="4" t="s">
        <v>967</v>
      </c>
      <c r="K17" s="4" t="s">
        <v>968</v>
      </c>
    </row>
    <row r="18" spans="1:11">
      <c r="A18" s="4" t="s">
        <v>44</v>
      </c>
      <c r="J18" s="4" t="s">
        <v>969</v>
      </c>
      <c r="K18" s="4" t="s">
        <v>970</v>
      </c>
    </row>
    <row r="19" spans="1:11">
      <c r="A19" s="4" t="s">
        <v>960</v>
      </c>
      <c r="J19" s="4" t="s">
        <v>649</v>
      </c>
      <c r="K19" s="4" t="s">
        <v>971</v>
      </c>
    </row>
    <row r="20" spans="1:11">
      <c r="A20" s="4" t="s">
        <v>961</v>
      </c>
      <c r="J20" s="4" t="s">
        <v>972</v>
      </c>
      <c r="K20" s="4" t="s">
        <v>973</v>
      </c>
    </row>
    <row r="21" spans="1:11">
      <c r="A21" s="4" t="s">
        <v>962</v>
      </c>
      <c r="J21" s="4" t="s">
        <v>768</v>
      </c>
    </row>
    <row r="22" spans="1:11">
      <c r="A22" s="4" t="s">
        <v>962</v>
      </c>
      <c r="K22" s="4" t="s">
        <v>974</v>
      </c>
    </row>
    <row r="23" spans="1:11">
      <c r="A23" s="4" t="s">
        <v>963</v>
      </c>
      <c r="J23" s="4" t="s">
        <v>975</v>
      </c>
    </row>
    <row r="24" spans="1:11">
      <c r="A24" s="4" t="s">
        <v>964</v>
      </c>
      <c r="J24" s="4" t="s">
        <v>976</v>
      </c>
    </row>
    <row r="25" spans="1:11">
      <c r="A25" s="4" t="s">
        <v>977</v>
      </c>
      <c r="J25" s="4" t="s">
        <v>978</v>
      </c>
      <c r="K25" s="4" t="s">
        <v>979</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80</v>
      </c>
      <c r="B1" s="2" t="s">
        <v>1</v>
      </c>
    </row>
    <row r="2" spans="1:3">
      <c r="B2" s="2" t="s">
        <v>2</v>
      </c>
      <c r="C2" s="2" t="s">
        <v>30</v>
      </c>
    </row>
    <row r="3" spans="1:3">
      <c r="A3" s="3" t="s">
        <v>981</v>
      </c>
    </row>
    <row r="4" spans="1:3">
      <c r="A4" s="4" t="s">
        <v>982</v>
      </c>
      <c r="B4" s="6" t="n">
        <v>1143744</v>
      </c>
      <c r="C4" s="6" t="n">
        <v>1113593</v>
      </c>
    </row>
    <row r="5" spans="1:3">
      <c r="A5" s="4" t="s">
        <v>983</v>
      </c>
      <c r="B5" s="5" t="n">
        <v>141863</v>
      </c>
      <c r="C5" s="5" t="n">
        <v>179692</v>
      </c>
    </row>
    <row r="6" spans="1:3">
      <c r="A6" s="4" t="s">
        <v>984</v>
      </c>
      <c r="B6" s="5" t="n">
        <v>37851</v>
      </c>
      <c r="C6" s="5" t="n">
        <v>97723</v>
      </c>
    </row>
    <row r="7" spans="1:3">
      <c r="A7" s="4" t="s">
        <v>985</v>
      </c>
      <c r="B7" s="5" t="n">
        <v>100765</v>
      </c>
      <c r="C7" s="5" t="n">
        <v>161346</v>
      </c>
    </row>
    <row r="8" spans="1:3">
      <c r="A8" s="4" t="s">
        <v>986</v>
      </c>
      <c r="B8" s="5" t="n">
        <v>156894</v>
      </c>
      <c r="C8" s="5" t="n">
        <v>227816</v>
      </c>
    </row>
    <row r="9" spans="1:3">
      <c r="A9" s="4" t="s">
        <v>987</v>
      </c>
      <c r="B9" s="5" t="n">
        <v>84349</v>
      </c>
      <c r="C9" s="5" t="n">
        <v>95687</v>
      </c>
    </row>
    <row r="10" spans="1:3">
      <c r="A10" s="4" t="s">
        <v>988</v>
      </c>
      <c r="B10" s="5" t="n">
        <v>273834</v>
      </c>
      <c r="C10" s="5" t="n">
        <v>410097</v>
      </c>
    </row>
    <row r="11" spans="1:3">
      <c r="A11" s="4" t="s">
        <v>42</v>
      </c>
      <c r="B11" s="5" t="n">
        <v>79698</v>
      </c>
      <c r="C11" s="5" t="n">
        <v>169298</v>
      </c>
    </row>
    <row r="12" spans="1:3">
      <c r="A12" s="4" t="s">
        <v>989</v>
      </c>
      <c r="B12" s="5" t="n">
        <v>310848</v>
      </c>
      <c r="C12" s="5" t="n">
        <v>1123763</v>
      </c>
    </row>
    <row r="13" spans="1:3">
      <c r="A13" s="4" t="s">
        <v>990</v>
      </c>
      <c r="B13" s="5" t="n">
        <v>176049</v>
      </c>
      <c r="C13" s="5" t="n">
        <v>169796</v>
      </c>
    </row>
    <row r="14" spans="1:3">
      <c r="A14" s="4" t="s">
        <v>991</v>
      </c>
      <c r="B14" s="5" t="n">
        <v>544334</v>
      </c>
      <c r="C14" s="5" t="n">
        <v>709539</v>
      </c>
    </row>
    <row r="15" spans="1:3">
      <c r="A15" s="4" t="s">
        <v>992</v>
      </c>
      <c r="B15" s="5" t="n">
        <v>3050229</v>
      </c>
      <c r="C15" s="5" t="n">
        <v>4458350</v>
      </c>
    </row>
    <row r="16" spans="1:3">
      <c r="A16" s="4" t="s">
        <v>993</v>
      </c>
      <c r="B16" s="5" t="n">
        <v>-146354</v>
      </c>
      <c r="C16" s="5" t="n">
        <v>-90528</v>
      </c>
    </row>
    <row r="17" spans="1:3">
      <c r="A17" s="4" t="s">
        <v>994</v>
      </c>
      <c r="B17" s="5" t="n">
        <v>2903875</v>
      </c>
      <c r="C17" s="5" t="n">
        <v>4367822</v>
      </c>
    </row>
    <row r="18" spans="1:3">
      <c r="A18" s="3" t="s">
        <v>995</v>
      </c>
    </row>
    <row r="19" spans="1:3">
      <c r="A19" s="4" t="s">
        <v>45</v>
      </c>
      <c r="B19" s="5" t="n">
        <v>616702</v>
      </c>
      <c r="C19" s="5" t="n">
        <v>1195305</v>
      </c>
    </row>
    <row r="20" spans="1:3">
      <c r="A20" s="4" t="s">
        <v>996</v>
      </c>
      <c r="B20" s="5" t="n">
        <v>21565</v>
      </c>
      <c r="C20" s="5" t="n">
        <v>12730</v>
      </c>
    </row>
    <row r="21" spans="1:3">
      <c r="A21" s="4" t="s">
        <v>997</v>
      </c>
      <c r="B21" s="5" t="n">
        <v>228814</v>
      </c>
    </row>
    <row r="22" spans="1:3">
      <c r="A22" s="4" t="s">
        <v>998</v>
      </c>
      <c r="B22" s="5" t="n">
        <v>175675</v>
      </c>
      <c r="C22" s="5" t="n">
        <v>151544</v>
      </c>
    </row>
    <row r="23" spans="1:3">
      <c r="A23" s="4" t="s">
        <v>999</v>
      </c>
      <c r="B23" s="5" t="n">
        <v>54767</v>
      </c>
      <c r="C23" s="5" t="n">
        <v>23525</v>
      </c>
    </row>
    <row r="24" spans="1:3">
      <c r="A24" s="4" t="s">
        <v>1000</v>
      </c>
      <c r="B24" s="5" t="n">
        <v>1097523</v>
      </c>
      <c r="C24" s="5" t="n">
        <v>1383104</v>
      </c>
    </row>
    <row r="25" spans="1:3">
      <c r="A25" s="4" t="s">
        <v>1001</v>
      </c>
      <c r="B25" s="5" t="n">
        <v>1806352</v>
      </c>
      <c r="C25" s="5" t="n">
        <v>2984718</v>
      </c>
    </row>
    <row r="26" spans="1:3">
      <c r="A26" s="4" t="s">
        <v>1002</v>
      </c>
      <c r="B26" s="5" t="n">
        <v>900000</v>
      </c>
      <c r="C26" s="5" t="n">
        <v>1200000</v>
      </c>
    </row>
    <row r="27" spans="1:3">
      <c r="A27" s="4" t="s">
        <v>1003</v>
      </c>
      <c r="B27" s="5" t="n">
        <v>5500000</v>
      </c>
      <c r="C27" s="6" t="n">
        <v>5300000</v>
      </c>
    </row>
    <row r="28" spans="1:3">
      <c r="A28" s="4" t="s">
        <v>1004</v>
      </c>
    </row>
    <row r="29" spans="1:3">
      <c r="A29" s="3" t="s">
        <v>995</v>
      </c>
    </row>
    <row r="30" spans="1:3">
      <c r="A30" s="4" t="s">
        <v>1002</v>
      </c>
      <c r="B30" s="5" t="n">
        <v>800000</v>
      </c>
    </row>
    <row r="31" spans="1:3">
      <c r="A31" s="4" t="s">
        <v>1005</v>
      </c>
      <c r="B31" s="5" t="n">
        <v>350000</v>
      </c>
    </row>
    <row r="32" spans="1:3">
      <c r="A32" s="4" t="s">
        <v>1006</v>
      </c>
    </row>
    <row r="33" spans="1:3">
      <c r="A33" s="3" t="s">
        <v>995</v>
      </c>
    </row>
    <row r="34" spans="1:3">
      <c r="A34" s="4" t="s">
        <v>1007</v>
      </c>
      <c r="B34" s="5" t="n">
        <v>146000</v>
      </c>
    </row>
    <row r="35" spans="1:3">
      <c r="A35" s="4" t="s">
        <v>1008</v>
      </c>
    </row>
    <row r="36" spans="1:3">
      <c r="A36" s="3" t="s">
        <v>995</v>
      </c>
    </row>
    <row r="37" spans="1:3">
      <c r="A37" s="4" t="s">
        <v>1007</v>
      </c>
      <c r="B37" s="6" t="n">
        <v>91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09</v>
      </c>
      <c r="B1" s="2" t="s">
        <v>1010</v>
      </c>
      <c r="C1" s="2" t="s">
        <v>2</v>
      </c>
      <c r="D1" s="2" t="s">
        <v>944</v>
      </c>
      <c r="E1" s="2" t="s">
        <v>4</v>
      </c>
      <c r="F1" s="2" t="s">
        <v>449</v>
      </c>
      <c r="G1" s="2" t="s">
        <v>30</v>
      </c>
      <c r="H1" s="2" t="s">
        <v>448</v>
      </c>
      <c r="I1" s="2" t="s">
        <v>945</v>
      </c>
      <c r="J1" s="2" t="s">
        <v>946</v>
      </c>
      <c r="K1" s="2" t="s">
        <v>2</v>
      </c>
      <c r="L1" s="2" t="s">
        <v>30</v>
      </c>
    </row>
    <row r="2" spans="1:12">
      <c r="A2" s="4" t="s">
        <v>957</v>
      </c>
      <c r="K2" s="4" t="s">
        <v>966</v>
      </c>
      <c r="L2" s="4" t="s">
        <v>966</v>
      </c>
    </row>
    <row r="3" spans="1:12">
      <c r="A3" s="4" t="s">
        <v>1011</v>
      </c>
      <c r="K3" s="6" t="n">
        <v>3006302</v>
      </c>
      <c r="L3" s="6" t="n">
        <v>923881</v>
      </c>
    </row>
    <row r="4" spans="1:12">
      <c r="A4" s="4" t="s">
        <v>1012</v>
      </c>
      <c r="K4" s="5" t="n">
        <v>369060</v>
      </c>
    </row>
    <row r="5" spans="1:12">
      <c r="A5" s="4" t="s">
        <v>1013</v>
      </c>
      <c r="K5" s="5" t="n">
        <v>625217</v>
      </c>
    </row>
    <row r="6" spans="1:12">
      <c r="A6" s="4" t="s">
        <v>953</v>
      </c>
      <c r="C6" s="6" t="n">
        <v>1208880</v>
      </c>
      <c r="D6" s="6" t="n">
        <v>1458061</v>
      </c>
      <c r="E6" s="6" t="n">
        <v>746633</v>
      </c>
      <c r="F6" s="6" t="n">
        <v>587005</v>
      </c>
      <c r="G6" s="6" t="n">
        <v>314142</v>
      </c>
      <c r="H6" s="6" t="n">
        <v>277733</v>
      </c>
      <c r="I6" s="6" t="n">
        <v>291597</v>
      </c>
      <c r="J6" s="6" t="n">
        <v>118124</v>
      </c>
      <c r="K6" s="6" t="n">
        <v>4000579</v>
      </c>
      <c r="L6" s="6" t="n">
        <v>1001596</v>
      </c>
    </row>
    <row r="7" spans="1:12">
      <c r="A7" s="4" t="s">
        <v>439</v>
      </c>
    </row>
    <row r="8" spans="1:12">
      <c r="A8" s="4" t="s">
        <v>957</v>
      </c>
      <c r="B8" s="4" t="s">
        <v>1014</v>
      </c>
      <c r="K8" s="4" t="s">
        <v>9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0</v>
      </c>
    </row>
    <row r="3" spans="1:3">
      <c r="A3" s="3" t="s">
        <v>64</v>
      </c>
    </row>
    <row r="4" spans="1:3">
      <c r="A4" s="4" t="s">
        <v>666</v>
      </c>
      <c r="B4" s="6" t="n">
        <v>30383</v>
      </c>
      <c r="C4" s="6" t="n">
        <v>573560</v>
      </c>
    </row>
    <row r="5" spans="1:3">
      <c r="A5" s="3" t="s">
        <v>1016</v>
      </c>
    </row>
    <row r="6" spans="1:3">
      <c r="A6" s="4" t="s">
        <v>1017</v>
      </c>
      <c r="B6" s="5" t="n">
        <v>269414</v>
      </c>
      <c r="C6" s="5" t="n">
        <v>-124782</v>
      </c>
    </row>
    <row r="7" spans="1:3">
      <c r="A7" s="4" t="s">
        <v>1018</v>
      </c>
      <c r="B7" s="5" t="n">
        <v>35697</v>
      </c>
      <c r="C7" s="5" t="n">
        <v>-418395</v>
      </c>
    </row>
    <row r="8" spans="1:3">
      <c r="A8" s="4" t="s">
        <v>132</v>
      </c>
      <c r="B8" s="5" t="n">
        <v>305111</v>
      </c>
      <c r="C8" s="5" t="n">
        <v>-543177</v>
      </c>
    </row>
    <row r="9" spans="1:3">
      <c r="A9" s="4" t="s">
        <v>671</v>
      </c>
      <c r="B9" s="5" t="n">
        <v>335494</v>
      </c>
      <c r="C9" s="5" t="n">
        <v>30383</v>
      </c>
    </row>
    <row r="10" spans="1:3">
      <c r="A10" s="3" t="s">
        <v>1019</v>
      </c>
    </row>
    <row r="11" spans="1:3">
      <c r="A11" s="4" t="s">
        <v>1020</v>
      </c>
      <c r="B11" s="5" t="n">
        <v>105426</v>
      </c>
      <c r="C11" s="5" t="n">
        <v>102065</v>
      </c>
    </row>
    <row r="12" spans="1:3">
      <c r="A12" s="4" t="s">
        <v>1021</v>
      </c>
      <c r="B12" s="5" t="n">
        <v>59377</v>
      </c>
      <c r="C12" s="5" t="n">
        <v>-680982</v>
      </c>
    </row>
    <row r="13" spans="1:3">
      <c r="A13" s="4" t="s">
        <v>1022</v>
      </c>
      <c r="B13" s="5" t="n">
        <v>164803</v>
      </c>
      <c r="C13" s="5" t="n">
        <v>-578917</v>
      </c>
    </row>
    <row r="14" spans="1:3">
      <c r="A14" s="3" t="s">
        <v>1023</v>
      </c>
    </row>
    <row r="15" spans="1:3">
      <c r="A15" s="4" t="s">
        <v>1024</v>
      </c>
      <c r="B15" s="5" t="n">
        <v>335716</v>
      </c>
      <c r="C15" s="5" t="n">
        <v>-284206</v>
      </c>
    </row>
    <row r="16" spans="1:3">
      <c r="A16" s="4" t="s">
        <v>1022</v>
      </c>
      <c r="B16" s="5" t="n">
        <v>335716</v>
      </c>
      <c r="C16" s="5" t="n">
        <v>-284206</v>
      </c>
    </row>
    <row r="17" spans="1:3">
      <c r="A17" s="4" t="s">
        <v>132</v>
      </c>
      <c r="B17" s="5" t="n">
        <v>500519</v>
      </c>
      <c r="C17" s="5" t="n">
        <v>-863123</v>
      </c>
    </row>
    <row r="18" spans="1:3">
      <c r="A18" s="3" t="s">
        <v>1019</v>
      </c>
    </row>
    <row r="19" spans="1:3">
      <c r="A19" s="4" t="s">
        <v>1020</v>
      </c>
      <c r="B19" s="5" t="n">
        <v>-55103</v>
      </c>
      <c r="C19" s="5" t="n">
        <v>-54746</v>
      </c>
    </row>
    <row r="20" spans="1:3">
      <c r="A20" s="4" t="s">
        <v>1021</v>
      </c>
      <c r="B20" s="5" t="n">
        <v>-23680</v>
      </c>
      <c r="C20" s="5" t="n">
        <v>262587</v>
      </c>
    </row>
    <row r="21" spans="1:3">
      <c r="A21" s="4" t="s">
        <v>1022</v>
      </c>
      <c r="B21" s="5" t="n">
        <v>-78783</v>
      </c>
      <c r="C21" s="5" t="n">
        <v>207841</v>
      </c>
    </row>
    <row r="22" spans="1:3">
      <c r="A22" s="3" t="s">
        <v>1023</v>
      </c>
    </row>
    <row r="23" spans="1:3">
      <c r="A23" s="4" t="s">
        <v>1024</v>
      </c>
      <c r="B23" s="5" t="n">
        <v>-116625</v>
      </c>
      <c r="C23" s="5" t="n">
        <v>112105</v>
      </c>
    </row>
    <row r="24" spans="1:3">
      <c r="A24" s="4" t="s">
        <v>1022</v>
      </c>
      <c r="B24" s="5" t="n">
        <v>-116625</v>
      </c>
      <c r="C24" s="5" t="n">
        <v>112105</v>
      </c>
    </row>
    <row r="25" spans="1:3">
      <c r="A25" s="4" t="s">
        <v>132</v>
      </c>
      <c r="B25" s="5" t="n">
        <v>-195408</v>
      </c>
      <c r="C25" s="5" t="n">
        <v>319946</v>
      </c>
    </row>
    <row r="26" spans="1:3">
      <c r="A26" s="3" t="s">
        <v>1019</v>
      </c>
    </row>
    <row r="27" spans="1:3">
      <c r="A27" s="4" t="s">
        <v>1025</v>
      </c>
      <c r="B27" s="5" t="n">
        <v>50323</v>
      </c>
      <c r="C27" s="5" t="n">
        <v>47319</v>
      </c>
    </row>
    <row r="28" spans="1:3">
      <c r="A28" s="4" t="s">
        <v>1021</v>
      </c>
      <c r="B28" s="5" t="n">
        <v>35697</v>
      </c>
      <c r="C28" s="5" t="n">
        <v>-418395</v>
      </c>
    </row>
    <row r="29" spans="1:3">
      <c r="A29" s="4" t="s">
        <v>129</v>
      </c>
      <c r="B29" s="5" t="n">
        <v>86020</v>
      </c>
      <c r="C29" s="5" t="n">
        <v>-371076</v>
      </c>
    </row>
    <row r="30" spans="1:3">
      <c r="A30" s="3" t="s">
        <v>1026</v>
      </c>
    </row>
    <row r="31" spans="1:3">
      <c r="A31" s="4" t="s">
        <v>1024</v>
      </c>
      <c r="B31" s="5" t="n">
        <v>219091</v>
      </c>
      <c r="C31" s="5" t="n">
        <v>-172101</v>
      </c>
    </row>
    <row r="32" spans="1:3">
      <c r="A32" s="4" t="s">
        <v>129</v>
      </c>
      <c r="B32" s="5" t="n">
        <v>219091</v>
      </c>
      <c r="C32" s="5" t="n">
        <v>-172101</v>
      </c>
    </row>
    <row r="33" spans="1:3">
      <c r="A33" s="4" t="s">
        <v>132</v>
      </c>
      <c r="B33" s="5" t="n">
        <v>305111</v>
      </c>
      <c r="C33" s="5" t="n">
        <v>-543177</v>
      </c>
    </row>
    <row r="34" spans="1:3">
      <c r="A34" s="4" t="s">
        <v>1027</v>
      </c>
    </row>
    <row r="35" spans="1:3">
      <c r="A35" s="3" t="s">
        <v>64</v>
      </c>
    </row>
    <row r="36" spans="1:3">
      <c r="A36" s="4" t="s">
        <v>666</v>
      </c>
      <c r="B36" s="5" t="n">
        <v>-202262</v>
      </c>
      <c r="C36" s="5" t="n">
        <v>168814</v>
      </c>
    </row>
    <row r="37" spans="1:3">
      <c r="A37" s="3" t="s">
        <v>1016</v>
      </c>
    </row>
    <row r="38" spans="1:3">
      <c r="A38" s="4" t="s">
        <v>1017</v>
      </c>
      <c r="B38" s="5" t="n">
        <v>50323</v>
      </c>
      <c r="C38" s="5" t="n">
        <v>47319</v>
      </c>
    </row>
    <row r="39" spans="1:3">
      <c r="A39" s="4" t="s">
        <v>1018</v>
      </c>
      <c r="B39" s="5" t="n">
        <v>35697</v>
      </c>
      <c r="C39" s="5" t="n">
        <v>-418395</v>
      </c>
    </row>
    <row r="40" spans="1:3">
      <c r="A40" s="4" t="s">
        <v>132</v>
      </c>
      <c r="B40" s="5" t="n">
        <v>86020</v>
      </c>
      <c r="C40" s="5" t="n">
        <v>-371076</v>
      </c>
    </row>
    <row r="41" spans="1:3">
      <c r="A41" s="4" t="s">
        <v>671</v>
      </c>
      <c r="B41" s="5" t="n">
        <v>-116242</v>
      </c>
      <c r="C41" s="5" t="n">
        <v>-202262</v>
      </c>
    </row>
    <row r="42" spans="1:3">
      <c r="A42" s="3" t="s">
        <v>1026</v>
      </c>
    </row>
    <row r="43" spans="1:3">
      <c r="A43" s="4" t="s">
        <v>132</v>
      </c>
      <c r="B43" s="5" t="n">
        <v>86020</v>
      </c>
      <c r="C43" s="5" t="n">
        <v>-371076</v>
      </c>
    </row>
    <row r="44" spans="1:3">
      <c r="A44" s="4" t="s">
        <v>1028</v>
      </c>
    </row>
    <row r="45" spans="1:3">
      <c r="A45" s="3" t="s">
        <v>64</v>
      </c>
    </row>
    <row r="46" spans="1:3">
      <c r="A46" s="4" t="s">
        <v>666</v>
      </c>
      <c r="B46" s="5" t="n">
        <v>232645</v>
      </c>
      <c r="C46" s="5" t="n">
        <v>404746</v>
      </c>
    </row>
    <row r="47" spans="1:3">
      <c r="A47" s="3" t="s">
        <v>1016</v>
      </c>
    </row>
    <row r="48" spans="1:3">
      <c r="A48" s="4" t="s">
        <v>1017</v>
      </c>
      <c r="B48" s="5" t="n">
        <v>219091</v>
      </c>
      <c r="C48" s="5" t="n">
        <v>-172101</v>
      </c>
    </row>
    <row r="49" spans="1:3">
      <c r="A49" s="4" t="s">
        <v>132</v>
      </c>
      <c r="B49" s="5" t="n">
        <v>219091</v>
      </c>
      <c r="C49" s="5" t="n">
        <v>-172101</v>
      </c>
    </row>
    <row r="50" spans="1:3">
      <c r="A50" s="4" t="s">
        <v>671</v>
      </c>
      <c r="B50" s="5" t="n">
        <v>451736</v>
      </c>
      <c r="C50" s="5" t="n">
        <v>232645</v>
      </c>
    </row>
    <row r="51" spans="1:3">
      <c r="A51" s="3" t="s">
        <v>1026</v>
      </c>
    </row>
    <row r="52" spans="1:3">
      <c r="A52" s="4" t="s">
        <v>132</v>
      </c>
      <c r="B52" s="6" t="n">
        <v>219091</v>
      </c>
      <c r="C52" s="6" t="n">
        <v>-1721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25:17Z</dcterms:created>
  <dcterms:modified xmlns:dcterms="http://purl.org/dc/terms/" xmlns:xsi="http://www.w3.org/2001/XMLSchema-instance" xsi:type="dcterms:W3CDTF">2018-03-28T17:25:17Z</dcterms:modified>
</cp:coreProperties>
</file>